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Acquisitions" sheetId="8" state="visible" r:id="rId8"/>
    <sheet xmlns:r="http://schemas.openxmlformats.org/officeDocument/2006/relationships" name="Sale of Business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Equity Method Investments" sheetId="12" state="visible" r:id="rId12"/>
    <sheet xmlns:r="http://schemas.openxmlformats.org/officeDocument/2006/relationships" name="Insurance Risk Programs" sheetId="13" state="visible" r:id="rId13"/>
    <sheet xmlns:r="http://schemas.openxmlformats.org/officeDocument/2006/relationships" name="Long-Term Debt and Notes Payabl"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tirement Savings Plan" sheetId="19" state="visible" r:id="rId19"/>
    <sheet xmlns:r="http://schemas.openxmlformats.org/officeDocument/2006/relationships" name="Income per Share" sheetId="20" state="visible" r:id="rId20"/>
    <sheet xmlns:r="http://schemas.openxmlformats.org/officeDocument/2006/relationships" name="Commitments and Contingencies" sheetId="21" state="visible" r:id="rId21"/>
    <sheet xmlns:r="http://schemas.openxmlformats.org/officeDocument/2006/relationships" name="Financial Information for Subsi"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Equity Method Investments (Tabl" sheetId="31" state="visible" r:id="rId31"/>
    <sheet xmlns:r="http://schemas.openxmlformats.org/officeDocument/2006/relationships" name="Long-Term Debt and Notes Paya32"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Income per Share (Tables)" sheetId="37" state="visible" r:id="rId37"/>
    <sheet xmlns:r="http://schemas.openxmlformats.org/officeDocument/2006/relationships" name="Commitments and Contingencies (" sheetId="38" state="visible" r:id="rId38"/>
    <sheet xmlns:r="http://schemas.openxmlformats.org/officeDocument/2006/relationships" name="Financial Information for Sub39" sheetId="39" state="visible" r:id="rId39"/>
    <sheet xmlns:r="http://schemas.openxmlformats.org/officeDocument/2006/relationships" name="Selected Quarterly Financial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Organization and Significant 46" sheetId="46" state="visible" r:id="rId46"/>
    <sheet xmlns:r="http://schemas.openxmlformats.org/officeDocument/2006/relationships" name="Acquisitions - Physiotherapy Ac" sheetId="47" state="visible" r:id="rId47"/>
    <sheet xmlns:r="http://schemas.openxmlformats.org/officeDocument/2006/relationships" name="Acquisitions - Concentra Acquis" sheetId="48" state="visible" r:id="rId48"/>
    <sheet xmlns:r="http://schemas.openxmlformats.org/officeDocument/2006/relationships" name="Acquisitions - Proforma Results" sheetId="49" state="visible" r:id="rId49"/>
    <sheet xmlns:r="http://schemas.openxmlformats.org/officeDocument/2006/relationships" name="Sale of Businesses (Details)" sheetId="50" state="visible" r:id="rId50"/>
    <sheet xmlns:r="http://schemas.openxmlformats.org/officeDocument/2006/relationships" name="Property and Equipment (Details" sheetId="51" state="visible" r:id="rId51"/>
    <sheet xmlns:r="http://schemas.openxmlformats.org/officeDocument/2006/relationships" name="Intangible Assets - Carrying Am" sheetId="52" state="visible" r:id="rId52"/>
    <sheet xmlns:r="http://schemas.openxmlformats.org/officeDocument/2006/relationships" name="Intangible Assets - Carrying Va" sheetId="53" state="visible" r:id="rId53"/>
    <sheet xmlns:r="http://schemas.openxmlformats.org/officeDocument/2006/relationships" name="Equity Method Investments (Deta" sheetId="54" state="visible" r:id="rId54"/>
    <sheet xmlns:r="http://schemas.openxmlformats.org/officeDocument/2006/relationships" name="Equity Method Investments Summa" sheetId="55" state="visible" r:id="rId55"/>
    <sheet xmlns:r="http://schemas.openxmlformats.org/officeDocument/2006/relationships" name="Insurance Risk Programs (Detail" sheetId="56" state="visible" r:id="rId56"/>
    <sheet xmlns:r="http://schemas.openxmlformats.org/officeDocument/2006/relationships" name="Long-Term Debt and Notes Paya57" sheetId="57" state="visible" r:id="rId57"/>
    <sheet xmlns:r="http://schemas.openxmlformats.org/officeDocument/2006/relationships" name="Long-Term Debt and Notes Paya58" sheetId="58" state="visible" r:id="rId58"/>
    <sheet xmlns:r="http://schemas.openxmlformats.org/officeDocument/2006/relationships" name="Long-Term Debt and Notes Paya59" sheetId="59" state="visible" r:id="rId59"/>
    <sheet xmlns:r="http://schemas.openxmlformats.org/officeDocument/2006/relationships" name="Long-Term Debt and Notes Paya60" sheetId="60" state="visible" r:id="rId60"/>
    <sheet xmlns:r="http://schemas.openxmlformats.org/officeDocument/2006/relationships" name="Long-Term Debt and Notes Paya61" sheetId="61" state="visible" r:id="rId61"/>
    <sheet xmlns:r="http://schemas.openxmlformats.org/officeDocument/2006/relationships" name="Long-Term Debt and Notes Paya62" sheetId="62" state="visible" r:id="rId62"/>
    <sheet xmlns:r="http://schemas.openxmlformats.org/officeDocument/2006/relationships" name="Long-Term Debt and Notes Paya63" sheetId="63" state="visible" r:id="rId63"/>
    <sheet xmlns:r="http://schemas.openxmlformats.org/officeDocument/2006/relationships" name="Stockholders' Equity (Details)" sheetId="64" state="visible" r:id="rId64"/>
    <sheet xmlns:r="http://schemas.openxmlformats.org/officeDocument/2006/relationships" name="Segment Information - Selected " sheetId="65" state="visible" r:id="rId65"/>
    <sheet xmlns:r="http://schemas.openxmlformats.org/officeDocument/2006/relationships" name="Segment Information - Reconcili" sheetId="66" state="visible" r:id="rId66"/>
    <sheet xmlns:r="http://schemas.openxmlformats.org/officeDocument/2006/relationships" name="Stock-based Compensation (Narra" sheetId="67" state="visible" r:id="rId67"/>
    <sheet xmlns:r="http://schemas.openxmlformats.org/officeDocument/2006/relationships" name="Stock-based Compensation - Rest" sheetId="68" state="visible" r:id="rId68"/>
    <sheet xmlns:r="http://schemas.openxmlformats.org/officeDocument/2006/relationships" name="Stock-based Compensation - Stoc" sheetId="69" state="visible" r:id="rId69"/>
    <sheet xmlns:r="http://schemas.openxmlformats.org/officeDocument/2006/relationships" name="Income Taxes - Tax Expense Comp" sheetId="70" state="visible" r:id="rId70"/>
    <sheet xmlns:r="http://schemas.openxmlformats.org/officeDocument/2006/relationships" name="Income Taxes - Deferred Tax Ass" sheetId="71" state="visible" r:id="rId71"/>
    <sheet xmlns:r="http://schemas.openxmlformats.org/officeDocument/2006/relationships" name="Income Taxes - Expiration of St" sheetId="72" state="visible" r:id="rId72"/>
    <sheet xmlns:r="http://schemas.openxmlformats.org/officeDocument/2006/relationships" name="Income Taxes - Reserves for Unc" sheetId="73" state="visible" r:id="rId73"/>
    <sheet xmlns:r="http://schemas.openxmlformats.org/officeDocument/2006/relationships" name="Retirement Savings Plan (Detail" sheetId="74" state="visible" r:id="rId74"/>
    <sheet xmlns:r="http://schemas.openxmlformats.org/officeDocument/2006/relationships" name="Income per Share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Financial Information for Sub78" sheetId="78" state="visible" r:id="rId78"/>
    <sheet xmlns:r="http://schemas.openxmlformats.org/officeDocument/2006/relationships" name="Financial Information for Sub79" sheetId="79" state="visible" r:id="rId79"/>
    <sheet xmlns:r="http://schemas.openxmlformats.org/officeDocument/2006/relationships" name="Financial Information for Sub80" sheetId="80" state="visible" r:id="rId80"/>
    <sheet xmlns:r="http://schemas.openxmlformats.org/officeDocument/2006/relationships" name="Financial Information for Sub81" sheetId="81" state="visible" r:id="rId81"/>
    <sheet xmlns:r="http://schemas.openxmlformats.org/officeDocument/2006/relationships" name="Subsequent Events (Details)" sheetId="82" state="visible" r:id="rId82"/>
    <sheet xmlns:r="http://schemas.openxmlformats.org/officeDocument/2006/relationships" name="Selected Quarterly Financial 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7</t>
  </si>
  <si>
    <t>Feb. 01, 2018</t>
  </si>
  <si>
    <t>Jun. 30, 2017</t>
  </si>
  <si>
    <t>Document and Entity Information</t>
  </si>
  <si>
    <t>Entity Registrant Name</t>
  </si>
  <si>
    <t>SELECT MEDICAL HOLDING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for doubtful accounts of $63,787 and $75,544 at 2016 and 2017, respectively</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5)</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t>
  </si>
  <si>
    <t>Consolidated Balance Sheets (Parenthetical) - USD ($) $ in Thousands</t>
  </si>
  <si>
    <t>Accounts receivable, allowance for doubtful accounts (in dollar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Non-operating gain (loss)</t>
  </si>
  <si>
    <t>Interest income (expense)</t>
  </si>
  <si>
    <t>Income before income taxes</t>
  </si>
  <si>
    <t>Income tax expense (benefit)</t>
  </si>
  <si>
    <t>Net income</t>
  </si>
  <si>
    <t>Less: Net income attributable to non-controlling interests</t>
  </si>
  <si>
    <t>Net income attributable to Select Medical Holdings Corporation</t>
  </si>
  <si>
    <t>Basic (in dollars per share)</t>
  </si>
  <si>
    <t>Diluted (in dollars per share)</t>
  </si>
  <si>
    <t>Dividends paid per share (in dollars per shares)</t>
  </si>
  <si>
    <t>Weighted average shares outstanding:</t>
  </si>
  <si>
    <t>Basic (in shares)</t>
  </si>
  <si>
    <t>Diluted (in shares)</t>
  </si>
  <si>
    <t>Consolidated Statements of Changes in Equity and Income - USD ($) $ in Thousands</t>
  </si>
  <si>
    <t>Total</t>
  </si>
  <si>
    <t>Common Stock</t>
  </si>
  <si>
    <t>Common StockSelect</t>
  </si>
  <si>
    <t>Capital in Excess of Par</t>
  </si>
  <si>
    <t>Capital in Excess of ParSelect</t>
  </si>
  <si>
    <t>Retained Earnings</t>
  </si>
  <si>
    <t>Retained EarningsSelect</t>
  </si>
  <si>
    <t>Total Stockholders’ Equity</t>
  </si>
  <si>
    <t>Total Stockholders’ EquitySelect</t>
  </si>
  <si>
    <t>Non-controlling Interests</t>
  </si>
  <si>
    <t>Non-controlling InterestsSelect</t>
  </si>
  <si>
    <t>Balance at Dec. 31, 2014</t>
  </si>
  <si>
    <t>Increase (Decrease) in Temporary Equity [Roll Forward]</t>
  </si>
  <si>
    <t>Net income (loss) attributable to non-controlling interests</t>
  </si>
  <si>
    <t>Issuance of non-controlling interests</t>
  </si>
  <si>
    <t>Acquired non-controlling interests</t>
  </si>
  <si>
    <t>Purchase of non-controlling interests</t>
  </si>
  <si>
    <t>Distributions to non-controlling interests</t>
  </si>
  <si>
    <t>Redemption adjustment on non-controlling interests</t>
  </si>
  <si>
    <t>Balance at Dec. 31, 2015</t>
  </si>
  <si>
    <t>Balance (in shares) at Dec. 31, 2014</t>
  </si>
  <si>
    <t>Increase (Decrease) in Stockholders' Equity</t>
  </si>
  <si>
    <t>Dividends paid to common stockholders</t>
  </si>
  <si>
    <t>Additional investment by Holdings</t>
  </si>
  <si>
    <t>Dividends declared and paid to Holdings</t>
  </si>
  <si>
    <t>Contribution related to restricted stock awards and stock option issuances by Holdings</t>
  </si>
  <si>
    <t>Issuance and vesting of restricted stock (in shares)</t>
  </si>
  <si>
    <t>Issuance and vesting of restricted stock</t>
  </si>
  <si>
    <t>Tax benefit from stock based awards</t>
  </si>
  <si>
    <t>Repurchase of common shares (in shares)</t>
  </si>
  <si>
    <t>Repurchase of common shares</t>
  </si>
  <si>
    <t>Stock option expense</t>
  </si>
  <si>
    <t>Exercise of stock options (in shares)</t>
  </si>
  <si>
    <t>Exercise of stock options</t>
  </si>
  <si>
    <t>Other</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Gain on sale of equity investment</t>
  </si>
  <si>
    <t>Impairment of equity investment</t>
  </si>
  <si>
    <t>Stock compensation expense</t>
  </si>
  <si>
    <t>Amortization of debt discount, premium and issuance costs</t>
  </si>
  <si>
    <t>Deferred income taxes</t>
  </si>
  <si>
    <t>Changes in operating assets and liabilities, net of effects of business combinations:</t>
  </si>
  <si>
    <t>Accounts receivable</t>
  </si>
  <si>
    <t>Accrued expenses</t>
  </si>
  <si>
    <t>Net cash provided by operating activities</t>
  </si>
  <si>
    <t>Investing activities</t>
  </si>
  <si>
    <t>Business combinations, net of cash acquired</t>
  </si>
  <si>
    <t>Purchases of property and equipment</t>
  </si>
  <si>
    <t>Investment in businesses</t>
  </si>
  <si>
    <t>Proceeds from sale of assets and businesses</t>
  </si>
  <si>
    <t>Proceeds from sale of equity investment</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Proceeds from exercise of stock options</t>
  </si>
  <si>
    <t>Increase (decrease) in overdrafts</t>
  </si>
  <si>
    <t>Proceeds from issuance of non-controlling interests</t>
  </si>
  <si>
    <t>Net cash provided by (used in) financing activities</t>
  </si>
  <si>
    <t>Net increase in cash and cash equivalents</t>
  </si>
  <si>
    <t>Cash and cash equivalents at beginning of period</t>
  </si>
  <si>
    <t>Cash and cash equivalents at end of period</t>
  </si>
  <si>
    <t>Supplemental Information</t>
  </si>
  <si>
    <t>Cash paid for interest</t>
  </si>
  <si>
    <t>Cash paid for taxes</t>
  </si>
  <si>
    <t>Liabilities for purchases of property and equipment</t>
  </si>
  <si>
    <t>Dividends paid to Holdings</t>
  </si>
  <si>
    <t>Equity investment by Holdings</t>
  </si>
  <si>
    <t>Organization and Significant Accounting Policies</t>
  </si>
  <si>
    <t>Organization, Consolidation and Presentation of Financial Statements [Abstract]</t>
  </si>
  <si>
    <t>Organization and Significant Accounting Policies Business Description Select Medical Corporation (“Select”) was formed in December 1996 and commenced operations during February 1997 upon the completion of its first acquisition. Select Medical Holdings Corporation (“Holdings”) was formed in October 2004 for the purpose of effecting a leveraged buyout of Select, which was a publicly traded entity. On February 24, 2005, Select merged with a subsidiary of Holdings, which resulted in Select becoming a wholly owned subsidiary of Holdings (the “Merger”). On September 30, 2009, Holdings completed its initial public offering of common stock. At the time of the transaction, generally accepted accounting principles (“GAAP”) required that any amounts recorded or incurred (such as goodwill and compensation expense) by the parent as a result of the Merger or for the benefit of the subsidiary be “pushed down” and recorded in Select’s consolidated financial statements. Holdings and Select and their subsidiaries are collectively referred to as the “Company.” The consolidated financial statements of Holdings include the accounts of its wholly owned subsidiary Select. Holdings conducts substantially all of its business through Select and its subsidiaries. The Company is managed through four business segments: long term acute care, inpatient rehabilitation, outpatient rehabilitation, and Concentra. The Company’s long term acute care segment consists of hospitals designed to serve the needs of long term acute patients and the inpatient rehabilitation segment consists of hospitals designed to serve patients that require intensive rehabilitation care. Patients are typically admitted to the Company’s long term acute care hospitals (“LTCHs”) and inpatient rehabilitation facilities (“IRFs”) from general acute care hospitals. These patients have specialized needs, with serious and often complex medical conditions. The Company operated 100 LTCHs and 24 IRFs at December 31, 2017 . The Company’s outpatient rehabilitation segment consists of clinics that provide physical, occupational, and speech rehabilitation services. At December 31, 2017 , the Company operated 1,616 outpatient clinics. The Company’s Concentra segment consists of occupational health centers and contract services provided at employer worksites and Department of Veterans Affairs community-based outpatient clinics (“CBOCs”) that deliver occupational medicine, physical therapy, veteran’s healthcare, and consumer health services. At December 31, 2017 , the Company operated 312 occupational health centers, 105 medical facilities located at the workplaces of Concentra’s employer customers, and 32 Department of Veterans Affairs CBOCs. At December 31, 2017 , the Company had operations in 47 states and the District of Columbia. Principles of Consolidation The consolidated financial statements include the accounts of the Company; the subsidiaries, limited liability companies, and limited partnerships in which the Company has a controlling financial interest; and its subsidiaries’ controlling financial interests in limited partnerships and limited liability companies.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including disclosure of contingencies, at the date of the financial statements and reported amounts of revenues and expenses during the reporting period. Significant estimates and assumptions are used for, but not limited to: accounts receivable and allowance for doubtful accounts, depreciable lives of assets, intangible assets, insurance, and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Segment Reporting The Company identifies its operating segments according to how the chief operating decision maker evaluates financial performance and allocates resources. During 2017, the Company changed its internal segment reporting structure which is reflective of how the Company now manages its business operations, reviews operating performance, and allocates resources. For the year ended December 31, 2017, the Company’s reportable segments include long term acute care, inpatient rehabilitation, outpatient rehabilitation, and Concentra. Prior year results for the years ended December 31, 2015 and 2016 presented herein have been recast to conform to the current presentation. Prior to 2017, the Company disclosed financial information for the following reportable segments: specialty hospitals, outpatient rehabilitation, and Concentra. Cash and Cash Equivalents The Company considers all highly liquid investments with a maturity of three months or less when purchased to be cash equivalents. Cash equivalents are stated at cost which approximates fair value. 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self-insured amounts owed by the patient are an immaterial portion of the Company’s net accounts receivable balance and accounted for approximately 1.2% and 0.6% of the net accounts receivable balance before doubtful accounts at December 31, 2016 and 2017 , respectively. The Company’s general policy is to verify insurance coverage prior to the date of admission for patients admitted to the Company’s LTCHs and IRF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The Company’s estimate for the allowance for doubtful accounts is calculated by applying a reserve allowance based upon the age of an account balance. This method is monitored based on historical cash collections experience and write-off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 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 Financial Instruments The Company accounts for its financial instruments in accordance with Accounting Standards Codification (“ASC”) Topic 820, Fair Value Measurements and Disclosure . The Company’s financial instruments include cash and cash equivalents, accounts receivable, accounts payable, and indebtedness. The carrying amount of cash and cash equivalents, accounts receivable, and accounts payable approximate fair value because of the short-term maturity of these instruments. The face values, carrying values, and fair values of the Company’s indebtedness are presented in Note 8.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1 - 15 years Buildings 40 years Building improvements 5 - 20 years Furniture and equipment 1 - 20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 Intangible Assets Goodwill and other indefinite-lived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In performing the quantitative periodic impairment tests for goodwill, the fair value of the reporting unit is compared to its carrying value, including goodwill and other intangible assets. If the carrying value exceeds the fair value and an impairment condition exists, an impairment loss would be recognized. When the Company determines the fair value of its reporting units, the Company considers both the income and market approach. Included in the income approach, specific for each reporting unit, are assumptions regarding revenue growth rate, future Adjusted EBITDA margin estimates, future general and administrative expense rates, and the industry’s weighted average cost of capital and industry specific, market comparable implied Adjusted EBITDA multiples. The Company also must estimate residual values at the end of the forecast period and future capital expenditure requirements. Each of these assumptions requires the Company to use its knowledge of its industry, its recent transactions, and reasonable performance expectations for its operations. If any one of the above assumptions changes or fails to materialize, the resulting decline in the Company’s estimated fair value could result in an impairment charge to the goodwill associated with any one of the reporting units. At December 31, 2017 , the Company’s indefinite-lived intangible assets consist of trademarks, certificates of need, and accreditations. In performing the quantitative periodic impairment tests for the Company’s trademarks, the fair value of the trademark is compared to its carrying value. If the carrying value exceeds the fair value and an impairment condition exists, an impairment loss would be recognized. To determine the fair value of the trademark, the Company uses a relief from royalty income approach. For the Company’s certificates of need and accreditations, the Company performs a qualitative assessment. As part of this assessment, the Company evaluates the current business environment, regulatory environment, legal and other company-specific factors. If it is more likely than not that the fair value is less than the carrying value, the Company performs a quantitative impairment test. The Company’s most recent impairment assessment was completed during the fourth quarter of 2017 utilizing financial information as of October 1, 2017 . The Company did not identify any instances of impairment with respect to goodwill or other indefinite-lived intangible assets as of October 1, 2017 . During the fourth quarter of 2017, the Company determined that it was operating through four operating segments, which resulted in a change to the Company’s reporting units. As of December 31, 2017 , our reporting units include long term acute care, inpatient rehabilitation, outpatient rehabilitation, and Concentra. Previously, the Company had three reporting units: specialty hospitals, outpatient rehabilitation, and Concentra. Goodwill was allocated to the long term acute care and inpatient rehabilitation reporting units based upon the relative fair values of these reporting units. The Company completed an assessment of potential goodwill impairment for each of these reporting units immediately after the allocation of goodwill and determined that no impairment existed. Other finite-lived intangible assets At December 31, 2017 , the Company’s finite-lived intangible assets consist of customer relationships, non-compete agreements, and leasehold interes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6 - 17 years Leasehold interests 1 - 15 years Non-compete agreements 1 - 15 years The Company reviews the realizability of finite-lived intangible assets whenever events or circumstances occur which indicate recorded amounts may not be recoverable. If the expected undiscounted future cash flows are less than the carrying amount of such assets, the Company recognizes an impairment loss to the extent the carrying amount of the assets exceeds their estimated fair value. 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 Debt Issuance Costs Debt issuance costs related to notes and loans are recognized as a direct deduction from the carrying value of the debt liability on the consolidated balance sheets. Debt issuance costs related to line-of-credit arrangements are presented as part of other assets on the consolidated balance sheets. Debt issuance costs are subsequently amortized and recognized as interest expense using the effective interest method over the term of the related indebtedness. Whenever indebtedness is modified from its original terms or exchanged, an evaluation is made whether an accounting modification or accounting extinguishment has occurred. Due to Third-Party Payors Due to third-party payors represents the difference between amounts received under interim payment plans from Medicare for services rendered and amounts estimated to be reimbursed upon settlement of cost reports. 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Tax Cuts and Jobs Act On December 22, 2017 the Tax Cuts and Jobs Act (the “Act") was signed into law. The Act reduces the federal statutory tax rate to 21% from 35% . ASC 740, Income Taxes , requires the effects of changes in tax rates and laws on deferred tax balances to be recognized in the period in which the legislation is enacted. While the effective date of the new corporate tax rate is January 1, 2018, the Company recorded the effect on its December 31, 2017 deferred tax balances. Applying the effects of a lower corporate tax rate to deferred tax assets and liabilities and considering provisions of the Act in a relatively short period of time requires significant estimation and judgment. The Company has been able to make reasonable estimates of the Act's provisions and has recorded an income tax benefit of $71.5 million to reflect these effects.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Non-Controlling Interests The ownership interests held by outside parties in subsidiaries, limited liability companies and limited partnerships controlled by the Company are classified as non-controlling interests. Some of our non-controlling ownership interests consist of outside parties that have certain redemption rights that, if exercised, require the Company to purchase the parties’ ownership interest. These interests are classified and reported as redeemable non-controlling interests and have been adjusted to their approximate redemption values. As of December 31, 2016 and 2017 , the Company believes the redemption amounts of these ownership interests approximate fair value. Net income or loss is attributed to each non-controlling ownership interest and to the Company in the consolidated statements of operations and comprehensive income. The following table summarizes the net income or loss attributable to non-controlling interests and redeemable non-controlling interests. The results of Holdings are identical to those of Select. For the Year Ended December 31, 2015 2016 2017 (in thousands) Attributable to non-controlling interests $ 7,450 $ (2,620 ) $ 7,822 Attributable to redeemable non-controlling interests (2,190 ) 12,479 35,639 Net income attributable to non-controlling interests $ 5,260 $ 9,859 $ 43,461 Revenue Recognition Net operating revenues consists primarily of patient service revenues and revenues generated from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which differ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37% , 30% , and 30% of the Company’s net operating revenues for the years ended December 31, 2015 , 2016 , and 2017 , respectively. Approximately 18% and 27% of the Company’s accounts receivable (after allowances for contractual adjustments but before doubtful accounts) are from Medicare at December 31, 2016 and 2017 , respectively. As a provider of services to the Medicare program, the Company is subject to extensive regulations. The inability of any of the Company’s long term acute care hospitals, inpatient rehabilitation facilities, or outpatient rehabilitation clinics to comply with Medicare regulations can result in significant changes in the net operating revenues generated from the Medicare program. Recent Accounting Pronouncements Revenue from Contracts with Customers Beginning in May 2014, the Financial Accounting Standards Board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requires the selection of a full retrospective or cumulative effect transition method. The Company has completed its implementation efforts and will adopt the new standard beginning January 1, 2018 using the full retrospective transition method. The presentation of the amount of income from operations and net income will be unchanged upon adoption of the new standard; however, adoption of the new standard will result in significant changes to the presentation of net operating revenues and bad debt expense in the consolidated statements of operations and comprehensive income. The principal change affecting the Company results from the presentation of variable consideration that under the accounting standard is included in the transaction price up to an amount which is probable that a significant reversal will not occur. The most common form of variable consideration the Company experiences are amounts for services provided that are ultimately not realizable from a patient. Under the current standard, the Company’s estimate for unrealizable amounts was recorded to bad debt expense. Under the new standard, the Company’s estimate for unrealizable amounts will be recognized as an additional allowance to revenue and will be reflected as a reduction to accounts receivable. Adoption of the revenue recognition standard will impact our reported results for December 31, 2016 and December 31, 2017 as follows: December 31, 2016 December 31, 2017 As Reported As Adjusted As Reported As Adjusted (in thousands) Net operating revenues $ 4,286,021 $ 4,217,460 $ 4,443,603 $ 4,365,245 Bad debt expense 69,093 532 79,491 1,133 Leases In February 2016, the FASB issued Accounting Standards Update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and comprehensive income. The Company will implement the new standard beginning January 1, 2019. The Company’s implementation efforts are focused on designing accounting processes, disclosure processes, and internal controls in order to account for its leases under the new standard. Income Taxes In October 2016, the FASB issued ASU 2016-16, Income Taxes (Topic 740), Intra-Entity Transfers of Assets Other Than Inventory.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plans to adopt the guidance effective January 1, 2018. Adoption of the guidance will be applied on a modified retrospective approach through a cumulative effect adjustment to retained earnings as of the effective date. Business Combina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the ASU clarifies the requirements for a set of activities to be considered a business and narrows the definition of an output. The definition of a business affects many areas of accounting including acquisitions, disposals, goodwill and consolidation. ASU 2017-01 is effective for annual periods beginning after December 15, 2017. Early adoption is permitted. Financial Instruments In June 2016, the FASB issued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impact of ASU 2016-13 is unlikely to be material. Recently Adopted Accounting Pronouncements Income Taxes In November 2015, the FASB issued ASU 2015-17, Balance Sheet Classification of Deferred Taxes , which changed the presentation of deferred income taxes. The standard changed the presentation of deferred income taxes through the requirement that all deferred tax liabilities and assets be classified as non-current in a classified statement of financial position. The Company adopted the standard on January 1, 2017. The consolidated balance sheet at December 31, 2016 has been retrospectively adjusted. Adoption of the new standard impacted the Company’s previously reported results as follows: December 31, 2016 As Reported As Adjusted (in thousands) Current deferred tax asset $ 45,165 $ — To</t>
  </si>
  <si>
    <t>Acquisitions</t>
  </si>
  <si>
    <t>Business Combinations [Abstract]</t>
  </si>
  <si>
    <t>Acquisitions Physiotherapy Acquisition On March 4, 2016, Select acquired 100% of the issued and outstanding equity securities of Physiotherapy Associates Holdings, Inc. (“Physiotherapy”) for $406.3 million , net of $12.3 million of cash acquired. For the year ended December 31, 2016, $3.2 million of Physiotherapy acquisition costs were recognized in general and administrative expense. Physiotherapy is a national provider of outpatient physical rehabilitation care offering a wide range of services, including general orthopedics, spinal care and neurological rehabilitation, as well as orthotics and prosthetics services. For the Physiotherapy acquisition, the Company allocated the purchase price to tangible and identifiable intangible assets acquired and liabilities assumed based on their estimated fair value in accordance with the provisions of ASC 805, Business Combinations . During the year ended December 31, 2016, the Company finalized the accounting for identifiable intangible assets and liabilities, fixed assets, non-controlling interests, and certain pre-acquisition contingencies. During the quarter ended March 31, 2017, the Company completed the accounting for certain deferred tax matters. The following table reconciles the allocation of the consideration given for identifiable net assets and goodwill acquired to the net cash paid for the acquired business (in thousands): Cash and cash equivalents $ 12,340 Identifiable tangible assets, excluding cash and cash equivalents 87,832 Identifiable intangible assets 32,484 Goodwill 343,187 Total assets 475,843 Total liabilities 54,685 Acquired non-controlling interests 2,514 Net assets acquired 418,644 Less: Cash and cash equivalents acquired (12,340 ) Net cash paid $ 406,304 Goodwill of $343.2 million has been recognized in the business combination, representing the excess of the consideration given over the fair value of identifiable net assets acquired. The value of goodwill is derived from Physiotherapy’s future earnings potential and its assembled workforce. Goodwill has been assigned to the outpatient rehabilitation reporting unit and is not deductible for tax purposes. However, prior to its acquisition by the Company, Physiotherapy completed certain acquisitions that resulted in tax deductible goodwill with an estimated value of $8.8 million , which the Company will deduct through 2030. Due to the integration of Physiotherapy into our outpatient rehabilitation operations, it is not practicable to separately identify net revenue and earnings of Physiotherapy on a stand-alone basis. Concentra Acquisition On June 1, 2015, MJ Acquisition Corporation, a joint venture that Select created with Welsh, Carson, Anderson &amp; Stowe XII, L.P., consummated the acquisition of Concentra, the indirect operating subsidiary of Concentra Group Holdings, LLC (“Concentra Group Holdings”) and its subsidiaries. Pursuant to the terms of the stock purchase agreement, dated as of March 22, 2015, by and among MJ Acquisition Corporation, Concentra and Humana, Inc., MJ Acquisition Corporation acquired 100% of the issued and outstanding equity securities of Concentra from Humana, Inc. for $1,047.2 million , net of $3.8 million of cash acquired. For the year ended December 31, 2015, $4.7 million of Concentra acquisition costs were recognized in general and administrative expense. During the year ended December 31, 2015, the Company finalized the accounting for identifiable intangible assets and liabilities, fixed assets, non-controlling interests, and certain pre-acquisition contingencies. During the quarter ended June 30, 2016, the Company completed the accounting for certain deferred tax matters. The following table reconciles the allocation of the consideration given for identifiable net assets and goodwill acquired to the net cash paid for the acquired business (in thousands): Cash and cash equivalents $ 3,772 Identifiable tangible assets, excluding cash and cash equivalents 406,926 Identifiable intangible assets 254,990 Goodwill 651,152 Total assets 1,316,840 Total liabilities 248,797 Acquired non-controlling interests 17,084 Net assets acquired 1,050,959 Less: Cash and cash equivalents acquired (3,772 ) Net cash paid $ 1,047,187 Goodwill of $651.2 million was recognized in the business combination, representing the excess of the consideration given over the fair value of the identifiable net assets acquired. The value of goodwill is derived from Concentra’s future earnings potential and its assembled workforce. The goodwill is assigned to the Concentra reporting unit and is not deductible for tax purposes. However, prior to its acquisition by MJ Acquisition Corporation, Concentra completed certain acquisitions that resulted in tax deductible goodwill with an estimated value of $23.9 million , which the Company will deduct through 2025. For the years ended December 31, 2015 , 2016 , and 2017 , Concentra had net revenue of $ 585.2 million , $1.0 billion , and $1.0 billion , respectively, which is reflected in the Company’s consolidated statements of operations and comprehensive income. For the year ended December 31, 2015 , Concentra had a net loss of $ 10.0 million , which is reflected in the Company’s consolidated statements of operations and comprehensive income. For the years ended December 31, 2016 , and 2017 , Concentra had net income of $19.7 million and $68.7 million , respectively, which is reflected in the Company’s consolidated statements of operations and comprehensive income. Pro Forma Results The following pro forma unaudited results of operations have been prepared assuming the acquisitions of Concentra and Physiotherapy occurred January 1, 2014 and 2015, respectively. These results are not necessarily indicative of results of future operations nor of the results that would have actually occurred had the acquisitions been consummated on the aforementioned dates. The Company’s results of operations for year ended December 31, 2017 include Concentra and Physiotherapy for the entire period and there were no pro forma adjustments during these periods. Accordingly, no pro forma information is presented. For the Year Ended December 31, 2015 2016 (in thousands, except per share amounts) Net revenue $ 4,477,088 $ 4,339,551 Net income 119,763 113,590 Income per common share: Basic $ 0.91 $ 0.86 Diluted $ 0.91 $ 0.86 The pro forma financial information is based on the allocation of the purchase price of both the Concentra and Physiotherapy acquisitions. The net income tax impact was calculated at a statutory rate, as if Concentra and Physiotherapy had been subsidiaries of the Company as of January 1, 2014 and 2015, respectively. Pro forma results for the year ended December 31, 2015 were adjusted to include $3.2 million of Physiotherapy acquisition costs and exclude $4.7 million of Concentra acquisition costs. Pro forma results for the year ended December 31, 2016 were adjusted to exclude approximately $3.2 million of Physiotherapy acquisition costs. Other Acquisitions In addition to the acquisition of Concentra, the Company completed acquisitions consisting principally of inpatient rehabilitation businesses and other Concentra businesses during the year ended December 31, 2015 . Consideration given for these acquisitions consisted of $14.4 million of cash, net of cash received, and the issuance of $14.7 million of non-controlling interests. The assets received in these acquisitions consisted principally of accounts receivable, property and equipment, and goodwill, of which $21.9 million and $4.2 million was recognized in our specialty hospitals and Concentra reporting units, respectively. In addition to the acquisition of Physiotherapy, the Company completed acquisitions consisting of long term acute care, inpatient rehabilitation, outpatient rehabilitation, and Concentra businesses during the year ended December 31, 2016 . Consideration given for these acquisitions consisted of $65.6 million of cash, net of cash received, the issuance of $38.3 million of non-controlling interests, and $17.7 million of business net assets. The Company’s acquisition of certain hospitals resulted in a non-operating gain totaling $9.5 million due, in part, to a bargain purchase because the fair values of the identifiable assets acquired exceeded the fair value of the consideration given in an exchange transaction. The assets received in these acquisitions consisted principally of cash, real property, and goodwill, of which $96.8 million , $2.3 million , and $4.6 million of goodwill was recognized in our specialty hospitals, outpatient rehabilitation, and Concentra reporting units, respectively. The Company completed acquisitions consisting of long term acute care, inpatient rehabilitation, outpatient rehabilitation, and Concentra businesses during the year ended December 31, 2017 . The Company provided total consideration of $ 36.1 million , consisting principally of $ 27.4 million of cash and the issuance of non-controlling interests. The assets received in these acquisitions consisted principally of accounts receivable, property and equipment, identifiable intangible assets, and goodwill, of which $ 12.9 million , $ 3.8 million , and $ 14.5 million of goodwill was recognized in our inpatient rehabilitation, outpatient rehabilitation, and Concentra reporting units, respectively. Prior to the change in the Company’s reporting units, goodwill of $ 0.8 million was recognized in our specialty hospitals reporting unit.</t>
  </si>
  <si>
    <t>Sale of Businesses</t>
  </si>
  <si>
    <t>Discontinued Operations and Disposal Groups [Abstract]</t>
  </si>
  <si>
    <t>Sale of Businesses The Company recognized a non-operating gain of $35.6 million resulting from the sale of businesses during the year ended December 31, 2016. The non-operating gain was the result of the sale of the Company’s contract therapy businesses for $65.0 million , resulting in a non-operating gain of $33.9 million , and the sale of nine outpatient rehabilitation clinics to an entity the Company holds as an equity method investment, resulting in a non-operating gain of $1.7 million .</t>
  </si>
  <si>
    <t>Property and Equipment</t>
  </si>
  <si>
    <t>Property, Plant and Equipment [Abstract]</t>
  </si>
  <si>
    <t>Property and Equipment The Company’s property and equipment consists of the following: December 31, 2016 2017 (in thousands) Land $ 76,987 $ 77,077 Leasehold improvements 309,504 420,632 Buildings 421,017 414,704 Furniture and equipment 432,944 517,912 Construction-in-progress 164,516 112,930 Total property and equipment 1,404,968 1,543,255 Accumulated depreciation (512,751 ) (630,664 ) Property and equipment, net $ 892,217 $ 912,591 Depreciation expense was $96.1 million , $129.0 million , and $142.6 million for the years ended December 31, 2015 , 2016 and 2017 , respectively.</t>
  </si>
  <si>
    <t>Intangible Assets</t>
  </si>
  <si>
    <t>Goodwill and Intangible Assets Disclosure [Abstract]</t>
  </si>
  <si>
    <t xml:space="preserve">Intangible Assets Goodwill The following table shows changes in the carrying amounts of goodwill by reporting unit for the years ended December 31, 2016 and 2017 : Long Term Acute Care Inpatient Rehabilitation Specialty Hospitals Outpatient Rehabilitation Concentra Total (in thousands) Balance as of January 1, 2016 $ — $ — $ 1,357,379 $ 306,595 $ 650,650 $ 2,314,624 Acquired — — 96,785 345,355 4,562 446,702 Measurement period adjustment — — — — 4,825 4,825 Sold — — (6,758 ) (8,393 ) — (15,151 ) Balance as of December 31, 2016 $ — $ — $ 1,447,406 $ 643,557 $ 660,037 $ 2,751,000 Acquired — 12,887 797 3,797 14,505 31,986 Measurement period adjustment — — (342 ) 168 — (174 ) Reorganization of reporting units 1,045,220 402,641 (1,447,861 ) — — — Balance as of December 31, 2017 $ 1,045,220 $ 415,528 $ — $ 647,522 $ 674,542 $ 2,782,812 See Note 2 for details of the goodwill acquired during the period. Identifiable Intangible Assets The following table provides the gross carrying amounts, accumulated amortization, and net carrying amounts for the Company’s identifiable intangible assets: December 31, 2016 2017 Gross Carrying Amount Accumulated Amortization Net Carrying Amount Gross Carrying Amount Accumulated Amortization Net Carrying Amount (in thousands) Identifiable intangibles—Indefinite lived assets: Trademarks $ 166,698 $ — $ 166,698 $ 166,698 $ — $ 166,698 Certificates of need 17,026 — 17,026 19,155 — 19,155 Accreditations 2,235 — 2,235 1,895 — 1,895 Identifiable intangibles—Finite lived assets: Customer relationships 142,198 (23,185 ) 119,013 143,953 (38,281 ) 105,672 Favorable leasehold interests 13,089 (2,317 ) 10,772 13,295 (4,319 ) 8,976 Non-compete agreements 26,655 (1,837 ) 24,818 28,023 (3,900 ) 24,123 Total identifiable intangible assets $ 367,901 $ (27,339 ) $ 340,562 $ 373,019 $ (46,500 ) $ 326,519 The Company’s accreditations and trademarks have renewal terms. The costs to renew these intangibles are expensed as incurred. At December 31, 2017 , the accreditations and trademarks have a weighted average time until next renewal of 1.5 years and 1.9 years, respectively. The Company’s customer relationships and non-compete agreements amortize over their estimated useful lives. Amortization expense was $8.9 million , $16.3 million , and $17.4 million for the years ended December 31, 2015 , 2016 , and 2017 , respectively. Estimated amortization expense of the Company’s customer relationships and non-compete agreements for each of the five succeeding years is as follows: 2018 2019 2020 2021 2022 (in thousands Amortization expense $ 16,831 $ 16,802 $ 16,647 $ 16,483 $ 16,332 The Company’s leasehold interests have finite lives and are amortized to rent expense over the remaining term of their respective leases to reflect a market rent per period based upon the market conditions present at the acquisition date. </t>
  </si>
  <si>
    <t>Equity Method Investments</t>
  </si>
  <si>
    <t>Equity Method Investments and Joint Ventures [Abstract]</t>
  </si>
  <si>
    <t>Equity Method Investments The Company’s equity method investments consist principally of minority ownership interests in rehabilitation businesses. Equity method investments of $100.0 million and $114.2 million are presented as part of other assets on the consolidated balance sheets as of December 31, 2016 and 2017 , respectively. As of December 31, 2016 and 2017 , these businesses consist primarily of the following ownership interests: BIR JV, LLP 49.0 % OHRH, LLC 49.0 % GlobalRehab—Scottsdale, LLC 49.0 % Rehabilitation Institute of Denton, LLC 50.0 % ES Rehabilitation, LLC 49.0 % Coastal Virginia Rehabilitation, LLC 49.0 % Summarized combined financial information of the rehabilitation entities in which the Company has a minority ownership interest is as follows: December 31, 2016 2017 (in thousands) Current assets $ 90,656 $ 102,908 Non-current assets 78,913 79,364 Total assets $ 169,569 $ 182,272 Current liabilities $ 32,520 $ 37,113 Non-current liabilities 14,384 13,751 Equity 122,665 131,408 Total liabilities and equity $ 169,569 $ 182,272 December 31, 2015 2016 2017 (in thousands) Revenues $ 289,994 $ 320,078 $ 336,349 Operating expenses 250,170 274,952 289,224 Net income 37,951 43,410 45,648 The Company provides contracted services, principally employee leasing services, and charges management fees to related parties affiliated through its equity investments. Net operating revenues generated from contracted services and management fees charged to related parties affiliated through the Company’s equity investments were $146.0 million , $164.2 million , and $178.1 million for the years ended December 31, 2015 , 2016 and 2017 , respectively. During the year ended December 31, 2016, the Company recognized a non-operating loss of $5.1 million related to the sale of an equity method investment. Additionally, the Company received contingent proceeds related to the final settlement of its 2015 sale of an equity method investment, resulting in a non-operating gain of $2.5 million recognized during the year ended December 31, 2016. During the year ended December 31, 2015, the Company recognized a non-operating gain of $29.6 million related to the sale of an equity method investment.</t>
  </si>
  <si>
    <t>Insurance Risk Programs</t>
  </si>
  <si>
    <t>Insurance [Abstract]</t>
  </si>
  <si>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Provisions for losses for professional liability risks retained by the Company at December 31, 2016 and 2017 have been discounted at 3% . The Company recorded a liability of $147.4 million and $157.1 million related to these programs at December 31, 2016 and 2017 , respectively. If the Company did not discount the provisions for losses for professional liability risks, the aggregate liability for all of the insurance risk programs would be approximately $152.7 million and $162.1 million at December 31, 2016 and 2017 , respectively.</t>
  </si>
  <si>
    <t>Long-Term Debt and Notes Payable</t>
  </si>
  <si>
    <t>Debt Disclosure [Abstract]</t>
  </si>
  <si>
    <t>Long-Term Debt and Notes Payable For purposes of this indebtedness footnote, references to Select exclude Concentra because the Concentra credit facilities are non-recourse to Holdings and Select. The Company’s long‑term debt and notes payable as of December 31, 2017 are as follows (in thousands): Principal Outstanding Unamortized Unamortized Carrying Value Fair Value Select: 6.375% senior notes $ 710,000 $ 778 $ (6,553 ) $ 704,225 $ 727,750 Credit facilities: Revolving facility 230,000 — — 230,000 211,600 Term loan 1,141,375 (12,445 ) (12,500 ) 1,116,430 1,154,215 Other 36,877 — (533 ) 36,344 36,344 Total Select debt 2,118,252 (11,667 ) (19,586 ) 2,086,999 2,129,909 Concentra: Credit facilities: Term loan 619,175 (2,257 ) (10,668 ) 606,250 625,173 Other 6,653 — — 6,653 6,653 Total Concentra debt 625,828 (2,257 ) (10,668 ) 612,903 631,826 Total debt $ 2,744,080 $ (13,924 ) $ (30,254 ) $ 2,699,902 $ 2,761,735 Principal maturities of the Company’s long‑term debt and notes payable are approximately as follows (in thousands): 2018 2019 2020 2021 2022 Thereafter Total Select: 6.375% senior notes $ — $ — $ — $ 710,000 $ — $ — $ 710,000 Credit facilities: Revolving facility — — — — 230,000 — 230,000 Term loan 11,500 11,500 11,500 11,500 11,500 1,083,875 1,141,375 Other 8,086 3,221 23,299 236 10 2,025 36,877 Total Select debt 19,586 14,721 34,799 721,736 241,510 1,085,900 2,118,252 Concentra: Credit facilities: Term loan — — 3,016 6,520 609,639 — 619,175 Other 2,600 154 172 170 183 3,374 6,653 Total Concentra debt 2,600 154 3,188 6,690 609,822 3,374 625,828 Total debt $ 22,186 $ 14,875 $ 37,987 $ 728,426 $ 851,332 $ 1,089,274 $ 2,744,080 The Company’s long‑term debt and notes payable as of December 31, 2016 were as follows (in thousands): Principal Outstanding Unamortized Premium (Discount) Unamortized Issuance Costs Carrying Value Fair Value Select: 6.375% senior notes $ 710,000 $ 1,006 $ (8,461 ) $ 702,545 $ 710,000 Credit facilities: Revolving facility 220,000 — — 220,000 204,600 Term loan 1,147,751 (11,967 ) (13,581 ) 1,122,203 1,165,860 Other 22,688 — — 22,688 22,688 Total Select debt 2,100,439 (10,961 ) (22,042 ) 2,067,436 2,103,148 Concentra: Credit facilities: Term loan 642,239 (2,773 ) (13,091 ) 626,375 644,648 Other 5,178 — — 5,178 5,178 Total Concentra debt 647,417 (2,773 ) (13,091 ) 631,553 649,826 Total debt $ 2,747,856 $ (13,734 ) $ (35,133 ) $ 2,698,989 $ 2,752,974 2011 Select Credit Facilities The following discussion summarizes the amendments and significant transactions affecting Select’s 2011 senior secured credit facility which occurred during the years ended December 31, 2015 and 2016. The series E tranche B term loans, the series F tranche B term loans, and the revolving facility under Select’s 2011 senior secured credit facility (the “2011 Select credit facilities”) were repaid in full on March 6, 2017, as described below. On May 20, 2015 Select entered into an additional credit extension amendment of the revolving facility to obtain $100.0 million of incremental revolving commitments. The revolving commitments had a maturity date of March 1, 2018. On December 11, 2015, Select amended the 2011 Select credit facilities in order to, among other things: (i) convert $56.2 million of its series D tranche B term loans into series E tranche B term loans, which would have a maturity date of June 1, 2018; (ii) increase the interest rate payable on the series E tranche B term loans from Adjusted LIBO plus 2.75% (subject to an Adjusted LIBO Rate floor of 1.00% ), or Alternate Base Rate plus 1.75% , to Adjusted LIBO plus 4.00% (subject to an Adjusted LIBO Rate floor of 1.00% ), or Alternate Base Rate plus 3.00% ; (iii) beginning with the quarter ending December 31, 2015, increase the quarterly compliance threshold set forth in the leverage ratio financial maintenance covenant to a level of 5.75 to 1.00 from 5.00 to 1.00 ; (iv) increase the capacity for incremental extensions of credit to $450.0 million ; and (v) amend the definition of “consolidated EBITDA” to add back certain start-up losses. On March 4, 2016, Select amended the 2011 Select credit facilities in order to, among other things: (i) have the lenders named therein make available an aggregate of $625.0 million series F tranche B term loans, (ii) extend the financial covenants through March 3, 2021, (iii) add a 1.00% prepayment premium for prepayments made with new term loans on or prior to March 4, 2017 if such new term loans have a lower yield than the series F tranche B term loans, (iv) increase the interest rate payable on the series E tranche B term loans from Adjusted LIBO plus 4.00% (subject to an Adjusted LIBO Rate floor of 1.00% ), or Alternate Base Rate plus 3.00% , to Adjusted LIBO plus 5.00% (subject to an Adjusted LIBO Rate floor of 1.00% ), or Alternate Base Rate plus 4.00% ; and (v) made certain other technical amendments to the 2011 Select credit facilities. The series F tranche B term loans bore interest at a rate per annum equal to the Adjusted LIBO Rate (as defined in the 2011 Select credit facilities, subject to an Adjusted LIBO Rate floor of 1.00% ) plus 5.00% for Eurodollar Loans or the Alternate Base Rate (as defined in the 2011 Select credit facilities) plus 4.00% for Alternate Base Rate Loans (as defined in the 2011 Select credit facilities). Select was required to make principal payments on the series F tranche B term loans in quarterly installments on the last day of each of March, June, September and December, beginning June 30, 2016, in amounts equal to 0.25% of the aggregate principal amount of the series F tranche B term loans outstanding as of the date of the credit extension amendment. The balance of the series F tranche B term loans was payable on March 3, 2021. Except as specifically set forth in the credit extension amendment, the terms and conditions of the series F tranche B term loans were identical to the terms of the outstanding series E tranche B term loans under the 2011 Select credit facilities and the other loan documents to which Select was party. Select used the proceeds of the series F tranche B term loans to: (i) refinance in full the series D tranche B term loans due December 20, 2016, (ii) consummate the acquisition of Physiotherapy, and (iii) pay fees and expenses incurred in connection with the acquisition of Physiotherapy, the refinancing, and the Select credit extension amendment. Excess Cash Flow Payments On March 4, 2015 and March 2, 2016, Select made principal prepayments of $26.9 million and $10.2 million , respectively, in accordance with the provision in the 2011 Select credit facilities that required mandatory repayments of term loans as a result of annual excess cash flow. 2017 Select Credit Facilities On March 6, 2017, Select entered into a new senior secured credit agreement (the “Select credit agreement”) that provides for $1.6 billion in senior secured credit facilities comprising a $1.15 billion , seven -year term loan (the “Select term loan”) and a $450.0 million , five -year revolving credit facility (the “Select revolving facility” and together with the Select term loan, the “Select credit facilities”), including a $75.0 million sublimit for the issuance of standby letters of credit. Select used borrowings under the Select credit facilities to: (i) repay the series E tranche B term loans due June 1, 2018, the series F tranche B term loans due March 3, 2021, and the revolving facility maturing March 1, 2018 under Select’s 2011 credit facilities; and (ii) pay fees and expenses in connection with the refinancing. Borrowings under the Select credit facilities bear interest at a rate equal to: (i) in the case of the Select term loan, the Adjusted LIBO Rate (as defined in the Select credit agreement) plus 3.50% (subject to an Adjusted LIBO Rate floor of 1.00% ), or Alternate Base Rate (as defined in the Select credit agreement) plus 2.50% (subject to an Alternate Base Rate floor of 2.00% ); and (ii) in the case of the Select revolving facility, the Adjusted LIBO Rate plus a percentage ranging from 3.00% to 3.25% or Alternate Base Rate plus a percentage ranging from 2.00% to 2.25% , in each case based on Select’s leverage ratio, as defined in the Select credit facilities. The applicable interest rate for revolving loans as of December 31, 2017 was the Adjusted LIBO Rate plus 3.25% for Eurodollar Loans and Alternate Base Rate plus 2.25% for Alternate Base Rate Loans. The Select term loan amortizes in equal quarterly installments in amounts equal to 0.25% of the aggregate original principal amount of the Select term loan commencing on June 30, 2017. The balance of the Select term loan will be payable on March 6, 2024; however, if the Select 6.375% senior notes, which are due June 1, 2021, are outstanding on March 1, 2021, the maturity date for the Select term loan will become March 1, 2021. The Select revolving facility will be payable on March 6, 2022; however, if the Select 6.375% senior notes are outstanding on February 1, 2021, the maturity date for the Select revolving facility will become February 1, 2021. Select will be required to prepay borrowings under the Select credit facilities with (i) 100% of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Select credit facilities or subject to a first lien intercreditor agreement, (ii) 100% of the net cash proceeds received from the issuance of debt obligations other than certain permitted debt obligations, and (iii) 50% of excess cash flow (as defined in the Select credit agreement) if Select’s leverage ratio is greater than 4.50 to 1.00 and 25% of excess cash flow if Select’s leverage ratio is less than or equal to 4.50 to 1.00 and greater than 4.00 to 1.00, in each case, reduced by the aggregate amount of term loans, revolving loans and certain other debt optionally prepaid during the applicable fiscal year. Select will not be required to prepay borrowings with excess cash flow if Select’s leverage ratio is less than or equal to 4.00 to 1.00 . The Select revolving facility requires Select to maintain a leverage ratio (as defined in the Select credit agreement), which is tested quarterly, not to exceed 6.25 to 1.00 . The leverage ratio is tested quarterly. After March 31, 2019, the leverage ratio must not exceed 6.00 to 1.00 . Failure to comply with this covenant would result in an event of default under the Select revolving facility and, absent a waiver or an amendment from the revolving lenders, preclude Select from making further borrowings under the Select revolving facility and permit the revolving lenders to accelerate all outstanding borrowings under the Select revolving facility. The termination of the Select revolving facility commitments and the acceleration of amounts outstanding thereunder would constitute an event of default with respect to the Select term loan. For each of the four fiscal quarters during the year ended December 31, 2017 , Select was required to maintain its leverage ratio at less than 6.25 to 1.00 . As of December 31, 2017 , Select’s leverage ratio was 5.27 to 1.00 . The Select credit facilities also contain a number of other affirmative and restrictive covenants, including limitations on mergers, consolidations and dissolutions; sales of assets; investments and acquisitions; indebtedness; liens; affiliate transactions; and dividends and restricted payments. The Select credit facilities contain events of default for non-payment of principal and interest when due (subject, as to interest, to a grace period), cross-default and cross-acceleration provisions and an event of default that would be triggered by a change of control. Borrowings under the Select credit facilities are guaranteed by Holdings and substantially all of Select’s current domestic subsidiaries and will be guaranteed by substantially all of Select’s future domestic subsidiaries. Borrowings under the Select credit facilities are secured by substantially all of Select’s existing and future property and assets and by a pledge of Select’s capital stock, the capital stock of Select’s domestic subsidiaries and up to 65% of the capital stock of Select’s foreign subsidiaries held directly by Select or a domestic subsidiary. On the last day of each calendar quarter, Select is required to pay each lender a commitment fee in respect of any unused commitments under the revolving facility, which is currently 0.50% per annum subject to adjustment based Select’s leverage ratio (as defined in the Select credit facilities). At December 31, 2017 , Select had outstanding borrowings under the Select credit facilities consisting of a $1,141.4 million Select term loan (excluding unamortized original issue discounts and debt issuance costs totaling $24.9 million ) which matures on March 6, 2024, and borrowings of $230.0 million (excluding letters of credit) under the Select revolving facility which matures on March 6, 2022. At December 31, 2017 , Select had $181.4 million of availability under the Select revolving facility after giving effect to $38.6 million of outstanding letters of credit. Senior Notes On May 28, 2013, Select issued and sold $600.0 million aggregate principal amount of 6.375% senior notes due June 1, 2021. On March 11, 2014, Select issued and sold $110.0 million aggregate principal amount of additional 6.375% senior notes due June 1, 2021 (the “Additional Notes”) at 101.50% of the aggregate principal amount resulting in gross proceeds of $111.7 million . The notes were issued as additional notes under the indenture pursuant to which it previously issued $600.0 million of 6.375% senior notes due June 1, 2021 (the “Existing Notes” and, together with the Additional Notes, the “Notes”). The Additional Notes are treated as a single series with the Existing Notes and have the same terms as those of the Existing Notes. Interest on the Notes accrues at the rate of 6.375% per annum and is payable semi-annually in cash in arrears on June 1 and December 1 of each year. The Notes are Select’s senior unsecured obligations and rank equally in right of payment with all of its other existing and future senior unsecured indebtedness and senior in right of payment to all of its existing and future subordinated indebtedness. The Notes are fully and unconditionally guaranteed by all of Select’s wholly owned subsidiaries. The Notes are guaranteed, jointly and severally, by Select’s direct or indirect existing and future domestic restricted subsidiaries other than certain non-guarantor subsidiaries. Select may redeem some or all of the Notes at the following redemption prices (expressed in percentages of principal amount on the redemption date), plus accrued interest, if any, if redeemed during the twelve-month period beginning on June 1 of the years indicated below: Year Redemption Price 2017 103.188 % 2018 101.594 % 2019 100.000 % Select is obligated to offer to repurchase the Notes at a price of 101% of their principal amount plus accrued and unpaid interest, if any, as a result of certain change of control events. These restrictions and prohibitions are subject to certain qualifications and exceptions. The indenture relating to the Notes contains covenants that, among other things, limit Select’s ability and the ability of certain of its subsidiaries to grant liens on its assets; make dividend payments, other distributions or other restricted payments; incur restrictions on the ability of Select’s restricted subsidiaries to pay dividends or make other payments; enter into sale and leaseback transactions; merge, consolidate, transfer or dispose of substantially all of their assets; incur additional indebtedness; make investments; sell assets, including capital stock of subsidiaries; use the proceeds from sales of assets, including capital stock of restricted subsidiaries; and enter into transactions with affiliates. In addition, the indenture requires, among other things, Select to provide financial and current reports to holders of the Notes or file such reports electronically with the SEC. These covenants are subject to a number of exceptions, limitations and qualifications set forth in the indenture. Concentra credit facilities The following discussion summarizes the amendments and significant transactions affecting the Concentra first lien credit agreement, which occurred during the years ended December 31, 2015, 2016, and 2017. On June 1, 2015, MJ Acquisition Corporation, as the initial borrower, entered into a first lien credit agreement (the “Concentra first lien credit agreement”) and a second lien credit agreement (the “Concentra second lien credit agreement”). Concentra, as the surviving entity of the merger between MJ Acquisition Corporation and Concentra, became the borrower. The Concentra first lien credit agreement provided for $500.0 million in first lien loans comprised of a $450.0 million , seven -year term loan (“Concentra first lien term loan”) and a $50.0 million , five -year revolving credit facility (the “Concentra revolving facility” and, together with the Concentra first lien term loan, the “Concentra credit facilities”). The borrowings under the Concentra first lien credit agreement are guaranteed, on a first lien basis, by Concentra Holdings, Inc., the direct parent of Concentra. Select and Holdings are not parties to the Concentra first lien credit agreement and are not obligors with respect to Concentra’s debt under such agreement. Borrowings under the Concentra first lien credit agreement bear interest at a rate equal to: • in the case of the Concentra first lien term loan, the Adjusted LIBO Rate (as defined in the Concentra first lien credit agreement) plus 3.00% (subject to an Adjusted LIBO Rate floor of 1.00% ), or Alternate Base Rate (as defined in the Concentra first lien credit agreement) plus 2.00% (subject to an Alternate Base Rate floor of 2.00% ); and • in the case of the Concentra revolving facility, the Adjusted LIBO Rate plus a percentage ranging from 2.75% to 3.00% , or Alternate Base Rate plus a percentage ranging from 1.75% to 2.00% , in each case based on Concentra’s leverage ratio. The Concentra second lien credit agreement provided for a $200.0 million eight -year second lien term loan (“Concentra second lien term loan”). The borrowings under the Concentra second lien credit agreement were guaranteed, on a second lien basis, by Concentra Holdings, Inc., the direct parent of Concentra. Select and Holdings are not parties to the Concentra second lien credit agreement and are not obligors with respect to Concentra’s debt under such agreement. Borrowings under the Concentra second lien term loan bore interest at a rate equal to the Adjusted LIBO Rate (as defined in the Concentra second lien credit agreement) plus 8.00% (subject to an Adjusted LIBO Rate floor of 1.00% ), or Alternate Base Rate (as defined in the Concentra second lien credit agreement) plus 7.00% (subject to an Alternate Base Rate floor of 2.00% ). On September 26, 2016, Concentra entered into a credit agreement amendment to the Concentra first lien credit agreement dated June 1, 2015. The credit agreement amendment provided an additional $200.0 million of first lien term loans due June 1, 2022, the proceeds of which were used to prepay in full the Concentra second lien term loan due June 1, 2023; and also amended certain restrictive covenants to give Concentra greater operational flexibility. The Concentra first lien term loan amortizes in equal quarterly installments of $1.6 million . As a result of the principal prepayment made on March 1, 2017, the next quarterly installment will be due in 2020, with the remaining unamortized aggregate principal due at maturity on June 1, 2022. The Concentra revolving facility matures on June 1, 2020. Concentra will be required to prepay borrowings under the Concentra first lien credit agreement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first lien credit agreement) if Concentra’s leverage ratio is greater than 4.25 to 1.00 and 25% of excess cash flow if Concentra’s leverage ratio is less than or equal to 4.25 to 1.00 and greater than 3.75 to 1.00 , in each case, reduced by the aggregate amount of term loans and certain debt secured on a pari passu basis optionally prepaid during the applicable fiscal year and the aggregate amount of revolving commitments hereunder reduced permanently during the applicable fiscal year (other than in connection with a refinancing). Concentra will not be required to prepay borrowings with excess cash flow if Concentra’s leverage ratio is less than or equal to 3.75 to 1.00 . The Concentra first lien credit agreement requires Concentra to maintain a leverage ratio (based upon the ratio of indebtedness for money borrowed to consolidated EBITDA, as defined in the Concentra first lien credit agreement) of 5.75 to 1.00 which is tested quarterly, but only if Revolving Exposure (as defined in the Concentra first lien credit agreement) exceeds 30% of Revolving Commitments (as defined in the Concentra first lien credit agreement) on such day. Failure to comply with this covenant would result in an event of default under the Concentra revolving facility only and, absent a waiver or an amendment from the lenders, preclude Concentra from making further borrowings under the Concentra revolving facility and permit the lenders to accelerate all outstanding borrowings under the Concentra revolving facility. Upon such acceleration, Concentra’s failure to comply with the financial covenant would result in an event of default with respect to the Concentra first lien term loan. The Concentra credit facilities also contain a number of affirmative and restrictive covenants, including limitations on mergers, consolidations and dissolutions; sales of assets; investments and acquisitions; indebtedness; liens; affiliate transactions; and dividends and restricted payments. The Concentra credit facilities contain events of default for non-payment of principal and interest when due (subject to a grace period for interest), cross-default and cross-acceleration provisions and an event of default that would be triggered by a change of control. At December 31, 2017 , Concentra had outstanding borrowings under the Concentra credit facilities of $619.2 million of term loans (excluding unamortized discounts and debt issuance costs totaling $12.9 million ). Concentra did not have any borrowings under the Concentra revolving facility. At December 31, 2017 , Concentra had $43.4 million of availability under its revolving facility after giving effect to $6.6 million of outstanding letters of credit. Excess Cash Flow Payment On March 1, 2017, Concentra made a principal prepayment of $23.1 million associated with the Concentra first lien term loan in accordance with the provision in the Concentra credit facilities that requires mandatory prepayments of term loans as a result of annual excess cash flow.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 Loss on Early Retirement of Debt During the year ended December 31, 2016, the Company refinanced a portion of the term loans outstanding under the 2011 Select credit facilities, which resulted in a loss on early retirement of debt of $0.8 million . Additionally, Concentra prepaid the second lien term loan under the Concentra credit facilities, which resulted in a loss on early retirement of debt of $10.9 million . During the year ended December 31, 2017, the Company refinanced the 2011 Select credit facilities which resulted in $6.5 million of debt extinguishment losses and $13.2 million of debt modification losses.</t>
  </si>
  <si>
    <t>Stockholders' Equity</t>
  </si>
  <si>
    <t>Equity [Abstract]</t>
  </si>
  <si>
    <t>Stockholders’ Equity The following table summarizes the share activity for Holdings: For the Year Ended December 31, 2015 2016 2017 (in thousands) Restricted stock granted 1,385 1,426 1,598 Common stock issued through stock option exercise 183 202 227 Unvested restricted stock forfeitures 304 82 27 Stock repurchases for satisfaction of tax obligations 183 232 280 Holdings’ board of directors has authorized a common stock repurchase program to repurchase up to $500.0 million worth of shares of its common stock. The program has been extended until December 31, 2018, and will remain in effect until then, unless further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For the year ended December 31, 2015 , Holdings repurchased 1,032,334 shares at a cost of $13.6 million , which includes transaction costs. Holdings did not repurchase shares during the years ended December 31, 2016 and 2017 . The common stock repurchase program has available capacity of $185.2 million as of December 31, 2017 .</t>
  </si>
  <si>
    <t>Segment Information</t>
  </si>
  <si>
    <t>Segment Reporting [Abstract]</t>
  </si>
  <si>
    <t>Segment Information The Company’s reportable segments consist of: long term acute care, inpatient rehabilitation, outpatient rehabilitation, and Concentra. Other activities include the Company’s corporate shared services and certain other non-consolidating joint ventures and minority investments in other healthcare related businesses. The accounting policies of the segments are the same as those described in the summary of significant accounting policies. The Company evaluates performance of the segments based on Adjusted EBITDA. Adjusted EBITDA is defined as earnings excluding interest, income taxes, depreciation and amortization, gain (loss) on early retirement of debt, stock compensation expense, acquisition costs associated with Concentra, Physiotherapy, and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Year Ended December 31, 2015 Long Term Acute Care Inpatient Rehabilitation Outpatient Rehabilitation Concentra (3) Other Total (in thousands) Net revenue $ 1,902,776 $ 444,005 $ 810,009 $ 585,222 $ 724 $ 3,742,736 Adjusted EBITDA 258,223 69,400 98,220 48,301 (74,979 ) 399,165 Total assets (1) 1,954,823 470,290 548,242 1,311,631 103,692 4,388,678 Capital expenditures 39,784 86,230 17,768 26,771 12,089 182,642 Year Ended December 31, 2016 Long Term Acute Care Inpatient Rehabilitation Outpatient Rehabilitation (4) Concentra Other Total (in thousands) Net revenue $ 1,785,164 $ 504,318 $ 995,374 $ 1,000,624 $ 541 $ 4,286,021 Adjusted EBITDA 224,609 56,902 129,830 143,009 (88,543 ) 465,807 Total assets (1)(2) 1,910,013 621,105 969,014 1,313,176 107,318 4,920,626 Capital expenditures 48,626 60,513 21,286 15,946 15,262 161,633 Year Ended December 31, 2017 Long Term Acute Care Inpatient Rehabilitation Outpatient Rehabilitation Concentra Other Total (in thousands) Net revenue $ 1,756,243 $ 631,777 $ 1,020,848 $ 1,034,035 $ 700 $ 4,443,603 Adjusted EBITDA 252,679 90,041 132,533 157,561 (94,822 ) 537,992 Total assets (1) 1,848,783 868,517 954,661 1,340,919 114,286 5,127,166 Capital expenditures 49,720 96,477 27,721 28,912 30,413 233,243 A reconciliation of Adjusted EBITDA to income before income taxes is as follows: Year Ended December 31, 2015 Long Term Acute Care Inpatient Rehabilitation Outpatient Rehabilitation Concentra (3) Other Total (in thousands) Adjusted EBITDA $ 258,223 $ 69,400 $ 98,220 $ 48,301 $ (74,979 ) Depreciation and amortization (45,234 ) (8,758 ) (13,053 ) (33,644 ) (4,292 ) Stock compensation expense — — — (1,016 ) (13,663 ) Concentra acquisition costs — — — (4,715 ) — Income (loss) from operations $ 212,989 $ 60,642 $ 85,167 $ 8,926 $ (92,934 ) $ 274,790 Equity in earnings of unconsolidated subsidiaries 16,811 Non-operating gain 29,647 Interest expense (112,816 ) Income before income taxes $ 208,432 Year Ended December 31, 2016 Long Term Acute Care Inpatient Rehabilitation Outpatient Rehabilitation (4) Concentra Other Total (in thousands) Adjusted EBITDA $ 224,609 $ 56,902 $ 129,830 $ 143,009 $ (88,543 ) Depreciation and amortization (43,862 ) (12,723 ) (22,661 ) (60,717 ) (5,348 ) Stock compensation expense — — — (770 ) (16,643 ) Physiotherapy acquisition costs — — — — (3,236 ) Income (loss) from operations $ 180,747 $ 44,179 $ 107,169 $ 81,522 $ (113,770 ) $ 299,847 Loss on early retirement of debt (11,626 ) Equity in earnings of unconsolidated subsidiaries 19,943 Non-operating gain 42,651 Interest expense (170,081 ) Income before income taxes $ 180,734 Year Ended December 31, 2017 Long Term Acute Care Inpatient Rehabilitation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Non-operating loss (49 ) Interest expense (154,703 ) Income before income taxes $ 202,461 _______________________________________________________________________________ (1) The long term acute care segment includes $2.7 million , $24.4 million , and $9.8 million in real estate assets held for sale on December 31, 2015 , 2016 , and 2017 , respectively. (2) Total assets were retrospectively conformed to reflect the adoption ASU 2015-17, Balance Sheet Classification of Deferred Taxes , which resulted in a reduction to total assets of $23.8 million . (3) The selected financial data for the Company’s Concentra segment begins as of June 1, 2015, which is the date the Concentra acquisition was consummated. (4) The outpatient rehabilitation segment includes the operating results of the Company’s contract therapy businesses through March 31, 2016 and Physiotherapy beginning March 4, 2016.</t>
  </si>
  <si>
    <t>Stock-based Compensation</t>
  </si>
  <si>
    <t>Disclosure of Compensation Related Costs, Share-based Payments [Abstract]</t>
  </si>
  <si>
    <t>Stock-based Compensation Holdings awards stock-based compensation in the form of stock options and restricted stock awards under its equity incentive plans. On June 2, 2016, Holdings adopted the Select Medical Holdings Corporation 2016 Equity Incentive Plan (the “Plan”) and its existing plans were frozen. The total capacity for restricted stock and stock option awards under the Plan is 7,529,200 awards, as adjusted for forfeited restricted stock and stock options awards through December 31, 2017 . As of December 31, 2017 , Holdings has capacity to issue 4,505,801 restricted stock and stock option awards under the Plan. Holdings’ equity plan allows for authorized but previously unissued shares or shares previously issued and outstanding and reacquired by Holdings to satisfy these awards.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 On June 2, 2016, upon the adoption of the Select Medical Holdings Corporation 2016 Equity Incentive Plan, the Director Plan was frozen. The Company measures the compensation costs of stock-based compensation arrangements based on the grant-date fair value and recognizes the costs over the period during which employees are required to provide services. The Company values restricted stock awards by using the closing market price of its stock on the date of grant. The Company values stock options using the Black-Scholes option-pricing model. There were no options granted during the year ended December 31, 2017 . Transactions related to restricted stock awards are as follows: Shares Weighted Average Grant Date Fair Value (share amounts in thousands) Unvested balance, January 1, 2017 4,201 $ 12.86 Granted 1,598 15.84 Vested (1,304 ) 13.09 Forfeited (27 ) 14.44 Unvested balance, December 31, 2017 4,468 $ 13.85 The weighted average grant date fair value of restricted stock awards granted for the years ended December 31, 2015 , 2016 , and 2017 was $13.94 , $11.57 , and $15.84 , respectively. The total weighted average grant date fair value of restricted stock awards vested for the years ended December 31, 2015 , 2016 , and 2017 was $9.0 million , $8.4 million , and $17.1 million , respectively. As of December 31, 2017 , there were 291,775 stock options outstanding and exercisable. The outstanding and exercisable shares have a weighted average exercise price of $9.26 and a weighted average remaining contractual life of 1.8 years. As of December 31, 2016 , there were 529,720 stock options outstanding and exercisable which had a weighted average exercise price of $9.09 . During the year ended December 31, 2017, 226,845 options were exercised, which had a weighted average exercise price of $8.89 , and 11,100 options were canceled, which had a weighted average exercise price of $8.51 . The total intrinsic value of options exercised for the years ended December 31, 2015 , 2016 , and 2017 was $1.0 million , $0.8 million , and $1.6 million , respectively. The aggregate intrinsic value of options outstanding and options exercisable at December 31, 2017 was $2.4 million . Stock compensation expense recognized by the Company was as follows: For the Year Ended December 31, 2015 2016 2017 (in thousands) Stock compensation expense: Included in general and administrative $ 11,633 $ 14,607 $ 15,706 Included in cost of services 3,046 2,806 3,578 Total $ 14,679 $ 17,413 $ 19,284 Stock compensation expense based on current stock-based awards for each of the next five years is estimated to be as follows: 2018 2019 2020 2021 2022 (in thousands) Stock compensation expense $ 17,547 $ 11,946 $ 6,315 $ 1,472 $ 6</t>
  </si>
  <si>
    <t>Income Taxes</t>
  </si>
  <si>
    <t>Income Tax Disclosure [Abstract]</t>
  </si>
  <si>
    <t>Income Taxes The components of the Company’s income tax expense for the years ended December 31, 2015 , 2016 , and 2017 were as follows: For the Year Ended December 31, 2015 2016 2017 (in thousands) Current income tax expense: Federal $ 63,626 $ 54,726 $ 45,809 State and local 10,868 13,329 8,331 Total current income tax expense 74,494 68,055 54,140 Deferred income tax expense (benefit) (2,058 ) (12,591 ) (72,324 ) Total income tax expense (benefit) $ 72,436 $ 55,464 $ (18,184 ) Reconciliations of the statutory federal income tax rate to the effective income tax rate are as follows: For the Year Ended December 31, 2015 2016 2017 Federal income tax at statutory rate 35.0 % 35.0 % 35.0 % State and local income taxes, less federal income tax benefit 4.0 3.6 3.7 Permanent differences 1.4 1.4 1.7 Tax benefit from the sale of businesses — (6.7 ) — Valuation allowance (0.9 ) 0.2 (7.3 ) Uncertain tax positions (2.3 ) (1.3 ) (0.6 ) Non-controlling interest (2.0 ) (0.5 ) 0.5 Stock-based compensation — (0.7 ) (1.3 ) Deferred income taxes - state income tax rate adjustment — — (2.8 ) Deferred income taxes - tax legislation rate adjustment — — (37.5 ) Other (0.4 ) (0.3 ) (0.4 ) Total effective income tax rate 34.8 % 30.7 % (9.0 )% The Company’s deferred tax assets and liabilities are as follows: December 31, 2016 2017 (in thousands) Deferred tax assets Allowance for doubtful accounts $ 10,735 $ 8,792 Compensation and benefit-related accruals 70,199 50,936 Professional malpractice liability insurance 19,763 11,036 Deferred revenue 746 319 Net operating loss carryforwards 39,481 36,112 Stock options 9,533 6,591 Equity investments 1,567 1,452 Uncertain tax positions 499 503 Other 3,496 3,040 Deferred tax assets $ 156,019 $ 118,781 Valuation allowance (26,421 ) (12,986 ) Deferred tax assets, net of valuation allowance $ 129,598 $ 105,795 Deferred tax liabilities Deferred income $ (26,068 ) $ (19,608 ) Investment in unconsolidated affiliates (3,885 ) (4,457 ) Depreciation and amortization (271,914 ) (179,055 ) Deferred financing costs — (4,528 ) Other (5,413 ) (3,673 ) Deferred tax liabilities $ (307,280 ) $ (211,321 ) Deferred tax liabilities, net of deferred tax assets $ (177,682 ) $ (105,526 ) The Company’s deferred tax assets and liabilities are included in the consolidated balance sheet captions as follows: December 31, 2016 2017 (in thousands) Other assets $ 21,396 $ 19,391 Non-current deferred tax liability (199,078 ) (124,917 ) $ (177,682 ) $ (105,526 ) The valuation allowance as of December 31, 2017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For the year ended December 31, 2017 , the Company recorded a net valuation allowance release of $13.4 million (comprised of a valuation release of $14.1 million related to federal net operating losses acquired as part of the Physiotherapy acquisition and $0.2 million of expired state net operating losses, partially offset by a $0.9 million increase in the valuation allowance for newly generated state net operating losses) on the basis of management’s reassessment of the amount of its deferred tax assets that are more likely than not to be realized. The net deferred tax liabilities at December 31, 2016 and 2017 of approximately $177.7 million and $105.5 million , respectively, consist of items which have been recognized for tax reporting purposes, but which will increase tax on returns to be filed in the future, and include the use of net operating loss carryforwards. The Company has performed an assessment of positive and negative evidence regarding the realization of the net deferred tax assets. This assessment included a review of legal entities with three years of cumulative losses, estimates of projected future taxable income, generation of income from the turning of existing deferred tax liabilitie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596.7 million . State net operating loss carryforwards expire and are subject to valuation allowances as follows: State Net Operating Losses Gross Valuation Allowance (in thousands) 2018 $ 1,812 $ 1,081 2019 9,770 8,788 2020 10,483 8,333 2021 12,269 6,817 Thereafter through 2036 562,326 426,138 Reserves for Uncertain Tax Positions: The Company and its subsidiaries are subject to U.S. federal income tax as well as income tax of multiple state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it is believed that certain positions might be challenged despite the Company’s belief that its tax return positions are fully supportable. The Company adjusts these reserves in light of changing facts and circumstances. The provision for income taxes includes the impact of reserve provisions and changes to reserves that have resulted from resolution of the tax position or expirations of statutes of limitations. As of December 31, 2016 and 2017 , the Company had $3.8 million and $2.8 million of unrecognized tax benefits, respectively, all of which, if fully recognized, would affect the Company’s effective income tax rate. The federal statute of limitations remains open for tax years 2014 through 2017. State jurisdictions generally have statutes of limitations for tax returns ranging from three to five years. The state impact of any federal income tax changes remains subject to examination for a period of up to one year after formal notification to the states. Currently, the Company has one state income tax return under examination.</t>
  </si>
  <si>
    <t>Retirement Savings Plan</t>
  </si>
  <si>
    <t>Retirement Benefits [Abstract]</t>
  </si>
  <si>
    <t>Retirement Savings Plan Select sponsors a defined contribution retirement savings plan for substantially all of its employees. Employees who are not classified as highly compensated employees (“HCE’s”) may contribute up to 30% of their salary; HCE’s may contribute up to 7% of their salary. The plan provides a discretionary company match which is determined annually. Currently, Select matches 25% of the first 6% of compensation employees contribute to the plan. The employees vest in the employer contributions over a three -year period beginning on the employee’s hire date. The expense incurred by Select related to this plan was $10.0 million , $14.7 million , and $15.2 million during the years ended December 31, 2015 , 2016 , and 2017 , respectively. For the period June 1, 2015 through December 31, 2015, Concentra sponsored a separate defined contribution retirement savings plan and incurred expenses related to this plan of $8.8 million . For the years ended December 31, 2016 and 2017 , Concentra employees participated in the defined contribution retirement savings plan sponsored by Select.</t>
  </si>
  <si>
    <t>Income per Share</t>
  </si>
  <si>
    <t>Earnings Per Share [Abstract]</t>
  </si>
  <si>
    <t>Income per Share The Company applies the two-class method for calculating and presenting income per common share. The two-class method is an earnings allocation formula that determines earnings per share for each class of stock participation rights in undistributed earnings. Under the two class method: (i) Net income attributable to Select Medical Holdings Corporation is reduced by any contractual amount of dividends in the current period for each class of stock. There were no contractual dividends for the years ended December 31, 2015 , 2016 , and 2017 . (ii) The remaining income is allocated to common stock and unvested restricted stock, to the extent that each security may participate in income, as if all of the earnings for the period had been distributed. The total income allocated to each security is determined by adding together the amount allocated for dividends in (i) above and the amount allocated for participation features. (iii) The income allocated to common stock is then divided by the weighted average number of outstanding shares for the period to which the earnings are allocated to determine the income per share for common stock. In applying the two-class method, the Company determined that undistributed earnings should be allocated equally on a per share basis between common stock and unvested restricted stock due to the equal participation rights of common stock and unvested restricted stock (i.e., the voting conversion rights). The following table sets forth the calculation of income per share in the Company’s consolidated statements of operations and comprehensive income and the differences between basic weighted average shares outstanding and diluted weighted average shares outstanding used to compute basic and diluted earnings per share, respectively: For the Year Ended December 31, 2015 2016 2017 (in thousands, except per share amounts) Numerator: Net income attributable to Select Medical Holdings Corporation $ 130,736 $ 115,411 $ 177,184 Less: Earnings allocated to unvested restricted stockholders 3,830 3,521 5,758 Net income available to common stockholders $ 126,906 $ 111,890 $ 171,426 Denominator: Weighted average shares—basic 127,478 127,813 128,955 Effect of dilutive securities: Stock options 274 155 171 Weighted average shares—diluted 127,752 127,968 129,126 Basic income per common share: $ 1.00 $ 0.88 $ 1.33 Diluted income per common share: $ 0.99 $ 0.87 $ 1.33</t>
  </si>
  <si>
    <t>Commitments and Contingencies</t>
  </si>
  <si>
    <t>Commitments and Contingencies Disclosure [Abstract]</t>
  </si>
  <si>
    <t>Commitments and Contingencies Leases The Company leases facilities and equipment from unrelated parties under operating leases. Minimum future non-cancelable lease obligations on long-term operating leases in effect at December 31, 2017 are approximately as follows (in thousands): 2018 $ 224,359 2019 191,120 2020 156,494 2021 121,881 2022 91,351 Thereafter 424,640 $ 1,209,845 Total rent expense for facility and equipment operating leases, including cancelable leases, for the years ended December 31, 2015 , 2016 , and 2017 was $214.9 million , $265.1 million , and $267.4 million , respectively. Facility rent expense to unrelated parties, a component of total rent expense, for the years ended December 31, 2015 , 2016 , and 2017 was $165.3 million , $220.8 million , and $224.2 million , respectively. The Company rents its corporate office space from related parties. The Company made payments for office rent, leasehold improvements, and miscellaneous expenses aggregating $4.7 million , $5.0 million , and $6.2 million for the years ended December 31, 2015 , 2016 , and 2017 , respectively, to related parties. As of December 31, 2017 , future rental commitments under outstanding agreements with related parties are approximately as follows (in thousands): 2018 $ 5,667 2019 5,811 2020 5,958 2021 6,086 2022 5,981 Thereafter 4,559 $ 34,062 Construction Commitments At December 31, 2017 , the Company had outstanding commitments under construction contracts related to new construction, improvements, and renovations totaling approximately $38.6 million .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maintains insurance coverages under a combination of policies with a total annual aggregate limit of $35.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which the defendants have opposed. The Company intends to vigorously defend this action, but at this time the Company is unable to predict the timing and outcome of this matter. Knoxville Litigation. On July 13, 2015, the United States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In November 2015, the defendants filed a Motion to Dismiss the Complaint on multiple grounds. The defendants first argued that False Claims Act’s first‑to‑file bar required dismissal of plaintiff‑relator’s claims. Under the first‑to‑file bar, if a qui tam case is pending, no person may bring a related action based on the facts underlying the first action. The defendants asserted that the plaintiff‑relator’s claims were based on the same underlying facts as were asserted in the Evansville litigation, discussed above. The defendants also argued that the plaintiff‑relator’s claims must be dismissed under the public disclosure bar, and because the plaintiff‑relator did not plead his claims with sufficient particularity. In June 2016, the District Court granted the defendants’ Motion to Dismiss and dismissed with prejudice the plaintiff‑relator’s lawsuit in its entirety. The District Court ruled that the first‑to‑file bar precludes all but one of the plaintiff‑relator’s claims, and that the remaining claim must also be dismissed because the plaintiff‑relator failed to plead it with sufficient particularity. In July 2016, the plaintiff‑relator filed a Notice of Appeal to the United States Court of Appeals for the Sixth Circuit. Then, on October 11, 2016, the plaintiff‑relator filed a Motion to Remand the case to the District Court for further proceedings, arguing that the September 30, 2016 decision in the Evansville litigation, discussed above, undermines the basis for the District Court’s dismissal. After the Court of Appeals denied the Motion to Remand, the plaintiff‑relator then sought an indicative ruling from the District Court that it would vacate its prior dismissal ruling and allow plaintiff‑relator to supplement his Complaint, but the District Court denied such request. In December 2017, the Court of Appeals, relying on the public disclosure bar, denied the appeal of the plaintiff‑relator and affirmed the judgment of the District Court. In February 2018, the Court of Appeals denied a petition for rehearing that the plaintiff-relator filed in January 2018.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which is now pending,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 Northern District of Alabama Investigation On October 30, 2017, the Company was contacted by the U.S. Attorney’s Office for the Northern District of Alabama to request cooperation in connection with an investigation that may involve Medicare billing compliance at certain of the Company’s Physiotherapy outpatient rehabilitation clinics. The Company intends to cooperate with this investigation. At this time, the Company is unable to predict the timing and outcome of this matter.</t>
  </si>
  <si>
    <t>Financial Information for Subsidiary Guarantors and Non-Guarantor Subsidiaries under Select's 6.375% Senior Notes</t>
  </si>
  <si>
    <t>Financial Information for Subsidiary Guarantors and Non-Guarantor Subsidiaries under Select’s 6.375% Senior Notes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and its subsidiaries, or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6 and 2017 and for the years ended December 31, 2015 , 2016 , and 2017 .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December 31, 2017 Select (Parent Company Only) Subsidiary Guarantors Non-Guarantor Subsidiaries Non-Guarantor Concentra Eliminations Consolidated Select Medical Corporation (in thousands) ASSETS Current Assets: Cash and cash equivalents $ 73 $ 4,856 $ 4,561 $ 113,059 $ — $ 122,549 Accounts receivable, net — 445,942 126,279 119,511 — 691,732 Intercompany receivables — 1,595,692 62,990 — (1,658,682 ) (a) — Prepaid income taxes 22,704 5,703 31 2,949 — 31,387 Other current assets 13,021 29,547 13,693 18,897 — 75,158 Total Current Assets 35,798 2,081,740 207,554 254,416 (1,658,682 ) 920,826 Property and equipment, net 39,836 622,445 79,653 170,657 — 912,591 Investment in affiliates 4,521,865 128,319 — — (4,650,184 ) (b)(c) — Goodwill — 2,108,270 — 674,542 — 2,782,812 Identifiable intangible assets, net — 103,913 5,200 217,406 — 326,519 Other assets 36,494 98,492 35,523 23,898 (9,989 ) (e) 184,418 Total Assets $ 4,633,993 $ 5,143,179 $ 327,930 $ 1,340,919 $ (6,318,855 ) $ 5,127,166 LIABILITIES AND EQUITY Current Liabilities: Overdrafts $ 29,463 $ — $ — $ — $ — $ 29,463 Current portion of long-term debt and notes payable 16,635 740 2,212 2,600 — 22,187 Accounts payable 12,504 85,096 17,868 12,726 — 128,194 Intercompany payables 1,595,692 62,990 — — (1,658,682 ) (a) — Accrued payroll 16,736 98,834 4,872 40,120 — 160,562 Accrued vacation 4,083 58,043 12,607 18,142 — 92,875 Accrued interest 17,479 7 6 2,393 — 19,885 Accrued other 39,219 57,121 12,856 33,970 — 143,166 Income taxes payable — 1,190 142 7,739 — 9,071 Total Current Liabilities 1,731,811 364,021 50,563 117,690 (1,658,682 ) 605,403 Long-term debt, net of current portion 2,042,555 127 24,730 610,303 — 2,677,715 Non-current deferred tax liability — 88,376 780 45,750 (9,989 ) (e) 124,917 Other non-current liabilities 36,259 56,718 8,141 44,591 — 145,709 Total Liabilities 3,810,625 509,242 84,214 818,334 (1,668,671 ) 3,553,744 Redeemable non-controlling interests — — — 16,270 624,548 (d) 640,818 Stockholder’s Equity: Common stock 0 — — — — 0 Capital in excess of par 947,370 — — — — 947,370 Retained earnings (accumulated deficit) (124,002 ) 1,415,978 (33,368 ) 64,626 (1,447,236 ) (c)(d) (124,002 ) Subsidiary investment — 3,217,959 277,084 437,779 (3,932,822 ) (b)(d) — Total Select Medical Corporation Stockholder’s Equity 823,368 4,633,937 243,716 502,405 (5,380,058 ) 823,368 Non-controlling interests — — — 3,910 105,326 (d) 109,236 Total Equity 823,368 4,633,937 243,716 506,315 (5,274,732 ) 932,604 Total Liabilities and Equity $ 4,633,993 $ 5,143,179 $ 327,930 $ 1,340,919 $ (6,318,855 ) $ 5,127,166 _______________________________________________________________________________ (a) Elimination of intercompany.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Year Ended December 31, 2017 Select (Parent Company Only) Subsidiary Guarantors Non-Guarantor Subsidiaries Non-Guarantor Concentra Eliminations Consolidated Select Medical Corporation (in thousands) Net operating revenues $ 700 $ 2,711,321 $ 697,547 $ 1,034,035 $ — $ 4,443,603 Costs and expenses: Cost of services 2,585 2,283,360 591,641 856,590 — 3,734,176 General and administrative 111,069 159 — 2,819 — 114,047 Bad debt expense — 44,080 14,534 20,877 — 79,491 Depreciation and amortization 7,540 76,268 14,258 61,945 — 160,011 Total costs and expenses 121,194 2,403,867 620,433 942,231 — 4,087,725 Income (loss) from operations (120,494 ) 307,454 77,114 91,804 — 355,878 Other income and expense: Intercompany interest and royalty fees 32,828 (17,864 ) (14,964 ) — — — Intercompany management fees 220,601 (180,697 ) (39,904 ) — — — Loss on early retirement of debt (19,719 ) — — — — (19,719 ) Equity in earnings of unconsolidated subsidiaries — 20,973 81 — — 21,054 Non-operating loss — (49 ) — — — (49 ) Interest income (expense) (124,406 ) 381 (170 ) (30,508 ) — (154,703 ) Income (loss) from operations before income taxes (11,190 ) 130,198 22,157 61,296 — 202,461 Income tax expense (benefit) (8,753 ) (3,178 ) 1,186 (7,439 ) — (18,184 ) Equity in earnings of consolidated subsidiaries 179,621 13,588 — — (193,209 ) (a) — Net income 177,184 146,964 20,971 68,735 (193,209 ) 220,645 Less: Net income attributable to non-controlling interests — — 6,736 36,725 — 43,461 Net income attributable to Select Medical Corporation $ 177,184 $ 146,964 $ 14,235 $ 32,010 $ (193,209 ) $ 177,184 _______________________________________________________________________________ (a) Elimination of equity in earnings of consolidated subsidiaries. Select Medical Corporation Condensed Consolidating Statement of Cash Flows For the Year Ended December 31, 2017 Select (Parent Company Only) Subsidiary Guarantors Non-Guarantor Subsidiaries Non-Guarantor Concentra Eliminations Consolidated Select Medical Corporation (in thousands) Operating activities Net income $ 177,184 $ 146,964 $ 20,971 $ 68,735 $ (193,209 ) (a) $ 220,645 Adjustments to reconcile net income to net cash provided by operating activities: Distributions from unconsolidated subsidiaries — 19,940 66 — — 20,006 Depreciation and amortization 7,540 76,268 14,258 61,945 — 160,011 Provision for bad debts — 44,080 14,534 20,877 — 79,491 Equity in earnings of unconsolidated subsidiaries — (20,973 ) (81 ) — — (21,054 ) Equity in earnings of consolidated subsidiaries (179,621 ) (13,588 ) — — 193,209 (a) — Loss on extinguishment of debt 6,527 — — — — 6,527 Loss (gain) on sale of assets and businesses (939 ) (4,828 ) (4,602 ) 20 — (10,349 ) Stock compensation expense 18,291 — — 993 — 19,284 Amortization of debt discount, premium and issuance costs 7,895 — — 3,235 — 11,130 Deferred income taxes 14,041 (40,788 ) 156 (45,733 ) — (72,324 ) Changes in operating assets and liabilities, net of effects of business combinations: Accounts receivable — (126,451 ) (43,043 ) (27,697 ) — (197,191 ) Other current assets (1,068 ) 4,411 (3,697 ) 1,951 — 1,597 Other assets 168 (4,235 ) 3,413 (232 ) — (886 ) Accounts payable 1,450 2,534 828 (909 ) — 3,903 Accrued expenses (25,396 ) 2,168 13,244 27,325 — 17,341 Net cash provided by operating activities 26,072 85,502 16,047 110,510 — 238,131 Investing activities Business combinations, net of cash acquired — (10,006 ) (1,664 ) (15,720 ) — (27,390 ) Purchases of property and equipment (30,413 ) (136,075 ) (37,843 ) (28,912 ) — (233,243 ) Investment in businesses — (12,682 ) — — — (12,682 ) Proceeds from sale of assets and businesses 45,788 15,022 19,537 3 — 80,350 Net cash provided by (used in) investing activities 15,375 (143,741 ) (19,970 ) (44,629 ) — (192,965 ) Financing activities Borrowings on revolving facilities 970,000 — — — — 970,000 Payments on revolving facilities (960,000 ) — — — — (960,000 ) Proceeds from term loans 1,139,487 — — — — 1,139,487 Payments on term loans (1,156,377 ) — — (23,065 ) — (1,179,442 ) Revolving facility debt issuance costs (4,392 ) — — — — (4,392 ) Borrowings of other debt 25,630 — 18,224 2,767 — 46,621 Principal payments on other debt (13,748 ) (456 ) (3,036 ) (3,407 ) — (20,647 ) Dividends paid to Holdings (4,753 ) — — — — (4,753 ) Equity investment by Holdings 2,017 — — — — 2,017 Intercompany (40,410 ) 57,204 (16,794 ) — — — Decrease in overdrafts (9,899 ) — — — — (9,899 ) Proceeds from issuance of non-controlling interests — — 9,982 — — 9,982 Purchase of non-controlling interests — (120 ) — — — (120 ) Distributions to non-controlling interests — — (4,948 ) (5,552 ) — (10,500 ) Net cash provided by (used in) financing activities (52,445 ) 56,628 3,428 (29,257 ) — (21,646 ) Net increase (decrease) in cash and cash equivalents (10,998 ) (1,611 ) (495 ) 36,624 — 23,520 Cash and cash equivalents at beginning of period 11,071 6,467 5,056 76,435 — 99,029 Cash and cash equivalents at end of period $ 73 $ 4,856 $ 4,561 $ 113,059 $ — $ 122,549 _______________________________________________________________________________ (a) Elimination of equity in earnings of consolidated subsidiaries. Select Medical Corporation Condensed Consolidating Balance Sheet December 31, 2016 Select (Parent Company Only) Subsidiary Guarantors Non-Guarantor Subsidiaries Non-Guarantor Concentra Eliminations Consolidated Select Medical Corporation (in thousands) ASSETS Current Assets: Cash and cash equivalents $ 11,071 $ 6,467 $ 5,056 $ 76,435 $ — $ 99,029 Accounts receivable, net — 363,470 97,770 112,512 — 573,752 Intercompany receivables — 1,573,960 25,578 — (1,599,538 ) (a) — Prepaid income taxes 6,658 — — 5,765 — 12,423 Other current assets 11,953 33,958 10,269 21,519 — 77,699 Total Current Assets 29,682 1,977,855 138,673 216,231 (1,599,538 ) 762,903 Property and equipment, net 48,697 603,408 50,869 189,243 — 892,217 Investment in affiliates 4,493,684 89,288 — — (4,582,972 ) (b) (c) — Goodwill — 2,090,963 — 660,037 — 2,751,000 Identifiable intangible assets, net — 106,439 2,693 231,430 — 340,562 Other assets 45,636 84,803 53,954 16,235 (26,684 ) (e) 173,944 Total Assets $ 4,617,699 $ 4,952,756 $ 246,189 $ 1,313,176 $ (6,209,194 ) $ 4,920,626 LIABILITIES AND EQUITY Current Liabilities: Overdrafts $ 39,362 $ — $ — $ — $ — $ 39,362 Current portion of long-term debt and notes payable 7,227 445 1,324 4,660 — 13,656 Accounts payable 10,775 78,608 22,397 14,778 — 126,558 Intercompany payables 1,573,960 25,578 — — (1,599,538 ) (a) — Accrued payroll 16,963 92,216 4,246 32,972 — 146,397 Accrued vacation 3,440 55,486 10,668 13,667 — 83,261 Accrued interest 20,114 — — 2,211 — 22,325 Accrued other 39,155 62,384 4,639 33,898 — 140,076 Total Current Liabilities 1,710,996 314,717 43,274 102,186 (1,599,538 ) 571,635 Long-term debt, net of current portion 2,048,154 601 9,685 626,893 — 2,685,333 Non-current deferred tax liability — 133,852 596 91,314 (26,684 ) (e) 199,078 Other non-current liabilities 42,824 53,537 5,727 34,432 — 136,520 Total Liabilities 3,801,974 502,707 59,282 854,825 (1,626,222 ) 3,592,566 Redeemable non-controlling interests — — — 15,493 406,666 (d) 422,159 Stockholder’s Equity: Common stock 0 — — — — 0 Capital in excess of par 925,111 — — — — 925,111 Retained earnings (accumulated deficit) (109,386 ) 1,269,009 (32,826 ) 2,723 (1,238,906 ) (c) (d) (109,386 ) Subsidiary investment — 3,181,040 219,733 436,786 (3,837,559 ) (b) (d) — Total Select Medical Corporation Stockholder’s Equity 815,725 4,450,049 186,907 439,509 (5,076,465 ) 815,725 Non-controlling interests — — — 3,349 86,827 (d) 90,176 Total Equity 815,725 4,450,049 186,907 442,858 (4,989,638 ) 905,901 Total Liabilities and Equity $ 4,617,699 $ 4,952,756 $ 246,189 $ 1,313,176 $ (6,209,194 ) $ 4,920,626 _______________________________________________________________________________ (a) Elimination of intercompany.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Year Ended December 31, 2016 Select (Parent Company Only) Subsidiary Guarantors Non-Guarantor Subsidiaries Non-Guarantor Concentra Eliminations Consolidated Select Medical Corporation (in thousands) Net operating revenues $ 541 $ 2,752,676 $ 532,180 $ 1,000,624 $ — $ 4,286,021 Costs and expenses: Cost of services 2,037 2,346,487 476,084 840,235 — 3,664,843 General and administrative 106,864 63 — — — 106,927 Bad debt expense — 41,737 9,206 18,150 — 69,093 Depreciation and amortization 5,348 67,932 11,314 60,717 — 145,311 Total costs and expenses 114,249 2,456,219 496,604 919,102 — 3,986,174 Income (loss) from operations (113,708 ) 296,457 35,576 81,522 — 299,847 Other income and expense: Intercompany interest and royalty fees 31,083 (16,998 ) (14,085 ) — — — Intercompany management fees 168,915 (140,347 ) (28,568 ) — — — Loss on early retirement of debt (773 ) — — (10,853 ) — (11,626 ) Equity in earnings of unconsolidated subsidiaries — 19,838 105 — — 19,943 Non-operating gain 33,932 8,719 — — — 42,651 Interest income (expense) (132,066 ) 382 (101 ) (38,296 ) — (170,081 ) Income (loss) from operations before income taxes (12,617 ) 168,051 (7,073 ) 32,373 — 180,734 Income tax expense (benefit) (14,461 ) 54,047 3,166 12,712 — 55,464 Equity in earnings (losses) of consolidated subsidiaries 113,567 (8,061 ) — — (105,506 ) (a) — Net income (loss) 115,411 105,943 (10,239 ) 19,661 (105,506 ) 125,270 Less: Net income (loss) attributable to non-controlling interests — 28 (2,346 ) 12,177 — 9,859 Net income (loss) attributable to Select Medical Corporation $ 115,411 $ 105,915 $ (7,893 ) $ 7,484 $ (105,506 ) $ 115,411 ______________________________________________________________________________ (a) Elimination of equity in earnings of consolidated subsidiaries. Select Medical Corporation Condensed Consolidating Statement of Cash Flows For the Year Ended December 31, 2016 Select (Parent Company Only) Subsidiary Guarantors Non-Guarantor Subsidiaries Non-Guarantor Concentra Eliminations Consolidated Select Medical Corporation (in thousands) Operating activities Net income (loss) $ 115,411 $ 105,943 $ (10,239 ) $ 19,661 $ (105,506 ) (a) $ 125,270 Adjustments to reconcile net income (loss) to net cash provided by (used in) operating activities: Distributions from unconsolidated subsidiaries — 20,380 96 — — 20,476 Depreciation and amortization 5,348 67,932 11,314 60,717 — 145,311 Provision for bad debts — 41,737 9,206 18,150 — 69,093 Equity in earnings of unconsolidated subsidiaries — (19,838 ) (105 ) — — (19,943 ) Equity in earnings of consolidated subsidiaries (113,567 ) 8,061 — — 105,506 (a) — Loss on extinguishment of debt 773 — — 10,853 — 11,626 Loss (gain) on sale of assets and businesses (33,738 ) (12,975 ) 246 (21 ) — (46,488 ) Gain on sale of equity investment — (2,779 ) — — — (2,779 ) Impairment of equity investment — 5,339 — — — 5,339 Stock compensation expense 16,643 — — 770 — 17,413 Amortization of debt discount, premium and issuance costs 12,358 — — 3,298 — 15,656 Deferred income taxes (709 ) — — (11,882 ) — (12,591 ) Changes in operating assets and liabilities, net of effects of business combinations: Accounts receivable — 15,768 (40,080 ) (15,008 ) — (39,320 ) Other current assets (1,432 ) 10,310 (4,619 ) 13,191 — 17,450 Other assets (2,978 ) 51,586 (53,295 ) 13,977 — 9,290 Accounts payable 330 (24,877 ) 5,979 3,076 — (15,492 ) Accrued expenses (1,287 ) 53,764 (2,091 ) (4,094 ) — 46,292 Net cash provided by (used in) operating activities (2,848 ) 320,351 (83,588 ) 112,688 — 346,603 Investing activities Business combinations, net of cash acquired (406,305 ) (59,520 ) (953 ) (5,428 ) — (472,206 ) Purchases of property and equipment (15,262 ) (101,564 ) (28,861 ) (15,946 ) — (161,633 ) Investment in businesses — (4,723 ) — — — (4,723 ) Proceeds from sale of assets and businesses 63,418 16,978 67 — — 80,463 Proceeds from sale of equity investment — 3,779 — — — 3,779 Net cash used in investing activities (358,149 ) (145,050 ) (29,747 ) (21,374 ) — (554,320 ) Financing activities Borrowings on revolving facilities 575,000 — — — — 575,000 Payments on revolving facilities (650,000 ) — — (5,000 ) — (655,000 ) Proceeds from term loans 600,127 — — 195,217 — 795,344 Payments on term loans (230,524 ) — — (207,510 ) — (438,034 ) Borrowings of other debt 11,935 — 12,970 2,816 — 27,721 Principal payments on other debt (15,144 ) (751 ) (2,554 ) (2,952 ) — (21,401 ) Dividends paid to Holdings (2,929 ) — — — — (2,929 ) Equity investment by Holdings 1,672 — — — — 1,672 Intercompany 67,115 (169,473 ) 102,358 — — — Increase in overdrafts 10,746 — — — — 10,746 Proceeds from issuance of non-controlling interests — — 11,846 — — 11,846 Purchase of non-controlling interests — (2,099 ) — — — (2,099 ) Distributions to non-controlling interests — (217 ) (6,854 ) (3,484 ) — (10,555 ) Net cash provided by (used in) financing activities 367,998 (172,540 ) 117,766 (20,913 ) — 292,311 Net increase in cash and cash equivalents 7,001 2,761 4,431 70,401 — 84,594 Cash and cash equivalents at beginning of period 4,070 3,706 625 6,034 — 14,435 Cash and cash equivalents at end of period $ 11,071 $ 6,467 $ 5,056 $ 76,435 $ — $ 99,029 _______________________________________________________________________________ (a) Elimination of equity in earnings of consolidated subsidiaries. Select Medical Corporation Condensed Consolidating Statement of Operations For the Year Ended December 31, 2015 Select (Parent Company Only) Subsidiary Guarantors Non-Guarantor Subsidiaries Non-Guarantor Concentra Eliminations Consolidated Select Medical Corporation (in thousands) Net operating revenues $ 724 $ 2,691,851 $ 464,939 $ 585,222 $ — $ 3,742,736 Costs and expenses: Cost of services 2,029 2,280,986 400,179 528,347 — 3,211,541 General and administrative 88,227 (890 ) — 4,715 — 92,052 Bad debt expense — 40,708 9,073 9,591 — 59,372 Depreciation and amortization 4,292 56,957 10,088 33,644 — 104,981 Total costs and expenses 94,548 2,377,761 419,340 576,297 — 3,467,946 Income (loss) from operations (93,824 ) 314,090 45,599 8,925 — 274,790 Other income and expense: Intercompany interest and royalty fees 29,393 (23,274 ) (6,119 ) — — — Intercompany management fees 143,939 (120,356 ) (23,583 ) — — — Equity in earnings of unconsolidated subsidiaries — 16,719 92 — — 16,811 Non-operating gain — 29,647 — — — 29,647 Interest income (expense) (89,160 ) 408 (2 ) (24,062 ) — (112,816 ) Income (loss) from operations before income taxes (9,652 ) 217,234 15,987 (15,137 ) — 208,432 Income tax expense (benefit) (7,869 ) 85,949 (512 ) (5,132 ) — 72,436 Equity in earnings of consolidated subsidiaries 132,519 7,527 — — (140,046 ) (a) — Net income (loss) 130,736 138,812 16,499 (10,005 ) (140,046 ) 135,996 Less: Net income (loss) attributable to non-controlling interests — 245 8,899 (3,884 ) — 5,260 Net income (loss) attributable to Select Medical Corporation $ 130,736 $ 138,567 $ 7,600 $ (6,121 ) $ (140,046 ) $ 130,736 _______________________________________________________________________________ (a) Elimination of equity in earnings of consolidated subsidiaries. Select Medical Corporation Condensed Consolidating Statement of Cash Flows For the Year Ended December 31, 2015 Select (Parent Company Only) Subsidiary Guarantors Non-Guarantor Subsidiaries Non-Guarantor Concentra Eliminations Consolidated Select Medical Corporation (in thousands) Operating activities Net income (loss) $ 130,736 $ 138,812 $ 16,499 $ (10,005 ) $ (140,046 ) (a) $ 135,996 Adjustments to reconcile net income (loss) to net cash provided by operating activities: Distributions from unconsolidated subsidiaries — 13,870 99 — — 13,969 Depreciation and amortization 4,292 56,957 10,088 33,644 — 104,981 Provision for bad debts — 40,708 9,073 9,591 — 59,372 Equity in earnings of unconsolidated subsidiaries — (16,719 ) (92 ) — — (16,811 ) Equity in earnings of consolidated subsidiaries (132,519 ) (7,527 ) — — 140,046 (a) — Loss (gain) on sale of assets and businesses — (1,128 ) 16 14 — (1,098 ) Gain on sale of equity investment — (29,647 ) — — — (29,647 ) Stock compensation expense 13,969 — — 1,016 — 14,985 Amortization of debt discount, premium and issuance costs 7,404 — — 2,139 — 9,543 Deferred income taxes (3,484 ) — — 1,426 — (2,058 ) Changes in operating assets and liabilities, net of effects of business combinations: Accounts receivable — (83,142 ) (10,255 ) 825 — (92,572 ) Other current assets (2,661 ) (2,236 ) (396 ) 2,790 — (2,503 ) Other assets 10,840 (6,415 ) 288 — — 4,713 Accounts payable 560 8,569 2,654 (9,438 ) — 2,345 Accrued expenses (1,508 ) 9,569 5,696 (6,557 ) — 7,200 Net cash provided by operating activities 27,629 121,671 33,670 25,445 — 208,415 Investing activities Business combinations, net of cash acquired — — (8,832 ) (1,052,796 ) — (1,061,628 ) Purchases of property and equipment (10,890 ) (134,002 ) (10,979 ) (26,771 ) — (182,642 ) Investment in businesses — (2,347 ) — — — (2,347 ) Proceeds from sale of assets and businesses — 1,742 24 1 — 1,767 Proceeds from sale of equity investment — 33,096 — — — 33,096 Net cash used in investing activities (10,890 ) (101,511 ) (19,787 ) (1,079,566 ) — (1,211,754 ) Financing activities Borrowings on revolving facilities 1,115,000 — — 20,000 — 1,135,000 Payments on revolving facilities (880,000 ) — — (15,000 ) — (895,000 ) Proceeds from term loans — — — 623,575 — 623,575 Payments on term loans (26,884 ) — — (2,250 ) — (29,134 ) Borrowings of other debt 8,684 — 1,681 3,009 — 13,374 Principal payments on other debt (11,923 ) (2,736 ) (1,513 ) (1,964 ) — (18,136 ) Dividends paid to Holdings (28,956 ) — — — — (28,956 ) Equity investment by Holdings 1,649 — — — — 1,649 Intercompany (199,024 ) (15,930 ) (2,981 ) 217,935 — — Tax benefit from stock based awards 1,846 — — — — 1,846 Increase in overdrafts 6,869 — — — — 6,869 Proceeds from issuance of non-controlling interests — — — 217,065 — 217,065 Purchase of non-controlling interests — — (1,095 ) — — (1,095 ) Distributions to non-controlling interests — (242 ) (10,180 ) (2,215 ) — (12,637 ) Net cash provided by (used in) financing activities (12,739 ) (18,908 ) (14,088 ) 1,060,155 — 1,014,420 Net increase (decrease) in cash and cash equivalents 4,000 1,252 (205 ) 6,034 — 11,081 Cash and cash equivalents at beginning of period 70 2,454 830 — — 3,354 Cash and cash equivalents at end of period $ 4,070 $ 3,706 $ 625 $ 6,034 $ — $ 14,435 _______________________________________________________________________________ (a) Elimination of equity in earnings of consolidated subsidiaries.</t>
  </si>
  <si>
    <t>Subsequent Events</t>
  </si>
  <si>
    <t>Subsequent Events [Abstract]</t>
  </si>
  <si>
    <t>Subsequent Events Acquisition of U.S. HealthWorks and Financing On October 23, 2017, Select announced that Concentra Group Holdings entered into an Equity Purchase and Contribution Agreement (the “Purchase Agreement”) dated October 22, 2017 with Concentra, Concentra Group Holdings Parent, LLC (“Concentra Group Holdings Parent”), U.S. HealthWorks, and Dignity Health Holding Company (“DHHC”). On February 1, 2018, pursuant to the terms of the Purchase Agreement, Concentra acquired all of the issued and outstanding shares of stock of U.S. HealthWorks, an occupational medicine and urgent care service provider. For the year ended December 31, 2017 , $2.8 million of U.S. HealthWorks acquisition costs were recognized in general and administrative expense. In connection with the closing of the transaction, Concentra Group Holdings redeemed certain of its outstanding equity interests from existing minority equity holders and subsequently, Concentra Group Holdings and a wholly owned subsidiary of Concentra Group Holdings Parent merged, with Concentra Group Holdings surviving the merger and becoming a wholly owned subsidiary of Concentra Group Holdings Parent. As a result of the merger, the equity interests of Concentra Group Holdings outstanding after the redemption described above were exchanged for membership interests in Concentra Group Holdings Parent. Concentra acquired U.S. HealthWorks for $753.0 million . DHHC, a subsidiary of Dignity Health, was issued a 20% equity interest in Concentra Group Holdings Parent, which was valued at $238.0 million . Select retained a majority voting interest in Concentra Group Holdings Parent following the closing of the transaction. The U.S. HealthWorks acquisition is being accounted for under the provisions of ASC 805, Business Combinations . The Company will allocate the purchase price to tangible and identifiable intangible assets acquired and liabilities assumed based on their estimated fair values. The assessment of the acquisition-date fair values of the assets acquired and the liabilities assumed and the determination of estimated useful lives of long-lived assets and finite-lived intangibles are pending the completion of appraisals; therefore, the Company is unable to disclose the purchase price allocation or pro forma results of operations for the year ended December 31, 2017. On February 1, 2018, in connection with the transactions contemplated under the Purchase Agreement, Concentra amended the Concentra first lien credit agreement to, among other things, provide for (i) an additional $555.0 million in tranche B term loans that, along with the existing tranche B term loans under the Concentra first lien credit agreement, have a maturity date of June 1, 2022 and (ii) an additional $25.0 million to the $50.0 million , five -year revolving credit facility under the terms of the existing Concentra first lien credit agreement. The tranche B term loans bear interest at a rate equal to the Adjusted LIBO Rate (as defined in the Concentra first lien credit agreement) plus 2.75% (subject to an Adjusted LIBO Rate floor of 1.00% ) for Eurodollar Borrowings (as defined in the Concentra first lien credit agreement), or Alternate Base Rate (as defined in the Concentra first lien credit agreement) plus 1.75% (subject to an Alternate Base Rate floor of 2.00% ) for ABR Borrowings (as defined in the Concentra first lien credit agreement). All other material terms and conditions applicable to the original tranche B term loan commitments are applicable to the additional tranche B term loans created under this amendment. In addition, Concentra entered into a second lien credit agreement (the “Concentra 2018 second lien credit agreement”) that provides for $240.0 million in term loans with an initial maturity date of June 1, 2023. Borrowings under the Concentra 2018 second lien credit agreement will bear interest at a rate equal to the Adjusted LIBO Rate (as defined in the Concentra 2018 second lien credit agreement) plus 6.50% (subject to an Adjusted LIBO Rate floor of 1.00% ), or Alternate Base Rate (as defined in the Concentra 2018 second lien credit agreement) plus 5.50% (subject to an Alternate Base Rate floor of 2.00% ). Concentra used borrowings under the Concentra first lien credit agreement and the Concentra 2018 second lien credit agreement, together with cash on hand, to pay the purchase price for all of the issued and outstanding stock of U.S. HealthWorks to DHHC and to finance the redemption and reorganization transactions contemplated by the Purchase Agreement (as described above).</t>
  </si>
  <si>
    <t>Selected Quarterly Financial Data (Unaudited)</t>
  </si>
  <si>
    <t>Quarterly Financial Information Disclosure [Abstract]</t>
  </si>
  <si>
    <t>Selected Quarterly Financial Data (Unaudited) The tables below sets forth selected unaudited financial data for each quarter of the last two years. The financial data presented below is the same for both Select Medical Holdings Corporation and Select Medical Corporation, except for income per common share which is limited to Select Medical Holdings Corporation. First Quarter Second Quarter Third Quarter Fourth Quarter (in thousands, except per share amounts) Year ended December 31, 2016 Net operating revenues $ 1,088,330 $ 1,097,631 $ 1,053,795 $ 1,046,265 Income from operations 86,886 101,054 56,162 55,745 Net income attributable to Select Medical Holdings Corporation 54,833 33,935 6,471 20,172 Income per common share (1) : Basic $ 0.42 $ 0.26 $ 0.05 $ 0.15 Diluted $ 0.42 $ 0.26 $ 0.05 $ 0.15 First Quarter Second Quarter Third Quarter Fourth Quarter (in thousands, except per share amounts) Year ended December 31, 2017 Net operating revenues $ 1,111,361 $ 1,120,675 $ 1,097,166 $ 1,114,401 Income from operations 91,765 115,663 72,098 76,352 Net income attributable to Select Medical Holdings Corporation 15,870 42,055 18,462 100,797 Income per common share (1) : Basic $ 0.12 $ 0.32 $ 0.14 $ 0.75 Diluted $ 0.12 $ 0.32 $ 0.14 $ 0.75 _______________________________________________________________________________ (1) Due to rounding, the summation of quarterly income per share balances may not equal year to date equivalents.</t>
  </si>
  <si>
    <t>Schedule II - Valuation and Qualifying Accounts</t>
  </si>
  <si>
    <t>Valuation and Qualifying Accounts [Abstract]</t>
  </si>
  <si>
    <t>Select Medical Holdings Corporation Select Medical Corporation Schedule II—Valuation and Qualifying Accounts Balance at Beginning of Year Charged to Cost and Expenses Deductions (1) Balance at End of Year (in thousands) Allowance for Doubtful Accounts Year ended December 31, 2017 $ 63,787 $ 79,491 $ (67,734 ) $ 75,544 Year ended December 31, 2016 $ 61,133 $ 69,093 $ (66,439 ) $ 63,787 Year ended December 31, 2015 $ 46,425 $ 59,372 $ (44,664 ) $ 61,133 Income Tax Valuation Allowance Year ended December 31, 2017 $ 26,421 $ (13,435 ) $ — $ 12,986 Year ended December 31, 2016 $ 7,586 $ 18,835 $ — $ 26,421 Year ended December 31, 2015 $ 9,641 $ (2,055 ) $ — $ 7,586 _______________________________________________________________________________ (1) Allowance for doubtful accounts deductions represent write-offs against the reserve for 2015 , 2016 , and 2017 .</t>
  </si>
  <si>
    <t>Organization and Significant Accounting Policies (Policies)</t>
  </si>
  <si>
    <t>Principles of Consolidation</t>
  </si>
  <si>
    <t>Principles of Consolidation The consolidated financial statements include the accounts of the Company; the subsidiaries, limited liability companies, and limited partnerships in which the Company has a controlling financial interest; and its subsidiaries’ controlling financial interests in limited partnerships and limited liability companies. All intercompany balances and transaction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including disclosure of contingencies, at the date of the financial statements and reported amounts of revenues and expenses during the reporting period. Significant estimates and assumptions are used for, but not limited to: accounts receivable and allowance for doubtful accounts, depreciable lives of assets, intangible assets, insurance, and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si>
  <si>
    <t>Segment Reporting</t>
  </si>
  <si>
    <t xml:space="preserve">Segment Reporting The Company identifies its operating segments according to how the chief operating decision maker evaluates financial performance and allocates resources. During 2017, the Company changed its internal segment reporting structure which is reflective of how the Company now manages its business operations, reviews operating performance, and allocates resources. For the year ended December 31, 2017, the Company’s reportable segments include long term acute care, inpatient rehabilitation, outpatient rehabilitation, and Concentra. Prior year results for the years ended December 31, 2015 and 2016 presented herein have been recast to conform to the current presentation. Prior to 2017, the Company disclosed financial information for the following reportable segments: specialty hospitals, outpatient rehabilitation, and Concentra. </t>
  </si>
  <si>
    <t>Cash and Cash Equivalents</t>
  </si>
  <si>
    <t>Cash and Cash Equivalents The Company considers all highly liquid investments with a maturity of three months or less when purchased to be cash equivalents. Cash equivalents are stated at cost which approximates fair value.</t>
  </si>
  <si>
    <t>Accounts Receivable and Allowance for Doubtful Accounts</t>
  </si>
  <si>
    <t>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self-insured amounts owed by the patient are an immaterial portion of the Company’s net accounts receivable balance and accounted for approximately 1.2% and 0.6% of the net accounts receivable balance before doubtful accounts at December 31, 2016 and 2017 , respectively. The Company’s general policy is to verify insurance coverage prior to the date of admission for patients admitted to the Company’s LTCHs and IRF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The Company’s estimate for the allowance for doubtful accounts is calculated by applying a reserve allowance based upon the age of an account balance. This method is monitored based on historical cash collections experience and write-off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t>
  </si>
  <si>
    <t>Concentration of Credit Risk</t>
  </si>
  <si>
    <t>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t>
  </si>
  <si>
    <t>Financial Instruments</t>
  </si>
  <si>
    <t>Financial Instruments The Company accounts for its financial instruments in accordance with Accounting Standards Codification (“ASC”) Topic 820, Fair Value Measurements and Disclosure . The Company’s financial instruments include cash and cash equivalents, accounts receivable, accounts payable, and indebtedness. The carrying amount of cash and cash equivalents, accounts receivable, and accounts payable approximate fair value because of the short-term maturity of these instruments. The face values, carrying values, and fair values of the Company’s indebtedness are presented in Note 8.</t>
  </si>
  <si>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1 - 15 years Buildings 40 years Building improvements 5 - 20 years Furniture and equipment 1 - 20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t>
  </si>
  <si>
    <t>Intangible Assets and Liabilities</t>
  </si>
  <si>
    <t>Intangible Assets Goodwill and other indefinite-lived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In performing the quantitative periodic impairment tests for goodwill, the fair value of the reporting unit is compared to its carrying value, including goodwill and other intangible assets. If the carrying value exceeds the fair value and an impairment condition exists, an impairment loss would be recognized. When the Company determines the fair value of its reporting units, the Company considers both the income and market approach. Included in the income approach, specific for each reporting unit, are assumptions regarding revenue growth rate, future Adjusted EBITDA margin estimates, future general and administrative expense rates, and the industry’s weighted average cost of capital and industry specific, market comparable implied Adjusted EBITDA multiples. The Company also must estimate residual values at the end of the forecast period and future capital expenditure requirements. Each of these assumptions requires the Company to use its knowledge of its industry, its recent transactions, and reasonable performance expectations for its operations. If any one of the above assumptions changes or fails to materialize, the resulting decline in the Company’s estimated fair value could result in an impairment charge to the goodwill associated with any one of the reporting units. At December 31, 2017 , the Company’s indefinite-lived intangible assets consist of trademarks, certificates of need, and accreditations. In performing the quantitative periodic impairment tests for the Company’s trademarks, the fair value of the trademark is compared to its carrying value. If the carrying value exceeds the fair value and an impairment condition exists, an impairment loss would be recognized. To determine the fair value of the trademark, the Company uses a relief from royalty income approach. For the Company’s certificates of need and accreditations, the Company performs a qualitative assessment. As part of this assessment, the Company evaluates the current business environment, regulatory environment, legal and other company-specific factors. If it is more likely than not that the fair value is less than the carrying value, the Company performs a quantitative impairment test. The Company’s most recent impairment assessment was completed during the fourth quarter of 2017 utilizing financial information as of October 1, 2017 . The Company did not identify any instances of impairment with respect to goodwill or other indefinite-lived intangible assets as of October 1, 2017 . During the fourth quarter of 2017, the Company determined that it was operating through four operating segments, which resulted in a change to the Company’s reporting units. As of December 31, 2017 , our reporting units include long term acute care, inpatient rehabilitation, outpatient rehabilitation, and Concentra. Previously, the Company had three reporting units: specialty hospitals, outpatient rehabilitation, and Concentra. Goodwill was allocated to the long term acute care and inpatient rehabilitation reporting units based upon the relative fair values of these reporting units. The Company completed an assessment of potential goodwill impairment for each of these reporting units immediately after the allocation of goodwill and determined that no impairment existed. Other finite-lived intangible assets At December 31, 2017 , the Company’s finite-lived intangible assets consist of customer relationships, non-compete agreements, and leasehold interes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6 - 17 years Leasehold interests 1 - 15 years Non-compete agreements 1 - 15 years The Company reviews the realizability of finite-lived intangible assets whenever events or circumstances occur which indicate recorded amounts may not be recoverable. If the expected undiscounted future cash flows are less than the carrying amount of such assets, the Company recognizes an impairment loss to the extent the carrying amount of the assets exceeds their estimated fair value.</t>
  </si>
  <si>
    <t>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t>
  </si>
  <si>
    <t>Debt Issuance Costs</t>
  </si>
  <si>
    <t>Debt Issuance Costs Debt issuance costs related to notes and loans are recognized as a direct deduction from the carrying value of the debt liability on the consolidated balance sheets. Debt issuance costs related to line-of-credit arrangements are presented as part of other assets on the consolidated balance sheets. Debt issuance costs are subsequently amortized and recognized as interest expense using the effective interest method over the term of the related indebtedness. Whenever indebtedness is modified from its original terms or exchanged, an evaluation is made whether an accounting modification or accounting extinguishment has occurred.</t>
  </si>
  <si>
    <t>Due to Third-Party Payors</t>
  </si>
  <si>
    <t>Due to Third-Party Payors Due to third-party payors represents the difference between amounts received under interim payment plans from Medicare for services rendered and amounts estimated to be reimbursed upon settlement of cost reports.</t>
  </si>
  <si>
    <t>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Tax Cuts and Jobs Act On December 22, 2017 the Tax Cuts and Jobs Act (the “Act") was signed into law. The Act reduces the federal statutory tax rate to 21% from 35% . ASC 740, Income Taxes , requires the effects of changes in tax rates and laws on deferred tax balances to be recognized in the period in which the legislation is enacted. While the effective date of the new corporate tax rate is January 1, 2018, the Company recorded the effect on its December 31, 2017 deferred tax balances. Applying the effects of a lower corporate tax rate to deferred tax assets and liabilities and considering provisions of the Act in a relatively short period of time requires significant estimation and judgment. The Company has been able to make reasonable estimates of the Act's provisions and has recorded an income tax benefit of $71.5 million to reflect these effects.</t>
  </si>
  <si>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t>
  </si>
  <si>
    <t>Non-Controlling Interests</t>
  </si>
  <si>
    <t>Non-Controlling Interests The ownership interests held by outside parties in subsidiaries, limited liability companies and limited partnerships controlled by the Company are classified as non-controlling interests. Some of our non-controlling ownership interests consist of outside parties that have certain redemption rights that, if exercised, require the Company to purchase the parties’ ownership interest. These interests are classified and reported as redeemable non-controlling interests and have been adjusted to their approximate redemption values. As of December 31, 2016 and 2017 , the Company believes the redemption amounts of these ownership interests approximate fair value. Net income or loss is attributed to each non-controlling ownership interest and to the Company in the consolidated statements of operations and comprehensive income.</t>
  </si>
  <si>
    <t>Revenue Recognition</t>
  </si>
  <si>
    <t>Revenue Recognition Net operating revenues consists primarily of patient service revenues and revenues generated from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which differ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37% , 30% , and 30% of the Company’s net operating revenues for the years ended December 31, 2015 , 2016 , and 2017 , respectively. Approximately 18% and 27% of the Company’s accounts receivable (after allowances for contractual adjustments but before doubtful accounts) are from Medicare at December 31, 2016 and 2017 , respectively. As a provider of services to the Medicare program, the Company is subject to extensive regulations. The inability of any of the Company’s long term acute care hospitals, inpatient rehabilitation facilities, or outpatient rehabilitation clinics to comply with Medicare regulations can result in significant changes in the net operating revenues generated from the Medicare program.</t>
  </si>
  <si>
    <t>Recent and Recently Adopted Accounting Pronouncements</t>
  </si>
  <si>
    <t>Recent Accounting Pronouncements Revenue from Contracts with Customers Beginning in May 2014, the Financial Accounting Standards Board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requires the selection of a full retrospective or cumulative effect transition method. The Company has completed its implementation efforts and will adopt the new standard beginning January 1, 2018 using the full retrospective transition method. The presentation of the amount of income from operations and net income will be unchanged upon adoption of the new standard; however, adoption of the new standard will result in significant changes to the presentation of net operating revenues and bad debt expense in the consolidated statements of operations and comprehensive income. The principal change affecting the Company results from the presentation of variable consideration that under the accounting standard is included in the transaction price up to an amount which is probable that a significant reversal will not occur. The most common form of variable consideration the Company experiences are amounts for services provided that are ultimately not realizable from a patient. Under the current standard, the Company’s estimate for unrealizable amounts was recorded to bad debt expense. Under the new standard, the Company’s estimate for unrealizable amounts will be recognized as an additional allowance to revenue and will be reflected as a reduction to accounts receivable. Adoption of the revenue recognition standard will impact our reported results for December 31, 2016 and December 31, 2017 as follows: December 31, 2016 December 31, 2017 As Reported As Adjusted As Reported As Adjusted (in thousands) Net operating revenues $ 4,286,021 $ 4,217,460 $ 4,443,603 $ 4,365,245 Bad debt expense 69,093 532 79,491 1,133 Leases In February 2016, the FASB issued Accounting Standards Update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and comprehensive income. The Company will implement the new standard beginning January 1, 2019. The Company’s implementation efforts are focused on designing accounting processes, disclosure processes, and internal controls in order to account for its leases under the new standard. Income Taxes In October 2016, the FASB issued ASU 2016-16, Income Taxes (Topic 740), Intra-Entity Transfers of Assets Other Than Inventory.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plans to adopt the guidance effective January 1, 2018. Adoption of the guidance will be applied on a modified retrospective approach through a cumulative effect adjustment to retained earnings as of the effective date. Business Combina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the ASU clarifies the requirements for a set of activities to be considered a business and narrows the definition of an output. The definition of a business affects many areas of accounting including acquisitions, disposals, goodwill and consolidation. ASU 2017-01 is effective for annual periods beginning after December 15, 2017. Early adoption is permitted. Financial Instruments In June 2016, the FASB issued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impact of ASU 2016-13 is unlikely to be material. Recently Adopted Accounting Pronouncements Income Taxes In November 2015, the FASB issued ASU 2015-17, Balance Sheet Classification of Deferred Taxes , which changed the presentation of deferred income taxes. The standard changed the presentation of deferred income taxes through the requirement that all deferred tax liabilities and assets be classified as non-current in a classified statement of financial position. The Company adopted the standard on January 1, 2017. The consolidated balance sheet at December 31, 2016 has been retrospectively adjusted. Adoption of the new standard impacted the Company’s previously reported results as follows: December 31, 2016 As Reported As Adjusted (in thousands) Current deferred tax asset $ 45,165 $ — Total current assets 808,068 762,903 Other assets 152,548 173,944 Total assets 4,944,395 4,920,626 Non-current deferred tax liability 222,847 199,078 Total liabilities 3,616,335 3,592,566 Total liabilities and equity 4,944,395 4,920,626 Stock Compensation In March 2016, the FASB issued ASU 2016-09, Compensation ‑ Stock Compensation , which simplifies various aspects of accounting for share-based payments. The areas for simplification involve several aspects of the accounting for share-based payment transactions, including the income tax consequences and classification on the statements of cash flows. During the fourth quarter of 2016, the Company adopted and applied the standard on a prospective basis beginning January 1, 2016. The Company has elected to recognize the effect of forfeitures in compensation cost when they occur. There was no retrospective impact to the consolidated financial statements, including the consolidated statements of cash flows, as a result of the adoption of this standard</t>
  </si>
  <si>
    <t>Reclassifications</t>
  </si>
  <si>
    <t>Reclassifications Certain reclassifications have been made to prior year amounts in order to conform to current year presentation. As discussed above, the condensed consolidated balance sheet at December 31, 2016 has been changed in order to conform to the current year balance sheet presentation for the adoption of ASU 2015-17, Balance Sheet Classification of Deferred Taxes.</t>
  </si>
  <si>
    <t>Organization and Significant Accounting Policies (Tables)</t>
  </si>
  <si>
    <t>Schedule of range of useful lives</t>
  </si>
  <si>
    <t>The general range of useful lives is as follows: Land improvements 2 - 25 years Leasehold improvements 1 - 15 years Buildings 40 years Building improvements 5 - 20 years Furniture and equipment 1 - 20 years</t>
  </si>
  <si>
    <t>Schedule of approximate useful life of intangible assets and liabilities</t>
  </si>
  <si>
    <t>Management believes that the below estimated useful lives are reasonable based on the economic factors applicable to each class of finite-lived intangible asset. Customer relationships 6 - 17 years Leasehold interests 1 - 15 years Non-compete agreements 1 - 15 years</t>
  </si>
  <si>
    <t>Schedule of net income (loss) attributable to non-controlling interests and redeemable non-controlling interests</t>
  </si>
  <si>
    <t>The following table summarizes the net income or loss attributable to non-controlling interests and redeemable non-controlling interests. The results of Holdings are identical to those of Select. For the Year Ended December 31, 2015 2016 2017 (in thousands) Attributable to non-controlling interests $ 7,450 $ (2,620 ) $ 7,822 Attributable to redeemable non-controlling interests (2,190 ) 12,479 35,639 Net income attributable to non-controlling interests $ 5,260 $ 9,859 $ 43,461</t>
  </si>
  <si>
    <t>Schedule of new accounting pronouncements and changes in accounting principles</t>
  </si>
  <si>
    <t>Adoption of the new standard impacted the Company’s previously reported results as follows: December 31, 2016 As Reported As Adjusted (in thousands) Current deferred tax asset $ 45,165 $ — Total current assets 808,068 762,903 Other assets 152,548 173,944 Total assets 4,944,395 4,920,626 Non-current deferred tax liability 222,847 199,078 Total liabilities 3,616,335 3,592,566 Total liabilities and equity 4,944,395 4,920,626 Adoption of the revenue recognition standard will impact our reported results for December 31, 2016 and December 31, 2017 as follows: December 31, 2016 December 31, 2017 As Reported As Adjusted As Reported As Adjusted (in thousands) Net operating revenues $ 4,286,021 $ 4,217,460 $ 4,443,603 $ 4,365,245 Bad debt expense 69,093 532 79,491 1,133</t>
  </si>
  <si>
    <t>Acquisitions (Tables)</t>
  </si>
  <si>
    <t>Schedule of pro forma unaudited results of operations</t>
  </si>
  <si>
    <t>The following pro forma unaudited results of operations have been prepared assuming the acquisitions of Concentra and Physiotherapy occurred January 1, 2014 and 2015, respectively. These results are not necessarily indicative of results of future operations nor of the results that would have actually occurred had the acquisitions been consummated on the aforementioned dates. The Company’s results of operations for year ended December 31, 2017 include Concentra and Physiotherapy for the entire period and there were no pro forma adjustments during these periods. Accordingly, no pro forma information is presented. For the Year Ended December 31, 2015 2016 (in thousands, except per share amounts) Net revenue $ 4,477,088 $ 4,339,551 Net income 119,763 113,590 Income per common share: Basic $ 0.91 $ 0.86 Diluted $ 0.91 $ 0.86</t>
  </si>
  <si>
    <t>Physiotherapy</t>
  </si>
  <si>
    <t>Schedule of reconciliation of the allocation of the consideration given for identifiable net assets and goodwill acquired to the net cash paid for the acquired business</t>
  </si>
  <si>
    <t>The following table reconciles the allocation of the consideration given for identifiable net assets and goodwill acquired to the net cash paid for the acquired business (in thousands): Cash and cash equivalents $ 12,340 Identifiable tangible assets, excluding cash and cash equivalents 87,832 Identifiable intangible assets 32,484 Goodwill 343,187 Total assets 475,843 Total liabilities 54,685 Acquired non-controlling interests 2,514 Net assets acquired 418,644 Less: Cash and cash equivalents acquired (12,340 ) Net cash paid $ 406,304</t>
  </si>
  <si>
    <t>Concentra Inc</t>
  </si>
  <si>
    <t>The following table reconciles the allocation of the consideration given for identifiable net assets and goodwill acquired to the net cash paid for the acquired business (in thousands): Cash and cash equivalents $ 3,772 Identifiable tangible assets, excluding cash and cash equivalents 406,926 Identifiable intangible assets 254,990 Goodwill 651,152 Total assets 1,316,840 Total liabilities 248,797 Acquired non-controlling interests 17,084 Net assets acquired 1,050,959 Less: Cash and cash equivalents acquired (3,772 ) Net cash paid $ 1,047,187</t>
  </si>
  <si>
    <t>Property and Equipment (Tables)</t>
  </si>
  <si>
    <t>Schedule of components of property and equipment</t>
  </si>
  <si>
    <t>The Company’s property and equipment consists of the following: December 31, 2016 2017 (in thousands) Land $ 76,987 $ 77,077 Leasehold improvements 309,504 420,632 Buildings 421,017 414,704 Furniture and equipment 432,944 517,912 Construction-in-progress 164,516 112,930 Total property and equipment 1,404,968 1,543,255 Accumulated depreciation (512,751 ) (630,664 ) Property and equipment, net $ 892,217 $ 912,591</t>
  </si>
  <si>
    <t>Intangible Assets (Tables)</t>
  </si>
  <si>
    <t>Schedule of carrying amount of goodwill</t>
  </si>
  <si>
    <t>The following table shows changes in the carrying amounts of goodwill by reporting unit for the years ended December 31, 2016 and 2017 : Long Term Acute Care Inpatient Rehabilitation Specialty Hospitals Outpatient Rehabilitation Concentra Total (in thousands) Balance as of January 1, 2016 $ — $ — $ 1,357,379 $ 306,595 $ 650,650 $ 2,314,624 Acquired — — 96,785 345,355 4,562 446,702 Measurement period adjustment — — — — 4,825 4,825 Sold — — (6,758 ) (8,393 ) — (15,151 ) Balance as of December 31, 2016 $ — $ — $ 1,447,406 $ 643,557 $ 660,037 $ 2,751,000 Acquired — 12,887 797 3,797 14,505 31,986 Measurement period adjustment — — (342 ) 168 — (174 ) Reorganization of reporting units 1,045,220 402,641 (1,447,861 ) — — — Balance as of December 31, 2017 $ 1,045,220 $ 415,528 $ — $ 647,522 $ 674,542 $ 2,782,812</t>
  </si>
  <si>
    <t>Schedule of carrying value and amortization of identifiable intangible assets and liabilities</t>
  </si>
  <si>
    <t>The following table provides the gross carrying amounts, accumulated amortization, and net carrying amounts for the Company’s identifiable intangible assets: December 31, 2016 2017 Gross Carrying Amount Accumulated Amortization Net Carrying Amount Gross Carrying Amount Accumulated Amortization Net Carrying Amount (in thousands) Identifiable intangibles—Indefinite lived assets: Trademarks $ 166,698 $ — $ 166,698 $ 166,698 $ — $ 166,698 Certificates of need 17,026 — 17,026 19,155 — 19,155 Accreditations 2,235 — 2,235 1,895 — 1,895 Identifiable intangibles—Finite lived assets: Customer relationships 142,198 (23,185 ) 119,013 143,953 (38,281 ) 105,672 Favorable leasehold interests 13,089 (2,317 ) 10,772 13,295 (4,319 ) 8,976 Non-compete agreements 26,655 (1,837 ) 24,818 28,023 (3,900 ) 24,123 Total identifiable intangible assets $ 367,901 $ (27,339 ) $ 340,562 $ 373,019 $ (46,500 ) $ 326,519</t>
  </si>
  <si>
    <t>Schedule of amortization expense for customer relationships and non-compete agreements</t>
  </si>
  <si>
    <t>Estimated amortization expense of the Company’s customer relationships and non-compete agreements for each of the five succeeding years is as follows: 2018 2019 2020 2021 2022 (in thousands Amortization expense $ 16,831 $ 16,802 $ 16,647 $ 16,483 $ 16,332</t>
  </si>
  <si>
    <t>Equity Method Investments (Tables)</t>
  </si>
  <si>
    <t>Schedule of equity method investments</t>
  </si>
  <si>
    <t>As of December 31, 2016 and 2017 , these businesses consist primarily of the following ownership interests: BIR JV, LLP 49.0 % OHRH, LLC 49.0 % GlobalRehab—Scottsdale, LLC 49.0 % Rehabilitation Institute of Denton, LLC 50.0 % ES Rehabilitation, LLC 49.0 % Coastal Virginia Rehabilitation, LLC 49.0 % Summarized combined financial information of the rehabilitation entities in which the Company has a minority ownership interest is as follows: December 31, 2016 2017 (in thousands) Current assets $ 90,656 $ 102,908 Non-current assets 78,913 79,364 Total assets $ 169,569 $ 182,272 Current liabilities $ 32,520 $ 37,113 Non-current liabilities 14,384 13,751 Equity 122,665 131,408 Total liabilities and equity $ 169,569 $ 182,272 December 31, 2015 2016 2017 (in thousands) Revenues $ 289,994 $ 320,078 $ 336,349 Operating expenses 250,170 274,952 289,224 Net income 37,951 43,410 45,648</t>
  </si>
  <si>
    <t>Long-Term Debt and Notes Payable (Tables)</t>
  </si>
  <si>
    <t>Schedule of Company's long-term debt and notes payable</t>
  </si>
  <si>
    <t>The Company’s long‑term debt and notes payable as of December 31, 2017 are as follows (in thousands): Principal Outstanding Unamortized Unamortized Carrying Value Fair Value Select: 6.375% senior notes $ 710,000 $ 778 $ (6,553 ) $ 704,225 $ 727,750 Credit facilities: Revolving facility 230,000 — — 230,000 211,600 Term loan 1,141,375 (12,445 ) (12,500 ) 1,116,430 1,154,215 Other 36,877 — (533 ) 36,344 36,344 Total Select debt 2,118,252 (11,667 ) (19,586 ) 2,086,999 2,129,909 Concentra: Credit facilities: Term loan 619,175 (2,257 ) (10,668 ) 606,250 625,173 Other 6,653 — — 6,653 6,653 Total Concentra debt 625,828 (2,257 ) (10,668 ) 612,903 631,826 Total debt $ 2,744,080 $ (13,924 ) $ (30,254 ) $ 2,699,902 $ 2,761,735 The Company’s long‑term debt and notes payable as of December 31, 2016 were as follows (in thousands): Principal Outstanding Unamortized Premium (Discount) Unamortized Issuance Costs Carrying Value Fair Value Select: 6.375% senior notes $ 710,000 $ 1,006 $ (8,461 ) $ 702,545 $ 710,000 Credit facilities: Revolving facility 220,000 — — 220,000 204,600 Term loan 1,147,751 (11,967 ) (13,581 ) 1,122,203 1,165,860 Other 22,688 — — 22,688 22,688 Total Select debt 2,100,439 (10,961 ) (22,042 ) 2,067,436 2,103,148 Concentra: Credit facilities: Term loan 642,239 (2,773 ) (13,091 ) 626,375 644,648 Other 5,178 — — 5,178 5,178 Total Concentra debt 647,417 (2,773 ) (13,091 ) 631,553 649,826 Total debt $ 2,747,856 $ (13,734 ) $ (35,133 ) $ 2,698,989 $ 2,752,974</t>
  </si>
  <si>
    <t>Schedule of maturities of the Company's long-term debt and notes payable</t>
  </si>
  <si>
    <t>Principal maturities of the Company’s long‑term debt and notes payable are approximately as follows (in thousands): 2018 2019 2020 2021 2022 Thereafter Total Select: 6.375% senior notes $ — $ — $ — $ 710,000 $ — $ — $ 710,000 Credit facilities: Revolving facility — — — — 230,000 — 230,000 Term loan 11,500 11,500 11,500 11,500 11,500 1,083,875 1,141,375 Other 8,086 3,221 23,299 236 10 2,025 36,877 Total Select debt 19,586 14,721 34,799 721,736 241,510 1,085,900 2,118,252 Concentra: Credit facilities: Term loan — — 3,016 6,520 609,639 — 619,175 Other 2,600 154 172 170 183 3,374 6,653 Total Concentra debt 2,600 154 3,188 6,690 609,822 3,374 625,828 Total debt $ 22,186 $ 14,875 $ 37,987 $ 728,426 $ 851,332 $ 1,089,274 $ 2,744,080</t>
  </si>
  <si>
    <t>Schedule of redemption prices of senior notes</t>
  </si>
  <si>
    <t>Select may redeem some or all of the Notes at the following redemption prices (expressed in percentages of principal amount on the redemption date), plus accrued interest, if any, if redeemed during the twelve-month period beginning on June 1 of the years indicated below: Year Redemption Price 2017 103.188 % 2018 101.594 % 2019 100.000 %</t>
  </si>
  <si>
    <t>Stockholders' Equity (Tables)</t>
  </si>
  <si>
    <t>Schedule of share activity</t>
  </si>
  <si>
    <t>The following table summarizes the share activity for Holdings: For the Year Ended December 31, 2015 2016 2017 (in thousands) Restricted stock granted 1,385 1,426 1,598 Common stock issued through stock option exercise 183 202 227 Unvested restricted stock forfeitures 304 82 27 Stock repurchases for satisfaction of tax obligations 183 232 280</t>
  </si>
  <si>
    <t>Segment Information (Tables)</t>
  </si>
  <si>
    <t>Schedule of Selected Financial Data</t>
  </si>
  <si>
    <t>(1) The long term acute care segment includes $2.7 million , $24.4 million , and $9.8 million in real estate assets held for sale on December 31, 2015 , 2016 , and 2017 , respectively. (2) Total assets were retrospectively conformed to reflect the adoption ASU 2015-17, Balance Sheet Classification of Deferred Taxes , which resulted in a reduction to total assets of $23.8 million . (3) The selected financial data for the Company’s Concentra segment begins as of June 1, 2015, which is the date the Concentra acquisition was consummated. (4) The outpatient rehabilitation segment includes the operating results of the Company’s contract therapy businesses through March 31, 2016 and Physiotherapy beginning March 4, 2016. The following tables summarize selected financial data for the Company’s reportable segments. The segment results of Holdings are identical to those of Select. Year Ended December 31, 2015 Long Term Acute Care Inpatient Rehabilitation Outpatient Rehabilitation Concentra (3) Other Total (in thousands) Net revenue $ 1,902,776 $ 444,005 $ 810,009 $ 585,222 $ 724 $ 3,742,736 Adjusted EBITDA 258,223 69,400 98,220 48,301 (74,979 ) 399,165 Total assets (1) 1,954,823 470,290 548,242 1,311,631 103,692 4,388,678 Capital expenditures 39,784 86,230 17,768 26,771 12,089 182,642 Year Ended December 31, 2016 Long Term Acute Care Inpatient Rehabilitation Outpatient Rehabilitation (4) Concentra Other Total (in thousands) Net revenue $ 1,785,164 $ 504,318 $ 995,374 $ 1,000,624 $ 541 $ 4,286,021 Adjusted EBITDA 224,609 56,902 129,830 143,009 (88,543 ) 465,807 Total assets (1)(2) 1,910,013 621,105 969,014 1,313,176 107,318 4,920,626 Capital expenditures 48,626 60,513 21,286 15,946 15,262 161,633 Year Ended December 31, 2017 Long Term Acute Care Inpatient Rehabilitation Outpatient Rehabilitation Concentra Other Total (in thousands) Net revenue $ 1,756,243 $ 631,777 $ 1,020,848 $ 1,034,035 $ 700 $ 4,443,603 Adjusted EBITDA 252,679 90,041 132,533 157,561 (94,822 ) 537,992 Total assets (1) 1,848,783 868,517 954,661 1,340,919 114,286 5,127,166 Capital expenditures 49,720 96,477 27,721 28,912 30,413 233,243</t>
  </si>
  <si>
    <t>Schedule of Reconciliation of Adjusted EBITDA to Income Before Taxes</t>
  </si>
  <si>
    <t>(3) The selected financial data for the Company’s Concentra segment begins as of June 1, 2015, which is the date the Concentra acquisition was consummated. (4) The outpatient rehabilitation segment includes the operating results of the Company’s contract therapy businesses through March 31, 2016 and Physiotherapy beginning March 4, 2016. A reconciliation of Adjusted EBITDA to income before income taxes is as follows: Year Ended December 31, 2015 Long Term Acute Care Inpatient Rehabilitation Outpatient Rehabilitation Concentra (3) Other Total (in thousands) Adjusted EBITDA $ 258,223 $ 69,400 $ 98,220 $ 48,301 $ (74,979 ) Depreciation and amortization (45,234 ) (8,758 ) (13,053 ) (33,644 ) (4,292 ) Stock compensation expense — — — (1,016 ) (13,663 ) Concentra acquisition costs — — — (4,715 ) — Income (loss) from operations $ 212,989 $ 60,642 $ 85,167 $ 8,926 $ (92,934 ) $ 274,790 Equity in earnings of unconsolidated subsidiaries 16,811 Non-operating gain 29,647 Interest expense (112,816 ) Income before income taxes $ 208,432 Year Ended December 31, 2016 Long Term Acute Care Inpatient Rehabilitation Outpatient Rehabilitation (4) Concentra Other Total (in thousands) Adjusted EBITDA $ 224,609 $ 56,902 $ 129,830 $ 143,009 $ (88,543 ) Depreciation and amortization (43,862 ) (12,723 ) (22,661 ) (60,717 ) (5,348 ) Stock compensation expense — — — (770 ) (16,643 ) Physiotherapy acquisition costs — — — — (3,236 ) Income (loss) from operations $ 180,747 $ 44,179 $ 107,169 $ 81,522 $ (113,770 ) $ 299,847 Loss on early retirement of debt (11,626 ) Equity in earnings of unconsolidated subsidiaries 19,943 Non-operating gain 42,651 Interest expense (170,081 ) Income before income taxes $ 180,734 Year Ended December 31, 2017 Long Term Acute Care Inpatient Rehabilitation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Non-operating loss (49 ) Interest expense (154,703 ) Income before income taxes $ 202,461 _______________________________________________________________________________ (1) The long term acute care segment includes $2.7 million , $24.4 million , and $9.8 million in real estate assets held for sale on December 31, 2015 , 2016 , and 2017 , respectively. (2) Total assets were retrospectively conformed to reflect the adoption ASU 2015-17, Balance Sheet Classification of Deferred Taxes , which resulted in a reduction to total assets of $23.8 million . (3) The selected financial data for the Company’s Concentra segment begins as of June 1, 2015, which is the date the Concentra acquisition was consummated. (4) The outpatient rehabilitation segment includes the operating results of the Company’s contract therapy businesses through March 31, 2016 and Physiotherapy beginning March 4, 2016.</t>
  </si>
  <si>
    <t>Stock-based Compensation (Tables)</t>
  </si>
  <si>
    <t>Schedule of Restricted Stock Transactions</t>
  </si>
  <si>
    <t>Transactions related to restricted stock awards are as follows: Shares Weighted Average Grant Date Fair Value (share amounts in thousands) Unvested balance, January 1, 2017 4,201 $ 12.86 Granted 1,598 15.84 Vested (1,304 ) 13.09 Forfeited (27 ) 14.44 Unvested balance, December 31, 2017 4,468 $ 13.85</t>
  </si>
  <si>
    <t>Schedule of stock compensation expense recognized</t>
  </si>
  <si>
    <t>Stock compensation expense recognized by the Company was as follows: For the Year Ended December 31, 2015 2016 2017 (in thousands) Stock compensation expense: Included in general and administrative $ 11,633 $ 14,607 $ 15,706 Included in cost of services 3,046 2,806 3,578 Total $ 14,679 $ 17,413 $ 19,284</t>
  </si>
  <si>
    <t>Schedule of stock compensation expense based on current stock-based awards for each of the next five years</t>
  </si>
  <si>
    <t>Stock compensation expense based on current stock-based awards for each of the next five years is estimated to be as follows: 2018 2019 2020 2021 2022 (in thousands) Stock compensation expense $ 17,547 $ 11,946 $ 6,315 $ 1,472 $ 6</t>
  </si>
  <si>
    <t>Income Taxes (Tables)</t>
  </si>
  <si>
    <t>Schedule of the components of the Company's income tax expense</t>
  </si>
  <si>
    <t>The components of the Company’s income tax expense for the years ended December 31, 2015 , 2016 , and 2017 were as follows: For the Year Ended December 31, 2015 2016 2017 (in thousands) Current income tax expense: Federal $ 63,626 $ 54,726 $ 45,809 State and local 10,868 13,329 8,331 Total current income tax expense 74,494 68,055 54,140 Deferred income tax expense (benefit) (2,058 ) (12,591 ) (72,324 ) Total income tax expense (benefit) $ 72,436 $ 55,464 $ (18,184 )</t>
  </si>
  <si>
    <t>Schedule of reconciliations of the statutory federal income tax rate to the effective income tax rate</t>
  </si>
  <si>
    <t>Reconciliations of the statutory federal income tax rate to the effective income tax rate are as follows: For the Year Ended December 31, 2015 2016 2017 Federal income tax at statutory rate 35.0 % 35.0 % 35.0 % State and local income taxes, less federal income tax benefit 4.0 3.6 3.7 Permanent differences 1.4 1.4 1.7 Tax benefit from the sale of businesses — (6.7 ) — Valuation allowance (0.9 ) 0.2 (7.3 ) Uncertain tax positions (2.3 ) (1.3 ) (0.6 ) Non-controlling interest (2.0 ) (0.5 ) 0.5 Stock-based compensation — (0.7 ) (1.3 ) Deferred income taxes - state income tax rate adjustment — — (2.8 ) Deferred income taxes - tax legislation rate adjustment — — (37.5 ) Other (0.4 ) (0.3 ) (0.4 ) Total effective income tax rate 34.8 % 30.7 % (9.0 )%</t>
  </si>
  <si>
    <t>Schedule of the Company's deferred tax assets and liabilities</t>
  </si>
  <si>
    <t>The Company’s deferred tax assets and liabilities are as follows: December 31, 2016 2017 (in thousands) Deferred tax assets Allowance for doubtful accounts $ 10,735 $ 8,792 Compensation and benefit-related accruals 70,199 50,936 Professional malpractice liability insurance 19,763 11,036 Deferred revenue 746 319 Net operating loss carryforwards 39,481 36,112 Stock options 9,533 6,591 Equity investments 1,567 1,452 Uncertain tax positions 499 503 Other 3,496 3,040 Deferred tax assets $ 156,019 $ 118,781 Valuation allowance (26,421 ) (12,986 ) Deferred tax assets, net of valuation allowance $ 129,598 $ 105,795 Deferred tax liabilities Deferred income $ (26,068 ) $ (19,608 ) Investment in unconsolidated affiliates (3,885 ) (4,457 ) Depreciation and amortization (271,914 ) (179,055 ) Deferred financing costs — (4,528 ) Other (5,413 ) (3,673 ) Deferred tax liabilities $ (307,280 ) $ (211,321 ) Deferred tax liabilities, net of deferred tax assets $ (177,682 ) $ (105,526 ) The Company’s deferred tax assets and liabilities are included in the consolidated balance sheet captions as follows: December 31, 2016 2017 (in thousands) Other assets $ 21,396 $ 19,391 Non-current deferred tax liability (199,078 ) (124,917 ) $ (177,682 ) $ (105,526 )</t>
  </si>
  <si>
    <t>Schedule of state net operating loss carry forwards</t>
  </si>
  <si>
    <t>The total state net operating losses are approximately $596.7 million . State net operating loss carryforwards expire and are subject to valuation allowances as follows: State Net Operating Losses Gross Valuation Allowance (in thousands) 2018 $ 1,812 $ 1,081 2019 9,770 8,788 2020 10,483 8,333 2021 12,269 6,817 Thereafter through 2036 562,326 426,138</t>
  </si>
  <si>
    <t>Income per Share (Tables)</t>
  </si>
  <si>
    <t>Schedule of computation of basic and diluted income per common share</t>
  </si>
  <si>
    <t xml:space="preserve"> For the Year Ended December 31, 2015 2016 2017 (in thousands, except per share amounts) Numerator: Net income attributable to Select Medical Holdings Corporation $ 130,736 $ 115,411 $ 177,184 Less: Earnings allocated to unvested restricted stockholders 3,830 3,521 5,758 Net income available to common stockholders $ 126,906 $ 111,890 $ 171,426 Denominator: Weighted average shares—basic 127,478 127,813 128,955 Effect of dilutive securities: Stock options 274 155 171 Weighted average shares—diluted 127,752 127,968 129,126 Basic income per common share: $ 1.00 $ 0.88 $ 1.33 Diluted income per common share: $ 0.99 $ 0.87 $ 1.33</t>
  </si>
  <si>
    <t>Commitments and Contingencies (Tables)</t>
  </si>
  <si>
    <t>Schedule of minimum future non-cancelable lease obligations on long-term operating leases</t>
  </si>
  <si>
    <t>Minimum future non-cancelable lease obligations on long-term operating leases in effect at December 31, 2017 are approximately as follows (in thousands): 2018 $ 224,359 2019 191,120 2020 156,494 2021 121,881 2022 91,351 Thereafter 424,640 $ 1,209,845</t>
  </si>
  <si>
    <t>Related party</t>
  </si>
  <si>
    <t>As of December 31, 2017 , future rental commitments under outstanding agreements with related parties are approximately as follows (in thousands): 2018 $ 5,667 2019 5,811 2020 5,958 2021 6,086 2022 5,981 Thereafter 4,559 $ 34,062</t>
  </si>
  <si>
    <t>Financial Information for Subsidiary Guarantors and Non-Guarantor Subsidiaries under Select's 6.375% Senior Notes (Tables)</t>
  </si>
  <si>
    <t>Schedule of Condensed Consolidating Balance Sheet</t>
  </si>
  <si>
    <t>Select Medical Corporation Condensed Consolidating Balance Sheet December 31, 2017 Select (Parent Company Only) Subsidiary Guarantors Non-Guarantor Subsidiaries Non-Guarantor Concentra Eliminations Consolidated Select Medical Corporation (in thousands) ASSETS Current Assets: Cash and cash equivalents $ 73 $ 4,856 $ 4,561 $ 113,059 $ — $ 122,549 Accounts receivable, net — 445,942 126,279 119,511 — 691,732 Intercompany receivables — 1,595,692 62,990 — (1,658,682 ) (a) — Prepaid income taxes 22,704 5,703 31 2,949 — 31,387 Other current assets 13,021 29,547 13,693 18,897 — 75,158 Total Current Assets 35,798 2,081,740 207,554 254,416 (1,658,682 ) 920,826 Property and equipment, net 39,836 622,445 79,653 170,657 — 912,591 Investment in affiliates 4,521,865 128,319 — — (4,650,184 ) (b)(c) — Goodwill — 2,108,270 — 674,542 — 2,782,812 Identifiable intangible assets, net — 103,913 5,200 217,406 — 326,519 Other assets 36,494 98,492 35,523 23,898 (9,989 ) (e) 184,418 Total Assets $ 4,633,993 $ 5,143,179 $ 327,930 $ 1,340,919 $ (6,318,855 ) $ 5,127,166 LIABILITIES AND EQUITY Current Liabilities: Overdrafts $ 29,463 $ — $ — $ — $ — $ 29,463 Current portion of long-term debt and notes payable 16,635 740 2,212 2,600 — 22,187 Accounts payable 12,504 85,096 17,868 12,726 — 128,194 Intercompany payables 1,595,692 62,990 — — (1,658,682 ) (a) — Accrued payroll 16,736 98,834 4,872 40,120 — 160,562 Accrued vacation 4,083 58,043 12,607 18,142 — 92,875 Accrued interest 17,479 7 6 2,393 — 19,885 Accrued other 39,219 57,121 12,856 33,970 — 143,166 Income taxes payable — 1,190 142 7,739 — 9,071 Total Current Liabilities 1,731,811 364,021 50,563 117,690 (1,658,682 ) 605,403 Long-term debt, net of current portion 2,042,555 127 24,730 610,303 — 2,677,715 Non-current deferred tax liability — 88,376 780 45,750 (9,989 ) (e) 124,917 Other non-current liabilities 36,259 56,718 8,141 44,591 — 145,709 Total Liabilities 3,810,625 509,242 84,214 818,334 (1,668,671 ) 3,553,744 Redeemable non-controlling interests — — — 16,270 624,548 (d) 640,818 Stockholder’s Equity: Common stock 0 — — — — 0 Capital in excess of par 947,370 — — — — 947,370 Retained earnings (accumulated deficit) (124,002 ) 1,415,978 (33,368 ) 64,626 (1,447,236 ) (c)(d) (124,002 ) Subsidiary investment — 3,217,959 277,084 437,779 (3,932,822 ) (b)(d) — Total Select Medical Corporation Stockholder’s Equity 823,368 4,633,937 243,716 502,405 (5,380,058 ) 823,368 Non-controlling interests — — — 3,910 105,326 (d) 109,236 Total Equity 823,368 4,633,937 243,716 506,315 (5,274,732 ) 932,604 Total Liabilities and Equity $ 4,633,993 $ 5,143,179 $ 327,930 $ 1,340,919 $ (6,318,855 ) $ 5,127,166 _______________________________________________________________________________ (a) Elimination of intercompany.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Balance Sheet December 31, 2016 Select (Parent Company Only) Subsidiary Guarantors Non-Guarantor Subsidiaries Non-Guarantor Concentra Eliminations Consolidated Select Medical Corporation (in thousands) ASSETS Current Assets: Cash and cash equivalents $ 11,071 $ 6,467 $ 5,056 $ 76,435 $ — $ 99,029 Accounts receivable, net — 363,470 97,770 112,512 — 573,752 Intercompany receivables — 1,573,960 25,578 — (1,599,538 ) (a) — Prepaid income taxes 6,658 — — 5,765 — 12,423 Other current assets 11,953 33,958 10,269 21,519 — 77,699 Total Current Assets 29,682 1,977,855 138,673 216,231 (1,599,538 ) 762,903 Property and equipment, net 48,697 603,408 50,869 189,243 — 892,217 Investment in affiliates 4,493,684 89,288 — — (4,582,972 ) (b) (c) — Goodwill — 2,090,963 — 660,037 — 2,751,000 Identifiable intangible assets, net — 106,439 2,693 231,430 — 340,562 Other assets 45,636 84,803 53,954 16,235 (26,684 ) (e) 173,944 Total Assets $ 4,617,699 $ 4,952,756 $ 246,189 $ 1,313,176 $ (6,209,194 ) $ 4,920,626 LIABILITIES AND EQUITY Current Liabilities: Overdrafts $ 39,362 $ — $ — $ — $ — $ 39,362 Current portion of long-term debt and notes payable 7,227 445 1,324 4,660 — 13,656 Accounts payable 10,775 78,608 22,397 14,778 — 126,558 Intercompany payables 1,573,960 25,578 — — (1,599,538 ) (a) — Accrued payroll 16,963 92,216 4,246 32,972 — 146,397 Accrued vacation 3,440 55,486 10,668 13,667 — 83,261 Accrued interest 20,114 — — 2,211 — 22,325 Accrued other 39,155 62,384 4,639 33,898 — 140,076 Total Current Liabilities 1,710,996 314,717 43,274 102,186 (1,599,538 ) 571,635 Long-term debt, net of current portion 2,048,154 601 9,685 626,893 — 2,685,333 Non-current deferred tax liability — 133,852 596 91,314 (26,684 ) (e) 199,078 Other non-current liabilities 42,824 53,537 5,727 34,432 — 136,520 Total Liabilities 3,801,974 502,707 59,282 854,825 (1,626,222 ) 3,592,566 Redeemable non-controlling interests — — — 15,493 406,666 (d) 422,159 Stockholder’s Equity: Common stock 0 — — — — 0 Capital in excess of par 925,111 — — — — 925,111 Retained earnings (accumulated deficit) (109,386 ) 1,269,009 (32,826 ) 2,723 (1,238,906 ) (c) (d) (109,386 ) Subsidiary investment — 3,181,040 219,733 436,786 (3,837,559 ) (b) (d) — Total Select Medical Corporation Stockholder’s Equity 815,725 4,450,049 186,907 439,509 (5,076,465 ) 815,725 Non-controlling interests — — — 3,349 86,827 (d) 90,176 Total Equity 815,725 4,450,049 186,907 442,858 (4,989,638 ) 905,901 Total Liabilities and Equity $ 4,617,699 $ 4,952,756 $ 246,189 $ 1,313,176 $ (6,209,194 ) $ 4,920,626 _______________________________________________________________________________ (a) Elimination of intercompany.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t>
  </si>
  <si>
    <t>Schedule of Condensed Consolidating Statement of Operations</t>
  </si>
  <si>
    <t>Select Medical Corporation Condensed Consolidating Statement of Operations For the Year Ended December 31, 2017 Select (Parent Company Only) Subsidiary Guarantors Non-Guarantor Subsidiaries Non-Guarantor Concentra Eliminations Consolidated Select Medical Corporation (in thousands) Net operating revenues $ 700 $ 2,711,321 $ 697,547 $ 1,034,035 $ — $ 4,443,603 Costs and expenses: Cost of services 2,585 2,283,360 591,641 856,590 — 3,734,176 General and administrative 111,069 159 — 2,819 — 114,047 Bad debt expense — 44,080 14,534 20,877 — 79,491 Depreciation and amortization 7,540 76,268 14,258 61,945 — 160,011 Total costs and expenses 121,194 2,403,867 620,433 942,231 — 4,087,725 Income (loss) from operations (120,494 ) 307,454 77,114 91,804 — 355,878 Other income and expense: Intercompany interest and royalty fees 32,828 (17,864 ) (14,964 ) — — — Intercompany management fees 220,601 (180,697 ) (39,904 ) — — — Loss on early retirement of debt (19,719 ) — — — — (19,719 ) Equity in earnings of unconsolidated subsidiaries — 20,973 81 — — 21,054 Non-operating loss — (49 ) — — — (49 ) Interest income (expense) (124,406 ) 381 (170 ) (30,508 ) — (154,703 ) Income (loss) from operations before income taxes (11,190 ) 130,198 22,157 61,296 — 202,461 Income tax expense (benefit) (8,753 ) (3,178 ) 1,186 (7,439 ) — (18,184 ) Equity in earnings of consolidated subsidiaries 179,621 13,588 — — (193,209 ) (a) — Net income 177,184 146,964 20,971 68,735 (193,209 ) 220,645 Less: Net income attributable to non-controlling interests — — 6,736 36,725 — 43,461 Net income attributable to Select Medical Corporation $ 177,184 $ 146,964 $ 14,235 $ 32,010 $ (193,209 ) $ 177,184 _______________________________________________________________________________ (a) Elimination of equity in earnings of consolidated subsidiaries. Select Medical Corporation Condensed Consolidating Statement of Operations For the Year Ended December 31, 2015 Select (Parent Company Only) Subsidiary Guarantors Non-Guarantor Subsidiaries Non-Guarantor Concentra Eliminations Consolidated Select Medical Corporation (in thousands) Net operating revenues $ 724 $ 2,691,851 $ 464,939 $ 585,222 $ — $ 3,742,736 Costs and expenses: Cost of services 2,029 2,280,986 400,179 528,347 — 3,211,541 General and administrative 88,227 (890 ) — 4,715 — 92,052 Bad debt expense — 40,708 9,073 9,591 — 59,372 Depreciation and amortization 4,292 56,957 10,088 33,644 — 104,981 Total costs and expenses 94,548 2,377,761 419,340 576,297 — 3,467,946 Income (loss) from operations (93,824 ) 314,090 45,599 8,925 — 274,790 Other income and expense: Intercompany interest and royalty fees 29,393 (23,274 ) (6,119 ) — — — Intercompany management fees 143,939 (120,356 ) (23,583 ) — — — Equity in earnings of unconsolidated subsidiaries — 16,719 92 — — 16,811 Non-operating gain — 29,647 — — — 29,647 Interest income (expense) (89,160 ) 408 (2 ) (24,062 ) — (112,816 ) Income (loss) from operations before income taxes (9,652 ) 217,234 15,987 (15,137 ) — 208,432 Income tax expense (benefit) (7,869 ) 85,949 (512 ) (5,132 ) — 72,436 Equity in earnings of consolidated subsidiaries 132,519 7,527 — — (140,046 ) (a) — Net income (loss) 130,736 138,812 16,499 (10,005 ) (140,046 ) 135,996 Less: Net income (loss) attributable to non-controlling interests — 245 8,899 (3,884 ) — 5,260 Net income (loss) attributable to Select Medical Corporation $ 130,736 $ 138,567 $ 7,600 $ (6,121 ) $ (140,046 ) $ 130,736 _______________________________________________________________________________ (a) Elimination of equity in earnings of consolidated subsidiaries. Select Medical Corporation Condensed Consolidating Statement of Operations For the Year Ended December 31, 2016 Select (Parent Company Only) Subsidiary Guarantors Non-Guarantor Subsidiaries Non-Guarantor Concentra Eliminations Consolidated Select Medical Corporation (in thousands) Net operating revenues $ 541 $ 2,752,676 $ 532,180 $ 1,000,624 $ — $ 4,286,021 Costs and expenses: Cost of services 2,037 2,346,487 476,084 840,235 — 3,664,843 General and administrative 106,864 63 — — — 106,927 Bad debt expense — 41,737 9,206 18,150 — 69,093 Depreciation and amortization 5,348 67,932 11,314 60,717 — 145,311 Total costs and expenses 114,249 2,456,219 496,604 919,102 — 3,986,174 Income (loss) from operations (113,708 ) 296,457 35,576 81,522 — 299,847 Other income and expense: Intercompany interest and royalty fees 31,083 (16,998 ) (14,085 ) — — — Intercompany management fees 168,915 (140,347 ) (28,568 ) — — — Loss on early retirement of debt (773 ) — — (10,853 ) — (11,626 ) Equity in earnings of unconsolidated subsidiaries — 19,838 105 — — 19,943 Non-operating gain 33,932 8,719 — — — 42,651 Interest income (expense) (132,066 ) 382 (101 ) (38,296 ) — (170,081 ) Income (loss) from operations before income taxes (12,617 ) 168,051 (7,073 ) 32,373 — 180,734 Income tax expense (benefit) (14,461 ) 54,047 3,166 12,712 — 55,464 Equity in earnings (losses) of consolidated subsidiaries 113,567 (8,061 ) — — (105,506 ) (a) — Net income (loss) 115,411 105,943 (10,239 ) 19,661 (105,506 ) 125,270 Less: Net income (loss) attributable to non-controlling interests — 28 (2,346 ) 12,177 — 9,859 Net income (loss) attributable to Select Medical Corporation $ 115,411 $ 105,915 $ (7,893 ) $ 7,484 $ (105,506 ) $ 115,411 ______________________________________________________________________________ (a) Elimination of equity in earnings of consolidated subsidiaries.</t>
  </si>
  <si>
    <t>Schedule of Condensed Consolidating Statement of Cash Flows</t>
  </si>
  <si>
    <t>Select Medical Corporation Condensed Consolidating Statement of Cash Flows For the Year Ended December 31, 2015 Select (Parent Company Only) Subsidiary Guarantors Non-Guarantor Subsidiaries Non-Guarantor Concentra Eliminations Consolidated Select Medical Corporation (in thousands) Operating activities Net income (loss) $ 130,736 $ 138,812 $ 16,499 $ (10,005 ) $ (140,046 ) (a) $ 135,996 Adjustments to reconcile net income (loss) to net cash provided by operating activities: Distributions from unconsolidated subsidiaries — 13,870 99 — — 13,969 Depreciation and amortization 4,292 56,957 10,088 33,644 — 104,981 Provision for bad debts — 40,708 9,073 9,591 — 59,372 Equity in earnings of unconsolidated subsidiaries — (16,719 ) (92 ) — — (16,811 ) Equity in earnings of consolidated subsidiaries (132,519 ) (7,527 ) — — 140,046 (a) — Loss (gain) on sale of assets and businesses — (1,128 ) 16 14 — (1,098 ) Gain on sale of equity investment — (29,647 ) — — — (29,647 ) Stock compensation expense 13,969 — — 1,016 — 14,985 Amortization of debt discount, premium and issuance costs 7,404 — — 2,139 — 9,543 Deferred income taxes (3,484 ) — — 1,426 — (2,058 ) Changes in operating assets and liabilities, net of effects of business combinations: Accounts receivable — (83,142 ) (10,255 ) 825 — (92,572 ) Other current assets (2,661 ) (2,236 ) (396 ) 2,790 — (2,503 ) Other assets 10,840 (6,415 ) 288 — — 4,713 Accounts payable 560 8,569 2,654 (9,438 ) — 2,345 Accrued expenses (1,508 ) 9,569 5,696 (6,557 ) — 7,200 Net cash provided by operating activities 27,629 121,671 33,670 25,445 — 208,415 Investing activities Business combinations, net of cash acquired — — (8,832 ) (1,052,796 ) — (1,061,628 ) Purchases of property and equipment (10,890 ) (134,002 ) (10,979 ) (26,771 ) — (182,642 ) Investment in businesses — (2,347 ) — — — (2,347 ) Proceeds from sale of assets and businesses — 1,742 24 1 — 1,767 Proceeds from sale of equity investment — 33,096 — — — 33,096 Net cash used in investing activities (10,890 ) (101,511 ) (19,787 ) (1,079,566 ) — (1,211,754 ) Financing activities Borrowings on revolving facilities 1,115,000 — — 20,000 — 1,135,000 Payments on revolving facilities (880,000 ) — — (15,000 ) — (895,000 ) Proceeds from term loans — — — 623,575 — 623,575 Payments on term loans (26,884 ) — — (2,250 ) — (29,134 ) Borrowings of other debt 8,684 — 1,681 3,009 — 13,374 Principal payments on other debt (11,923 ) (2,736 ) (1,513 ) (1,964 ) — (18,136 ) Dividends paid to Holdings (28,956 ) — — — — (28,956 ) Equity investment by Holdings 1,649 — — — — 1,649 Intercompany (199,024 ) (15,930 ) (2,981 ) 217,935 — — Tax benefit from stock based awards 1,846 — — — — 1,846 Increase in overdrafts 6,869 — — — — 6,869 Proceeds from issuance of non-controlling interests — — — 217,065 — 217,065 Purchase of non-controlling interests — — (1,095 ) — — (1,095 ) Distributions to non-controlling interests — (242 ) (10,180 ) (2,215 ) — (12,637 ) Net cash provided by (used in) financing activities (12,739 ) (18,908 ) (14,088 ) 1,060,155 — 1,014,420 Net increase (decrease) in cash and cash equivalents 4,000 1,252 (205 ) 6,034 — 11,081 Cash and cash equivalents at beginning of period 70 2,454 830 — — 3,354 Cash and cash equivalents at end of period $ 4,070 $ 3,706 $ 625 $ 6,034 $ — $ 14,435 _______________________________________________________________________________ (a) Elimination of equity in earnings of consolidated subsidiaries. Select Medical Corporation Condensed Consolidating Statement of Cash Flows For the Year Ended December 31, 2017 Select (Parent Company Only) Subsidiary Guarantors Non-Guarantor Subsidiaries Non-Guarantor Concentra Eliminations Consolidated Select Medical Corporation (in thousands) Operating activities Net income $ 177,184 $ 146,964 $ 20,971 $ 68,735 $ (193,209 ) (a) $ 220,645 Adjustments to reconcile net income to net cash provided by operating activities: Distributions from unconsolidated subsidiaries — 19,940 66 — — 20,006 Depreciation and amortization 7,540 76,268 14,258 61,945 — 160,011 Provision for bad debts — 44,080 14,534 20,877 — 79,491 Equity in earnings of unconsolidated subsidiaries — (20,973 ) (81 ) — — (21,054 ) Equity in earnings of consolidated subsidiaries (179,621 ) (13,588 ) — — 193,209 (a) — Loss on extinguishment of debt 6,527 — — — — 6,527 Loss (gain) on sale of assets and businesses (939 ) (4,828 ) (4,602 ) 20 — (10,349 ) Stock compensation expense 18,291 — — 993 — 19,284 Amortization of debt discount, premium and issuance costs 7,895 — — 3,235 — 11,130 Deferred income taxes 14,041 (40,788 ) 156 (45,733 ) — (72,324 ) Changes in operating assets and liabilities, net of effects of business combinations: Accounts receivable — (126,451 ) (43,043 ) (27,697 ) — (197,191 ) Other current assets (1,068 ) 4,411 (3,697 ) 1,951 — 1,597 Other assets 168 (4,235 ) 3,413 (232 ) — (886 ) Accounts payable 1,450 2,534 828 (909 ) — 3,903 Accrued expenses (25,396 ) 2,168 13,244 27,325 — 17,341 Net cash provided by operating activities 26,072 85,502 16,047 110,510 — 238,131 Investing activities Business combinations, net of cash acquired — (10,006 ) (1,664 ) (15,720 ) — (27,390 ) Purchases of property and equipment (30,413 ) (136,075 ) (37,843 ) (28,912 ) — (233,243 ) Investment in businesses — (12,682 ) — — — (12,682 ) Proceeds from sale of assets and businesses 45,788 15,022 19,537 3 — 80,350 Net cash provided by (used in) investing activities 15,375 (143,741 ) (19,970 ) (44,629 ) — (192,965 ) Financing activities Borrowings on revolving facilities 970,000 — — — — 970,000 Payments on revolving facilities (960,000 ) — — — — (960,000 ) Proceeds from term loans 1,139,487 — — — — 1,139,487 Payments on term loans (1,156,377 ) — — (23,065 ) — (1,179,442 ) Revolving facility debt issuance costs (4,392 ) — — — — (4,392 ) Borrowings of other debt 25,630 — 18,224 2,767 — 46,621 Principal payments on other debt (13,748 ) (456 ) (3,036 ) (3,407 ) — (20,647 ) Dividends paid to Holdings (4,753 ) — — — — (4,753 ) Equity investment by Holdings 2,017 — — — — 2,017 Intercompany (40,410 ) 57,204 (16,794 ) — — — Decrease in overdrafts (9,899 ) — — — — (9,899 ) Proceeds from issuance of non-controlling interests — — 9,982 — — 9,982 Purchase of non-controlling interests — (120 ) — — — (120 ) Distributions to non-controlling interests — — (4,948 ) (5,552 ) — (10,500 ) Net cash provided by (used in) financing activities (52,445 ) 56,628 3,428 (29,257 ) — (21,646 ) Net increase (decrease) in cash and cash equivalents (10,998 ) (1,611 ) (495 ) 36,624 — 23,520 Cash and cash equivalents at beginning of period 11,071 6,467 5,056 76,435 — 99,029 Cash and cash equivalents at end of period $ 73 $ 4,856 $ 4,561 $ 113,059 $ — $ 122,549 _______________________________________________________________________________ (a) Elimination of equity in earnings of consolidated subsidiaries. Select Medical Corporation Condensed Consolidating Statement of Cash Flows For the Year Ended December 31, 2016 Select (Parent Company Only) Subsidiary Guarantors Non-Guarantor Subsidiaries Non-Guarantor Concentra Eliminations Consolidated Select Medical Corporation (in thousands) Operating activities Net income (loss) $ 115,411 $ 105,943 $ (10,239 ) $ 19,661 $ (105,506 ) (a) $ 125,270 Adjustments to reconcile net income (loss) to net cash provided by (used in) operating activities: Distributions from unconsolidated subsidiaries — 20,380 96 — — 20,476 Depreciation and amortization 5,348 67,932 11,314 60,717 — 145,311 Provision for bad debts — 41,737 9,206 18,150 — 69,093 Equity in earnings of unconsolidated subsidiaries — (19,838 ) (105 ) — — (19,943 ) Equity in earnings of consolidated subsidiaries (113,567 ) 8,061 — — 105,506 (a) — Loss on extinguishment of debt 773 — — 10,853 — 11,626 Loss (gain) on sale of assets and businesses (33,738 ) (12,975 ) 246 (21 ) — (46,488 ) Gain on sale of equity investment — (2,779 ) — — — (2,779 ) Impairment of equity investment — 5,339 — — — 5,339 Stock compensation expense 16,643 — — 770 — 17,413 Amortization of debt discount, premium and issuance costs 12,358 — — 3,298 — 15,656 Deferred income taxes (709 ) — — (11,882 ) — (12,591 ) Changes in operating assets and liabilities, net of effects of business combinations: Accounts receivable — 15,768 (40,080 ) (15,008 ) — (39,320 ) Other current assets (1,432 ) 10,310 (4,619 ) 13,191 — 17,450 Other assets (2,978 ) 51,586 (53,295 ) 13,977 — 9,290 Accounts payable 330 (24,877 ) 5,979 3,076 — (15,492 ) Accrued expenses (1,287 ) 53,764 (2,091 ) (4,094 ) — 46,292 Net cash provided by (used in) operating activities (2,848 ) 320,351 (83,588 ) 112,688 — 346,603 Investing activities Business combinations, net of cash acquired (406,305 ) (59,520 ) (953 ) (5,428 ) — (472,206 ) Purchases of property and equipment (15,262 ) (101,564 ) (28,861 ) (15,946 ) — (161,633 ) Investment in businesses — (4,723 ) — — — (4,723 ) Proceeds from sale of assets and businesses 63,418 16,978 67 — — 80,463 Proceeds from sale of equity investment — 3,779 — — — 3,779 Net cash used in investing activities (358,149 ) (145,050 ) (29,747 ) (21,374 ) — (554,320 ) Financing activities Borrowings on revolving facilities 575,000 — — — — 575,000 Payments on revolving facilities (650,000 ) — — (5,000 ) — (655,000 ) Proceeds from term loans 600,127 — — 195,217 — 795,344 Payments on term loans (230,524 ) — — (207,510 ) — (438,034 ) Borrowings of other debt 11,935 — 12,970 2,816 — 27,721 Principal payments on other debt (15,144 ) (751 ) (2,554 ) (2,952 ) — (21,401 ) Dividends paid to Holdings (2,929 ) — — — — (2,929 ) Equity investment by Holdings 1,672 — — — — 1,672 Intercompany 67,115 (169,473 ) 102,358 — — — Increase in overdrafts 10,746 — — — — 10,746 Proceeds from issuance of non-controlling interests — — 11,846 — — 11,846 Purchase of non-controlling interests — (2,099 ) — — — (2,099 ) Distributions to non-controlling interests — (217 ) (6,854 ) (3,484 ) — (10,555 ) Net cash provided by (used in) financing activities 367,998 (172,540 ) 117,766 (20,913 ) — 292,311 Net increase in cash and cash equivalents 7,001 2,761 4,431 70,401 — 84,594 Cash and cash equivalents at beginning of period 4,070 3,706 625 6,034 — 14,435 Cash and cash equivalents at end of period $ 11,071 $ 6,467 $ 5,056 $ 76,435 $ — $ 99,029 _______________________________________________________________________________ (a) Elimination of equity in earnings of consolidated subsidiaries.</t>
  </si>
  <si>
    <t>Selected Quarterly Financial Data (Unaudited) (Tables)</t>
  </si>
  <si>
    <t>Schedule of selected unaudited quarterly financial data</t>
  </si>
  <si>
    <t>The financial data presented below is the same for both Select Medical Holdings Corporation and Select Medical Corporation, except for income per common share which is limited to Select Medical Holdings Corporation. First Quarter Second Quarter Third Quarter Fourth Quarter (in thousands, except per share amounts) Year ended December 31, 2016 Net operating revenues $ 1,088,330 $ 1,097,631 $ 1,053,795 $ 1,046,265 Income from operations 86,886 101,054 56,162 55,745 Net income attributable to Select Medical Holdings Corporation 54,833 33,935 6,471 20,172 Income per common share (1) : Basic $ 0.42 $ 0.26 $ 0.05 $ 0.15 Diluted $ 0.42 $ 0.26 $ 0.05 $ 0.15 First Quarter Second Quarter Third Quarter Fourth Quarter (in thousands, except per share amounts) Year ended December 31, 2017 Net operating revenues $ 1,111,361 $ 1,120,675 $ 1,097,166 $ 1,114,401 Income from operations 91,765 115,663 72,098 76,352 Net income attributable to Select Medical Holdings Corporation 15,870 42,055 18,462 100,797 Income per common share (1) : Basic $ 0.12 $ 0.32 $ 0.14 $ 0.75 Diluted $ 0.12 $ 0.32 $ 0.14 $ 0.75 _______________________________________________________________________________ (1) Due to rounding, the summation of quarterly income per share balances may not equal year to date equivalents.</t>
  </si>
  <si>
    <t>Organization and Significant Accounting Policies - Business Description, Accounts Receivable and Allowance for Doubtful Accounts (Details)</t>
  </si>
  <si>
    <t>3 Months Ended</t>
  </si>
  <si>
    <t>9 Months Ended</t>
  </si>
  <si>
    <t>Dec. 31, 2017hospitalbusiness_segment</t>
  </si>
  <si>
    <t>Sep. 30, 2017business_segment</t>
  </si>
  <si>
    <t>Business Description</t>
  </si>
  <si>
    <t>Number of operating segments | business_segment</t>
  </si>
  <si>
    <t>Number of outpatient clinics operated by the entity</t>
  </si>
  <si>
    <t>Number of freestanding medical centers</t>
  </si>
  <si>
    <t>Number of medical facilities</t>
  </si>
  <si>
    <t>Number of department of veterans affairs community-based outpatient clinics</t>
  </si>
  <si>
    <t>Number of states in which the entity had operations</t>
  </si>
  <si>
    <t>Deductibles, co-payments and self-insured amounts as a percentage of net accounts receivable balance before doubtful accounts</t>
  </si>
  <si>
    <t>0.60%</t>
  </si>
  <si>
    <t>1.20%</t>
  </si>
  <si>
    <t>Long term acute care</t>
  </si>
  <si>
    <t>Number of facilities operated by the entity</t>
  </si>
  <si>
    <t>Inpatient rehabilitation</t>
  </si>
  <si>
    <t>Organization and Significant Accounting Policies - Property and Equipment (Details)</t>
  </si>
  <si>
    <t>Land improvements | Minimum</t>
  </si>
  <si>
    <t>Property and equipment</t>
  </si>
  <si>
    <t>Estimated useful lives</t>
  </si>
  <si>
    <t>2 years</t>
  </si>
  <si>
    <t>Land improvements | Maximum</t>
  </si>
  <si>
    <t>25 years</t>
  </si>
  <si>
    <t>Leasehold improvements | Minimum</t>
  </si>
  <si>
    <t>1 year</t>
  </si>
  <si>
    <t>Leasehold improvements | Maximum</t>
  </si>
  <si>
    <t>15 years</t>
  </si>
  <si>
    <t>Buildings</t>
  </si>
  <si>
    <t>40 years</t>
  </si>
  <si>
    <t>Building improvements | Minimum</t>
  </si>
  <si>
    <t>5 years</t>
  </si>
  <si>
    <t>Building improvements | Maximum</t>
  </si>
  <si>
    <t>20 years</t>
  </si>
  <si>
    <t>Furniture and equipment | Minimum</t>
  </si>
  <si>
    <t>Furniture and equipment | Maximum</t>
  </si>
  <si>
    <t>Organization and Significant Accounting Policies - Intangible Assets (Details) - business_segment</t>
  </si>
  <si>
    <t>Sep. 30, 2017</t>
  </si>
  <si>
    <t>Number of operating segments</t>
  </si>
  <si>
    <t>Customer relationships | Minimum</t>
  </si>
  <si>
    <t>Useful life of intangible assets</t>
  </si>
  <si>
    <t>6 years</t>
  </si>
  <si>
    <t>Customer relationships | Maximum</t>
  </si>
  <si>
    <t>17 years</t>
  </si>
  <si>
    <t>Favorable leasehold interests | Minimum</t>
  </si>
  <si>
    <t>Favorable leasehold interests | Maximum</t>
  </si>
  <si>
    <t>Non-compete agreements | Minimum</t>
  </si>
  <si>
    <t>Non-compete agreements | Maximum</t>
  </si>
  <si>
    <t>Organization and Significant Accounting Policies - Income Taxes (Details) $ in Millions</t>
  </si>
  <si>
    <t>Dec. 31, 2017USD ($)</t>
  </si>
  <si>
    <t>Tax Cuts And Jobs Act of 2017, estimated income tax benefit</t>
  </si>
  <si>
    <t>Organization and Significant Accounting Policies - Non-Controlling Interests and Revenue Recognition (Details) - USD ($) $ in Thousands</t>
  </si>
  <si>
    <t>Net income (loss) attributable to non-controlling interests and redeemable non-controlling interests</t>
  </si>
  <si>
    <t>Attributable to non-controlling interests</t>
  </si>
  <si>
    <t>Attributable to redeemable non-controlling interests</t>
  </si>
  <si>
    <t>Net income attributable to non-controlling interests</t>
  </si>
  <si>
    <t>Net operating revenues | Third-Party Payor Risk | Medicare program</t>
  </si>
  <si>
    <t>Revenue Recognition [Abstract]</t>
  </si>
  <si>
    <t>Percentage of concentration risk</t>
  </si>
  <si>
    <t>30.00%</t>
  </si>
  <si>
    <t>37.00%</t>
  </si>
  <si>
    <t>Accounts receivable | Third-Party Payor Risk | Medicare program</t>
  </si>
  <si>
    <t>27.00%</t>
  </si>
  <si>
    <t>18.00%</t>
  </si>
  <si>
    <t>Organization and Significant Accounting Policies - Recent and Recently Adopted Accounting Pronouncements (Details) - USD ($) $ in Thousands</t>
  </si>
  <si>
    <t>Mar. 31, 2017</t>
  </si>
  <si>
    <t>Sep. 30, 2016</t>
  </si>
  <si>
    <t>Jun. 30, 2016</t>
  </si>
  <si>
    <t>Mar. 31, 2016</t>
  </si>
  <si>
    <t>Recently Adopted Accounting Pronouncements</t>
  </si>
  <si>
    <t>Total current assets</t>
  </si>
  <si>
    <t>Total assets</t>
  </si>
  <si>
    <t>Total liabilities</t>
  </si>
  <si>
    <t>Total liabilities and equity</t>
  </si>
  <si>
    <t>Accounting Standards Update 2014-09 | Pro Forma</t>
  </si>
  <si>
    <t>Accounting Standards Update 2015-17 | Scenario, Previously Reported</t>
  </si>
  <si>
    <t>Current deferred tax asset</t>
  </si>
  <si>
    <t>Acquisitions - Physiotherapy Acquisition (Details) - USD ($) $ in Thousands</t>
  </si>
  <si>
    <t>Mar. 04, 2016</t>
  </si>
  <si>
    <t>Consideration given for identifiable net assets and goodwill acquired to the net cash paid</t>
  </si>
  <si>
    <t>Net cash paid</t>
  </si>
  <si>
    <t>Voting equity interests acquired</t>
  </si>
  <si>
    <t>100.00%</t>
  </si>
  <si>
    <t>Acquisition costs</t>
  </si>
  <si>
    <t>Identifiable tangible assets, excluding cash and cash equivalents</t>
  </si>
  <si>
    <t>Identifiable intangible assets</t>
  </si>
  <si>
    <t>Net assets acquired</t>
  </si>
  <si>
    <t>Estimated value of goodwill, deductible for tax purposes</t>
  </si>
  <si>
    <t>Acquisitions - Concentra Acquisition (Details) - USD ($) $ in Thousands</t>
  </si>
  <si>
    <t>Jun. 01, 2015</t>
  </si>
  <si>
    <t>Contributed net revenue</t>
  </si>
  <si>
    <t>Contributed net income</t>
  </si>
  <si>
    <t>Concentra Inc | Humana | MJ Acquisition Corporation</t>
  </si>
  <si>
    <t>Acquisitions - Proforma Results and Other Acquisitions (Details) - USD ($) $ / shares in Units, $ in Thousands</t>
  </si>
  <si>
    <t>Income per common share:</t>
  </si>
  <si>
    <t>Net cash paid to acquire businesses</t>
  </si>
  <si>
    <t>Specialty Hospitals</t>
  </si>
  <si>
    <t>Concentra</t>
  </si>
  <si>
    <t>Outpatient Rehabilitation</t>
  </si>
  <si>
    <t>Acquisition costs included (excluded) from proforma results</t>
  </si>
  <si>
    <t>Other Acquisitions</t>
  </si>
  <si>
    <t>Transfer of business net assets</t>
  </si>
  <si>
    <t>Non-operating gain to bargain purchase</t>
  </si>
  <si>
    <t>Consideration transferred</t>
  </si>
  <si>
    <t>Consideration transferred, cash</t>
  </si>
  <si>
    <t>Other Acquisitions | Specialty Hospitals</t>
  </si>
  <si>
    <t>Other Acquisitions | Inpatient rehabilitation</t>
  </si>
  <si>
    <t>Other Acquisitions | Concentra</t>
  </si>
  <si>
    <t>Other Acquisitions | Outpatient Rehabilitation</t>
  </si>
  <si>
    <t>Pro Forma</t>
  </si>
  <si>
    <t>Pro forma results of operations</t>
  </si>
  <si>
    <t>Net revenue</t>
  </si>
  <si>
    <t>Pro Forma | Physiotherapy</t>
  </si>
  <si>
    <t>Pro Forma | Concentra Inc</t>
  </si>
  <si>
    <t>Sale of Businesses (Details) $ in Millions</t>
  </si>
  <si>
    <t>Dec. 31, 2016USD ($)hospital</t>
  </si>
  <si>
    <t>Gain on disposal</t>
  </si>
  <si>
    <t>Contract Therapy | Disposal Group, Held-for-sale or Disposed of by Sale, Not Discontinued Operations [Member]</t>
  </si>
  <si>
    <t>Total consideration from sale of businesses</t>
  </si>
  <si>
    <t>Outpatient Rehabilitation | Disposal Group, Held-for-sale or Disposed of by Sale, Not Discontinued Operations [Member]</t>
  </si>
  <si>
    <t>Outpatient Rehabilitation | Disposed by Sale</t>
  </si>
  <si>
    <t>Number of businesses sold | hospital</t>
  </si>
  <si>
    <t>Property and Equipment (Details) - USD ($) $ in Thousands</t>
  </si>
  <si>
    <t>Total property and equipment</t>
  </si>
  <si>
    <t>Accumulated depreciation</t>
  </si>
  <si>
    <t>Depreciation expense</t>
  </si>
  <si>
    <t>Land</t>
  </si>
  <si>
    <t>Leasehold improvements</t>
  </si>
  <si>
    <t>Furniture and equipment</t>
  </si>
  <si>
    <t>Construction-in-progress</t>
  </si>
  <si>
    <t>Intangible Assets - Carrying Amount of Goodwill (Details) - USD ($) $ in Thousands</t>
  </si>
  <si>
    <t>Balance at the beginning of the year</t>
  </si>
  <si>
    <t>Acquired</t>
  </si>
  <si>
    <t>Measurement period adjustment</t>
  </si>
  <si>
    <t>Sold</t>
  </si>
  <si>
    <t>Reorganization of reporting units</t>
  </si>
  <si>
    <t>Balance at the end of the year</t>
  </si>
  <si>
    <t>Long Term Acute Care</t>
  </si>
  <si>
    <t>Inpatient Rehabilitation</t>
  </si>
  <si>
    <t>Intangible Assets - Carrying Value and Amortization of Identifiable Intangible Assets and Liabilities (Details) - USD ($) $ in Thousands</t>
  </si>
  <si>
    <t>Finite Lived And Indefinite Lived Intangible Assets By Major Class [Line Items]</t>
  </si>
  <si>
    <t>Total identifiable intangible assets, Accumulated Amortization</t>
  </si>
  <si>
    <t>Total identifiable intangible assets, Gross Carrying Amount</t>
  </si>
  <si>
    <t>Total identifiable intangible assets, Net Carrying Amount</t>
  </si>
  <si>
    <t>Customer relationships</t>
  </si>
  <si>
    <t>Identifiable intangibles - Finite lived assets, Gross Carrying Amount</t>
  </si>
  <si>
    <t>Identifiable intangibles - Finite lived assets, Net Carrying Amount</t>
  </si>
  <si>
    <t>Favorable leasehold interests</t>
  </si>
  <si>
    <t>Non-compete agreements</t>
  </si>
  <si>
    <t>Customer relationships and non-compete agreements</t>
  </si>
  <si>
    <t>Amortized intangible assets:</t>
  </si>
  <si>
    <t>Amortization expense</t>
  </si>
  <si>
    <t>Estimated amortization expense</t>
  </si>
  <si>
    <t>Trademarks</t>
  </si>
  <si>
    <t>Identifiable intangibles - Indefinite lived assets</t>
  </si>
  <si>
    <t>Weighted average time until next renewal</t>
  </si>
  <si>
    <t>1 year 10 months 24 days</t>
  </si>
  <si>
    <t>Certificates of need</t>
  </si>
  <si>
    <t>Accreditations</t>
  </si>
  <si>
    <t>1 year 6 months</t>
  </si>
  <si>
    <t>Equity Method Investments (Details) - USD ($) $ in Millions</t>
  </si>
  <si>
    <t>Net operating revenues from contracted services and management fees to related parties</t>
  </si>
  <si>
    <t>Non-operating gain (loss) from equity method investments</t>
  </si>
  <si>
    <t>Non-operating gain related to final sale of equity method investment</t>
  </si>
  <si>
    <t>BIR JV, LLP</t>
  </si>
  <si>
    <t>Percentage of ownership</t>
  </si>
  <si>
    <t>49.00%</t>
  </si>
  <si>
    <t>OHRH, LLC</t>
  </si>
  <si>
    <t>GlobalRehab—Scottsdale, LLC</t>
  </si>
  <si>
    <t>Rehabilitation Institute of Denton, LLC</t>
  </si>
  <si>
    <t>50.00%</t>
  </si>
  <si>
    <t>ES Rehabilitation, LLC</t>
  </si>
  <si>
    <t>Coastal Virginia Rehabilitation, LLC</t>
  </si>
  <si>
    <t>Equity method investments</t>
  </si>
  <si>
    <t>Equity Method Investments Summarized Combined Financial Information (Details) - USD ($) $ in Thousands</t>
  </si>
  <si>
    <t>Current assets</t>
  </si>
  <si>
    <t>Non-current assets</t>
  </si>
  <si>
    <t>Current liabilities</t>
  </si>
  <si>
    <t>Non-current liabilities</t>
  </si>
  <si>
    <t>Equity</t>
  </si>
  <si>
    <t>Revenues</t>
  </si>
  <si>
    <t>Operating expenses</t>
  </si>
  <si>
    <t>Insurance Risk Programs (Details) - USD ($) $ in Millions</t>
  </si>
  <si>
    <t>Discount rate for provisions for losses for professional liability (as a percent)</t>
  </si>
  <si>
    <t>3.00%</t>
  </si>
  <si>
    <t>Liability recorded after discounting</t>
  </si>
  <si>
    <t>Value of aggregate liability, if the entity did not discount the provisions for losses</t>
  </si>
  <si>
    <t>Long-Term Debt and Notes Payable - Components of Long-Term Debt and Notes Payable (Details) - USD ($) $ in Thousands</t>
  </si>
  <si>
    <t>Mar. 06, 2017</t>
  </si>
  <si>
    <t>May 28, 2013</t>
  </si>
  <si>
    <t>Long-term debt and notes payable</t>
  </si>
  <si>
    <t>Principal Outstanding</t>
  </si>
  <si>
    <t>Unamortized Premium (Discount)</t>
  </si>
  <si>
    <t>Unamortized Issuance Costs</t>
  </si>
  <si>
    <t>Carrying Value</t>
  </si>
  <si>
    <t>Fair Value</t>
  </si>
  <si>
    <t>Select Excluding Concentra</t>
  </si>
  <si>
    <t>Select Excluding Concentra | Senior notes | 6.375% Senior Notes Due June 2021</t>
  </si>
  <si>
    <t>Interest rate of debt (as a percent)</t>
  </si>
  <si>
    <t>6.375%</t>
  </si>
  <si>
    <t>Select Excluding Concentra | Other</t>
  </si>
  <si>
    <t>Concentra Inc | Other</t>
  </si>
  <si>
    <t>Revolving facility | Select Excluding Concentra | Credit facility</t>
  </si>
  <si>
    <t>Term loan | Select Excluding Concentra | Credit facility</t>
  </si>
  <si>
    <t>Term loan | Concentra Inc | Credit facility</t>
  </si>
  <si>
    <t>Long-Term Debt and Notes Payable - Principal Maturities of Long-Term Debt (Details) - USD ($) $ in Thousands</t>
  </si>
  <si>
    <t>Thereafter</t>
  </si>
  <si>
    <t>Senior notes | Select Excluding Concentra | 6.375% Senior Notes Due June 2021</t>
  </si>
  <si>
    <t>Credit facility | Revolving facility | Select Excluding Concentra</t>
  </si>
  <si>
    <t>Credit facility | Term loan | Select Excluding Concentra</t>
  </si>
  <si>
    <t>Credit facility | Term loan | Concentra Inc</t>
  </si>
  <si>
    <t>Other | Select Excluding Concentra</t>
  </si>
  <si>
    <t>Other | Concentra Inc</t>
  </si>
  <si>
    <t>Long-Term Debt and Notes Payable - 2011 Select Credit Facilities (Details) - Credit facility - Select Excluding Concentra</t>
  </si>
  <si>
    <t>Mar. 04, 2016USD ($)</t>
  </si>
  <si>
    <t>Mar. 02, 2016USD ($)</t>
  </si>
  <si>
    <t>Dec. 11, 2015USD ($)</t>
  </si>
  <si>
    <t>Dec. 10, 2015</t>
  </si>
  <si>
    <t>Mar. 04, 2015USD ($)</t>
  </si>
  <si>
    <t>Sep. 30, 2015</t>
  </si>
  <si>
    <t>May 20, 2015USD ($)</t>
  </si>
  <si>
    <t>2011 Select Credit Facilities</t>
  </si>
  <si>
    <t>Line of Credit Facility [Line Items]</t>
  </si>
  <si>
    <t>Leverage ratio of financial maintenance covenant</t>
  </si>
  <si>
    <t>Revolving facility</t>
  </si>
  <si>
    <t>Amount of incremental revolving commitments</t>
  </si>
  <si>
    <t>Maximum borrowing capacity</t>
  </si>
  <si>
    <t>Term loan | 2011 Select Credit Facilities</t>
  </si>
  <si>
    <t>Principal prepayments from excess cash flow</t>
  </si>
  <si>
    <t>Term loan | 2011 Select Credit Facilities, Series E Tranche B Term Loans</t>
  </si>
  <si>
    <t>Term loan conversion</t>
  </si>
  <si>
    <t>Term loan | 2011 Select Credit Facilities, Series E Tranche B Term Loans | Adjusted LIBO</t>
  </si>
  <si>
    <t>Interest rate margin (as a percent)</t>
  </si>
  <si>
    <t>5.00%</t>
  </si>
  <si>
    <t>4.00%</t>
  </si>
  <si>
    <t>2.75%</t>
  </si>
  <si>
    <t>Term loan | 2011 Select Credit Facilities, Series E Tranche B Term Loans | Adjusted LIBO Rate floor</t>
  </si>
  <si>
    <t>1.00%</t>
  </si>
  <si>
    <t>Term loan | 2011 Select Credit Facilities, Series E Tranche B Term Loans | Alternate Base Rate</t>
  </si>
  <si>
    <t>1.75%</t>
  </si>
  <si>
    <t>Term loan | 2011 Select Credit Facilities, Series F Tranche B Term Loans</t>
  </si>
  <si>
    <t>Aggregate principal amount</t>
  </si>
  <si>
    <t>Prepayment premium (as a percent)</t>
  </si>
  <si>
    <t>Principal payments, quarterly installments (as a percent)</t>
  </si>
  <si>
    <t>0.25%</t>
  </si>
  <si>
    <t>Term loan | 2011 Select Credit Facilities, Series F Tranche B Term Loans | Adjusted LIBO</t>
  </si>
  <si>
    <t>Term loan | 2011 Select Credit Facilities, Series F Tranche B Term Loans | Adjusted LIBO Rate floor</t>
  </si>
  <si>
    <t>Term loan | 2011 Select Credit Facilities, Series F Tranche B Term Loans | Alternate Base Rate</t>
  </si>
  <si>
    <t>Long-Term Debt and Notes Payable - 2017 Select Credit Facilities (Details)</t>
  </si>
  <si>
    <t>Mar. 06, 2017USD ($)</t>
  </si>
  <si>
    <t>Dec. 31, 2016USD ($)</t>
  </si>
  <si>
    <t>Total principal</t>
  </si>
  <si>
    <t>Select Excluding Concentra | Term loan | Credit facility</t>
  </si>
  <si>
    <t>Select Excluding Concentra | Revolving facility | Credit facility</t>
  </si>
  <si>
    <t>Select Excluding Concentra | 2017 Select Credit Facilities | Credit facility</t>
  </si>
  <si>
    <t>Current borrowing capacity</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centage of capital stock of foreign subsidiaries</t>
  </si>
  <si>
    <t>65.00%</t>
  </si>
  <si>
    <t>Select Excluding Concentra | 2017 Select Credit Facilities | Credit facility | Leverage ratio greater than 4.50 to 1.00</t>
  </si>
  <si>
    <t>Percentage of excess cash flow to be used for prepayment of debt</t>
  </si>
  <si>
    <t>Select Excluding Concentra | 2017 Select Credit Facilities | Credit facility | Leverage ratio less than or equal to 4.50 to 1.00 and greater than 4.00 to 1.00</t>
  </si>
  <si>
    <t>25.00%</t>
  </si>
  <si>
    <t>Select Excluding Concentra | 2017 Select Credit Facilities | Credit facility | Leverage ratio less than or equal to 4.50 to 1.00 and greater than 4.00 to 1.00 | Maximum</t>
  </si>
  <si>
    <t>Select Excluding Concentra | 2017 Select Credit Facilities | Credit facility | Leverage ratio less than or equal to 4.50 to 1.00 and greater than 4.00 to 1.00 | Minimum</t>
  </si>
  <si>
    <t>Select Excluding Concentra | 2017 Select Credit Facilities | Credit facility | Leverage ratio less than 4.00 to 1.00</t>
  </si>
  <si>
    <t>Select Excluding Concentra | 2017 Select Credit Facilities | Term loan | Credit facility</t>
  </si>
  <si>
    <t>Debt instrument term (in years)</t>
  </si>
  <si>
    <t>7 years</t>
  </si>
  <si>
    <t>Amortization of term loan</t>
  </si>
  <si>
    <t>Unamortized discounts and debt issuance costs</t>
  </si>
  <si>
    <t>Select Excluding Concentra | 2017 Select Credit Facilities | Term loan | Credit facility | Adjusted LIBO</t>
  </si>
  <si>
    <t>3.50%</t>
  </si>
  <si>
    <t>Select Excluding Concentra | 2017 Select Credit Facilities | Term loan | Credit facility | Adjusted LIBO Rate floor</t>
  </si>
  <si>
    <t>Select Excluding Concentra | 2017 Select Credit Facilities | Term loan | Credit facility | Alternate Base Rate</t>
  </si>
  <si>
    <t>2.50%</t>
  </si>
  <si>
    <t>Select Excluding Concentra | 2017 Select Credit Facilities | Term loan | Credit facility | Alternate Base Rate floor</t>
  </si>
  <si>
    <t>2.00%</t>
  </si>
  <si>
    <t>Select Excluding Concentra | 2017 Select Credit Facilities | Revolving facility | Credit facility</t>
  </si>
  <si>
    <t>Commitment fee (as a percent)</t>
  </si>
  <si>
    <t>0.50%</t>
  </si>
  <si>
    <t>Remaining borrowing capacity</t>
  </si>
  <si>
    <t>Select Excluding Concentra | 2017 Select Credit Facilities | Revolving facility | Credit facility | Leverage ratio less than 6.25 to 1.00 | Maximum</t>
  </si>
  <si>
    <t>Select Excluding Concentra | 2017 Select Credit Facilities | Revolving facility | Credit facility | Future leverage ratio required less than 6.00 to 1.00 | Maximum</t>
  </si>
  <si>
    <t>Select Excluding Concentra | 2017 Select Credit Facilities | Revolving facility | Credit facility | Adjusted LIBO</t>
  </si>
  <si>
    <t>3.25%</t>
  </si>
  <si>
    <t>Select Excluding Concentra | 2017 Select Credit Facilities | Revolving facility | Credit facility | Adjusted LIBO | Maximum</t>
  </si>
  <si>
    <t>Select Excluding Concentra | 2017 Select Credit Facilities | Revolving facility | Credit facility | Adjusted LIBO | Minimum</t>
  </si>
  <si>
    <t>Select Excluding Concentra | 2017 Select Credit Facilities | Revolving facility | Credit facility | Alternate Base Rate</t>
  </si>
  <si>
    <t>2.25%</t>
  </si>
  <si>
    <t>Select Excluding Concentra | 2017 Select Credit Facilities | Revolving facility | Credit facility | Alternate Base Rate | Maximum</t>
  </si>
  <si>
    <t>Select Excluding Concentra | 2017 Select Credit Facilities | Revolving facility | Credit facility | Alternate Base Rate | Minimum</t>
  </si>
  <si>
    <t>Select Excluding Concentra | 2017 Select Credit Facilities | Letter of credit | Credit facility</t>
  </si>
  <si>
    <t>Outstanding letters of credit</t>
  </si>
  <si>
    <t>Long-Term Debt and Notes Payable - Senior Notes (Details) - Select Excluding Concentra - Senior notes - USD ($)</t>
  </si>
  <si>
    <t>Mar. 11, 2014</t>
  </si>
  <si>
    <t>Debt Instrument, Redemption, Period One</t>
  </si>
  <si>
    <t>Redemption price</t>
  </si>
  <si>
    <t>103.188%</t>
  </si>
  <si>
    <t>Debt Instrument, Redemption, Period Two</t>
  </si>
  <si>
    <t>101.594%</t>
  </si>
  <si>
    <t>Debt Instrument, Redemption, Period Three</t>
  </si>
  <si>
    <t>6.375% Senior Notes Due June 2021</t>
  </si>
  <si>
    <t>Percentage of principal amount at which notes may be required to be repurchased in event of change of control by the entity</t>
  </si>
  <si>
    <t>101.00%</t>
  </si>
  <si>
    <t>Additional Notes</t>
  </si>
  <si>
    <t>Issue price (as a percent)</t>
  </si>
  <si>
    <t>101.50%</t>
  </si>
  <si>
    <t>Gross proceeds</t>
  </si>
  <si>
    <t>Long-Term Debt and Notes Payable - Concentra Credit Facilities and Fair Value (Details) - USD ($)</t>
  </si>
  <si>
    <t>Mar. 01, 2017</t>
  </si>
  <si>
    <t>Sep. 26, 2016</t>
  </si>
  <si>
    <t>Dec. 11, 2015</t>
  </si>
  <si>
    <t>Concentra Inc | Credit facility</t>
  </si>
  <si>
    <t>Concentra Inc | Credit facility | Concentra Credit Agreement Amendment</t>
  </si>
  <si>
    <t>Leverage ratio greater than 4.25 to 1.00 | Concentra Inc | Credit facility | Concentra Credit Agreement Amendment</t>
  </si>
  <si>
    <t>Less than or equal to 4.25 to 1.00 and greater than 3.75 to 1.00 | Concentra Inc | Credit facility | Concentra Credit Agreement Amendment</t>
  </si>
  <si>
    <t>Less than or equal to 4.25 to 1.00 and greater than 3.75 to 1.00 | Concentra Inc | Credit facility | Concentra Credit Agreement Amendment | Minimum</t>
  </si>
  <si>
    <t>Less than or equal to 4.25 to 1.00 and greater than 3.75 to 1.00 | Concentra Inc | Credit facility | Concentra Credit Agreement Amendment | Maximum</t>
  </si>
  <si>
    <t>Leverage ratio equal to 3.75 to 1.00 | Concentra Inc | Credit facility | Concentra Credit Agreement Amendment</t>
  </si>
  <si>
    <t>Term loan | Concentra Inc | Credit facility | Adjusted LIBO</t>
  </si>
  <si>
    <t>Term loan | Concentra Inc | Credit facility | Adjusted LIBO Rate floor</t>
  </si>
  <si>
    <t>Term loan | Concentra Inc | Credit facility | Alternate Base Rate</t>
  </si>
  <si>
    <t>Term loan | Concentra Inc | Credit facility | Alternate Base Rate floor</t>
  </si>
  <si>
    <t>Term loan | Concentra Inc | Credit facility | Second Lien Credit Agreement</t>
  </si>
  <si>
    <t>8 years</t>
  </si>
  <si>
    <t>Term loan | Concentra Inc | Credit facility | Second Lien Credit Agreement | Adjusted LIBO</t>
  </si>
  <si>
    <t>8.00%</t>
  </si>
  <si>
    <t>Term loan | Concentra Inc | Credit facility | Second Lien Credit Agreement | Adjusted LIBO Rate floor</t>
  </si>
  <si>
    <t>Term loan | Concentra Inc | Credit facility | Second Lien Credit Agreement | Alternate Base Rate</t>
  </si>
  <si>
    <t>7.00%</t>
  </si>
  <si>
    <t>Term loan | Concentra Inc | Credit facility | Second Lien Credit Agreement | Alternate Base Rate floor</t>
  </si>
  <si>
    <t>Term loan | Concentra Inc | Credit facility | Concentra Credit Agreement Amendment</t>
  </si>
  <si>
    <t>Periodic payment in equal quarterly installments</t>
  </si>
  <si>
    <t>Revolving facility | Concentra Inc | Credit facility</t>
  </si>
  <si>
    <t>Revolving facility | Concentra Inc | Credit facility | Adjusted LIBO | Minimum</t>
  </si>
  <si>
    <t>Revolving facility | Concentra Inc | Credit facility | Adjusted LIBO | Maximum</t>
  </si>
  <si>
    <t>Revolving facility | Concentra Inc | Credit facility | Alternate Base Rate | Minimum</t>
  </si>
  <si>
    <t>Revolving facility | Concentra Inc | Credit facility | Alternate Base Rate | Maximum</t>
  </si>
  <si>
    <t>Revolving facility | Leverage ratio equal to 5.75 to 1.00 | Concentra Inc | Credit facility | Concentra Credit Agreement Amendment</t>
  </si>
  <si>
    <t>Percentage of revolving exposure to revolving commitments that needs to be exceeded for the leverage ratio to apply</t>
  </si>
  <si>
    <t>Letter of credit | Concentra Inc | Credit facility</t>
  </si>
  <si>
    <t>Long-Term Debt and Notes Payable - Loss on Early Retirement of Debt (Details) - USD ($) $ in Thousands</t>
  </si>
  <si>
    <t>Term loan | Select Excluding Concentra | Credit facility | 2011 Select Credit Facilities</t>
  </si>
  <si>
    <t>Loss on debt modification</t>
  </si>
  <si>
    <t>Stockholders' Equity (Details) - USD ($)</t>
  </si>
  <si>
    <t>Common stock issued through stock option exercise (in shares)</t>
  </si>
  <si>
    <t>Unvested restricted stock forfeitures (in shares)</t>
  </si>
  <si>
    <t>Stock repurchases for satisfaction of tax obligations (in shares)</t>
  </si>
  <si>
    <t>Maximum amount authorized to be repurchased under the common stock repurchase program</t>
  </si>
  <si>
    <t>Number of shares repurchased under the program (in shares)</t>
  </si>
  <si>
    <t>Repurchase program available capacity</t>
  </si>
  <si>
    <t>Segment Information - Selected Financial Data (Details) - USD ($) $ in Thousands</t>
  </si>
  <si>
    <t>Segment information</t>
  </si>
  <si>
    <t>Adjusted EBITDA</t>
  </si>
  <si>
    <t>Capital expenditures</t>
  </si>
  <si>
    <t>Accounting Standards Update 2015-17 | Restatement Adjustment</t>
  </si>
  <si>
    <t>Real estate assets held for sale</t>
  </si>
  <si>
    <t>Long Term Acute Care | Operating Segments</t>
  </si>
  <si>
    <t>Inpatient Rehabilitation | Operating Segments</t>
  </si>
  <si>
    <t>Outpatient Rehabilitation | Operating Segments</t>
  </si>
  <si>
    <t>Concentra | Operating Segments</t>
  </si>
  <si>
    <t>Segment Information - Reconciliation of Adjusted EBITDA to Income Before Taxes (Details) - USD ($) $ in Thousands</t>
  </si>
  <si>
    <t>Operating Segments | Long Term Acute Care</t>
  </si>
  <si>
    <t>Operating Segments | Inpatient Rehabilitation</t>
  </si>
  <si>
    <t>Operating Segments | Outpatient Rehabilitation</t>
  </si>
  <si>
    <t>Operating Segments | Concentra</t>
  </si>
  <si>
    <t>Stock-based Compensation (Narrative) (Details) - USD ($) $ / shares in Units, $ in Millions</t>
  </si>
  <si>
    <t>Aug. 12, 2009</t>
  </si>
  <si>
    <t>Stock based Compensation</t>
  </si>
  <si>
    <t>Number of options outstanding (in shares)</t>
  </si>
  <si>
    <t>Number of options exercisable (in shares)</t>
  </si>
  <si>
    <t>Options outstanding, weighted average exercise price (in dollars per share)</t>
  </si>
  <si>
    <t>Options exercisable, weighted average exercise price (in dollars per share)</t>
  </si>
  <si>
    <t>Weighted average remaining contractual term for all options outstanding</t>
  </si>
  <si>
    <t>1 year 9 months 18 days</t>
  </si>
  <si>
    <t>Weighted average remaining contractual term for all exercisable options</t>
  </si>
  <si>
    <t>Exercise of stock options, weighted average exercise price (in dollars per share)</t>
  </si>
  <si>
    <t>Stock options canceled (in shares)</t>
  </si>
  <si>
    <t>Stock options canceled, weighted average exercise price (in dollars per share)</t>
  </si>
  <si>
    <t>Total intrinsic value of options exercised (in dollars)</t>
  </si>
  <si>
    <t>Aggregate intrinsic value of options outstanding (in dollars)</t>
  </si>
  <si>
    <t>Aggregate intrinsic value of options exercisable (in dollars)</t>
  </si>
  <si>
    <t>Restricted stock awards</t>
  </si>
  <si>
    <t>Weighted average grant date fair value of granted shares (in dollars per share)</t>
  </si>
  <si>
    <t>Weighted average grant date fair value of vested shares</t>
  </si>
  <si>
    <t>2016 Equity Incentive Plan | Restricted stock and stock option</t>
  </si>
  <si>
    <t>Number of shares authorized (in shares)</t>
  </si>
  <si>
    <t>Number of shares authorized, remaining (in shares)</t>
  </si>
  <si>
    <t>Director Plan | Employee stock option</t>
  </si>
  <si>
    <t>Director Plan | Restricted stock awards</t>
  </si>
  <si>
    <t>Stock-based Compensation - Restricted Stock Transactions (Details) - Restricted stock awards - $ / shares shares in Thousands</t>
  </si>
  <si>
    <t>Shares</t>
  </si>
  <si>
    <t>Unvested balance, at beginning of the year (in shares)</t>
  </si>
  <si>
    <t>Granted (in shares)</t>
  </si>
  <si>
    <t>Vested (in shares)</t>
  </si>
  <si>
    <t>Forfeited (in shares)</t>
  </si>
  <si>
    <t>Unvested balance, at end of the year (in shares)</t>
  </si>
  <si>
    <t>Weighted Average Grant Date Fair Value</t>
  </si>
  <si>
    <t>Unvested balance, at beginning of the year (in dollars per share)</t>
  </si>
  <si>
    <t>Granted (in dollars per share)</t>
  </si>
  <si>
    <t>Vested (in dollars per share)</t>
  </si>
  <si>
    <t>Forfeited (in dollars per share)</t>
  </si>
  <si>
    <t>Unvested balance, at end of the year (in dollars per share)</t>
  </si>
  <si>
    <t>Stock-based Compensation - Stock Compensation Expense (Details) - USD ($) $ in Thousands</t>
  </si>
  <si>
    <t>Stock compensation expense for each of the next five years, based on restricted stock awards granted</t>
  </si>
  <si>
    <t>Included in general and administrative</t>
  </si>
  <si>
    <t>Included in cost of services</t>
  </si>
  <si>
    <t>Income Taxes - Tax Expense Components and Reconciliation to Federal Statutory Rate (Details) - USD ($) $ in Thousands</t>
  </si>
  <si>
    <t>Current income tax expense:</t>
  </si>
  <si>
    <t>Federal</t>
  </si>
  <si>
    <t>State and local</t>
  </si>
  <si>
    <t>Total current income tax expense</t>
  </si>
  <si>
    <t>Deferred income tax expense (benefit)</t>
  </si>
  <si>
    <t>Total income tax expense (benefit)</t>
  </si>
  <si>
    <t>Differences between the expected income tax expense and income taxes computed at the federal statutory rate</t>
  </si>
  <si>
    <t>Federal income tax at statutory rate</t>
  </si>
  <si>
    <t>35.00%</t>
  </si>
  <si>
    <t>State and local income taxes, less federal income tax benefit</t>
  </si>
  <si>
    <t>3.70%</t>
  </si>
  <si>
    <t>3.60%</t>
  </si>
  <si>
    <t>Permanent differences</t>
  </si>
  <si>
    <t>1.70%</t>
  </si>
  <si>
    <t>1.40%</t>
  </si>
  <si>
    <t>Tax benefit from the sale of businesses</t>
  </si>
  <si>
    <t>0.00%</t>
  </si>
  <si>
    <t>(6.70%)</t>
  </si>
  <si>
    <t>Valuation allowance</t>
  </si>
  <si>
    <t>(7.30%)</t>
  </si>
  <si>
    <t>0.20%</t>
  </si>
  <si>
    <t>(0.90%)</t>
  </si>
  <si>
    <t>Uncertain tax positions</t>
  </si>
  <si>
    <t>(0.60%)</t>
  </si>
  <si>
    <t>(1.30%)</t>
  </si>
  <si>
    <t>(2.30%)</t>
  </si>
  <si>
    <t>Non-controlling interest</t>
  </si>
  <si>
    <t>(0.50%)</t>
  </si>
  <si>
    <t>(2.00%)</t>
  </si>
  <si>
    <t>Stock-based compensation</t>
  </si>
  <si>
    <t>(0.70%)</t>
  </si>
  <si>
    <t>Deferred income taxes - state income tax rate adjustment</t>
  </si>
  <si>
    <t>(2.80%)</t>
  </si>
  <si>
    <t>Deferred income taxes - tax legislation rate adjustment</t>
  </si>
  <si>
    <t>(37.50%)</t>
  </si>
  <si>
    <t>(0.40%)</t>
  </si>
  <si>
    <t>(0.30%)</t>
  </si>
  <si>
    <t>Total effective income tax rate</t>
  </si>
  <si>
    <t>(9.00%)</t>
  </si>
  <si>
    <t>30.70%</t>
  </si>
  <si>
    <t>34.80%</t>
  </si>
  <si>
    <t>Income Taxes - Deferred Tax Assets and Liabilities (Details) - USD ($) $ in Thousands</t>
  </si>
  <si>
    <t>Deferred tax assets</t>
  </si>
  <si>
    <t>Allowance for doubtful accounts</t>
  </si>
  <si>
    <t>Compensation and benefit-related accruals</t>
  </si>
  <si>
    <t>Professional malpractice liability insurance</t>
  </si>
  <si>
    <t>Deferred revenue</t>
  </si>
  <si>
    <t>Net operating loss carryforwards</t>
  </si>
  <si>
    <t>Stock options</t>
  </si>
  <si>
    <t>Equity investments</t>
  </si>
  <si>
    <t>Deferred tax assets, net of valuation allowance</t>
  </si>
  <si>
    <t>Deferred tax liabilities</t>
  </si>
  <si>
    <t>Deferred income</t>
  </si>
  <si>
    <t>Investment in unconsolidated affiliates</t>
  </si>
  <si>
    <t>Deferred financing costs</t>
  </si>
  <si>
    <t>Deferred tax liabilities, net of deferred tax assets</t>
  </si>
  <si>
    <t>Additional information related to valuation allowance</t>
  </si>
  <si>
    <t>Valuation allowance increase (release)</t>
  </si>
  <si>
    <t>Valuation allowance release, federal net operating losses</t>
  </si>
  <si>
    <t>Valuation allowance release, expired state net operating losses</t>
  </si>
  <si>
    <t>Valuation allowance increase, newly generated state net operating losses</t>
  </si>
  <si>
    <t>Period of review for assessment of deferred tax assets</t>
  </si>
  <si>
    <t>3 years</t>
  </si>
  <si>
    <t>Income Taxes - Expiration of State NOL's and Gross Valuation Allowances (Details) - State and Local Jurisdiction $ in Thousands</t>
  </si>
  <si>
    <t>Net operating loss carry forwards</t>
  </si>
  <si>
    <t>Net operating losses</t>
  </si>
  <si>
    <t>State Net Operating Losses</t>
  </si>
  <si>
    <t>Thereafter through 2036</t>
  </si>
  <si>
    <t>Gross Valuation Allowance</t>
  </si>
  <si>
    <t>Income Taxes - Reserves for Uncertain Tax Positions (Details) $ in Millions</t>
  </si>
  <si>
    <t>Dec. 31, 2017USD ($)tax_return</t>
  </si>
  <si>
    <t>Income Tax Contingency [Line Items]</t>
  </si>
  <si>
    <t>Unrecognized tax benefits, if fully recognized, would affect effective income tax rate | $</t>
  </si>
  <si>
    <t>State and Local Jurisdiction</t>
  </si>
  <si>
    <t>Number of tax returns currently under examination | tax_return</t>
  </si>
  <si>
    <t>Retirement Savings Plan (Details) - USD ($) $ in Millions</t>
  </si>
  <si>
    <t>7 Months Ended</t>
  </si>
  <si>
    <t>Retirement savings plan</t>
  </si>
  <si>
    <t>Employer matching contribution, percent of match</t>
  </si>
  <si>
    <t>Vesting period</t>
  </si>
  <si>
    <t>Expense incurred</t>
  </si>
  <si>
    <t>Maximum</t>
  </si>
  <si>
    <t>Percent of employee's gross pay that is matched by the employer</t>
  </si>
  <si>
    <t>6.00%</t>
  </si>
  <si>
    <t>Employees who are not classified as HCE's</t>
  </si>
  <si>
    <t>Maximum annual contribution per employee (as a percent)</t>
  </si>
  <si>
    <t>HCE</t>
  </si>
  <si>
    <t>Income per Share (Details) - USD ($) $ / shares in Units, shares in Thousands</t>
  </si>
  <si>
    <t>Contractual dividends</t>
  </si>
  <si>
    <t>Numerator:</t>
  </si>
  <si>
    <t>Less: Earnings allocated to unvested restricted stockholders</t>
  </si>
  <si>
    <t>Net income available to common stockholders</t>
  </si>
  <si>
    <t>Denominator:</t>
  </si>
  <si>
    <t>Weighted average shares - basic (in shares)</t>
  </si>
  <si>
    <t>Effect of dilutive securities:</t>
  </si>
  <si>
    <t>Stock options (in shares)</t>
  </si>
  <si>
    <t>Weighted average shares - diluted (in shares)</t>
  </si>
  <si>
    <t>Basic income per common share (in dollars per share)</t>
  </si>
  <si>
    <t>Diluted income per common share (in dollars per share)</t>
  </si>
  <si>
    <t>Commitments and Contingencies - Leases and Construction Commitments (Details) - USD ($) $ in Thousands</t>
  </si>
  <si>
    <t>Minimum future non-cancelable lease obligations on long-term operating leases</t>
  </si>
  <si>
    <t>Total rent expense for facility and equipment operating leases</t>
  </si>
  <si>
    <t>Facility rent expense to unrelated parties</t>
  </si>
  <si>
    <t>Payments for office rent, leasehold improvements and miscellaneous expenses</t>
  </si>
  <si>
    <t>Construction Commitments</t>
  </si>
  <si>
    <t>Construction contract commitments</t>
  </si>
  <si>
    <t>Commitments and Contingencies - Litigation (Details) $ in Millions</t>
  </si>
  <si>
    <t>Dec. 31, 2017USD ($)case_manager</t>
  </si>
  <si>
    <t>Amended complaint | SSH-Evansville</t>
  </si>
  <si>
    <t>Number of case managers identified as plaintiff | case_manager</t>
  </si>
  <si>
    <t>Professional liability claims</t>
  </si>
  <si>
    <t>Total annual aggregate limit of insurance coverage</t>
  </si>
  <si>
    <t>Joint Venture Operations [Member] | Minimum | Professional liability claims</t>
  </si>
  <si>
    <t>Joint Venture Operations [Member] | Maximum | Professional liability claims</t>
  </si>
  <si>
    <t>Financial Information for Subsidiary Guarantors and Non-Guarantor Subsidiaries under Select's 6.375% Senior Notes (Details)</t>
  </si>
  <si>
    <t>Senior notes | Subsidiary Guarantors</t>
  </si>
  <si>
    <t>Financial information for subsidiary guarantors and non-guarantor subsidiaries under select's 6.375% senior notes</t>
  </si>
  <si>
    <t>Financial Information for Subsidiary Guarantors and Non-Guarantor Subsidiaries under Select's 6.375% Senior Notes - Condensed Consolidating Balance Sheet (Details) - USD ($) $ in Thousands</t>
  </si>
  <si>
    <t>Dec. 31, 2014</t>
  </si>
  <si>
    <t>Accounts receivable, net</t>
  </si>
  <si>
    <t>Stockholder’s Equity:</t>
  </si>
  <si>
    <t>Elimination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Non-Guarantor Concentra | Reportable legal entities</t>
  </si>
  <si>
    <t>Financial Information for Subsidiary Guarantors and Non-Guarantor Subsidiaries under Select's 6.375% Senior Notes - Condensed Consolidating Statement of Operations (Details) - USD ($) $ in Thousands</t>
  </si>
  <si>
    <t>Condensed Financial Statements</t>
  </si>
  <si>
    <t>Intercompany interest and royalty fees</t>
  </si>
  <si>
    <t>Intercompany management fees</t>
  </si>
  <si>
    <t>Equity in earnings of consolidated subsidiaries</t>
  </si>
  <si>
    <t>Financial Information for Subsidiary Guarantors and Non-Guarantor Subsidiaries under Select's 6.375% Senior Notes - Condensed Consolidating Statement of Cash Flows (Details) - USD ($) $ in Thousands</t>
  </si>
  <si>
    <t>Loss (gain) on sale of assets and businesses</t>
  </si>
  <si>
    <t>Intercompany</t>
  </si>
  <si>
    <t>Subsequent Events (Details) - USD ($)</t>
  </si>
  <si>
    <t>Oct. 23, 2017</t>
  </si>
  <si>
    <t>Credit facility | Concentra Inc</t>
  </si>
  <si>
    <t>Subsequent Event</t>
  </si>
  <si>
    <t>Credit facility | Revolving facility | Concentra Inc</t>
  </si>
  <si>
    <t>Credit facility | Adjusted LIBO | Term loan | Concentra Inc</t>
  </si>
  <si>
    <t>Credit facility | Adjusted LIBO Rate floor | Term loan | Concentra Inc</t>
  </si>
  <si>
    <t>Credit facility | Alternate Base Rate | Term loan | Concentra Inc</t>
  </si>
  <si>
    <t>Credit facility | Alternate Base Rate floor | Term loan | Concentra Inc</t>
  </si>
  <si>
    <t>Credit facility | Second Lien Credit Agreement | Term loan | Concentra Inc</t>
  </si>
  <si>
    <t>Credit facility | Second Lien Credit Agreement | Adjusted LIBO | Term loan | Concentra Inc</t>
  </si>
  <si>
    <t>Credit facility | Second Lien Credit Agreement | Adjusted LIBO Rate floor | Term loan | Concentra Inc</t>
  </si>
  <si>
    <t>Credit facility | Second Lien Credit Agreement | Alternate Base Rate | Term loan | Concentra Inc</t>
  </si>
  <si>
    <t>Credit facility | Second Lien Credit Agreement | Alternate Base Rate floor | Term loan | Concentra Inc</t>
  </si>
  <si>
    <t>Subsequent Event | Credit facility | Revolving facility | Concentra Inc</t>
  </si>
  <si>
    <t>Additional borrowing capacity</t>
  </si>
  <si>
    <t>Subsequent Event | Credit facility | Term loan | Concentra Inc</t>
  </si>
  <si>
    <t>Subsequent Event | Credit facility | Adjusted LIBO | Term loan | Concentra Inc</t>
  </si>
  <si>
    <t>Subsequent Event | Credit facility | Adjusted LIBO Rate floor | Term loan | Concentra Inc</t>
  </si>
  <si>
    <t>Subsequent Event | Credit facility | Alternate Base Rate | Term loan | Concentra Inc</t>
  </si>
  <si>
    <t>Subsequent Event | Credit facility | Alternate Base Rate floor | Term loan | Concentra Inc</t>
  </si>
  <si>
    <t>Subsequent Event | Credit facility | Second Lien Credit Agreement | Term loan | Concentra Inc</t>
  </si>
  <si>
    <t>Subsequent Event | Credit facility | Second Lien Credit Agreement | Adjusted LIBO | Term loan | Concentra Inc</t>
  </si>
  <si>
    <t>6.50%</t>
  </si>
  <si>
    <t>Subsequent Event | Credit facility | Second Lien Credit Agreement | Adjusted LIBO Rate floor | Term loan | Concentra Inc</t>
  </si>
  <si>
    <t>Subsequent Event | Credit facility | Second Lien Credit Agreement | Alternate Base Rate | Term loan | Concentra Inc</t>
  </si>
  <si>
    <t>5.50%</t>
  </si>
  <si>
    <t>Subsequent Event | Credit facility | Second Lien Credit Agreement | Alternate Base Rate floor | Term loan | Concentra Inc</t>
  </si>
  <si>
    <t>U.S Health Works</t>
  </si>
  <si>
    <t>U.S Health Works | Concentra Group Holdings Parent</t>
  </si>
  <si>
    <t>Voting equity interests issued</t>
  </si>
  <si>
    <t>20.00%</t>
  </si>
  <si>
    <t>Value of equity interest</t>
  </si>
  <si>
    <t>Selected Quarterly Financial Data (Unaudited) (Details) - USD ($) $ / shares in Units, $ in Thousands</t>
  </si>
  <si>
    <t>Schedule II - Valuation and Qualifying Accounts (Details) - USD ($) $ in Thousands</t>
  </si>
  <si>
    <t>Allowance for Doubtful Accounts</t>
  </si>
  <si>
    <t>Changes in valuation and qualifying accounts</t>
  </si>
  <si>
    <t>Balance at Beginning of Year</t>
  </si>
  <si>
    <t>Charged to Cost and Expenses</t>
  </si>
  <si>
    <t>Deductions</t>
  </si>
  <si>
    <t>Balance at End of Year</t>
  </si>
  <si>
    <t>Income 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04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36498421</v>
      </c>
    </row>
    <row r="15" spans="1:4">
      <c r="A15" s="4" t="s">
        <v>25</v>
      </c>
      <c r="C15" s="5" t="n">
        <v>13410397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549</v>
      </c>
      <c r="C3" s="6" t="n">
        <v>99029</v>
      </c>
    </row>
    <row r="4" spans="1:3">
      <c r="A4" s="4" t="s">
        <v>33</v>
      </c>
      <c r="B4" s="5" t="n">
        <v>691732</v>
      </c>
      <c r="C4" s="5" t="n">
        <v>573752</v>
      </c>
    </row>
    <row r="5" spans="1:3">
      <c r="A5" s="4" t="s">
        <v>34</v>
      </c>
      <c r="B5" s="5" t="n">
        <v>31387</v>
      </c>
      <c r="C5" s="5" t="n">
        <v>12423</v>
      </c>
    </row>
    <row r="6" spans="1:3">
      <c r="A6" s="4" t="s">
        <v>35</v>
      </c>
      <c r="B6" s="5" t="n">
        <v>75158</v>
      </c>
      <c r="C6" s="5" t="n">
        <v>77699</v>
      </c>
    </row>
    <row r="7" spans="1:3">
      <c r="A7" s="4" t="s">
        <v>36</v>
      </c>
      <c r="B7" s="5" t="n">
        <v>920826</v>
      </c>
      <c r="C7" s="5" t="n">
        <v>762903</v>
      </c>
    </row>
    <row r="8" spans="1:3">
      <c r="A8" s="4" t="s">
        <v>37</v>
      </c>
      <c r="B8" s="5" t="n">
        <v>912591</v>
      </c>
      <c r="C8" s="5" t="n">
        <v>892217</v>
      </c>
    </row>
    <row r="9" spans="1:3">
      <c r="A9" s="4" t="s">
        <v>38</v>
      </c>
      <c r="B9" s="5" t="n">
        <v>2782812</v>
      </c>
      <c r="C9" s="5" t="n">
        <v>2751000</v>
      </c>
    </row>
    <row r="10" spans="1:3">
      <c r="A10" s="4" t="s">
        <v>39</v>
      </c>
      <c r="B10" s="5" t="n">
        <v>326519</v>
      </c>
      <c r="C10" s="5" t="n">
        <v>340562</v>
      </c>
    </row>
    <row r="11" spans="1:3">
      <c r="A11" s="4" t="s">
        <v>40</v>
      </c>
      <c r="B11" s="5" t="n">
        <v>184418</v>
      </c>
      <c r="C11" s="5" t="n">
        <v>173944</v>
      </c>
    </row>
    <row r="12" spans="1:3">
      <c r="A12" s="4" t="s">
        <v>41</v>
      </c>
      <c r="B12" s="5" t="n">
        <v>5127166</v>
      </c>
      <c r="C12" s="5" t="n">
        <v>4920626</v>
      </c>
    </row>
    <row r="13" spans="1:3">
      <c r="A13" s="3" t="s">
        <v>42</v>
      </c>
    </row>
    <row r="14" spans="1:3">
      <c r="A14" s="4" t="s">
        <v>43</v>
      </c>
      <c r="B14" s="5" t="n">
        <v>29463</v>
      </c>
      <c r="C14" s="5" t="n">
        <v>39362</v>
      </c>
    </row>
    <row r="15" spans="1:3">
      <c r="A15" s="4" t="s">
        <v>44</v>
      </c>
      <c r="B15" s="5" t="n">
        <v>22187</v>
      </c>
      <c r="C15" s="5" t="n">
        <v>13656</v>
      </c>
    </row>
    <row r="16" spans="1:3">
      <c r="A16" s="4" t="s">
        <v>45</v>
      </c>
      <c r="B16" s="5" t="n">
        <v>128194</v>
      </c>
      <c r="C16" s="5" t="n">
        <v>126558</v>
      </c>
    </row>
    <row r="17" spans="1:3">
      <c r="A17" s="4" t="s">
        <v>46</v>
      </c>
      <c r="B17" s="5" t="n">
        <v>160562</v>
      </c>
      <c r="C17" s="5" t="n">
        <v>146397</v>
      </c>
    </row>
    <row r="18" spans="1:3">
      <c r="A18" s="4" t="s">
        <v>47</v>
      </c>
      <c r="B18" s="5" t="n">
        <v>92875</v>
      </c>
      <c r="C18" s="5" t="n">
        <v>83261</v>
      </c>
    </row>
    <row r="19" spans="1:3">
      <c r="A19" s="4" t="s">
        <v>48</v>
      </c>
      <c r="B19" s="5" t="n">
        <v>19885</v>
      </c>
      <c r="C19" s="5" t="n">
        <v>22325</v>
      </c>
    </row>
    <row r="20" spans="1:3">
      <c r="A20" s="4" t="s">
        <v>49</v>
      </c>
      <c r="B20" s="5" t="n">
        <v>143166</v>
      </c>
      <c r="C20" s="5" t="n">
        <v>140076</v>
      </c>
    </row>
    <row r="21" spans="1:3">
      <c r="A21" s="4" t="s">
        <v>50</v>
      </c>
      <c r="B21" s="5" t="n">
        <v>9071</v>
      </c>
      <c r="C21" s="5" t="n">
        <v>0</v>
      </c>
    </row>
    <row r="22" spans="1:3">
      <c r="A22" s="4" t="s">
        <v>51</v>
      </c>
      <c r="B22" s="5" t="n">
        <v>605403</v>
      </c>
      <c r="C22" s="5" t="n">
        <v>571635</v>
      </c>
    </row>
    <row r="23" spans="1:3">
      <c r="A23" s="4" t="s">
        <v>52</v>
      </c>
      <c r="B23" s="5" t="n">
        <v>2677715</v>
      </c>
      <c r="C23" s="5" t="n">
        <v>2685333</v>
      </c>
    </row>
    <row r="24" spans="1:3">
      <c r="A24" s="4" t="s">
        <v>53</v>
      </c>
      <c r="B24" s="5" t="n">
        <v>124917</v>
      </c>
      <c r="C24" s="5" t="n">
        <v>199078</v>
      </c>
    </row>
    <row r="25" spans="1:3">
      <c r="A25" s="4" t="s">
        <v>54</v>
      </c>
      <c r="B25" s="5" t="n">
        <v>145709</v>
      </c>
      <c r="C25" s="5" t="n">
        <v>136520</v>
      </c>
    </row>
    <row r="26" spans="1:3">
      <c r="A26" s="4" t="s">
        <v>55</v>
      </c>
      <c r="B26" s="5" t="n">
        <v>3553744</v>
      </c>
      <c r="C26" s="5" t="n">
        <v>3592566</v>
      </c>
    </row>
    <row r="27" spans="1:3">
      <c r="A27" s="4" t="s">
        <v>56</v>
      </c>
      <c r="B27" s="4" t="s">
        <v>57</v>
      </c>
      <c r="C27" s="4" t="s">
        <v>57</v>
      </c>
    </row>
    <row r="28" spans="1:3">
      <c r="A28" s="4" t="s">
        <v>58</v>
      </c>
      <c r="B28" s="5" t="n">
        <v>640818</v>
      </c>
      <c r="C28" s="5" t="n">
        <v>422159</v>
      </c>
    </row>
    <row r="29" spans="1:3">
      <c r="A29" s="3" t="s">
        <v>59</v>
      </c>
    </row>
    <row r="30" spans="1:3">
      <c r="A30" s="4" t="s">
        <v>60</v>
      </c>
      <c r="B30" s="5" t="n">
        <v>134</v>
      </c>
      <c r="C30" s="5" t="n">
        <v>132</v>
      </c>
    </row>
    <row r="31" spans="1:3">
      <c r="A31" s="4" t="s">
        <v>61</v>
      </c>
      <c r="B31" s="5" t="n">
        <v>463499</v>
      </c>
      <c r="C31" s="5" t="n">
        <v>443908</v>
      </c>
    </row>
    <row r="32" spans="1:3">
      <c r="A32" s="4" t="s">
        <v>62</v>
      </c>
      <c r="B32" s="5" t="n">
        <v>359735</v>
      </c>
      <c r="C32" s="5" t="n">
        <v>371685</v>
      </c>
    </row>
    <row r="33" spans="1:3">
      <c r="A33" s="4" t="s">
        <v>63</v>
      </c>
      <c r="B33" s="5" t="n">
        <v>823368</v>
      </c>
      <c r="C33" s="5" t="n">
        <v>815725</v>
      </c>
    </row>
    <row r="34" spans="1:3">
      <c r="A34" s="4" t="s">
        <v>64</v>
      </c>
      <c r="B34" s="5" t="n">
        <v>109236</v>
      </c>
      <c r="C34" s="5" t="n">
        <v>90176</v>
      </c>
    </row>
    <row r="35" spans="1:3">
      <c r="A35" s="4" t="s">
        <v>65</v>
      </c>
      <c r="B35" s="5" t="n">
        <v>932604</v>
      </c>
      <c r="C35" s="5" t="n">
        <v>905901</v>
      </c>
    </row>
    <row r="36" spans="1:3">
      <c r="A36" s="4" t="s">
        <v>66</v>
      </c>
      <c r="B36" s="5" t="n">
        <v>5127166</v>
      </c>
      <c r="C36" s="5" t="n">
        <v>4920626</v>
      </c>
    </row>
    <row r="37" spans="1:3">
      <c r="A37" s="4" t="s">
        <v>67</v>
      </c>
    </row>
    <row r="38" spans="1:3">
      <c r="A38" s="3" t="s">
        <v>31</v>
      </c>
    </row>
    <row r="39" spans="1:3">
      <c r="A39" s="4" t="s">
        <v>32</v>
      </c>
      <c r="B39" s="5" t="n">
        <v>122549</v>
      </c>
      <c r="C39" s="5" t="n">
        <v>99029</v>
      </c>
    </row>
    <row r="40" spans="1:3">
      <c r="A40" s="4" t="s">
        <v>33</v>
      </c>
      <c r="B40" s="5" t="n">
        <v>691732</v>
      </c>
      <c r="C40" s="5" t="n">
        <v>573752</v>
      </c>
    </row>
    <row r="41" spans="1:3">
      <c r="A41" s="4" t="s">
        <v>34</v>
      </c>
      <c r="B41" s="5" t="n">
        <v>31387</v>
      </c>
      <c r="C41" s="5" t="n">
        <v>12423</v>
      </c>
    </row>
    <row r="42" spans="1:3">
      <c r="A42" s="4" t="s">
        <v>35</v>
      </c>
      <c r="B42" s="5" t="n">
        <v>75158</v>
      </c>
      <c r="C42" s="5" t="n">
        <v>77699</v>
      </c>
    </row>
    <row r="43" spans="1:3">
      <c r="A43" s="4" t="s">
        <v>36</v>
      </c>
      <c r="B43" s="5" t="n">
        <v>920826</v>
      </c>
      <c r="C43" s="5" t="n">
        <v>762903</v>
      </c>
    </row>
    <row r="44" spans="1:3">
      <c r="A44" s="4" t="s">
        <v>37</v>
      </c>
      <c r="B44" s="5" t="n">
        <v>912591</v>
      </c>
      <c r="C44" s="5" t="n">
        <v>892217</v>
      </c>
    </row>
    <row r="45" spans="1:3">
      <c r="A45" s="4" t="s">
        <v>38</v>
      </c>
      <c r="B45" s="5" t="n">
        <v>2782812</v>
      </c>
      <c r="C45" s="5" t="n">
        <v>2751000</v>
      </c>
    </row>
    <row r="46" spans="1:3">
      <c r="A46" s="4" t="s">
        <v>39</v>
      </c>
      <c r="B46" s="5" t="n">
        <v>326519</v>
      </c>
      <c r="C46" s="5" t="n">
        <v>340562</v>
      </c>
    </row>
    <row r="47" spans="1:3">
      <c r="A47" s="4" t="s">
        <v>40</v>
      </c>
      <c r="B47" s="5" t="n">
        <v>184418</v>
      </c>
      <c r="C47" s="5" t="n">
        <v>173944</v>
      </c>
    </row>
    <row r="48" spans="1:3">
      <c r="A48" s="4" t="s">
        <v>41</v>
      </c>
      <c r="B48" s="5" t="n">
        <v>5127166</v>
      </c>
      <c r="C48" s="5" t="n">
        <v>4920626</v>
      </c>
    </row>
    <row r="49" spans="1:3">
      <c r="A49" s="3" t="s">
        <v>42</v>
      </c>
    </row>
    <row r="50" spans="1:3">
      <c r="A50" s="4" t="s">
        <v>43</v>
      </c>
      <c r="B50" s="5" t="n">
        <v>29463</v>
      </c>
      <c r="C50" s="5" t="n">
        <v>39362</v>
      </c>
    </row>
    <row r="51" spans="1:3">
      <c r="A51" s="4" t="s">
        <v>44</v>
      </c>
      <c r="B51" s="5" t="n">
        <v>22187</v>
      </c>
      <c r="C51" s="5" t="n">
        <v>13656</v>
      </c>
    </row>
    <row r="52" spans="1:3">
      <c r="A52" s="4" t="s">
        <v>45</v>
      </c>
      <c r="B52" s="5" t="n">
        <v>128194</v>
      </c>
      <c r="C52" s="5" t="n">
        <v>126558</v>
      </c>
    </row>
    <row r="53" spans="1:3">
      <c r="A53" s="4" t="s">
        <v>46</v>
      </c>
      <c r="B53" s="5" t="n">
        <v>160562</v>
      </c>
      <c r="C53" s="5" t="n">
        <v>146397</v>
      </c>
    </row>
    <row r="54" spans="1:3">
      <c r="A54" s="4" t="s">
        <v>47</v>
      </c>
      <c r="B54" s="5" t="n">
        <v>92875</v>
      </c>
      <c r="C54" s="5" t="n">
        <v>83261</v>
      </c>
    </row>
    <row r="55" spans="1:3">
      <c r="A55" s="4" t="s">
        <v>48</v>
      </c>
      <c r="B55" s="5" t="n">
        <v>19885</v>
      </c>
      <c r="C55" s="5" t="n">
        <v>22325</v>
      </c>
    </row>
    <row r="56" spans="1:3">
      <c r="A56" s="4" t="s">
        <v>49</v>
      </c>
      <c r="B56" s="5" t="n">
        <v>143166</v>
      </c>
      <c r="C56" s="5" t="n">
        <v>140076</v>
      </c>
    </row>
    <row r="57" spans="1:3">
      <c r="A57" s="4" t="s">
        <v>50</v>
      </c>
      <c r="B57" s="5" t="n">
        <v>9071</v>
      </c>
    </row>
    <row r="58" spans="1:3">
      <c r="A58" s="4" t="s">
        <v>51</v>
      </c>
      <c r="B58" s="5" t="n">
        <v>605403</v>
      </c>
      <c r="C58" s="5" t="n">
        <v>571635</v>
      </c>
    </row>
    <row r="59" spans="1:3">
      <c r="A59" s="4" t="s">
        <v>52</v>
      </c>
      <c r="B59" s="5" t="n">
        <v>2677715</v>
      </c>
      <c r="C59" s="5" t="n">
        <v>2685333</v>
      </c>
    </row>
    <row r="60" spans="1:3">
      <c r="A60" s="4" t="s">
        <v>53</v>
      </c>
      <c r="B60" s="5" t="n">
        <v>124917</v>
      </c>
      <c r="C60" s="5" t="n">
        <v>199078</v>
      </c>
    </row>
    <row r="61" spans="1:3">
      <c r="A61" s="4" t="s">
        <v>54</v>
      </c>
      <c r="B61" s="5" t="n">
        <v>145709</v>
      </c>
      <c r="C61" s="5" t="n">
        <v>136520</v>
      </c>
    </row>
    <row r="62" spans="1:3">
      <c r="A62" s="4" t="s">
        <v>55</v>
      </c>
      <c r="B62" s="5" t="n">
        <v>3553744</v>
      </c>
      <c r="C62" s="5" t="n">
        <v>3592566</v>
      </c>
    </row>
    <row r="63" spans="1:3">
      <c r="A63" s="4" t="s">
        <v>56</v>
      </c>
      <c r="B63" s="4" t="s">
        <v>57</v>
      </c>
      <c r="C63" s="4" t="s">
        <v>57</v>
      </c>
    </row>
    <row r="64" spans="1:3">
      <c r="A64" s="4" t="s">
        <v>58</v>
      </c>
      <c r="B64" s="5" t="n">
        <v>640818</v>
      </c>
      <c r="C64" s="5" t="n">
        <v>422159</v>
      </c>
    </row>
    <row r="65" spans="1:3">
      <c r="A65" s="3" t="s">
        <v>59</v>
      </c>
    </row>
    <row r="66" spans="1:3">
      <c r="A66" s="4" t="s">
        <v>60</v>
      </c>
      <c r="B66" s="5" t="n">
        <v>0</v>
      </c>
      <c r="C66" s="5" t="n">
        <v>0</v>
      </c>
    </row>
    <row r="67" spans="1:3">
      <c r="A67" s="4" t="s">
        <v>61</v>
      </c>
      <c r="B67" s="5" t="n">
        <v>947370</v>
      </c>
      <c r="C67" s="5" t="n">
        <v>925111</v>
      </c>
    </row>
    <row r="68" spans="1:3">
      <c r="A68" s="4" t="s">
        <v>62</v>
      </c>
      <c r="B68" s="5" t="n">
        <v>-124002</v>
      </c>
      <c r="C68" s="5" t="n">
        <v>-109386</v>
      </c>
    </row>
    <row r="69" spans="1:3">
      <c r="A69" s="4" t="s">
        <v>63</v>
      </c>
      <c r="B69" s="5" t="n">
        <v>823368</v>
      </c>
      <c r="C69" s="5" t="n">
        <v>815725</v>
      </c>
    </row>
    <row r="70" spans="1:3">
      <c r="A70" s="4" t="s">
        <v>64</v>
      </c>
      <c r="B70" s="5" t="n">
        <v>109236</v>
      </c>
      <c r="C70" s="5" t="n">
        <v>90176</v>
      </c>
    </row>
    <row r="71" spans="1:3">
      <c r="A71" s="4" t="s">
        <v>65</v>
      </c>
      <c r="B71" s="5" t="n">
        <v>932604</v>
      </c>
      <c r="C71" s="5" t="n">
        <v>905901</v>
      </c>
    </row>
    <row r="72" spans="1:3">
      <c r="A72" s="4" t="s">
        <v>66</v>
      </c>
      <c r="B72" s="6" t="n">
        <v>5127166</v>
      </c>
      <c r="C72" s="6" t="n">
        <v>492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195</v>
      </c>
      <c r="B11" s="4" t="s">
        <v>257</v>
      </c>
    </row>
    <row r="12" spans="1:2">
      <c r="A12" s="4" t="s">
        <v>258</v>
      </c>
      <c r="B12" s="4" t="s">
        <v>259</v>
      </c>
    </row>
    <row r="13" spans="1:2">
      <c r="A13" s="4" t="s">
        <v>201</v>
      </c>
      <c r="B13" s="4" t="s">
        <v>260</v>
      </c>
    </row>
    <row r="14" spans="1:2">
      <c r="A14" s="4" t="s">
        <v>261</v>
      </c>
      <c r="B14" s="4" t="s">
        <v>262</v>
      </c>
    </row>
    <row r="15" spans="1:2">
      <c r="A15" s="4" t="s">
        <v>263</v>
      </c>
      <c r="B15" s="4" t="s">
        <v>264</v>
      </c>
    </row>
    <row r="16" spans="1:2">
      <c r="A16" s="4" t="s">
        <v>219</v>
      </c>
      <c r="B16" s="4" t="s">
        <v>265</v>
      </c>
    </row>
    <row r="17" spans="1:2">
      <c r="A17" s="4" t="s">
        <v>204</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row r="5" spans="1:2">
      <c r="A5" s="4" t="s">
        <v>287</v>
      </c>
    </row>
    <row r="6" spans="1:2">
      <c r="A6" s="3" t="s">
        <v>189</v>
      </c>
    </row>
    <row r="7" spans="1:2">
      <c r="A7" s="4" t="s">
        <v>288</v>
      </c>
      <c r="B7" s="4" t="s">
        <v>289</v>
      </c>
    </row>
    <row r="8" spans="1:2">
      <c r="A8" s="4" t="s">
        <v>290</v>
      </c>
    </row>
    <row r="9" spans="1:2">
      <c r="A9" s="3" t="s">
        <v>189</v>
      </c>
    </row>
    <row r="10" spans="1:2">
      <c r="A10" s="4" t="s">
        <v>288</v>
      </c>
      <c r="B10"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6" t="n">
        <v>75544</v>
      </c>
      <c r="C2" s="6" t="n">
        <v>63787</v>
      </c>
    </row>
    <row r="3" spans="1:3">
      <c r="A3" s="4" t="s">
        <v>70</v>
      </c>
      <c r="B3" s="7" t="n">
        <v>0.001</v>
      </c>
      <c r="C3" s="7" t="n">
        <v>0.001</v>
      </c>
    </row>
    <row r="4" spans="1:3">
      <c r="A4" s="4" t="s">
        <v>71</v>
      </c>
      <c r="B4" s="5" t="n">
        <v>700000000</v>
      </c>
      <c r="C4" s="5" t="n">
        <v>700000000</v>
      </c>
    </row>
    <row r="5" spans="1:3">
      <c r="A5" s="4" t="s">
        <v>72</v>
      </c>
      <c r="B5" s="5" t="n">
        <v>134114715</v>
      </c>
      <c r="C5" s="5" t="n">
        <v>132596758</v>
      </c>
    </row>
    <row r="6" spans="1:3">
      <c r="A6" s="4" t="s">
        <v>73</v>
      </c>
      <c r="B6" s="5" t="n">
        <v>134114715</v>
      </c>
      <c r="C6" s="5" t="n">
        <v>132596758</v>
      </c>
    </row>
    <row r="7" spans="1:3">
      <c r="A7" s="4" t="s">
        <v>67</v>
      </c>
    </row>
    <row r="8" spans="1:3">
      <c r="A8" s="4" t="s">
        <v>69</v>
      </c>
      <c r="B8" s="6" t="n">
        <v>75544</v>
      </c>
      <c r="C8" s="6" t="n">
        <v>63787</v>
      </c>
    </row>
    <row r="9" spans="1:3">
      <c r="A9" s="4" t="s">
        <v>70</v>
      </c>
      <c r="B9" s="8" t="n">
        <v>0.01</v>
      </c>
      <c r="C9" s="8" t="n">
        <v>0.01</v>
      </c>
    </row>
    <row r="10" spans="1:3">
      <c r="A10" s="4" t="s">
        <v>72</v>
      </c>
      <c r="B10" s="5" t="n">
        <v>100</v>
      </c>
      <c r="C10" s="5" t="n">
        <v>100</v>
      </c>
    </row>
    <row r="11" spans="1:3">
      <c r="A11" s="4" t="s">
        <v>73</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row>
    <row r="5" spans="1:2">
      <c r="A5" s="4" t="s">
        <v>340</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6" t="n">
        <v>4443603</v>
      </c>
      <c r="C3" s="6" t="n">
        <v>4286021</v>
      </c>
      <c r="D3" s="6" t="n">
        <v>3742736</v>
      </c>
    </row>
    <row r="4" spans="1:4">
      <c r="A4" s="3" t="s">
        <v>77</v>
      </c>
    </row>
    <row r="5" spans="1:4">
      <c r="A5" s="4" t="s">
        <v>78</v>
      </c>
      <c r="B5" s="5" t="n">
        <v>3734176</v>
      </c>
      <c r="C5" s="5" t="n">
        <v>3664843</v>
      </c>
      <c r="D5" s="5" t="n">
        <v>3211541</v>
      </c>
    </row>
    <row r="6" spans="1:4">
      <c r="A6" s="4" t="s">
        <v>79</v>
      </c>
      <c r="B6" s="5" t="n">
        <v>114047</v>
      </c>
      <c r="C6" s="5" t="n">
        <v>106927</v>
      </c>
      <c r="D6" s="5" t="n">
        <v>92052</v>
      </c>
    </row>
    <row r="7" spans="1:4">
      <c r="A7" s="4" t="s">
        <v>80</v>
      </c>
      <c r="B7" s="5" t="n">
        <v>79491</v>
      </c>
      <c r="C7" s="5" t="n">
        <v>69093</v>
      </c>
      <c r="D7" s="5" t="n">
        <v>59372</v>
      </c>
    </row>
    <row r="8" spans="1:4">
      <c r="A8" s="4" t="s">
        <v>81</v>
      </c>
      <c r="B8" s="5" t="n">
        <v>160011</v>
      </c>
      <c r="C8" s="5" t="n">
        <v>145311</v>
      </c>
      <c r="D8" s="5" t="n">
        <v>104981</v>
      </c>
    </row>
    <row r="9" spans="1:4">
      <c r="A9" s="4" t="s">
        <v>82</v>
      </c>
      <c r="B9" s="5" t="n">
        <v>4087725</v>
      </c>
      <c r="C9" s="5" t="n">
        <v>3986174</v>
      </c>
      <c r="D9" s="5" t="n">
        <v>3467946</v>
      </c>
    </row>
    <row r="10" spans="1:4">
      <c r="A10" s="4" t="s">
        <v>83</v>
      </c>
      <c r="B10" s="5" t="n">
        <v>355878</v>
      </c>
      <c r="C10" s="5" t="n">
        <v>299847</v>
      </c>
      <c r="D10" s="5" t="n">
        <v>274790</v>
      </c>
    </row>
    <row r="11" spans="1:4">
      <c r="A11" s="3" t="s">
        <v>84</v>
      </c>
    </row>
    <row r="12" spans="1:4">
      <c r="A12" s="4" t="s">
        <v>85</v>
      </c>
      <c r="B12" s="5" t="n">
        <v>-19719</v>
      </c>
      <c r="C12" s="5" t="n">
        <v>-11626</v>
      </c>
      <c r="D12" s="5" t="n">
        <v>0</v>
      </c>
    </row>
    <row r="13" spans="1:4">
      <c r="A13" s="4" t="s">
        <v>86</v>
      </c>
      <c r="B13" s="5" t="n">
        <v>21054</v>
      </c>
      <c r="C13" s="5" t="n">
        <v>19943</v>
      </c>
      <c r="D13" s="5" t="n">
        <v>16811</v>
      </c>
    </row>
    <row r="14" spans="1:4">
      <c r="A14" s="4" t="s">
        <v>87</v>
      </c>
      <c r="B14" s="5" t="n">
        <v>-49</v>
      </c>
      <c r="C14" s="5" t="n">
        <v>42651</v>
      </c>
      <c r="D14" s="5" t="n">
        <v>29647</v>
      </c>
    </row>
    <row r="15" spans="1:4">
      <c r="A15" s="4" t="s">
        <v>88</v>
      </c>
      <c r="B15" s="5" t="n">
        <v>-154703</v>
      </c>
      <c r="C15" s="5" t="n">
        <v>-170081</v>
      </c>
      <c r="D15" s="5" t="n">
        <v>-112816</v>
      </c>
    </row>
    <row r="16" spans="1:4">
      <c r="A16" s="4" t="s">
        <v>89</v>
      </c>
      <c r="B16" s="5" t="n">
        <v>202461</v>
      </c>
      <c r="C16" s="5" t="n">
        <v>180734</v>
      </c>
      <c r="D16" s="5" t="n">
        <v>208432</v>
      </c>
    </row>
    <row r="17" spans="1:4">
      <c r="A17" s="4" t="s">
        <v>90</v>
      </c>
      <c r="B17" s="5" t="n">
        <v>-18184</v>
      </c>
      <c r="C17" s="5" t="n">
        <v>55464</v>
      </c>
      <c r="D17" s="5" t="n">
        <v>72436</v>
      </c>
    </row>
    <row r="18" spans="1:4">
      <c r="A18" s="4" t="s">
        <v>91</v>
      </c>
      <c r="B18" s="5" t="n">
        <v>220645</v>
      </c>
      <c r="C18" s="5" t="n">
        <v>125270</v>
      </c>
      <c r="D18" s="5" t="n">
        <v>135996</v>
      </c>
    </row>
    <row r="19" spans="1:4">
      <c r="A19" s="4" t="s">
        <v>92</v>
      </c>
      <c r="B19" s="5" t="n">
        <v>43461</v>
      </c>
      <c r="C19" s="5" t="n">
        <v>9859</v>
      </c>
      <c r="D19" s="5" t="n">
        <v>5260</v>
      </c>
    </row>
    <row r="20" spans="1:4">
      <c r="A20" s="4" t="s">
        <v>93</v>
      </c>
      <c r="B20" s="6" t="n">
        <v>177184</v>
      </c>
      <c r="C20" s="6" t="n">
        <v>115411</v>
      </c>
      <c r="D20" s="6" t="n">
        <v>130736</v>
      </c>
    </row>
    <row r="21" spans="1:4">
      <c r="A21" s="4" t="s">
        <v>94</v>
      </c>
      <c r="B21" s="8" t="n">
        <v>1.33</v>
      </c>
      <c r="C21" s="8" t="n">
        <v>0.88</v>
      </c>
      <c r="D21" s="6" t="n">
        <v>1</v>
      </c>
    </row>
    <row r="22" spans="1:4">
      <c r="A22" s="4" t="s">
        <v>95</v>
      </c>
      <c r="B22" s="9" t="n">
        <v>1.33</v>
      </c>
      <c r="C22" s="9" t="n">
        <v>0.87</v>
      </c>
      <c r="D22" s="9" t="n">
        <v>0.99</v>
      </c>
    </row>
    <row r="23" spans="1:4">
      <c r="A23" s="4" t="s">
        <v>96</v>
      </c>
      <c r="B23" s="6" t="n">
        <v>0</v>
      </c>
      <c r="C23" s="6" t="n">
        <v>0</v>
      </c>
      <c r="D23" s="8" t="n">
        <v>0.1</v>
      </c>
    </row>
    <row r="24" spans="1:4">
      <c r="A24" s="3" t="s">
        <v>97</v>
      </c>
    </row>
    <row r="25" spans="1:4">
      <c r="A25" s="4" t="s">
        <v>98</v>
      </c>
      <c r="B25" s="5" t="n">
        <v>128955</v>
      </c>
      <c r="C25" s="5" t="n">
        <v>127813</v>
      </c>
      <c r="D25" s="5" t="n">
        <v>127478</v>
      </c>
    </row>
    <row r="26" spans="1:4">
      <c r="A26" s="4" t="s">
        <v>99</v>
      </c>
      <c r="B26" s="5" t="n">
        <v>129126</v>
      </c>
      <c r="C26" s="5" t="n">
        <v>127968</v>
      </c>
      <c r="D26" s="5" t="n">
        <v>127752</v>
      </c>
    </row>
    <row r="27" spans="1:4">
      <c r="A27" s="4" t="s">
        <v>67</v>
      </c>
    </row>
    <row r="28" spans="1:4">
      <c r="A28" s="4" t="s">
        <v>76</v>
      </c>
      <c r="B28" s="6" t="n">
        <v>4443603</v>
      </c>
      <c r="C28" s="6" t="n">
        <v>4286021</v>
      </c>
      <c r="D28" s="6" t="n">
        <v>3742736</v>
      </c>
    </row>
    <row r="29" spans="1:4">
      <c r="A29" s="3" t="s">
        <v>77</v>
      </c>
    </row>
    <row r="30" spans="1:4">
      <c r="A30" s="4" t="s">
        <v>78</v>
      </c>
      <c r="B30" s="5" t="n">
        <v>3734176</v>
      </c>
      <c r="C30" s="5" t="n">
        <v>3664843</v>
      </c>
      <c r="D30" s="5" t="n">
        <v>3211541</v>
      </c>
    </row>
    <row r="31" spans="1:4">
      <c r="A31" s="4" t="s">
        <v>79</v>
      </c>
      <c r="B31" s="5" t="n">
        <v>114047</v>
      </c>
      <c r="C31" s="5" t="n">
        <v>106927</v>
      </c>
      <c r="D31" s="5" t="n">
        <v>92052</v>
      </c>
    </row>
    <row r="32" spans="1:4">
      <c r="A32" s="4" t="s">
        <v>80</v>
      </c>
      <c r="B32" s="5" t="n">
        <v>79491</v>
      </c>
      <c r="C32" s="5" t="n">
        <v>69093</v>
      </c>
      <c r="D32" s="5" t="n">
        <v>59372</v>
      </c>
    </row>
    <row r="33" spans="1:4">
      <c r="A33" s="4" t="s">
        <v>81</v>
      </c>
      <c r="B33" s="5" t="n">
        <v>160011</v>
      </c>
      <c r="C33" s="5" t="n">
        <v>145311</v>
      </c>
      <c r="D33" s="5" t="n">
        <v>104981</v>
      </c>
    </row>
    <row r="34" spans="1:4">
      <c r="A34" s="4" t="s">
        <v>82</v>
      </c>
      <c r="B34" s="5" t="n">
        <v>4087725</v>
      </c>
      <c r="C34" s="5" t="n">
        <v>3986174</v>
      </c>
      <c r="D34" s="5" t="n">
        <v>3467946</v>
      </c>
    </row>
    <row r="35" spans="1:4">
      <c r="A35" s="4" t="s">
        <v>83</v>
      </c>
      <c r="B35" s="5" t="n">
        <v>355878</v>
      </c>
      <c r="C35" s="5" t="n">
        <v>299847</v>
      </c>
      <c r="D35" s="5" t="n">
        <v>274790</v>
      </c>
    </row>
    <row r="36" spans="1:4">
      <c r="A36" s="3" t="s">
        <v>84</v>
      </c>
    </row>
    <row r="37" spans="1:4">
      <c r="A37" s="4" t="s">
        <v>85</v>
      </c>
      <c r="B37" s="5" t="n">
        <v>-19719</v>
      </c>
      <c r="C37" s="5" t="n">
        <v>-11626</v>
      </c>
      <c r="D37" s="5" t="n">
        <v>0</v>
      </c>
    </row>
    <row r="38" spans="1:4">
      <c r="A38" s="4" t="s">
        <v>86</v>
      </c>
      <c r="B38" s="5" t="n">
        <v>21054</v>
      </c>
      <c r="C38" s="5" t="n">
        <v>19943</v>
      </c>
      <c r="D38" s="5" t="n">
        <v>16811</v>
      </c>
    </row>
    <row r="39" spans="1:4">
      <c r="A39" s="4" t="s">
        <v>87</v>
      </c>
      <c r="B39" s="5" t="n">
        <v>-49</v>
      </c>
      <c r="C39" s="5" t="n">
        <v>42651</v>
      </c>
      <c r="D39" s="5" t="n">
        <v>29647</v>
      </c>
    </row>
    <row r="40" spans="1:4">
      <c r="A40" s="4" t="s">
        <v>88</v>
      </c>
      <c r="B40" s="5" t="n">
        <v>-154703</v>
      </c>
      <c r="C40" s="5" t="n">
        <v>-170081</v>
      </c>
      <c r="D40" s="5" t="n">
        <v>-112816</v>
      </c>
    </row>
    <row r="41" spans="1:4">
      <c r="A41" s="4" t="s">
        <v>89</v>
      </c>
      <c r="B41" s="5" t="n">
        <v>202461</v>
      </c>
      <c r="C41" s="5" t="n">
        <v>180734</v>
      </c>
      <c r="D41" s="5" t="n">
        <v>208432</v>
      </c>
    </row>
    <row r="42" spans="1:4">
      <c r="A42" s="4" t="s">
        <v>90</v>
      </c>
      <c r="B42" s="5" t="n">
        <v>-18184</v>
      </c>
      <c r="C42" s="5" t="n">
        <v>55464</v>
      </c>
      <c r="D42" s="5" t="n">
        <v>72436</v>
      </c>
    </row>
    <row r="43" spans="1:4">
      <c r="A43" s="4" t="s">
        <v>91</v>
      </c>
      <c r="B43" s="5" t="n">
        <v>220645</v>
      </c>
      <c r="C43" s="5" t="n">
        <v>125270</v>
      </c>
      <c r="D43" s="5" t="n">
        <v>135996</v>
      </c>
    </row>
    <row r="44" spans="1:4">
      <c r="A44" s="4" t="s">
        <v>92</v>
      </c>
      <c r="B44" s="5" t="n">
        <v>43461</v>
      </c>
      <c r="C44" s="5" t="n">
        <v>9859</v>
      </c>
      <c r="D44" s="5" t="n">
        <v>5260</v>
      </c>
    </row>
    <row r="45" spans="1:4">
      <c r="A45" s="4" t="s">
        <v>93</v>
      </c>
      <c r="B45" s="6" t="n">
        <v>177184</v>
      </c>
      <c r="C45" s="6" t="n">
        <v>115411</v>
      </c>
      <c r="D45" s="6" t="n">
        <v>1307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8"/>
    <col customWidth="1" max="5" min="5" width="14"/>
  </cols>
  <sheetData>
    <row r="1" spans="1:5">
      <c r="A1" s="1" t="s">
        <v>354</v>
      </c>
      <c r="B1" s="2" t="s">
        <v>355</v>
      </c>
      <c r="C1" s="2" t="s">
        <v>356</v>
      </c>
      <c r="D1" s="2" t="s">
        <v>1</v>
      </c>
    </row>
    <row r="2" spans="1:5">
      <c r="B2" s="2" t="s">
        <v>357</v>
      </c>
      <c r="C2" s="2" t="s">
        <v>358</v>
      </c>
      <c r="D2" s="2" t="s">
        <v>357</v>
      </c>
      <c r="E2" s="2" t="s">
        <v>30</v>
      </c>
    </row>
    <row r="3" spans="1:5">
      <c r="A3" s="3" t="s">
        <v>359</v>
      </c>
    </row>
    <row r="4" spans="1:5">
      <c r="A4" s="4" t="s">
        <v>360</v>
      </c>
      <c r="B4" s="5" t="n">
        <v>4</v>
      </c>
      <c r="C4" s="5" t="n">
        <v>3</v>
      </c>
      <c r="D4" s="5" t="n">
        <v>4</v>
      </c>
    </row>
    <row r="5" spans="1:5">
      <c r="A5" s="4" t="s">
        <v>361</v>
      </c>
      <c r="D5" s="5" t="n">
        <v>1616</v>
      </c>
    </row>
    <row r="6" spans="1:5">
      <c r="A6" s="4" t="s">
        <v>362</v>
      </c>
      <c r="D6" s="5" t="n">
        <v>312</v>
      </c>
    </row>
    <row r="7" spans="1:5">
      <c r="A7" s="4" t="s">
        <v>363</v>
      </c>
      <c r="D7" s="5" t="n">
        <v>105</v>
      </c>
    </row>
    <row r="8" spans="1:5">
      <c r="A8" s="4" t="s">
        <v>364</v>
      </c>
      <c r="D8" s="5" t="n">
        <v>32</v>
      </c>
    </row>
    <row r="9" spans="1:5">
      <c r="A9" s="4" t="s">
        <v>365</v>
      </c>
      <c r="B9" s="5" t="n">
        <v>47</v>
      </c>
      <c r="D9" s="5" t="n">
        <v>47</v>
      </c>
    </row>
    <row r="10" spans="1:5">
      <c r="A10" s="3" t="s">
        <v>251</v>
      </c>
    </row>
    <row r="11" spans="1:5">
      <c r="A11" s="4" t="s">
        <v>366</v>
      </c>
      <c r="D11" s="4" t="s">
        <v>367</v>
      </c>
      <c r="E11" s="4" t="s">
        <v>368</v>
      </c>
    </row>
    <row r="12" spans="1:5">
      <c r="A12" s="4" t="s">
        <v>369</v>
      </c>
    </row>
    <row r="13" spans="1:5">
      <c r="A13" s="3" t="s">
        <v>359</v>
      </c>
    </row>
    <row r="14" spans="1:5">
      <c r="A14" s="4" t="s">
        <v>370</v>
      </c>
      <c r="D14" s="5" t="n">
        <v>100</v>
      </c>
    </row>
    <row r="15" spans="1:5">
      <c r="A15" s="4" t="s">
        <v>371</v>
      </c>
    </row>
    <row r="16" spans="1:5">
      <c r="A16" s="3" t="s">
        <v>359</v>
      </c>
    </row>
    <row r="17" spans="1:5">
      <c r="A17" s="4" t="s">
        <v>370</v>
      </c>
      <c r="D17" s="5" t="n">
        <v>2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4</v>
      </c>
    </row>
    <row r="18" spans="1:2">
      <c r="A18" s="4" t="s">
        <v>385</v>
      </c>
    </row>
    <row r="19" spans="1:2">
      <c r="A19" s="3" t="s">
        <v>374</v>
      </c>
    </row>
    <row r="20" spans="1:2">
      <c r="A20" s="4" t="s">
        <v>375</v>
      </c>
      <c r="B20" s="4" t="s">
        <v>386</v>
      </c>
    </row>
    <row r="21" spans="1:2">
      <c r="A21" s="4" t="s">
        <v>387</v>
      </c>
    </row>
    <row r="22" spans="1:2">
      <c r="A22" s="3" t="s">
        <v>374</v>
      </c>
    </row>
    <row r="23" spans="1:2">
      <c r="A23" s="4" t="s">
        <v>375</v>
      </c>
      <c r="B23" s="4" t="s">
        <v>388</v>
      </c>
    </row>
    <row r="24" spans="1:2">
      <c r="A24" s="4" t="s">
        <v>389</v>
      </c>
    </row>
    <row r="25" spans="1:2">
      <c r="A25" s="3" t="s">
        <v>374</v>
      </c>
    </row>
    <row r="26" spans="1:2">
      <c r="A26" s="4" t="s">
        <v>375</v>
      </c>
      <c r="B26" s="4" t="s">
        <v>380</v>
      </c>
    </row>
    <row r="27" spans="1:2">
      <c r="A27" s="4" t="s">
        <v>390</v>
      </c>
    </row>
    <row r="28" spans="1:2">
      <c r="A28" s="3" t="s">
        <v>374</v>
      </c>
    </row>
    <row r="29" spans="1:2">
      <c r="A29" s="4" t="s">
        <v>375</v>
      </c>
      <c r="B2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1</v>
      </c>
      <c r="B1" s="2" t="s">
        <v>355</v>
      </c>
      <c r="C1" s="2" t="s">
        <v>356</v>
      </c>
      <c r="D1" s="2" t="s">
        <v>1</v>
      </c>
    </row>
    <row r="2" spans="1:4">
      <c r="B2" s="2" t="s">
        <v>2</v>
      </c>
      <c r="C2" s="2" t="s">
        <v>392</v>
      </c>
      <c r="D2" s="2" t="s">
        <v>2</v>
      </c>
    </row>
    <row r="3" spans="1:4">
      <c r="A3" s="3" t="s">
        <v>258</v>
      </c>
    </row>
    <row r="4" spans="1:4">
      <c r="A4" s="4" t="s">
        <v>393</v>
      </c>
      <c r="B4" s="5" t="n">
        <v>4</v>
      </c>
      <c r="C4" s="5" t="n">
        <v>3</v>
      </c>
      <c r="D4" s="5" t="n">
        <v>4</v>
      </c>
    </row>
    <row r="5" spans="1:4">
      <c r="A5" s="4" t="s">
        <v>394</v>
      </c>
    </row>
    <row r="6" spans="1:4">
      <c r="A6" s="3" t="s">
        <v>258</v>
      </c>
    </row>
    <row r="7" spans="1:4">
      <c r="A7" s="4" t="s">
        <v>395</v>
      </c>
      <c r="D7" s="4" t="s">
        <v>396</v>
      </c>
    </row>
    <row r="8" spans="1:4">
      <c r="A8" s="4" t="s">
        <v>397</v>
      </c>
    </row>
    <row r="9" spans="1:4">
      <c r="A9" s="3" t="s">
        <v>258</v>
      </c>
    </row>
    <row r="10" spans="1:4">
      <c r="A10" s="4" t="s">
        <v>395</v>
      </c>
      <c r="D10" s="4" t="s">
        <v>398</v>
      </c>
    </row>
    <row r="11" spans="1:4">
      <c r="A11" s="4" t="s">
        <v>399</v>
      </c>
    </row>
    <row r="12" spans="1:4">
      <c r="A12" s="3" t="s">
        <v>258</v>
      </c>
    </row>
    <row r="13" spans="1:4">
      <c r="A13" s="4" t="s">
        <v>395</v>
      </c>
      <c r="D13" s="4" t="s">
        <v>380</v>
      </c>
    </row>
    <row r="14" spans="1:4">
      <c r="A14" s="4" t="s">
        <v>400</v>
      </c>
    </row>
    <row r="15" spans="1:4">
      <c r="A15" s="3" t="s">
        <v>258</v>
      </c>
    </row>
    <row r="16" spans="1:4">
      <c r="A16" s="4" t="s">
        <v>395</v>
      </c>
      <c r="D16" s="4" t="s">
        <v>382</v>
      </c>
    </row>
    <row r="17" spans="1:4">
      <c r="A17" s="4" t="s">
        <v>401</v>
      </c>
    </row>
    <row r="18" spans="1:4">
      <c r="A18" s="3" t="s">
        <v>258</v>
      </c>
    </row>
    <row r="19" spans="1:4">
      <c r="A19" s="4" t="s">
        <v>395</v>
      </c>
      <c r="D19" s="4" t="s">
        <v>380</v>
      </c>
    </row>
    <row r="20" spans="1:4">
      <c r="A20" s="4" t="s">
        <v>402</v>
      </c>
    </row>
    <row r="21" spans="1:4">
      <c r="A21" s="3" t="s">
        <v>258</v>
      </c>
    </row>
    <row r="22" spans="1:4">
      <c r="A22" s="4" t="s">
        <v>395</v>
      </c>
      <c r="D22"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187</v>
      </c>
    </row>
    <row r="4" spans="1:2">
      <c r="A4" s="4" t="s">
        <v>405</v>
      </c>
      <c r="B4" s="10" t="n">
        <v>7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5</v>
      </c>
    </row>
    <row r="3" spans="1:4">
      <c r="A3" s="3" t="s">
        <v>407</v>
      </c>
    </row>
    <row r="4" spans="1:4">
      <c r="A4" s="4" t="s">
        <v>408</v>
      </c>
      <c r="B4" s="6" t="n">
        <v>7822</v>
      </c>
      <c r="C4" s="6" t="n">
        <v>-2620</v>
      </c>
      <c r="D4" s="6" t="n">
        <v>7450</v>
      </c>
    </row>
    <row r="5" spans="1:4">
      <c r="A5" s="4" t="s">
        <v>409</v>
      </c>
      <c r="B5" s="5" t="n">
        <v>35639</v>
      </c>
      <c r="C5" s="5" t="n">
        <v>12479</v>
      </c>
      <c r="D5" s="5" t="n">
        <v>-2190</v>
      </c>
    </row>
    <row r="6" spans="1:4">
      <c r="A6" s="4" t="s">
        <v>410</v>
      </c>
      <c r="B6" s="5" t="n">
        <v>43461</v>
      </c>
      <c r="C6" s="5" t="n">
        <v>9859</v>
      </c>
      <c r="D6" s="5" t="n">
        <v>5260</v>
      </c>
    </row>
    <row r="7" spans="1:4">
      <c r="A7" s="4" t="s">
        <v>110</v>
      </c>
    </row>
    <row r="8" spans="1:4">
      <c r="A8" s="3" t="s">
        <v>407</v>
      </c>
    </row>
    <row r="9" spans="1:4">
      <c r="A9" s="4" t="s">
        <v>408</v>
      </c>
      <c r="B9" s="6" t="n">
        <v>7822</v>
      </c>
      <c r="C9" s="6" t="n">
        <v>-2620</v>
      </c>
      <c r="D9" s="6" t="n">
        <v>7450</v>
      </c>
    </row>
    <row r="10" spans="1:4">
      <c r="A10" s="4" t="s">
        <v>411</v>
      </c>
    </row>
    <row r="11" spans="1:4">
      <c r="A11" s="3" t="s">
        <v>412</v>
      </c>
    </row>
    <row r="12" spans="1:4">
      <c r="A12" s="4" t="s">
        <v>413</v>
      </c>
      <c r="B12" s="4" t="s">
        <v>414</v>
      </c>
      <c r="C12" s="4" t="s">
        <v>414</v>
      </c>
      <c r="D12" s="4" t="s">
        <v>415</v>
      </c>
    </row>
    <row r="13" spans="1:4">
      <c r="A13" s="4" t="s">
        <v>416</v>
      </c>
    </row>
    <row r="14" spans="1:4">
      <c r="A14" s="3" t="s">
        <v>412</v>
      </c>
    </row>
    <row r="15" spans="1:4">
      <c r="A15" s="4" t="s">
        <v>413</v>
      </c>
      <c r="B15" s="4" t="s">
        <v>417</v>
      </c>
      <c r="C15"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424</v>
      </c>
    </row>
    <row r="4" spans="1:12">
      <c r="A4" s="4" t="s">
        <v>76</v>
      </c>
      <c r="B4" s="6" t="n">
        <v>1114401</v>
      </c>
      <c r="C4" s="6" t="n">
        <v>1097166</v>
      </c>
      <c r="D4" s="6" t="n">
        <v>1120675</v>
      </c>
      <c r="E4" s="6" t="n">
        <v>1111361</v>
      </c>
      <c r="F4" s="6" t="n">
        <v>1046265</v>
      </c>
      <c r="G4" s="6" t="n">
        <v>1053795</v>
      </c>
      <c r="H4" s="6" t="n">
        <v>1097631</v>
      </c>
      <c r="I4" s="6" t="n">
        <v>1088330</v>
      </c>
      <c r="J4" s="6" t="n">
        <v>4443603</v>
      </c>
      <c r="K4" s="6" t="n">
        <v>4286021</v>
      </c>
      <c r="L4" s="6" t="n">
        <v>3742736</v>
      </c>
    </row>
    <row r="5" spans="1:12">
      <c r="A5" s="4" t="s">
        <v>80</v>
      </c>
      <c r="J5" s="5" t="n">
        <v>79491</v>
      </c>
      <c r="K5" s="5" t="n">
        <v>69093</v>
      </c>
      <c r="L5" s="5" t="n">
        <v>59372</v>
      </c>
    </row>
    <row r="6" spans="1:12">
      <c r="A6" s="4" t="s">
        <v>425</v>
      </c>
      <c r="B6" s="5" t="n">
        <v>920826</v>
      </c>
      <c r="F6" s="5" t="n">
        <v>762903</v>
      </c>
      <c r="J6" s="5" t="n">
        <v>920826</v>
      </c>
      <c r="K6" s="5" t="n">
        <v>762903</v>
      </c>
    </row>
    <row r="7" spans="1:12">
      <c r="A7" s="4" t="s">
        <v>40</v>
      </c>
      <c r="B7" s="5" t="n">
        <v>184418</v>
      </c>
      <c r="F7" s="5" t="n">
        <v>173944</v>
      </c>
      <c r="J7" s="5" t="n">
        <v>184418</v>
      </c>
      <c r="K7" s="5" t="n">
        <v>173944</v>
      </c>
    </row>
    <row r="8" spans="1:12">
      <c r="A8" s="4" t="s">
        <v>426</v>
      </c>
      <c r="B8" s="5" t="n">
        <v>5127166</v>
      </c>
      <c r="F8" s="5" t="n">
        <v>4920626</v>
      </c>
      <c r="J8" s="5" t="n">
        <v>5127166</v>
      </c>
      <c r="K8" s="5" t="n">
        <v>4920626</v>
      </c>
      <c r="L8" s="6" t="n">
        <v>4388678</v>
      </c>
    </row>
    <row r="9" spans="1:12">
      <c r="A9" s="4" t="s">
        <v>53</v>
      </c>
      <c r="B9" s="5" t="n">
        <v>124917</v>
      </c>
      <c r="F9" s="5" t="n">
        <v>199078</v>
      </c>
      <c r="J9" s="5" t="n">
        <v>124917</v>
      </c>
      <c r="K9" s="5" t="n">
        <v>199078</v>
      </c>
    </row>
    <row r="10" spans="1:12">
      <c r="A10" s="4" t="s">
        <v>427</v>
      </c>
      <c r="B10" s="5" t="n">
        <v>3553744</v>
      </c>
      <c r="F10" s="5" t="n">
        <v>3592566</v>
      </c>
      <c r="J10" s="5" t="n">
        <v>3553744</v>
      </c>
      <c r="K10" s="5" t="n">
        <v>3592566</v>
      </c>
    </row>
    <row r="11" spans="1:12">
      <c r="A11" s="4" t="s">
        <v>428</v>
      </c>
      <c r="B11" s="6" t="n">
        <v>5127166</v>
      </c>
      <c r="F11" s="5" t="n">
        <v>4920626</v>
      </c>
      <c r="J11" s="5" t="n">
        <v>5127166</v>
      </c>
      <c r="K11" s="5" t="n">
        <v>4920626</v>
      </c>
    </row>
    <row r="12" spans="1:12">
      <c r="A12" s="4" t="s">
        <v>429</v>
      </c>
    </row>
    <row r="13" spans="1:12">
      <c r="A13" s="3" t="s">
        <v>424</v>
      </c>
    </row>
    <row r="14" spans="1:12">
      <c r="A14" s="4" t="s">
        <v>76</v>
      </c>
      <c r="J14" s="5" t="n">
        <v>4365245</v>
      </c>
      <c r="K14" s="5" t="n">
        <v>4217460</v>
      </c>
    </row>
    <row r="15" spans="1:12">
      <c r="A15" s="4" t="s">
        <v>80</v>
      </c>
      <c r="J15" s="6" t="n">
        <v>1133</v>
      </c>
      <c r="K15" s="5" t="n">
        <v>532</v>
      </c>
    </row>
    <row r="16" spans="1:12">
      <c r="A16" s="4" t="s">
        <v>430</v>
      </c>
    </row>
    <row r="17" spans="1:12">
      <c r="A17" s="3" t="s">
        <v>424</v>
      </c>
    </row>
    <row r="18" spans="1:12">
      <c r="A18" s="4" t="s">
        <v>431</v>
      </c>
      <c r="F18" s="5" t="n">
        <v>45165</v>
      </c>
      <c r="K18" s="5" t="n">
        <v>45165</v>
      </c>
    </row>
    <row r="19" spans="1:12">
      <c r="A19" s="4" t="s">
        <v>425</v>
      </c>
      <c r="F19" s="5" t="n">
        <v>808068</v>
      </c>
      <c r="K19" s="5" t="n">
        <v>808068</v>
      </c>
    </row>
    <row r="20" spans="1:12">
      <c r="A20" s="4" t="s">
        <v>40</v>
      </c>
      <c r="F20" s="5" t="n">
        <v>152548</v>
      </c>
      <c r="K20" s="5" t="n">
        <v>152548</v>
      </c>
    </row>
    <row r="21" spans="1:12">
      <c r="A21" s="4" t="s">
        <v>426</v>
      </c>
      <c r="F21" s="5" t="n">
        <v>4944395</v>
      </c>
      <c r="K21" s="5" t="n">
        <v>4944395</v>
      </c>
    </row>
    <row r="22" spans="1:12">
      <c r="A22" s="4" t="s">
        <v>53</v>
      </c>
      <c r="F22" s="5" t="n">
        <v>222847</v>
      </c>
      <c r="K22" s="5" t="n">
        <v>222847</v>
      </c>
    </row>
    <row r="23" spans="1:12">
      <c r="A23" s="4" t="s">
        <v>427</v>
      </c>
      <c r="F23" s="5" t="n">
        <v>3616335</v>
      </c>
      <c r="K23" s="5" t="n">
        <v>3616335</v>
      </c>
    </row>
    <row r="24" spans="1:12">
      <c r="A24" s="4" t="s">
        <v>428</v>
      </c>
      <c r="F24" s="6" t="n">
        <v>4944395</v>
      </c>
      <c r="K24" s="6" t="n">
        <v>494439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2</v>
      </c>
      <c r="D1" s="2" t="s">
        <v>30</v>
      </c>
      <c r="E1" s="2" t="s">
        <v>75</v>
      </c>
    </row>
    <row r="2" spans="1:5">
      <c r="A2" s="3" t="s">
        <v>434</v>
      </c>
    </row>
    <row r="3" spans="1:5">
      <c r="A3" s="4" t="s">
        <v>38</v>
      </c>
      <c r="C3" s="6" t="n">
        <v>2782812</v>
      </c>
      <c r="D3" s="6" t="n">
        <v>2751000</v>
      </c>
      <c r="E3" s="6" t="n">
        <v>2314624</v>
      </c>
    </row>
    <row r="4" spans="1:5">
      <c r="A4" s="4" t="s">
        <v>435</v>
      </c>
      <c r="C4" s="6" t="n">
        <v>27390</v>
      </c>
      <c r="D4" s="5" t="n">
        <v>472206</v>
      </c>
      <c r="E4" s="6" t="n">
        <v>1061628</v>
      </c>
    </row>
    <row r="5" spans="1:5">
      <c r="A5" s="4" t="s">
        <v>287</v>
      </c>
    </row>
    <row r="6" spans="1:5">
      <c r="A6" s="3" t="s">
        <v>189</v>
      </c>
    </row>
    <row r="7" spans="1:5">
      <c r="A7" s="4" t="s">
        <v>436</v>
      </c>
      <c r="B7" s="4" t="s">
        <v>437</v>
      </c>
    </row>
    <row r="8" spans="1:5">
      <c r="A8" s="4" t="s">
        <v>438</v>
      </c>
      <c r="D8" s="6" t="n">
        <v>3200</v>
      </c>
    </row>
    <row r="9" spans="1:5">
      <c r="A9" s="3" t="s">
        <v>434</v>
      </c>
    </row>
    <row r="10" spans="1:5">
      <c r="A10" s="4" t="s">
        <v>32</v>
      </c>
      <c r="B10" s="6" t="n">
        <v>12340</v>
      </c>
    </row>
    <row r="11" spans="1:5">
      <c r="A11" s="4" t="s">
        <v>439</v>
      </c>
      <c r="B11" s="5" t="n">
        <v>87832</v>
      </c>
    </row>
    <row r="12" spans="1:5">
      <c r="A12" s="4" t="s">
        <v>440</v>
      </c>
      <c r="B12" s="5" t="n">
        <v>32484</v>
      </c>
    </row>
    <row r="13" spans="1:5">
      <c r="A13" s="4" t="s">
        <v>38</v>
      </c>
      <c r="B13" s="5" t="n">
        <v>343187</v>
      </c>
    </row>
    <row r="14" spans="1:5">
      <c r="A14" s="4" t="s">
        <v>426</v>
      </c>
      <c r="B14" s="5" t="n">
        <v>475843</v>
      </c>
    </row>
    <row r="15" spans="1:5">
      <c r="A15" s="4" t="s">
        <v>427</v>
      </c>
      <c r="B15" s="5" t="n">
        <v>54685</v>
      </c>
    </row>
    <row r="16" spans="1:5">
      <c r="A16" s="4" t="s">
        <v>116</v>
      </c>
      <c r="B16" s="5" t="n">
        <v>2514</v>
      </c>
    </row>
    <row r="17" spans="1:5">
      <c r="A17" s="4" t="s">
        <v>441</v>
      </c>
      <c r="B17" s="5" t="n">
        <v>418644</v>
      </c>
    </row>
    <row r="18" spans="1:5">
      <c r="A18" s="4" t="s">
        <v>435</v>
      </c>
      <c r="B18" s="5" t="n">
        <v>406304</v>
      </c>
    </row>
    <row r="19" spans="1:5">
      <c r="A19" s="4" t="s">
        <v>442</v>
      </c>
      <c r="B19" s="6" t="n">
        <v>8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30</v>
      </c>
      <c r="E1" s="2" t="s">
        <v>75</v>
      </c>
    </row>
    <row r="2" spans="1:5">
      <c r="A2" s="3" t="s">
        <v>434</v>
      </c>
    </row>
    <row r="3" spans="1:5">
      <c r="A3" s="4" t="s">
        <v>38</v>
      </c>
      <c r="C3" s="6" t="n">
        <v>2782812</v>
      </c>
      <c r="D3" s="6" t="n">
        <v>2751000</v>
      </c>
      <c r="E3" s="6" t="n">
        <v>2314624</v>
      </c>
    </row>
    <row r="4" spans="1:5">
      <c r="A4" s="4" t="s">
        <v>435</v>
      </c>
      <c r="C4" s="5" t="n">
        <v>27390</v>
      </c>
      <c r="D4" s="5" t="n">
        <v>472206</v>
      </c>
      <c r="E4" s="5" t="n">
        <v>1061628</v>
      </c>
    </row>
    <row r="5" spans="1:5">
      <c r="A5" s="4" t="s">
        <v>290</v>
      </c>
    </row>
    <row r="6" spans="1:5">
      <c r="A6" s="3" t="s">
        <v>434</v>
      </c>
    </row>
    <row r="7" spans="1:5">
      <c r="A7" s="4" t="s">
        <v>445</v>
      </c>
      <c r="C7" s="5" t="n">
        <v>1000000</v>
      </c>
      <c r="D7" s="5" t="n">
        <v>1000000</v>
      </c>
      <c r="E7" s="5" t="n">
        <v>585200</v>
      </c>
    </row>
    <row r="8" spans="1:5">
      <c r="A8" s="4" t="s">
        <v>446</v>
      </c>
      <c r="C8" s="6" t="n">
        <v>68700</v>
      </c>
      <c r="D8" s="6" t="n">
        <v>19700</v>
      </c>
      <c r="E8" s="5" t="n">
        <v>-10000</v>
      </c>
    </row>
    <row r="9" spans="1:5">
      <c r="A9" s="4" t="s">
        <v>447</v>
      </c>
    </row>
    <row r="10" spans="1:5">
      <c r="A10" s="3" t="s">
        <v>189</v>
      </c>
    </row>
    <row r="11" spans="1:5">
      <c r="A11" s="4" t="s">
        <v>436</v>
      </c>
      <c r="B11" s="4" t="s">
        <v>437</v>
      </c>
    </row>
    <row r="12" spans="1:5">
      <c r="A12" s="4" t="s">
        <v>438</v>
      </c>
      <c r="E12" s="6" t="n">
        <v>4700</v>
      </c>
    </row>
    <row r="13" spans="1:5">
      <c r="A13" s="3" t="s">
        <v>434</v>
      </c>
    </row>
    <row r="14" spans="1:5">
      <c r="A14" s="4" t="s">
        <v>32</v>
      </c>
      <c r="B14" s="6" t="n">
        <v>3772</v>
      </c>
    </row>
    <row r="15" spans="1:5">
      <c r="A15" s="4" t="s">
        <v>439</v>
      </c>
      <c r="B15" s="5" t="n">
        <v>406926</v>
      </c>
    </row>
    <row r="16" spans="1:5">
      <c r="A16" s="4" t="s">
        <v>440</v>
      </c>
      <c r="B16" s="5" t="n">
        <v>254990</v>
      </c>
    </row>
    <row r="17" spans="1:5">
      <c r="A17" s="4" t="s">
        <v>38</v>
      </c>
      <c r="B17" s="5" t="n">
        <v>651152</v>
      </c>
    </row>
    <row r="18" spans="1:5">
      <c r="A18" s="4" t="s">
        <v>426</v>
      </c>
      <c r="B18" s="5" t="n">
        <v>1316840</v>
      </c>
    </row>
    <row r="19" spans="1:5">
      <c r="A19" s="4" t="s">
        <v>427</v>
      </c>
      <c r="B19" s="5" t="n">
        <v>248797</v>
      </c>
    </row>
    <row r="20" spans="1:5">
      <c r="A20" s="4" t="s">
        <v>116</v>
      </c>
      <c r="B20" s="5" t="n">
        <v>17084</v>
      </c>
    </row>
    <row r="21" spans="1:5">
      <c r="A21" s="4" t="s">
        <v>441</v>
      </c>
      <c r="B21" s="5" t="n">
        <v>1050959</v>
      </c>
    </row>
    <row r="22" spans="1:5">
      <c r="A22" s="4" t="s">
        <v>435</v>
      </c>
      <c r="B22" s="5" t="n">
        <v>1047187</v>
      </c>
    </row>
    <row r="23" spans="1:5">
      <c r="A23" s="4" t="s">
        <v>442</v>
      </c>
      <c r="B23" s="6" t="n">
        <v>2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33</v>
      </c>
      <c r="C1" s="2" t="s">
        <v>2</v>
      </c>
      <c r="D1" s="2" t="s">
        <v>30</v>
      </c>
      <c r="E1" s="2" t="s">
        <v>75</v>
      </c>
      <c r="F1" s="2" t="s">
        <v>392</v>
      </c>
    </row>
    <row r="2" spans="1:6">
      <c r="A2" s="3" t="s">
        <v>449</v>
      </c>
    </row>
    <row r="3" spans="1:6">
      <c r="A3" s="4" t="s">
        <v>450</v>
      </c>
      <c r="C3" s="6" t="n">
        <v>27390</v>
      </c>
      <c r="D3" s="6" t="n">
        <v>472206</v>
      </c>
      <c r="E3" s="6" t="n">
        <v>1061628</v>
      </c>
    </row>
    <row r="4" spans="1:6">
      <c r="A4" s="4" t="s">
        <v>115</v>
      </c>
      <c r="C4" s="5" t="n">
        <v>18280</v>
      </c>
      <c r="D4" s="5" t="n">
        <v>50178</v>
      </c>
      <c r="E4" s="5" t="n">
        <v>14569</v>
      </c>
    </row>
    <row r="5" spans="1:6">
      <c r="A5" s="4" t="s">
        <v>38</v>
      </c>
      <c r="C5" s="5" t="n">
        <v>2782812</v>
      </c>
      <c r="D5" s="5" t="n">
        <v>2751000</v>
      </c>
      <c r="E5" s="5" t="n">
        <v>2314624</v>
      </c>
    </row>
    <row r="6" spans="1:6">
      <c r="A6" s="4" t="s">
        <v>451</v>
      </c>
    </row>
    <row r="7" spans="1:6">
      <c r="A7" s="3" t="s">
        <v>449</v>
      </c>
    </row>
    <row r="8" spans="1:6">
      <c r="A8" s="4" t="s">
        <v>38</v>
      </c>
      <c r="C8" s="5" t="n">
        <v>0</v>
      </c>
      <c r="D8" s="5" t="n">
        <v>1447406</v>
      </c>
      <c r="E8" s="5" t="n">
        <v>1357379</v>
      </c>
    </row>
    <row r="9" spans="1:6">
      <c r="A9" s="4" t="s">
        <v>371</v>
      </c>
    </row>
    <row r="10" spans="1:6">
      <c r="A10" s="3" t="s">
        <v>449</v>
      </c>
    </row>
    <row r="11" spans="1:6">
      <c r="A11" s="4" t="s">
        <v>38</v>
      </c>
      <c r="C11" s="5" t="n">
        <v>415528</v>
      </c>
      <c r="D11" s="5" t="n">
        <v>0</v>
      </c>
      <c r="E11" s="5" t="n">
        <v>0</v>
      </c>
    </row>
    <row r="12" spans="1:6">
      <c r="A12" s="4" t="s">
        <v>452</v>
      </c>
    </row>
    <row r="13" spans="1:6">
      <c r="A13" s="3" t="s">
        <v>449</v>
      </c>
    </row>
    <row r="14" spans="1:6">
      <c r="A14" s="4" t="s">
        <v>38</v>
      </c>
      <c r="C14" s="5" t="n">
        <v>674542</v>
      </c>
      <c r="D14" s="5" t="n">
        <v>660037</v>
      </c>
      <c r="E14" s="5" t="n">
        <v>650650</v>
      </c>
    </row>
    <row r="15" spans="1:6">
      <c r="A15" s="4" t="s">
        <v>453</v>
      </c>
    </row>
    <row r="16" spans="1:6">
      <c r="A16" s="3" t="s">
        <v>449</v>
      </c>
    </row>
    <row r="17" spans="1:6">
      <c r="A17" s="4" t="s">
        <v>38</v>
      </c>
      <c r="C17" s="5" t="n">
        <v>647522</v>
      </c>
      <c r="D17" s="5" t="n">
        <v>643557</v>
      </c>
      <c r="E17" s="5" t="n">
        <v>306595</v>
      </c>
    </row>
    <row r="18" spans="1:6">
      <c r="A18" s="4" t="s">
        <v>287</v>
      </c>
    </row>
    <row r="19" spans="1:6">
      <c r="A19" s="3" t="s">
        <v>449</v>
      </c>
    </row>
    <row r="20" spans="1:6">
      <c r="A20" s="4" t="s">
        <v>454</v>
      </c>
      <c r="D20" s="5" t="n">
        <v>3200</v>
      </c>
    </row>
    <row r="21" spans="1:6">
      <c r="A21" s="4" t="s">
        <v>450</v>
      </c>
      <c r="B21" s="6" t="n">
        <v>406304</v>
      </c>
    </row>
    <row r="22" spans="1:6">
      <c r="A22" s="4" t="s">
        <v>38</v>
      </c>
      <c r="B22" s="6" t="n">
        <v>343187</v>
      </c>
    </row>
    <row r="23" spans="1:6">
      <c r="A23" s="4" t="s">
        <v>455</v>
      </c>
    </row>
    <row r="24" spans="1:6">
      <c r="A24" s="3" t="s">
        <v>449</v>
      </c>
    </row>
    <row r="25" spans="1:6">
      <c r="A25" s="4" t="s">
        <v>450</v>
      </c>
      <c r="D25" s="5" t="n">
        <v>65600</v>
      </c>
      <c r="E25" s="5" t="n">
        <v>14400</v>
      </c>
    </row>
    <row r="26" spans="1:6">
      <c r="A26" s="4" t="s">
        <v>115</v>
      </c>
      <c r="D26" s="5" t="n">
        <v>38300</v>
      </c>
      <c r="E26" s="5" t="n">
        <v>14700</v>
      </c>
    </row>
    <row r="27" spans="1:6">
      <c r="A27" s="4" t="s">
        <v>456</v>
      </c>
      <c r="D27" s="5" t="n">
        <v>17700</v>
      </c>
    </row>
    <row r="28" spans="1:6">
      <c r="A28" s="4" t="s">
        <v>457</v>
      </c>
      <c r="D28" s="5" t="n">
        <v>9500</v>
      </c>
    </row>
    <row r="29" spans="1:6">
      <c r="A29" s="4" t="s">
        <v>458</v>
      </c>
      <c r="C29" s="5" t="n">
        <v>36100</v>
      </c>
    </row>
    <row r="30" spans="1:6">
      <c r="A30" s="4" t="s">
        <v>459</v>
      </c>
      <c r="C30" s="5" t="n">
        <v>27400</v>
      </c>
    </row>
    <row r="31" spans="1:6">
      <c r="A31" s="4" t="s">
        <v>460</v>
      </c>
    </row>
    <row r="32" spans="1:6">
      <c r="A32" s="3" t="s">
        <v>449</v>
      </c>
    </row>
    <row r="33" spans="1:6">
      <c r="A33" s="4" t="s">
        <v>38</v>
      </c>
      <c r="D33" s="5" t="n">
        <v>96800</v>
      </c>
      <c r="E33" s="5" t="n">
        <v>21900</v>
      </c>
      <c r="F33" s="6" t="n">
        <v>800</v>
      </c>
    </row>
    <row r="34" spans="1:6">
      <c r="A34" s="4" t="s">
        <v>461</v>
      </c>
    </row>
    <row r="35" spans="1:6">
      <c r="A35" s="3" t="s">
        <v>449</v>
      </c>
    </row>
    <row r="36" spans="1:6">
      <c r="A36" s="4" t="s">
        <v>38</v>
      </c>
      <c r="C36" s="5" t="n">
        <v>12900</v>
      </c>
    </row>
    <row r="37" spans="1:6">
      <c r="A37" s="4" t="s">
        <v>462</v>
      </c>
    </row>
    <row r="38" spans="1:6">
      <c r="A38" s="3" t="s">
        <v>449</v>
      </c>
    </row>
    <row r="39" spans="1:6">
      <c r="A39" s="4" t="s">
        <v>38</v>
      </c>
      <c r="C39" s="5" t="n">
        <v>14500</v>
      </c>
      <c r="D39" s="5" t="n">
        <v>4600</v>
      </c>
      <c r="E39" s="5" t="n">
        <v>4200</v>
      </c>
    </row>
    <row r="40" spans="1:6">
      <c r="A40" s="4" t="s">
        <v>463</v>
      </c>
    </row>
    <row r="41" spans="1:6">
      <c r="A41" s="3" t="s">
        <v>449</v>
      </c>
    </row>
    <row r="42" spans="1:6">
      <c r="A42" s="4" t="s">
        <v>38</v>
      </c>
      <c r="C42" s="6" t="n">
        <v>3800</v>
      </c>
      <c r="D42" s="5" t="n">
        <v>2300</v>
      </c>
    </row>
    <row r="43" spans="1:6">
      <c r="A43" s="4" t="s">
        <v>464</v>
      </c>
    </row>
    <row r="44" spans="1:6">
      <c r="A44" s="3" t="s">
        <v>465</v>
      </c>
    </row>
    <row r="45" spans="1:6">
      <c r="A45" s="4" t="s">
        <v>466</v>
      </c>
      <c r="D45" s="5" t="n">
        <v>4339551</v>
      </c>
      <c r="E45" s="5" t="n">
        <v>4477088</v>
      </c>
    </row>
    <row r="46" spans="1:6">
      <c r="A46" s="4" t="s">
        <v>91</v>
      </c>
      <c r="D46" s="6" t="n">
        <v>113590</v>
      </c>
      <c r="E46" s="6" t="n">
        <v>119763</v>
      </c>
    </row>
    <row r="47" spans="1:6">
      <c r="A47" s="3" t="s">
        <v>449</v>
      </c>
    </row>
    <row r="48" spans="1:6">
      <c r="A48" s="4" t="s">
        <v>94</v>
      </c>
      <c r="D48" s="8" t="n">
        <v>0.86</v>
      </c>
      <c r="E48" s="8" t="n">
        <v>0.91</v>
      </c>
    </row>
    <row r="49" spans="1:6">
      <c r="A49" s="4" t="s">
        <v>95</v>
      </c>
      <c r="D49" s="8" t="n">
        <v>0.86</v>
      </c>
      <c r="E49" s="8" t="n">
        <v>0.91</v>
      </c>
    </row>
    <row r="50" spans="1:6">
      <c r="A50" s="4" t="s">
        <v>467</v>
      </c>
    </row>
    <row r="51" spans="1:6">
      <c r="A51" s="3" t="s">
        <v>449</v>
      </c>
    </row>
    <row r="52" spans="1:6">
      <c r="A52" s="4" t="s">
        <v>454</v>
      </c>
      <c r="D52" s="6" t="n">
        <v>-3200</v>
      </c>
      <c r="E52" s="6" t="n">
        <v>3200</v>
      </c>
    </row>
    <row r="53" spans="1:6">
      <c r="A53" s="4" t="s">
        <v>468</v>
      </c>
    </row>
    <row r="54" spans="1:6">
      <c r="A54" s="3" t="s">
        <v>449</v>
      </c>
    </row>
    <row r="55" spans="1:6">
      <c r="A55" s="4" t="s">
        <v>454</v>
      </c>
      <c r="E55" s="6" t="n">
        <v>-4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19"/>
    <col customWidth="1" max="6" min="6" width="25"/>
    <col customWidth="1" max="7" min="7" width="31"/>
    <col customWidth="1" max="8" min="8" width="18"/>
    <col customWidth="1" max="9" min="9" width="24"/>
    <col customWidth="1" max="10" min="10" width="27"/>
    <col customWidth="1" max="11" min="11" width="33"/>
    <col customWidth="1" max="12" min="12" width="26"/>
    <col customWidth="1" max="13" min="13" width="32"/>
  </cols>
  <sheetData>
    <row r="1" spans="1:13">
      <c r="A1" s="1" t="s">
        <v>100</v>
      </c>
      <c r="B1" s="2" t="s">
        <v>101</v>
      </c>
      <c r="C1" s="2" t="s">
        <v>67</v>
      </c>
      <c r="D1" s="2" t="s">
        <v>102</v>
      </c>
      <c r="E1" s="2" t="s">
        <v>103</v>
      </c>
      <c r="F1" s="2" t="s">
        <v>104</v>
      </c>
      <c r="G1" s="2" t="s">
        <v>105</v>
      </c>
      <c r="H1" s="2" t="s">
        <v>106</v>
      </c>
      <c r="I1" s="2" t="s">
        <v>107</v>
      </c>
      <c r="J1" s="2" t="s">
        <v>108</v>
      </c>
      <c r="K1" s="2" t="s">
        <v>109</v>
      </c>
      <c r="L1" s="2" t="s">
        <v>110</v>
      </c>
      <c r="M1" s="2" t="s">
        <v>111</v>
      </c>
    </row>
    <row r="2" spans="1:13">
      <c r="A2" s="4" t="s">
        <v>112</v>
      </c>
      <c r="B2" s="6" t="n">
        <v>10985</v>
      </c>
      <c r="C2" s="6" t="n">
        <v>10985</v>
      </c>
    </row>
    <row r="3" spans="1:13">
      <c r="A3" s="3" t="s">
        <v>113</v>
      </c>
    </row>
    <row r="4" spans="1:13">
      <c r="A4" s="4" t="s">
        <v>114</v>
      </c>
      <c r="B4" s="5" t="n">
        <v>-2190</v>
      </c>
      <c r="C4" s="5" t="n">
        <v>-2190</v>
      </c>
    </row>
    <row r="5" spans="1:13">
      <c r="A5" s="4" t="s">
        <v>115</v>
      </c>
      <c r="B5" s="5" t="n">
        <v>218005</v>
      </c>
      <c r="C5" s="5" t="n">
        <v>218005</v>
      </c>
    </row>
    <row r="6" spans="1:13">
      <c r="A6" s="4" t="s">
        <v>116</v>
      </c>
      <c r="B6" s="5" t="n">
        <v>14196</v>
      </c>
      <c r="C6" s="5" t="n">
        <v>14196</v>
      </c>
    </row>
    <row r="7" spans="1:13">
      <c r="A7" s="4" t="s">
        <v>117</v>
      </c>
      <c r="B7" s="5" t="n">
        <v>-876</v>
      </c>
      <c r="C7" s="5" t="n">
        <v>-876</v>
      </c>
    </row>
    <row r="8" spans="1:13">
      <c r="A8" s="4" t="s">
        <v>118</v>
      </c>
      <c r="B8" s="5" t="n">
        <v>-2909</v>
      </c>
      <c r="C8" s="5" t="n">
        <v>-2909</v>
      </c>
    </row>
    <row r="9" spans="1:13">
      <c r="A9" s="4" t="s">
        <v>119</v>
      </c>
      <c r="B9" s="5" t="n">
        <v>1010</v>
      </c>
      <c r="C9" s="5" t="n">
        <v>1010</v>
      </c>
    </row>
    <row r="10" spans="1:13">
      <c r="A10" s="4" t="s">
        <v>120</v>
      </c>
      <c r="B10" s="5" t="n">
        <v>238221</v>
      </c>
      <c r="C10" s="5" t="n">
        <v>238221</v>
      </c>
    </row>
    <row r="11" spans="1:13">
      <c r="A11" s="4" t="s">
        <v>121</v>
      </c>
      <c r="D11" s="5" t="n">
        <v>131233000</v>
      </c>
      <c r="E11" s="5" t="n">
        <v>0</v>
      </c>
    </row>
    <row r="12" spans="1:13">
      <c r="A12" s="4" t="s">
        <v>112</v>
      </c>
      <c r="B12" s="5" t="n">
        <v>775240</v>
      </c>
      <c r="C12" s="5" t="n">
        <v>775240</v>
      </c>
      <c r="D12" s="6" t="n">
        <v>131</v>
      </c>
      <c r="E12" s="6" t="n">
        <v>0</v>
      </c>
      <c r="F12" s="6" t="n">
        <v>413706</v>
      </c>
      <c r="G12" s="6" t="n">
        <v>885407</v>
      </c>
      <c r="H12" s="6" t="n">
        <v>325678</v>
      </c>
      <c r="I12" s="6" t="n">
        <v>-145892</v>
      </c>
      <c r="J12" s="6" t="n">
        <v>739515</v>
      </c>
      <c r="K12" s="6" t="n">
        <v>739515</v>
      </c>
      <c r="L12" s="6" t="n">
        <v>35725</v>
      </c>
      <c r="M12" s="6" t="n">
        <v>35725</v>
      </c>
    </row>
    <row r="13" spans="1:13">
      <c r="A13" s="3" t="s">
        <v>122</v>
      </c>
    </row>
    <row r="14" spans="1:13">
      <c r="A14" s="4" t="s">
        <v>91</v>
      </c>
      <c r="B14" s="5" t="n">
        <v>130736</v>
      </c>
      <c r="C14" s="5" t="n">
        <v>130736</v>
      </c>
      <c r="H14" s="5" t="n">
        <v>130736</v>
      </c>
      <c r="I14" s="5" t="n">
        <v>130736</v>
      </c>
      <c r="J14" s="5" t="n">
        <v>130736</v>
      </c>
      <c r="K14" s="5" t="n">
        <v>130736</v>
      </c>
    </row>
    <row r="15" spans="1:13">
      <c r="A15" s="4" t="s">
        <v>114</v>
      </c>
      <c r="B15" s="5" t="n">
        <v>7450</v>
      </c>
      <c r="C15" s="5" t="n">
        <v>7450</v>
      </c>
      <c r="L15" s="5" t="n">
        <v>7450</v>
      </c>
      <c r="M15" s="5" t="n">
        <v>7450</v>
      </c>
    </row>
    <row r="16" spans="1:13">
      <c r="A16" s="4" t="s">
        <v>123</v>
      </c>
      <c r="B16" s="6" t="n">
        <v>-13129</v>
      </c>
      <c r="H16" s="5" t="n">
        <v>-13129</v>
      </c>
      <c r="J16" s="5" t="n">
        <v>-13129</v>
      </c>
    </row>
    <row r="17" spans="1:13">
      <c r="A17" s="4" t="s">
        <v>124</v>
      </c>
      <c r="C17" s="5" t="n">
        <v>1649</v>
      </c>
      <c r="G17" s="5" t="n">
        <v>1649</v>
      </c>
      <c r="K17" s="5" t="n">
        <v>1649</v>
      </c>
    </row>
    <row r="18" spans="1:13">
      <c r="A18" s="4" t="s">
        <v>125</v>
      </c>
      <c r="C18" s="5" t="n">
        <v>-28956</v>
      </c>
      <c r="I18" s="5" t="n">
        <v>-28956</v>
      </c>
      <c r="K18" s="5" t="n">
        <v>-28956</v>
      </c>
    </row>
    <row r="19" spans="1:13">
      <c r="A19" s="4" t="s">
        <v>126</v>
      </c>
      <c r="C19" s="5" t="n">
        <v>13969</v>
      </c>
      <c r="G19" s="5" t="n">
        <v>13969</v>
      </c>
      <c r="K19" s="5" t="n">
        <v>13969</v>
      </c>
    </row>
    <row r="20" spans="1:13">
      <c r="A20" s="4" t="s">
        <v>127</v>
      </c>
      <c r="B20" s="5" t="n">
        <v>1385000</v>
      </c>
      <c r="D20" s="5" t="n">
        <v>1385000</v>
      </c>
    </row>
    <row r="21" spans="1:13">
      <c r="A21" s="4" t="s">
        <v>128</v>
      </c>
      <c r="B21" s="6" t="n">
        <v>13916</v>
      </c>
      <c r="D21" s="6" t="n">
        <v>0</v>
      </c>
      <c r="F21" s="5" t="n">
        <v>13916</v>
      </c>
      <c r="J21" s="5" t="n">
        <v>13916</v>
      </c>
    </row>
    <row r="22" spans="1:13">
      <c r="A22" s="4" t="s">
        <v>129</v>
      </c>
      <c r="B22" s="6" t="n">
        <v>1846</v>
      </c>
      <c r="C22" s="5" t="n">
        <v>1846</v>
      </c>
      <c r="F22" s="5" t="n">
        <v>1846</v>
      </c>
      <c r="G22" s="5" t="n">
        <v>1846</v>
      </c>
      <c r="J22" s="5" t="n">
        <v>1846</v>
      </c>
      <c r="K22" s="5" t="n">
        <v>1846</v>
      </c>
    </row>
    <row r="23" spans="1:13">
      <c r="A23" s="4" t="s">
        <v>130</v>
      </c>
      <c r="B23" s="5" t="n">
        <v>-1032334</v>
      </c>
      <c r="D23" s="5" t="n">
        <v>-1518000</v>
      </c>
    </row>
    <row r="24" spans="1:13">
      <c r="A24" s="4" t="s">
        <v>131</v>
      </c>
      <c r="B24" s="6" t="n">
        <v>-15827</v>
      </c>
      <c r="D24" s="6" t="n">
        <v>0</v>
      </c>
      <c r="F24" s="5" t="n">
        <v>-8168</v>
      </c>
      <c r="H24" s="5" t="n">
        <v>-7659</v>
      </c>
      <c r="J24" s="5" t="n">
        <v>-15827</v>
      </c>
    </row>
    <row r="25" spans="1:13">
      <c r="A25" s="4" t="s">
        <v>132</v>
      </c>
      <c r="B25" s="6" t="n">
        <v>53</v>
      </c>
      <c r="F25" s="5" t="n">
        <v>53</v>
      </c>
      <c r="J25" s="5" t="n">
        <v>53</v>
      </c>
    </row>
    <row r="26" spans="1:13">
      <c r="A26" s="4" t="s">
        <v>133</v>
      </c>
      <c r="B26" s="5" t="n">
        <v>183000</v>
      </c>
      <c r="D26" s="5" t="n">
        <v>183000</v>
      </c>
    </row>
    <row r="27" spans="1:13">
      <c r="A27" s="4" t="s">
        <v>134</v>
      </c>
      <c r="B27" s="6" t="n">
        <v>1649</v>
      </c>
      <c r="D27" s="6" t="n">
        <v>0</v>
      </c>
      <c r="F27" s="5" t="n">
        <v>1649</v>
      </c>
      <c r="J27" s="5" t="n">
        <v>1649</v>
      </c>
    </row>
    <row r="28" spans="1:13">
      <c r="A28" s="4" t="s">
        <v>115</v>
      </c>
      <c r="B28" s="5" t="n">
        <v>14569</v>
      </c>
      <c r="C28" s="5" t="n">
        <v>14569</v>
      </c>
      <c r="F28" s="5" t="n">
        <v>1689</v>
      </c>
      <c r="G28" s="5" t="n">
        <v>1689</v>
      </c>
      <c r="J28" s="5" t="n">
        <v>1689</v>
      </c>
      <c r="K28" s="5" t="n">
        <v>1689</v>
      </c>
      <c r="L28" s="5" t="n">
        <v>12880</v>
      </c>
      <c r="M28" s="5" t="n">
        <v>12880</v>
      </c>
    </row>
    <row r="29" spans="1:13">
      <c r="A29" s="4" t="s">
        <v>116</v>
      </c>
      <c r="B29" s="5" t="n">
        <v>2888</v>
      </c>
      <c r="C29" s="5" t="n">
        <v>2888</v>
      </c>
      <c r="L29" s="5" t="n">
        <v>2888</v>
      </c>
      <c r="M29" s="5" t="n">
        <v>2888</v>
      </c>
    </row>
    <row r="30" spans="1:13">
      <c r="A30" s="4" t="s">
        <v>117</v>
      </c>
      <c r="B30" s="5" t="n">
        <v>-219</v>
      </c>
      <c r="C30" s="5" t="n">
        <v>-219</v>
      </c>
      <c r="F30" s="5" t="n">
        <v>-194</v>
      </c>
      <c r="G30" s="5" t="n">
        <v>-194</v>
      </c>
      <c r="J30" s="5" t="n">
        <v>-194</v>
      </c>
      <c r="K30" s="5" t="n">
        <v>-194</v>
      </c>
      <c r="L30" s="5" t="n">
        <v>-25</v>
      </c>
      <c r="M30" s="5" t="n">
        <v>-25</v>
      </c>
    </row>
    <row r="31" spans="1:13">
      <c r="A31" s="4" t="s">
        <v>118</v>
      </c>
      <c r="B31" s="5" t="n">
        <v>-9732</v>
      </c>
      <c r="C31" s="5" t="n">
        <v>-9732</v>
      </c>
      <c r="L31" s="5" t="n">
        <v>-9732</v>
      </c>
      <c r="M31" s="5" t="n">
        <v>-9732</v>
      </c>
    </row>
    <row r="32" spans="1:13">
      <c r="A32" s="4" t="s">
        <v>119</v>
      </c>
      <c r="B32" s="5" t="n">
        <v>-1010</v>
      </c>
      <c r="C32" s="5" t="n">
        <v>-1010</v>
      </c>
      <c r="H32" s="5" t="n">
        <v>-1010</v>
      </c>
      <c r="I32" s="5" t="n">
        <v>-1010</v>
      </c>
      <c r="J32" s="5" t="n">
        <v>-1010</v>
      </c>
      <c r="K32" s="5" t="n">
        <v>-1010</v>
      </c>
    </row>
    <row r="33" spans="1:13">
      <c r="A33" s="4" t="s">
        <v>135</v>
      </c>
      <c r="B33" s="5" t="n">
        <v>87</v>
      </c>
      <c r="C33" s="5" t="n">
        <v>87</v>
      </c>
      <c r="F33" s="5" t="n">
        <v>9</v>
      </c>
      <c r="G33" s="5" t="n">
        <v>9</v>
      </c>
      <c r="J33" s="5" t="n">
        <v>9</v>
      </c>
      <c r="K33" s="5" t="n">
        <v>9</v>
      </c>
      <c r="L33" s="5" t="n">
        <v>78</v>
      </c>
      <c r="M33" s="5" t="n">
        <v>78</v>
      </c>
    </row>
    <row r="34" spans="1:13">
      <c r="A34" s="4" t="s">
        <v>136</v>
      </c>
      <c r="D34" s="5" t="n">
        <v>131283000</v>
      </c>
      <c r="E34" s="5" t="n">
        <v>0</v>
      </c>
    </row>
    <row r="35" spans="1:13">
      <c r="A35" s="4" t="s">
        <v>120</v>
      </c>
      <c r="B35" s="5" t="n">
        <v>908517</v>
      </c>
      <c r="C35" s="5" t="n">
        <v>908517</v>
      </c>
      <c r="D35" s="6" t="n">
        <v>131</v>
      </c>
      <c r="E35" s="6" t="n">
        <v>0</v>
      </c>
      <c r="F35" s="5" t="n">
        <v>424506</v>
      </c>
      <c r="G35" s="5" t="n">
        <v>904375</v>
      </c>
      <c r="H35" s="5" t="n">
        <v>434616</v>
      </c>
      <c r="I35" s="5" t="n">
        <v>-45122</v>
      </c>
      <c r="J35" s="5" t="n">
        <v>859253</v>
      </c>
      <c r="K35" s="5" t="n">
        <v>859253</v>
      </c>
      <c r="L35" s="5" t="n">
        <v>49264</v>
      </c>
      <c r="M35" s="5" t="n">
        <v>49264</v>
      </c>
    </row>
    <row r="36" spans="1:13">
      <c r="A36" s="3" t="s">
        <v>113</v>
      </c>
    </row>
    <row r="37" spans="1:13">
      <c r="A37" s="4" t="s">
        <v>114</v>
      </c>
      <c r="B37" s="5" t="n">
        <v>12479</v>
      </c>
      <c r="C37" s="5" t="n">
        <v>12479</v>
      </c>
    </row>
    <row r="38" spans="1:13">
      <c r="A38" s="4" t="s">
        <v>117</v>
      </c>
      <c r="B38" s="5" t="n">
        <v>-2753</v>
      </c>
      <c r="C38" s="5" t="n">
        <v>-2753</v>
      </c>
    </row>
    <row r="39" spans="1:13">
      <c r="A39" s="4" t="s">
        <v>118</v>
      </c>
      <c r="B39" s="5" t="n">
        <v>-3231</v>
      </c>
      <c r="C39" s="5" t="n">
        <v>-3231</v>
      </c>
    </row>
    <row r="40" spans="1:13">
      <c r="A40" s="4" t="s">
        <v>119</v>
      </c>
      <c r="B40" s="5" t="n">
        <v>177216</v>
      </c>
      <c r="C40" s="5" t="n">
        <v>177216</v>
      </c>
    </row>
    <row r="41" spans="1:13">
      <c r="A41" s="4" t="s">
        <v>135</v>
      </c>
      <c r="B41" s="5" t="n">
        <v>227</v>
      </c>
      <c r="C41" s="5" t="n">
        <v>227</v>
      </c>
    </row>
    <row r="42" spans="1:13">
      <c r="A42" s="4" t="s">
        <v>137</v>
      </c>
      <c r="B42" s="5" t="n">
        <v>422159</v>
      </c>
      <c r="C42" s="5" t="n">
        <v>422159</v>
      </c>
    </row>
    <row r="43" spans="1:13">
      <c r="A43" s="3" t="s">
        <v>122</v>
      </c>
    </row>
    <row r="44" spans="1:13">
      <c r="A44" s="4" t="s">
        <v>91</v>
      </c>
      <c r="B44" s="5" t="n">
        <v>115411</v>
      </c>
      <c r="C44" s="5" t="n">
        <v>115411</v>
      </c>
      <c r="H44" s="5" t="n">
        <v>115411</v>
      </c>
      <c r="I44" s="5" t="n">
        <v>115411</v>
      </c>
      <c r="J44" s="5" t="n">
        <v>115411</v>
      </c>
      <c r="K44" s="5" t="n">
        <v>115411</v>
      </c>
    </row>
    <row r="45" spans="1:13">
      <c r="A45" s="4" t="s">
        <v>114</v>
      </c>
      <c r="B45" s="6" t="n">
        <v>-2620</v>
      </c>
      <c r="C45" s="5" t="n">
        <v>-2620</v>
      </c>
      <c r="L45" s="5" t="n">
        <v>-2620</v>
      </c>
      <c r="M45" s="5" t="n">
        <v>-2620</v>
      </c>
    </row>
    <row r="46" spans="1:13">
      <c r="A46" s="4" t="s">
        <v>124</v>
      </c>
      <c r="C46" s="5" t="n">
        <v>1672</v>
      </c>
      <c r="G46" s="5" t="n">
        <v>1672</v>
      </c>
      <c r="K46" s="5" t="n">
        <v>1672</v>
      </c>
    </row>
    <row r="47" spans="1:13">
      <c r="A47" s="4" t="s">
        <v>125</v>
      </c>
      <c r="C47" s="5" t="n">
        <v>-2929</v>
      </c>
      <c r="I47" s="5" t="n">
        <v>-2929</v>
      </c>
      <c r="K47" s="5" t="n">
        <v>-2929</v>
      </c>
    </row>
    <row r="48" spans="1:13">
      <c r="A48" s="4" t="s">
        <v>126</v>
      </c>
      <c r="C48" s="5" t="n">
        <v>16644</v>
      </c>
      <c r="G48" s="5" t="n">
        <v>16644</v>
      </c>
      <c r="K48" s="5" t="n">
        <v>16644</v>
      </c>
    </row>
    <row r="49" spans="1:13">
      <c r="A49" s="4" t="s">
        <v>127</v>
      </c>
      <c r="B49" s="5" t="n">
        <v>1426000</v>
      </c>
      <c r="D49" s="5" t="n">
        <v>1344000</v>
      </c>
    </row>
    <row r="50" spans="1:13">
      <c r="A50" s="4" t="s">
        <v>128</v>
      </c>
      <c r="B50" s="6" t="n">
        <v>16640</v>
      </c>
      <c r="D50" s="6" t="n">
        <v>1</v>
      </c>
      <c r="F50" s="5" t="n">
        <v>16639</v>
      </c>
      <c r="J50" s="5" t="n">
        <v>16640</v>
      </c>
    </row>
    <row r="51" spans="1:13">
      <c r="A51" s="4" t="s">
        <v>130</v>
      </c>
      <c r="B51" s="5" t="n">
        <v>0</v>
      </c>
      <c r="D51" s="5" t="n">
        <v>-232000</v>
      </c>
    </row>
    <row r="52" spans="1:13">
      <c r="A52" s="4" t="s">
        <v>131</v>
      </c>
      <c r="B52" s="6" t="n">
        <v>-2929</v>
      </c>
      <c r="D52" s="6" t="n">
        <v>0</v>
      </c>
      <c r="F52" s="5" t="n">
        <v>-1333</v>
      </c>
      <c r="H52" s="5" t="n">
        <v>-1596</v>
      </c>
      <c r="J52" s="5" t="n">
        <v>-2929</v>
      </c>
    </row>
    <row r="53" spans="1:13">
      <c r="A53" s="4" t="s">
        <v>132</v>
      </c>
      <c r="B53" s="6" t="n">
        <v>4</v>
      </c>
      <c r="F53" s="5" t="n">
        <v>4</v>
      </c>
      <c r="J53" s="5" t="n">
        <v>4</v>
      </c>
    </row>
    <row r="54" spans="1:13">
      <c r="A54" s="4" t="s">
        <v>133</v>
      </c>
      <c r="B54" s="5" t="n">
        <v>202000</v>
      </c>
      <c r="D54" s="5" t="n">
        <v>202000</v>
      </c>
    </row>
    <row r="55" spans="1:13">
      <c r="A55" s="4" t="s">
        <v>134</v>
      </c>
      <c r="B55" s="6" t="n">
        <v>1672</v>
      </c>
      <c r="D55" s="6" t="n">
        <v>0</v>
      </c>
      <c r="F55" s="5" t="n">
        <v>1672</v>
      </c>
      <c r="J55" s="5" t="n">
        <v>1672</v>
      </c>
    </row>
    <row r="56" spans="1:13">
      <c r="A56" s="4" t="s">
        <v>115</v>
      </c>
      <c r="B56" s="5" t="n">
        <v>50178</v>
      </c>
      <c r="C56" s="5" t="n">
        <v>50178</v>
      </c>
      <c r="F56" s="5" t="n">
        <v>2377</v>
      </c>
      <c r="G56" s="5" t="n">
        <v>2377</v>
      </c>
      <c r="J56" s="5" t="n">
        <v>2377</v>
      </c>
      <c r="K56" s="5" t="n">
        <v>2377</v>
      </c>
      <c r="L56" s="5" t="n">
        <v>47801</v>
      </c>
      <c r="M56" s="5" t="n">
        <v>47801</v>
      </c>
    </row>
    <row r="57" spans="1:13">
      <c r="A57" s="4" t="s">
        <v>116</v>
      </c>
      <c r="B57" s="5" t="n">
        <v>2514</v>
      </c>
      <c r="C57" s="5" t="n">
        <v>2514</v>
      </c>
      <c r="L57" s="5" t="n">
        <v>2514</v>
      </c>
      <c r="M57" s="5" t="n">
        <v>2514</v>
      </c>
    </row>
    <row r="58" spans="1:13">
      <c r="A58" s="4" t="s">
        <v>117</v>
      </c>
      <c r="B58" s="5" t="n">
        <v>654</v>
      </c>
      <c r="C58" s="5" t="n">
        <v>654</v>
      </c>
      <c r="F58" s="5" t="n">
        <v>75</v>
      </c>
      <c r="G58" s="5" t="n">
        <v>75</v>
      </c>
      <c r="H58" s="5" t="n">
        <v>579</v>
      </c>
      <c r="I58" s="5" t="n">
        <v>579</v>
      </c>
      <c r="J58" s="5" t="n">
        <v>654</v>
      </c>
      <c r="K58" s="5" t="n">
        <v>654</v>
      </c>
    </row>
    <row r="59" spans="1:13">
      <c r="A59" s="4" t="s">
        <v>118</v>
      </c>
      <c r="B59" s="5" t="n">
        <v>-7324</v>
      </c>
      <c r="C59" s="5" t="n">
        <v>-7324</v>
      </c>
      <c r="L59" s="5" t="n">
        <v>-7324</v>
      </c>
      <c r="M59" s="5" t="n">
        <v>-7324</v>
      </c>
    </row>
    <row r="60" spans="1:13">
      <c r="A60" s="4" t="s">
        <v>119</v>
      </c>
      <c r="B60" s="5" t="n">
        <v>-177216</v>
      </c>
      <c r="C60" s="5" t="n">
        <v>-177216</v>
      </c>
      <c r="H60" s="5" t="n">
        <v>-177216</v>
      </c>
      <c r="I60" s="5" t="n">
        <v>-177216</v>
      </c>
      <c r="J60" s="5" t="n">
        <v>-177216</v>
      </c>
      <c r="K60" s="5" t="n">
        <v>-177216</v>
      </c>
    </row>
    <row r="61" spans="1:13">
      <c r="A61" s="4" t="s">
        <v>135</v>
      </c>
      <c r="B61" s="6" t="n">
        <v>400</v>
      </c>
      <c r="C61" s="6" t="n">
        <v>400</v>
      </c>
      <c r="F61" s="5" t="n">
        <v>-32</v>
      </c>
      <c r="G61" s="5" t="n">
        <v>-32</v>
      </c>
      <c r="H61" s="5" t="n">
        <v>-109</v>
      </c>
      <c r="I61" s="5" t="n">
        <v>-109</v>
      </c>
      <c r="J61" s="5" t="n">
        <v>-141</v>
      </c>
      <c r="K61" s="5" t="n">
        <v>-141</v>
      </c>
      <c r="L61" s="5" t="n">
        <v>541</v>
      </c>
      <c r="M61" s="5" t="n">
        <v>541</v>
      </c>
    </row>
    <row r="62" spans="1:13">
      <c r="A62" s="4" t="s">
        <v>138</v>
      </c>
      <c r="B62" s="5" t="n">
        <v>132596758</v>
      </c>
      <c r="C62" s="5" t="n">
        <v>100</v>
      </c>
      <c r="D62" s="5" t="n">
        <v>132597000</v>
      </c>
      <c r="E62" s="5" t="n">
        <v>0</v>
      </c>
    </row>
    <row r="63" spans="1:13">
      <c r="A63" s="4" t="s">
        <v>137</v>
      </c>
      <c r="B63" s="6" t="n">
        <v>905901</v>
      </c>
      <c r="C63" s="6" t="n">
        <v>905901</v>
      </c>
      <c r="D63" s="6" t="n">
        <v>132</v>
      </c>
      <c r="E63" s="6" t="n">
        <v>0</v>
      </c>
      <c r="F63" s="5" t="n">
        <v>443908</v>
      </c>
      <c r="G63" s="5" t="n">
        <v>925111</v>
      </c>
      <c r="H63" s="5" t="n">
        <v>371685</v>
      </c>
      <c r="I63" s="5" t="n">
        <v>-109386</v>
      </c>
      <c r="J63" s="5" t="n">
        <v>815725</v>
      </c>
      <c r="K63" s="5" t="n">
        <v>815725</v>
      </c>
      <c r="L63" s="5" t="n">
        <v>90176</v>
      </c>
      <c r="M63" s="5" t="n">
        <v>90176</v>
      </c>
    </row>
    <row r="64" spans="1:13">
      <c r="A64" s="3" t="s">
        <v>113</v>
      </c>
    </row>
    <row r="65" spans="1:13">
      <c r="A65" s="4" t="s">
        <v>114</v>
      </c>
      <c r="B65" s="5" t="n">
        <v>35639</v>
      </c>
      <c r="C65" s="5" t="n">
        <v>35639</v>
      </c>
    </row>
    <row r="66" spans="1:13">
      <c r="A66" s="4" t="s">
        <v>117</v>
      </c>
      <c r="B66" s="5" t="n">
        <v>-127</v>
      </c>
      <c r="C66" s="5" t="n">
        <v>-127</v>
      </c>
    </row>
    <row r="67" spans="1:13">
      <c r="A67" s="4" t="s">
        <v>118</v>
      </c>
      <c r="B67" s="5" t="n">
        <v>-5207</v>
      </c>
      <c r="C67" s="5" t="n">
        <v>-5207</v>
      </c>
    </row>
    <row r="68" spans="1:13">
      <c r="A68" s="4" t="s">
        <v>119</v>
      </c>
      <c r="B68" s="5" t="n">
        <v>187506</v>
      </c>
      <c r="C68" s="5" t="n">
        <v>187506</v>
      </c>
    </row>
    <row r="69" spans="1:13">
      <c r="A69" s="4" t="s">
        <v>135</v>
      </c>
      <c r="B69" s="5" t="n">
        <v>848</v>
      </c>
      <c r="C69" s="5" t="n">
        <v>848</v>
      </c>
    </row>
    <row r="70" spans="1:13">
      <c r="A70" s="4" t="s">
        <v>139</v>
      </c>
      <c r="B70" s="5" t="n">
        <v>640818</v>
      </c>
      <c r="C70" s="5" t="n">
        <v>640818</v>
      </c>
    </row>
    <row r="71" spans="1:13">
      <c r="A71" s="3" t="s">
        <v>122</v>
      </c>
    </row>
    <row r="72" spans="1:13">
      <c r="A72" s="4" t="s">
        <v>91</v>
      </c>
      <c r="B72" s="5" t="n">
        <v>177184</v>
      </c>
      <c r="C72" s="5" t="n">
        <v>177184</v>
      </c>
      <c r="H72" s="5" t="n">
        <v>177184</v>
      </c>
      <c r="I72" s="5" t="n">
        <v>177184</v>
      </c>
      <c r="J72" s="5" t="n">
        <v>177184</v>
      </c>
      <c r="K72" s="5" t="n">
        <v>177184</v>
      </c>
    </row>
    <row r="73" spans="1:13">
      <c r="A73" s="4" t="s">
        <v>114</v>
      </c>
      <c r="B73" s="6" t="n">
        <v>7822</v>
      </c>
      <c r="C73" s="5" t="n">
        <v>7822</v>
      </c>
      <c r="L73" s="5" t="n">
        <v>7822</v>
      </c>
      <c r="M73" s="5" t="n">
        <v>7822</v>
      </c>
    </row>
    <row r="74" spans="1:13">
      <c r="A74" s="4" t="s">
        <v>124</v>
      </c>
      <c r="C74" s="5" t="n">
        <v>2017</v>
      </c>
      <c r="G74" s="5" t="n">
        <v>2017</v>
      </c>
      <c r="K74" s="5" t="n">
        <v>2017</v>
      </c>
    </row>
    <row r="75" spans="1:13">
      <c r="A75" s="4" t="s">
        <v>125</v>
      </c>
      <c r="C75" s="5" t="n">
        <v>-4753</v>
      </c>
      <c r="I75" s="5" t="n">
        <v>-4753</v>
      </c>
      <c r="K75" s="5" t="n">
        <v>-4753</v>
      </c>
    </row>
    <row r="76" spans="1:13">
      <c r="A76" s="4" t="s">
        <v>126</v>
      </c>
      <c r="C76" s="5" t="n">
        <v>18291</v>
      </c>
      <c r="G76" s="5" t="n">
        <v>18291</v>
      </c>
      <c r="K76" s="5" t="n">
        <v>18291</v>
      </c>
    </row>
    <row r="77" spans="1:13">
      <c r="A77" s="4" t="s">
        <v>127</v>
      </c>
      <c r="B77" s="5" t="n">
        <v>1598000</v>
      </c>
      <c r="D77" s="5" t="n">
        <v>1571000</v>
      </c>
    </row>
    <row r="78" spans="1:13">
      <c r="A78" s="4" t="s">
        <v>128</v>
      </c>
      <c r="B78" s="6" t="n">
        <v>18291</v>
      </c>
      <c r="D78" s="6" t="n">
        <v>2</v>
      </c>
      <c r="F78" s="5" t="n">
        <v>18289</v>
      </c>
      <c r="J78" s="5" t="n">
        <v>18291</v>
      </c>
    </row>
    <row r="79" spans="1:13">
      <c r="A79" s="4" t="s">
        <v>130</v>
      </c>
      <c r="B79" s="5" t="n">
        <v>0</v>
      </c>
      <c r="D79" s="5" t="n">
        <v>-280000</v>
      </c>
    </row>
    <row r="80" spans="1:13">
      <c r="A80" s="4" t="s">
        <v>131</v>
      </c>
      <c r="B80" s="6" t="n">
        <v>-4753</v>
      </c>
      <c r="D80" s="6" t="n">
        <v>0</v>
      </c>
      <c r="F80" s="5" t="n">
        <v>-2666</v>
      </c>
      <c r="H80" s="5" t="n">
        <v>-2087</v>
      </c>
      <c r="J80" s="5" t="n">
        <v>-4753</v>
      </c>
    </row>
    <row r="81" spans="1:13">
      <c r="A81" s="4" t="s">
        <v>133</v>
      </c>
      <c r="B81" s="5" t="n">
        <v>226845</v>
      </c>
      <c r="D81" s="5" t="n">
        <v>227000</v>
      </c>
    </row>
    <row r="82" spans="1:13">
      <c r="A82" s="4" t="s">
        <v>134</v>
      </c>
      <c r="B82" s="6" t="n">
        <v>2017</v>
      </c>
      <c r="D82" s="6" t="n">
        <v>0</v>
      </c>
      <c r="F82" s="5" t="n">
        <v>2017</v>
      </c>
      <c r="J82" s="5" t="n">
        <v>2017</v>
      </c>
    </row>
    <row r="83" spans="1:13">
      <c r="A83" s="4" t="s">
        <v>115</v>
      </c>
      <c r="B83" s="5" t="n">
        <v>18280</v>
      </c>
      <c r="C83" s="5" t="n">
        <v>18280</v>
      </c>
      <c r="F83" s="5" t="n">
        <v>1951</v>
      </c>
      <c r="G83" s="5" t="n">
        <v>1951</v>
      </c>
      <c r="J83" s="5" t="n">
        <v>1951</v>
      </c>
      <c r="K83" s="5" t="n">
        <v>1951</v>
      </c>
      <c r="L83" s="5" t="n">
        <v>16329</v>
      </c>
      <c r="M83" s="5" t="n">
        <v>16329</v>
      </c>
    </row>
    <row r="84" spans="1:13">
      <c r="A84" s="4" t="s">
        <v>117</v>
      </c>
      <c r="B84" s="5" t="n">
        <v>7</v>
      </c>
      <c r="C84" s="5" t="n">
        <v>7</v>
      </c>
      <c r="H84" s="5" t="n">
        <v>7</v>
      </c>
      <c r="I84" s="5" t="n">
        <v>7</v>
      </c>
      <c r="J84" s="5" t="n">
        <v>7</v>
      </c>
      <c r="K84" s="5" t="n">
        <v>7</v>
      </c>
    </row>
    <row r="85" spans="1:13">
      <c r="A85" s="4" t="s">
        <v>118</v>
      </c>
      <c r="B85" s="5" t="n">
        <v>-5293</v>
      </c>
      <c r="C85" s="5" t="n">
        <v>-5293</v>
      </c>
      <c r="L85" s="5" t="n">
        <v>-5293</v>
      </c>
      <c r="M85" s="5" t="n">
        <v>-5293</v>
      </c>
    </row>
    <row r="86" spans="1:13">
      <c r="A86" s="4" t="s">
        <v>119</v>
      </c>
      <c r="B86" s="5" t="n">
        <v>-187506</v>
      </c>
      <c r="C86" s="5" t="n">
        <v>-187506</v>
      </c>
      <c r="H86" s="5" t="n">
        <v>-187506</v>
      </c>
      <c r="I86" s="5" t="n">
        <v>-187506</v>
      </c>
      <c r="J86" s="5" t="n">
        <v>-187506</v>
      </c>
      <c r="K86" s="5" t="n">
        <v>-187506</v>
      </c>
    </row>
    <row r="87" spans="1:13">
      <c r="A87" s="4" t="s">
        <v>135</v>
      </c>
      <c r="B87" s="6" t="n">
        <v>654</v>
      </c>
      <c r="C87" s="6" t="n">
        <v>654</v>
      </c>
      <c r="H87" s="5" t="n">
        <v>452</v>
      </c>
      <c r="I87" s="5" t="n">
        <v>452</v>
      </c>
      <c r="J87" s="5" t="n">
        <v>452</v>
      </c>
      <c r="K87" s="5" t="n">
        <v>452</v>
      </c>
      <c r="L87" s="5" t="n">
        <v>202</v>
      </c>
      <c r="M87" s="5" t="n">
        <v>202</v>
      </c>
    </row>
    <row r="88" spans="1:13">
      <c r="A88" s="4" t="s">
        <v>140</v>
      </c>
      <c r="B88" s="5" t="n">
        <v>134114715</v>
      </c>
      <c r="C88" s="5" t="n">
        <v>100</v>
      </c>
      <c r="D88" s="5" t="n">
        <v>134115000</v>
      </c>
      <c r="E88" s="5" t="n">
        <v>0</v>
      </c>
    </row>
    <row r="89" spans="1:13">
      <c r="A89" s="4" t="s">
        <v>139</v>
      </c>
      <c r="B89" s="6" t="n">
        <v>932604</v>
      </c>
      <c r="C89" s="6" t="n">
        <v>932604</v>
      </c>
      <c r="D89" s="6" t="n">
        <v>134</v>
      </c>
      <c r="E89" s="6" t="n">
        <v>0</v>
      </c>
      <c r="F89" s="6" t="n">
        <v>463499</v>
      </c>
      <c r="G89" s="6" t="n">
        <v>947370</v>
      </c>
      <c r="H89" s="6" t="n">
        <v>359735</v>
      </c>
      <c r="I89" s="6" t="n">
        <v>-124002</v>
      </c>
      <c r="J89" s="6" t="n">
        <v>823368</v>
      </c>
      <c r="K89" s="6" t="n">
        <v>823368</v>
      </c>
      <c r="L89" s="6" t="n">
        <v>109236</v>
      </c>
      <c r="M89" s="6" t="n">
        <v>109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469</v>
      </c>
      <c r="B1" s="2" t="s">
        <v>1</v>
      </c>
    </row>
    <row r="2" spans="1:2">
      <c r="B2" s="2" t="s">
        <v>470</v>
      </c>
    </row>
    <row r="3" spans="1:2">
      <c r="A3" s="3" t="s">
        <v>192</v>
      </c>
    </row>
    <row r="4" spans="1:2">
      <c r="A4" s="4" t="s">
        <v>471</v>
      </c>
      <c r="B4" s="10" t="n">
        <v>35.6</v>
      </c>
    </row>
    <row r="5" spans="1:2">
      <c r="A5" s="4" t="s">
        <v>472</v>
      </c>
    </row>
    <row r="6" spans="1:2">
      <c r="A6" s="3" t="s">
        <v>192</v>
      </c>
    </row>
    <row r="7" spans="1:2">
      <c r="A7" s="4" t="s">
        <v>471</v>
      </c>
      <c r="B7" s="11" t="n">
        <v>33.9</v>
      </c>
    </row>
    <row r="8" spans="1:2">
      <c r="A8" s="4" t="s">
        <v>473</v>
      </c>
      <c r="B8" s="5" t="n">
        <v>65</v>
      </c>
    </row>
    <row r="9" spans="1:2">
      <c r="A9" s="4" t="s">
        <v>474</v>
      </c>
    </row>
    <row r="10" spans="1:2">
      <c r="A10" s="3" t="s">
        <v>192</v>
      </c>
    </row>
    <row r="11" spans="1:2">
      <c r="A11" s="4" t="s">
        <v>471</v>
      </c>
      <c r="B11" s="10" t="n">
        <v>1.7</v>
      </c>
    </row>
    <row r="12" spans="1:2">
      <c r="A12" s="4" t="s">
        <v>475</v>
      </c>
    </row>
    <row r="13" spans="1:2">
      <c r="A13" s="3" t="s">
        <v>192</v>
      </c>
    </row>
    <row r="14" spans="1:2">
      <c r="A14" s="4" t="s">
        <v>476</v>
      </c>
      <c r="B14" s="5" t="n">
        <v>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7</v>
      </c>
      <c r="B1" s="2" t="s">
        <v>1</v>
      </c>
    </row>
    <row r="2" spans="1:4">
      <c r="B2" s="2" t="s">
        <v>2</v>
      </c>
      <c r="C2" s="2" t="s">
        <v>30</v>
      </c>
      <c r="D2" s="2" t="s">
        <v>75</v>
      </c>
    </row>
    <row r="3" spans="1:4">
      <c r="A3" s="3" t="s">
        <v>374</v>
      </c>
    </row>
    <row r="4" spans="1:4">
      <c r="A4" s="4" t="s">
        <v>478</v>
      </c>
      <c r="B4" s="6" t="n">
        <v>1543255</v>
      </c>
      <c r="C4" s="6" t="n">
        <v>1404968</v>
      </c>
    </row>
    <row r="5" spans="1:4">
      <c r="A5" s="4" t="s">
        <v>479</v>
      </c>
      <c r="B5" s="5" t="n">
        <v>-630664</v>
      </c>
      <c r="C5" s="5" t="n">
        <v>-512751</v>
      </c>
    </row>
    <row r="6" spans="1:4">
      <c r="A6" s="4" t="s">
        <v>37</v>
      </c>
      <c r="B6" s="5" t="n">
        <v>912591</v>
      </c>
      <c r="C6" s="5" t="n">
        <v>892217</v>
      </c>
    </row>
    <row r="7" spans="1:4">
      <c r="A7" s="4" t="s">
        <v>480</v>
      </c>
      <c r="B7" s="5" t="n">
        <v>142600</v>
      </c>
      <c r="C7" s="5" t="n">
        <v>129000</v>
      </c>
      <c r="D7" s="6" t="n">
        <v>96100</v>
      </c>
    </row>
    <row r="8" spans="1:4">
      <c r="A8" s="4" t="s">
        <v>481</v>
      </c>
    </row>
    <row r="9" spans="1:4">
      <c r="A9" s="3" t="s">
        <v>374</v>
      </c>
    </row>
    <row r="10" spans="1:4">
      <c r="A10" s="4" t="s">
        <v>478</v>
      </c>
      <c r="B10" s="5" t="n">
        <v>77077</v>
      </c>
      <c r="C10" s="5" t="n">
        <v>76987</v>
      </c>
    </row>
    <row r="11" spans="1:4">
      <c r="A11" s="4" t="s">
        <v>482</v>
      </c>
    </row>
    <row r="12" spans="1:4">
      <c r="A12" s="3" t="s">
        <v>374</v>
      </c>
    </row>
    <row r="13" spans="1:4">
      <c r="A13" s="4" t="s">
        <v>478</v>
      </c>
      <c r="B13" s="5" t="n">
        <v>420632</v>
      </c>
      <c r="C13" s="5" t="n">
        <v>309504</v>
      </c>
    </row>
    <row r="14" spans="1:4">
      <c r="A14" s="4" t="s">
        <v>383</v>
      </c>
    </row>
    <row r="15" spans="1:4">
      <c r="A15" s="3" t="s">
        <v>374</v>
      </c>
    </row>
    <row r="16" spans="1:4">
      <c r="A16" s="4" t="s">
        <v>478</v>
      </c>
      <c r="B16" s="5" t="n">
        <v>414704</v>
      </c>
      <c r="C16" s="5" t="n">
        <v>421017</v>
      </c>
    </row>
    <row r="17" spans="1:4">
      <c r="A17" s="4" t="s">
        <v>483</v>
      </c>
    </row>
    <row r="18" spans="1:4">
      <c r="A18" s="3" t="s">
        <v>374</v>
      </c>
    </row>
    <row r="19" spans="1:4">
      <c r="A19" s="4" t="s">
        <v>478</v>
      </c>
      <c r="B19" s="5" t="n">
        <v>517912</v>
      </c>
      <c r="C19" s="5" t="n">
        <v>432944</v>
      </c>
    </row>
    <row r="20" spans="1:4">
      <c r="A20" s="4" t="s">
        <v>484</v>
      </c>
    </row>
    <row r="21" spans="1:4">
      <c r="A21" s="3" t="s">
        <v>374</v>
      </c>
    </row>
    <row r="22" spans="1:4">
      <c r="A22" s="4" t="s">
        <v>478</v>
      </c>
      <c r="B22" s="6" t="n">
        <v>112930</v>
      </c>
      <c r="C22" s="6" t="n">
        <v>1645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38</v>
      </c>
    </row>
    <row r="4" spans="1:3">
      <c r="A4" s="4" t="s">
        <v>486</v>
      </c>
      <c r="B4" s="6" t="n">
        <v>2751000</v>
      </c>
      <c r="C4" s="6" t="n">
        <v>2314624</v>
      </c>
    </row>
    <row r="5" spans="1:3">
      <c r="A5" s="4" t="s">
        <v>487</v>
      </c>
      <c r="B5" s="5" t="n">
        <v>31986</v>
      </c>
      <c r="C5" s="5" t="n">
        <v>446702</v>
      </c>
    </row>
    <row r="6" spans="1:3">
      <c r="A6" s="4" t="s">
        <v>488</v>
      </c>
      <c r="B6" s="5" t="n">
        <v>-174</v>
      </c>
      <c r="C6" s="5" t="n">
        <v>4825</v>
      </c>
    </row>
    <row r="7" spans="1:3">
      <c r="A7" s="4" t="s">
        <v>489</v>
      </c>
      <c r="C7" s="5" t="n">
        <v>-15151</v>
      </c>
    </row>
    <row r="8" spans="1:3">
      <c r="A8" s="4" t="s">
        <v>490</v>
      </c>
      <c r="B8" s="5" t="n">
        <v>0</v>
      </c>
    </row>
    <row r="9" spans="1:3">
      <c r="A9" s="4" t="s">
        <v>491</v>
      </c>
      <c r="B9" s="5" t="n">
        <v>2782812</v>
      </c>
      <c r="C9" s="5" t="n">
        <v>2751000</v>
      </c>
    </row>
    <row r="10" spans="1:3">
      <c r="A10" s="4" t="s">
        <v>492</v>
      </c>
    </row>
    <row r="11" spans="1:3">
      <c r="A11" s="3" t="s">
        <v>38</v>
      </c>
    </row>
    <row r="12" spans="1:3">
      <c r="A12" s="4" t="s">
        <v>486</v>
      </c>
      <c r="B12" s="5" t="n">
        <v>0</v>
      </c>
      <c r="C12" s="5" t="n">
        <v>0</v>
      </c>
    </row>
    <row r="13" spans="1:3">
      <c r="A13" s="4" t="s">
        <v>487</v>
      </c>
      <c r="B13" s="5" t="n">
        <v>0</v>
      </c>
      <c r="C13" s="5" t="n">
        <v>0</v>
      </c>
    </row>
    <row r="14" spans="1:3">
      <c r="A14" s="4" t="s">
        <v>488</v>
      </c>
      <c r="B14" s="5" t="n">
        <v>0</v>
      </c>
      <c r="C14" s="5" t="n">
        <v>0</v>
      </c>
    </row>
    <row r="15" spans="1:3">
      <c r="A15" s="4" t="s">
        <v>489</v>
      </c>
      <c r="C15" s="5" t="n">
        <v>0</v>
      </c>
    </row>
    <row r="16" spans="1:3">
      <c r="A16" s="4" t="s">
        <v>490</v>
      </c>
      <c r="B16" s="5" t="n">
        <v>1045220</v>
      </c>
    </row>
    <row r="17" spans="1:3">
      <c r="A17" s="4" t="s">
        <v>491</v>
      </c>
      <c r="B17" s="5" t="n">
        <v>1045220</v>
      </c>
      <c r="C17" s="5" t="n">
        <v>0</v>
      </c>
    </row>
    <row r="18" spans="1:3">
      <c r="A18" s="4" t="s">
        <v>493</v>
      </c>
    </row>
    <row r="19" spans="1:3">
      <c r="A19" s="3" t="s">
        <v>38</v>
      </c>
    </row>
    <row r="20" spans="1:3">
      <c r="A20" s="4" t="s">
        <v>486</v>
      </c>
      <c r="B20" s="5" t="n">
        <v>0</v>
      </c>
      <c r="C20" s="5" t="n">
        <v>0</v>
      </c>
    </row>
    <row r="21" spans="1:3">
      <c r="A21" s="4" t="s">
        <v>487</v>
      </c>
      <c r="B21" s="5" t="n">
        <v>12887</v>
      </c>
      <c r="C21" s="5" t="n">
        <v>0</v>
      </c>
    </row>
    <row r="22" spans="1:3">
      <c r="A22" s="4" t="s">
        <v>488</v>
      </c>
      <c r="B22" s="5" t="n">
        <v>0</v>
      </c>
      <c r="C22" s="5" t="n">
        <v>0</v>
      </c>
    </row>
    <row r="23" spans="1:3">
      <c r="A23" s="4" t="s">
        <v>489</v>
      </c>
      <c r="C23" s="5" t="n">
        <v>0</v>
      </c>
    </row>
    <row r="24" spans="1:3">
      <c r="A24" s="4" t="s">
        <v>490</v>
      </c>
      <c r="B24" s="5" t="n">
        <v>402641</v>
      </c>
    </row>
    <row r="25" spans="1:3">
      <c r="A25" s="4" t="s">
        <v>491</v>
      </c>
      <c r="B25" s="5" t="n">
        <v>415528</v>
      </c>
      <c r="C25" s="5" t="n">
        <v>0</v>
      </c>
    </row>
    <row r="26" spans="1:3">
      <c r="A26" s="4" t="s">
        <v>451</v>
      </c>
    </row>
    <row r="27" spans="1:3">
      <c r="A27" s="3" t="s">
        <v>38</v>
      </c>
    </row>
    <row r="28" spans="1:3">
      <c r="A28" s="4" t="s">
        <v>486</v>
      </c>
      <c r="B28" s="5" t="n">
        <v>1447406</v>
      </c>
      <c r="C28" s="5" t="n">
        <v>1357379</v>
      </c>
    </row>
    <row r="29" spans="1:3">
      <c r="A29" s="4" t="s">
        <v>487</v>
      </c>
      <c r="B29" s="5" t="n">
        <v>797</v>
      </c>
      <c r="C29" s="5" t="n">
        <v>96785</v>
      </c>
    </row>
    <row r="30" spans="1:3">
      <c r="A30" s="4" t="s">
        <v>488</v>
      </c>
      <c r="B30" s="5" t="n">
        <v>-342</v>
      </c>
      <c r="C30" s="5" t="n">
        <v>0</v>
      </c>
    </row>
    <row r="31" spans="1:3">
      <c r="A31" s="4" t="s">
        <v>489</v>
      </c>
      <c r="C31" s="5" t="n">
        <v>-6758</v>
      </c>
    </row>
    <row r="32" spans="1:3">
      <c r="A32" s="4" t="s">
        <v>490</v>
      </c>
      <c r="B32" s="5" t="n">
        <v>-1447861</v>
      </c>
    </row>
    <row r="33" spans="1:3">
      <c r="A33" s="4" t="s">
        <v>491</v>
      </c>
      <c r="B33" s="5" t="n">
        <v>0</v>
      </c>
      <c r="C33" s="5" t="n">
        <v>1447406</v>
      </c>
    </row>
    <row r="34" spans="1:3">
      <c r="A34" s="4" t="s">
        <v>453</v>
      </c>
    </row>
    <row r="35" spans="1:3">
      <c r="A35" s="3" t="s">
        <v>38</v>
      </c>
    </row>
    <row r="36" spans="1:3">
      <c r="A36" s="4" t="s">
        <v>486</v>
      </c>
      <c r="B36" s="5" t="n">
        <v>643557</v>
      </c>
      <c r="C36" s="5" t="n">
        <v>306595</v>
      </c>
    </row>
    <row r="37" spans="1:3">
      <c r="A37" s="4" t="s">
        <v>487</v>
      </c>
      <c r="B37" s="5" t="n">
        <v>3797</v>
      </c>
      <c r="C37" s="5" t="n">
        <v>345355</v>
      </c>
    </row>
    <row r="38" spans="1:3">
      <c r="A38" s="4" t="s">
        <v>488</v>
      </c>
      <c r="B38" s="5" t="n">
        <v>168</v>
      </c>
      <c r="C38" s="5" t="n">
        <v>0</v>
      </c>
    </row>
    <row r="39" spans="1:3">
      <c r="A39" s="4" t="s">
        <v>489</v>
      </c>
      <c r="C39" s="5" t="n">
        <v>-8393</v>
      </c>
    </row>
    <row r="40" spans="1:3">
      <c r="A40" s="4" t="s">
        <v>490</v>
      </c>
      <c r="B40" s="5" t="n">
        <v>0</v>
      </c>
    </row>
    <row r="41" spans="1:3">
      <c r="A41" s="4" t="s">
        <v>491</v>
      </c>
      <c r="B41" s="5" t="n">
        <v>647522</v>
      </c>
      <c r="C41" s="5" t="n">
        <v>643557</v>
      </c>
    </row>
    <row r="42" spans="1:3">
      <c r="A42" s="4" t="s">
        <v>452</v>
      </c>
    </row>
    <row r="43" spans="1:3">
      <c r="A43" s="3" t="s">
        <v>38</v>
      </c>
    </row>
    <row r="44" spans="1:3">
      <c r="A44" s="4" t="s">
        <v>486</v>
      </c>
      <c r="B44" s="5" t="n">
        <v>660037</v>
      </c>
      <c r="C44" s="5" t="n">
        <v>650650</v>
      </c>
    </row>
    <row r="45" spans="1:3">
      <c r="A45" s="4" t="s">
        <v>487</v>
      </c>
      <c r="B45" s="5" t="n">
        <v>14505</v>
      </c>
      <c r="C45" s="5" t="n">
        <v>4562</v>
      </c>
    </row>
    <row r="46" spans="1:3">
      <c r="A46" s="4" t="s">
        <v>488</v>
      </c>
      <c r="B46" s="5" t="n">
        <v>0</v>
      </c>
      <c r="C46" s="5" t="n">
        <v>4825</v>
      </c>
    </row>
    <row r="47" spans="1:3">
      <c r="A47" s="4" t="s">
        <v>489</v>
      </c>
      <c r="C47" s="5" t="n">
        <v>0</v>
      </c>
    </row>
    <row r="48" spans="1:3">
      <c r="A48" s="4" t="s">
        <v>490</v>
      </c>
      <c r="B48" s="5" t="n">
        <v>0</v>
      </c>
    </row>
    <row r="49" spans="1:3">
      <c r="A49" s="4" t="s">
        <v>491</v>
      </c>
      <c r="B49" s="6" t="n">
        <v>674542</v>
      </c>
      <c r="C49" s="6" t="n">
        <v>6600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30</v>
      </c>
      <c r="D2" s="2" t="s">
        <v>75</v>
      </c>
    </row>
    <row r="3" spans="1:4">
      <c r="A3" s="3" t="s">
        <v>495</v>
      </c>
    </row>
    <row r="4" spans="1:4">
      <c r="A4" s="4" t="s">
        <v>496</v>
      </c>
      <c r="B4" s="6" t="n">
        <v>-46500</v>
      </c>
      <c r="C4" s="6" t="n">
        <v>-27339</v>
      </c>
    </row>
    <row r="5" spans="1:4">
      <c r="A5" s="4" t="s">
        <v>497</v>
      </c>
      <c r="B5" s="5" t="n">
        <v>373019</v>
      </c>
      <c r="C5" s="5" t="n">
        <v>367901</v>
      </c>
    </row>
    <row r="6" spans="1:4">
      <c r="A6" s="4" t="s">
        <v>498</v>
      </c>
      <c r="B6" s="5" t="n">
        <v>326519</v>
      </c>
      <c r="C6" s="5" t="n">
        <v>340562</v>
      </c>
    </row>
    <row r="7" spans="1:4">
      <c r="A7" s="4" t="s">
        <v>499</v>
      </c>
    </row>
    <row r="8" spans="1:4">
      <c r="A8" s="3" t="s">
        <v>495</v>
      </c>
    </row>
    <row r="9" spans="1:4">
      <c r="A9" s="4" t="s">
        <v>500</v>
      </c>
      <c r="B9" s="5" t="n">
        <v>143953</v>
      </c>
      <c r="C9" s="5" t="n">
        <v>142198</v>
      </c>
    </row>
    <row r="10" spans="1:4">
      <c r="A10" s="4" t="s">
        <v>496</v>
      </c>
      <c r="B10" s="5" t="n">
        <v>-38281</v>
      </c>
      <c r="C10" s="5" t="n">
        <v>-23185</v>
      </c>
    </row>
    <row r="11" spans="1:4">
      <c r="A11" s="4" t="s">
        <v>501</v>
      </c>
      <c r="B11" s="5" t="n">
        <v>105672</v>
      </c>
      <c r="C11" s="5" t="n">
        <v>119013</v>
      </c>
    </row>
    <row r="12" spans="1:4">
      <c r="A12" s="4" t="s">
        <v>502</v>
      </c>
    </row>
    <row r="13" spans="1:4">
      <c r="A13" s="3" t="s">
        <v>495</v>
      </c>
    </row>
    <row r="14" spans="1:4">
      <c r="A14" s="4" t="s">
        <v>500</v>
      </c>
      <c r="B14" s="5" t="n">
        <v>13295</v>
      </c>
      <c r="C14" s="5" t="n">
        <v>13089</v>
      </c>
    </row>
    <row r="15" spans="1:4">
      <c r="A15" s="4" t="s">
        <v>496</v>
      </c>
      <c r="B15" s="5" t="n">
        <v>-4319</v>
      </c>
      <c r="C15" s="5" t="n">
        <v>-2317</v>
      </c>
    </row>
    <row r="16" spans="1:4">
      <c r="A16" s="4" t="s">
        <v>501</v>
      </c>
      <c r="B16" s="5" t="n">
        <v>8976</v>
      </c>
      <c r="C16" s="5" t="n">
        <v>10772</v>
      </c>
    </row>
    <row r="17" spans="1:4">
      <c r="A17" s="4" t="s">
        <v>503</v>
      </c>
    </row>
    <row r="18" spans="1:4">
      <c r="A18" s="3" t="s">
        <v>495</v>
      </c>
    </row>
    <row r="19" spans="1:4">
      <c r="A19" s="4" t="s">
        <v>500</v>
      </c>
      <c r="B19" s="5" t="n">
        <v>28023</v>
      </c>
      <c r="C19" s="5" t="n">
        <v>26655</v>
      </c>
    </row>
    <row r="20" spans="1:4">
      <c r="A20" s="4" t="s">
        <v>496</v>
      </c>
      <c r="B20" s="5" t="n">
        <v>-3900</v>
      </c>
      <c r="C20" s="5" t="n">
        <v>-1837</v>
      </c>
    </row>
    <row r="21" spans="1:4">
      <c r="A21" s="4" t="s">
        <v>501</v>
      </c>
      <c r="B21" s="5" t="n">
        <v>24123</v>
      </c>
      <c r="C21" s="5" t="n">
        <v>24818</v>
      </c>
    </row>
    <row r="22" spans="1:4">
      <c r="A22" s="4" t="s">
        <v>504</v>
      </c>
    </row>
    <row r="23" spans="1:4">
      <c r="A23" s="3" t="s">
        <v>505</v>
      </c>
    </row>
    <row r="24" spans="1:4">
      <c r="A24" s="4" t="s">
        <v>506</v>
      </c>
      <c r="B24" s="5" t="n">
        <v>17400</v>
      </c>
      <c r="C24" s="5" t="n">
        <v>16300</v>
      </c>
      <c r="D24" s="6" t="n">
        <v>8900</v>
      </c>
    </row>
    <row r="25" spans="1:4">
      <c r="A25" s="3" t="s">
        <v>507</v>
      </c>
    </row>
    <row r="26" spans="1:4">
      <c r="A26" s="5" t="n">
        <v>2018</v>
      </c>
      <c r="B26" s="5" t="n">
        <v>16831</v>
      </c>
    </row>
    <row r="27" spans="1:4">
      <c r="A27" s="5" t="n">
        <v>2019</v>
      </c>
      <c r="B27" s="5" t="n">
        <v>16802</v>
      </c>
    </row>
    <row r="28" spans="1:4">
      <c r="A28" s="5" t="n">
        <v>2020</v>
      </c>
      <c r="B28" s="5" t="n">
        <v>16647</v>
      </c>
    </row>
    <row r="29" spans="1:4">
      <c r="A29" s="5" t="n">
        <v>2021</v>
      </c>
      <c r="B29" s="5" t="n">
        <v>16483</v>
      </c>
    </row>
    <row r="30" spans="1:4">
      <c r="A30" s="5" t="n">
        <v>2022</v>
      </c>
      <c r="B30" s="5" t="n">
        <v>16332</v>
      </c>
    </row>
    <row r="31" spans="1:4">
      <c r="A31" s="4" t="s">
        <v>508</v>
      </c>
    </row>
    <row r="32" spans="1:4">
      <c r="A32" s="3" t="s">
        <v>495</v>
      </c>
    </row>
    <row r="33" spans="1:4">
      <c r="A33" s="4" t="s">
        <v>509</v>
      </c>
      <c r="B33" s="6" t="n">
        <v>166698</v>
      </c>
      <c r="C33" s="5" t="n">
        <v>166698</v>
      </c>
    </row>
    <row r="34" spans="1:4">
      <c r="A34" s="3" t="s">
        <v>505</v>
      </c>
    </row>
    <row r="35" spans="1:4">
      <c r="A35" s="4" t="s">
        <v>510</v>
      </c>
      <c r="B35" s="4" t="s">
        <v>511</v>
      </c>
    </row>
    <row r="36" spans="1:4">
      <c r="A36" s="4" t="s">
        <v>512</v>
      </c>
    </row>
    <row r="37" spans="1:4">
      <c r="A37" s="3" t="s">
        <v>495</v>
      </c>
    </row>
    <row r="38" spans="1:4">
      <c r="A38" s="4" t="s">
        <v>509</v>
      </c>
      <c r="B38" s="6" t="n">
        <v>19155</v>
      </c>
      <c r="C38" s="5" t="n">
        <v>17026</v>
      </c>
    </row>
    <row r="39" spans="1:4">
      <c r="A39" s="4" t="s">
        <v>513</v>
      </c>
    </row>
    <row r="40" spans="1:4">
      <c r="A40" s="3" t="s">
        <v>495</v>
      </c>
    </row>
    <row r="41" spans="1:4">
      <c r="A41" s="4" t="s">
        <v>509</v>
      </c>
      <c r="B41" s="6" t="n">
        <v>1895</v>
      </c>
      <c r="C41" s="6" t="n">
        <v>2235</v>
      </c>
    </row>
    <row r="42" spans="1:4">
      <c r="A42" s="3" t="s">
        <v>505</v>
      </c>
    </row>
    <row r="43" spans="1:4">
      <c r="A43" s="4" t="s">
        <v>510</v>
      </c>
      <c r="B43" s="4" t="s">
        <v>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5</v>
      </c>
    </row>
    <row r="3" spans="1:4">
      <c r="A3" s="4" t="s">
        <v>516</v>
      </c>
      <c r="B3" s="10" t="n">
        <v>178.1</v>
      </c>
      <c r="C3" s="10" t="n">
        <v>164.2</v>
      </c>
      <c r="D3" s="6" t="n">
        <v>146</v>
      </c>
    </row>
    <row r="4" spans="1:4">
      <c r="A4" s="4" t="s">
        <v>517</v>
      </c>
      <c r="C4" s="11" t="n">
        <v>-5.1</v>
      </c>
      <c r="D4" s="10" t="n">
        <v>29.6</v>
      </c>
    </row>
    <row r="5" spans="1:4">
      <c r="A5" s="4" t="s">
        <v>518</v>
      </c>
      <c r="C5" s="10" t="n">
        <v>2.5</v>
      </c>
    </row>
    <row r="6" spans="1:4">
      <c r="A6" s="4" t="s">
        <v>519</v>
      </c>
    </row>
    <row r="7" spans="1:4">
      <c r="A7" s="4" t="s">
        <v>520</v>
      </c>
      <c r="B7" s="4" t="s">
        <v>521</v>
      </c>
      <c r="C7" s="4" t="s">
        <v>521</v>
      </c>
    </row>
    <row r="8" spans="1:4">
      <c r="A8" s="4" t="s">
        <v>522</v>
      </c>
    </row>
    <row r="9" spans="1:4">
      <c r="A9" s="4" t="s">
        <v>520</v>
      </c>
      <c r="B9" s="4" t="s">
        <v>521</v>
      </c>
      <c r="C9" s="4" t="s">
        <v>521</v>
      </c>
    </row>
    <row r="10" spans="1:4">
      <c r="A10" s="4" t="s">
        <v>523</v>
      </c>
    </row>
    <row r="11" spans="1:4">
      <c r="A11" s="4" t="s">
        <v>520</v>
      </c>
      <c r="B11" s="4" t="s">
        <v>521</v>
      </c>
      <c r="C11" s="4" t="s">
        <v>521</v>
      </c>
    </row>
    <row r="12" spans="1:4">
      <c r="A12" s="4" t="s">
        <v>524</v>
      </c>
    </row>
    <row r="13" spans="1:4">
      <c r="A13" s="4" t="s">
        <v>520</v>
      </c>
      <c r="B13" s="4" t="s">
        <v>525</v>
      </c>
      <c r="C13" s="4" t="s">
        <v>525</v>
      </c>
    </row>
    <row r="14" spans="1:4">
      <c r="A14" s="4" t="s">
        <v>526</v>
      </c>
    </row>
    <row r="15" spans="1:4">
      <c r="A15" s="4" t="s">
        <v>520</v>
      </c>
      <c r="B15" s="4" t="s">
        <v>521</v>
      </c>
      <c r="C15" s="4" t="s">
        <v>521</v>
      </c>
    </row>
    <row r="16" spans="1:4">
      <c r="A16" s="4" t="s">
        <v>527</v>
      </c>
    </row>
    <row r="17" spans="1:4">
      <c r="A17" s="4" t="s">
        <v>520</v>
      </c>
      <c r="B17" s="4" t="s">
        <v>521</v>
      </c>
      <c r="C17" s="4" t="s">
        <v>521</v>
      </c>
    </row>
    <row r="18" spans="1:4">
      <c r="A18" s="4" t="s">
        <v>40</v>
      </c>
    </row>
    <row r="19" spans="1:4">
      <c r="A19" s="4" t="s">
        <v>528</v>
      </c>
      <c r="B19" s="10" t="n">
        <v>114.2</v>
      </c>
      <c r="C19" s="6"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5</v>
      </c>
    </row>
    <row r="3" spans="1:4">
      <c r="A3" s="3" t="s">
        <v>202</v>
      </c>
    </row>
    <row r="4" spans="1:4">
      <c r="A4" s="4" t="s">
        <v>530</v>
      </c>
      <c r="B4" s="6" t="n">
        <v>102908</v>
      </c>
      <c r="C4" s="6" t="n">
        <v>90656</v>
      </c>
    </row>
    <row r="5" spans="1:4">
      <c r="A5" s="4" t="s">
        <v>531</v>
      </c>
      <c r="B5" s="5" t="n">
        <v>79364</v>
      </c>
      <c r="C5" s="5" t="n">
        <v>78913</v>
      </c>
    </row>
    <row r="6" spans="1:4">
      <c r="A6" s="4" t="s">
        <v>426</v>
      </c>
      <c r="B6" s="5" t="n">
        <v>182272</v>
      </c>
      <c r="C6" s="5" t="n">
        <v>169569</v>
      </c>
    </row>
    <row r="7" spans="1:4">
      <c r="A7" s="4" t="s">
        <v>532</v>
      </c>
      <c r="B7" s="5" t="n">
        <v>37113</v>
      </c>
      <c r="C7" s="5" t="n">
        <v>32520</v>
      </c>
    </row>
    <row r="8" spans="1:4">
      <c r="A8" s="4" t="s">
        <v>533</v>
      </c>
      <c r="B8" s="5" t="n">
        <v>13751</v>
      </c>
      <c r="C8" s="5" t="n">
        <v>14384</v>
      </c>
    </row>
    <row r="9" spans="1:4">
      <c r="A9" s="4" t="s">
        <v>534</v>
      </c>
      <c r="B9" s="5" t="n">
        <v>131408</v>
      </c>
      <c r="C9" s="5" t="n">
        <v>122665</v>
      </c>
    </row>
    <row r="10" spans="1:4">
      <c r="A10" s="4" t="s">
        <v>428</v>
      </c>
      <c r="B10" s="5" t="n">
        <v>182272</v>
      </c>
      <c r="C10" s="5" t="n">
        <v>169569</v>
      </c>
    </row>
    <row r="11" spans="1:4">
      <c r="A11" s="4" t="s">
        <v>535</v>
      </c>
      <c r="B11" s="5" t="n">
        <v>336349</v>
      </c>
      <c r="C11" s="5" t="n">
        <v>320078</v>
      </c>
      <c r="D11" s="6" t="n">
        <v>289994</v>
      </c>
    </row>
    <row r="12" spans="1:4">
      <c r="A12" s="4" t="s">
        <v>536</v>
      </c>
      <c r="B12" s="5" t="n">
        <v>289224</v>
      </c>
      <c r="C12" s="5" t="n">
        <v>274952</v>
      </c>
      <c r="D12" s="5" t="n">
        <v>250170</v>
      </c>
    </row>
    <row r="13" spans="1:4">
      <c r="A13" s="4" t="s">
        <v>91</v>
      </c>
      <c r="B13" s="6" t="n">
        <v>45648</v>
      </c>
      <c r="C13" s="6" t="n">
        <v>43410</v>
      </c>
      <c r="D13" s="6" t="n">
        <v>379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205</v>
      </c>
    </row>
    <row r="4" spans="1:3">
      <c r="A4" s="4" t="s">
        <v>538</v>
      </c>
      <c r="B4" s="4" t="s">
        <v>539</v>
      </c>
      <c r="C4" s="4" t="s">
        <v>539</v>
      </c>
    </row>
    <row r="5" spans="1:3">
      <c r="A5" s="4" t="s">
        <v>540</v>
      </c>
      <c r="B5" s="10" t="n">
        <v>157.1</v>
      </c>
      <c r="C5" s="10" t="n">
        <v>147.4</v>
      </c>
    </row>
    <row r="6" spans="1:3">
      <c r="A6" s="4" t="s">
        <v>541</v>
      </c>
      <c r="B6" s="10" t="n">
        <v>162.1</v>
      </c>
      <c r="C6" s="10" t="n">
        <v>1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42</v>
      </c>
      <c r="B1" s="2" t="s">
        <v>2</v>
      </c>
      <c r="C1" s="2" t="s">
        <v>543</v>
      </c>
      <c r="D1" s="2" t="s">
        <v>30</v>
      </c>
      <c r="E1" s="2" t="s">
        <v>544</v>
      </c>
    </row>
    <row r="2" spans="1:5">
      <c r="A2" s="3" t="s">
        <v>545</v>
      </c>
    </row>
    <row r="3" spans="1:5">
      <c r="A3" s="4" t="s">
        <v>546</v>
      </c>
      <c r="B3" s="6" t="n">
        <v>2744080</v>
      </c>
      <c r="D3" s="6" t="n">
        <v>2747856</v>
      </c>
    </row>
    <row r="4" spans="1:5">
      <c r="A4" s="4" t="s">
        <v>547</v>
      </c>
      <c r="B4" s="5" t="n">
        <v>-13924</v>
      </c>
      <c r="D4" s="5" t="n">
        <v>-13734</v>
      </c>
    </row>
    <row r="5" spans="1:5">
      <c r="A5" s="4" t="s">
        <v>548</v>
      </c>
      <c r="B5" s="5" t="n">
        <v>-30254</v>
      </c>
      <c r="D5" s="5" t="n">
        <v>-35133</v>
      </c>
    </row>
    <row r="6" spans="1:5">
      <c r="A6" s="4" t="s">
        <v>549</v>
      </c>
      <c r="B6" s="5" t="n">
        <v>2699902</v>
      </c>
      <c r="D6" s="5" t="n">
        <v>2698989</v>
      </c>
    </row>
    <row r="7" spans="1:5">
      <c r="A7" s="4" t="s">
        <v>550</v>
      </c>
      <c r="B7" s="5" t="n">
        <v>2761735</v>
      </c>
      <c r="D7" s="5" t="n">
        <v>2752974</v>
      </c>
    </row>
    <row r="8" spans="1:5">
      <c r="A8" s="4" t="s">
        <v>551</v>
      </c>
    </row>
    <row r="9" spans="1:5">
      <c r="A9" s="3" t="s">
        <v>545</v>
      </c>
    </row>
    <row r="10" spans="1:5">
      <c r="A10" s="4" t="s">
        <v>546</v>
      </c>
      <c r="B10" s="5" t="n">
        <v>2118252</v>
      </c>
      <c r="D10" s="5" t="n">
        <v>2100439</v>
      </c>
    </row>
    <row r="11" spans="1:5">
      <c r="A11" s="4" t="s">
        <v>547</v>
      </c>
      <c r="B11" s="5" t="n">
        <v>-11667</v>
      </c>
      <c r="D11" s="5" t="n">
        <v>-10961</v>
      </c>
    </row>
    <row r="12" spans="1:5">
      <c r="A12" s="4" t="s">
        <v>548</v>
      </c>
      <c r="B12" s="5" t="n">
        <v>-19586</v>
      </c>
      <c r="D12" s="5" t="n">
        <v>-22042</v>
      </c>
    </row>
    <row r="13" spans="1:5">
      <c r="A13" s="4" t="s">
        <v>549</v>
      </c>
      <c r="B13" s="5" t="n">
        <v>2086999</v>
      </c>
      <c r="D13" s="5" t="n">
        <v>2067436</v>
      </c>
    </row>
    <row r="14" spans="1:5">
      <c r="A14" s="4" t="s">
        <v>550</v>
      </c>
      <c r="B14" s="5" t="n">
        <v>2129909</v>
      </c>
      <c r="D14" s="5" t="n">
        <v>2103148</v>
      </c>
    </row>
    <row r="15" spans="1:5">
      <c r="A15" s="4" t="s">
        <v>552</v>
      </c>
    </row>
    <row r="16" spans="1:5">
      <c r="A16" s="3" t="s">
        <v>545</v>
      </c>
    </row>
    <row r="17" spans="1:5">
      <c r="A17" s="4" t="s">
        <v>546</v>
      </c>
      <c r="B17" s="5" t="n">
        <v>710000</v>
      </c>
      <c r="D17" s="5" t="n">
        <v>710000</v>
      </c>
    </row>
    <row r="18" spans="1:5">
      <c r="A18" s="4" t="s">
        <v>547</v>
      </c>
      <c r="B18" s="5" t="n">
        <v>778</v>
      </c>
      <c r="D18" s="5" t="n">
        <v>1006</v>
      </c>
    </row>
    <row r="19" spans="1:5">
      <c r="A19" s="4" t="s">
        <v>548</v>
      </c>
      <c r="B19" s="5" t="n">
        <v>-6553</v>
      </c>
      <c r="D19" s="5" t="n">
        <v>-8461</v>
      </c>
    </row>
    <row r="20" spans="1:5">
      <c r="A20" s="4" t="s">
        <v>549</v>
      </c>
      <c r="B20" s="5" t="n">
        <v>704225</v>
      </c>
      <c r="D20" s="5" t="n">
        <v>702545</v>
      </c>
    </row>
    <row r="21" spans="1:5">
      <c r="A21" s="4" t="s">
        <v>550</v>
      </c>
      <c r="B21" s="6" t="n">
        <v>727750</v>
      </c>
      <c r="D21" s="6" t="n">
        <v>710000</v>
      </c>
    </row>
    <row r="22" spans="1:5">
      <c r="A22" s="4" t="s">
        <v>553</v>
      </c>
      <c r="B22" s="4" t="s">
        <v>554</v>
      </c>
      <c r="C22" s="4" t="s">
        <v>554</v>
      </c>
      <c r="D22" s="4" t="s">
        <v>554</v>
      </c>
      <c r="E22" s="4" t="s">
        <v>554</v>
      </c>
    </row>
    <row r="23" spans="1:5">
      <c r="A23" s="4" t="s">
        <v>555</v>
      </c>
    </row>
    <row r="24" spans="1:5">
      <c r="A24" s="3" t="s">
        <v>545</v>
      </c>
    </row>
    <row r="25" spans="1:5">
      <c r="A25" s="4" t="s">
        <v>546</v>
      </c>
      <c r="B25" s="6" t="n">
        <v>36877</v>
      </c>
      <c r="D25" s="6" t="n">
        <v>22688</v>
      </c>
    </row>
    <row r="26" spans="1:5">
      <c r="A26" s="4" t="s">
        <v>547</v>
      </c>
      <c r="B26" s="5" t="n">
        <v>0</v>
      </c>
      <c r="D26" s="5" t="n">
        <v>0</v>
      </c>
    </row>
    <row r="27" spans="1:5">
      <c r="A27" s="4" t="s">
        <v>548</v>
      </c>
      <c r="B27" s="5" t="n">
        <v>-533</v>
      </c>
      <c r="D27" s="5" t="n">
        <v>0</v>
      </c>
    </row>
    <row r="28" spans="1:5">
      <c r="A28" s="4" t="s">
        <v>549</v>
      </c>
      <c r="B28" s="5" t="n">
        <v>36344</v>
      </c>
      <c r="D28" s="5" t="n">
        <v>22688</v>
      </c>
    </row>
    <row r="29" spans="1:5">
      <c r="A29" s="4" t="s">
        <v>550</v>
      </c>
      <c r="B29" s="5" t="n">
        <v>36344</v>
      </c>
      <c r="D29" s="5" t="n">
        <v>22688</v>
      </c>
    </row>
    <row r="30" spans="1:5">
      <c r="A30" s="4" t="s">
        <v>290</v>
      </c>
    </row>
    <row r="31" spans="1:5">
      <c r="A31" s="3" t="s">
        <v>545</v>
      </c>
    </row>
    <row r="32" spans="1:5">
      <c r="A32" s="4" t="s">
        <v>546</v>
      </c>
      <c r="B32" s="5" t="n">
        <v>625828</v>
      </c>
      <c r="D32" s="5" t="n">
        <v>647417</v>
      </c>
    </row>
    <row r="33" spans="1:5">
      <c r="A33" s="4" t="s">
        <v>547</v>
      </c>
      <c r="B33" s="5" t="n">
        <v>-2257</v>
      </c>
      <c r="D33" s="5" t="n">
        <v>-2773</v>
      </c>
    </row>
    <row r="34" spans="1:5">
      <c r="A34" s="4" t="s">
        <v>548</v>
      </c>
      <c r="B34" s="5" t="n">
        <v>-10668</v>
      </c>
      <c r="D34" s="5" t="n">
        <v>-13091</v>
      </c>
    </row>
    <row r="35" spans="1:5">
      <c r="A35" s="4" t="s">
        <v>549</v>
      </c>
      <c r="B35" s="5" t="n">
        <v>612903</v>
      </c>
      <c r="D35" s="5" t="n">
        <v>631553</v>
      </c>
    </row>
    <row r="36" spans="1:5">
      <c r="A36" s="4" t="s">
        <v>550</v>
      </c>
      <c r="B36" s="5" t="n">
        <v>631826</v>
      </c>
      <c r="D36" s="5" t="n">
        <v>649826</v>
      </c>
    </row>
    <row r="37" spans="1:5">
      <c r="A37" s="4" t="s">
        <v>556</v>
      </c>
    </row>
    <row r="38" spans="1:5">
      <c r="A38" s="3" t="s">
        <v>545</v>
      </c>
    </row>
    <row r="39" spans="1:5">
      <c r="A39" s="4" t="s">
        <v>546</v>
      </c>
      <c r="B39" s="5" t="n">
        <v>6653</v>
      </c>
      <c r="D39" s="5" t="n">
        <v>5178</v>
      </c>
    </row>
    <row r="40" spans="1:5">
      <c r="A40" s="4" t="s">
        <v>547</v>
      </c>
      <c r="B40" s="5" t="n">
        <v>0</v>
      </c>
      <c r="D40" s="5" t="n">
        <v>0</v>
      </c>
    </row>
    <row r="41" spans="1:5">
      <c r="A41" s="4" t="s">
        <v>548</v>
      </c>
      <c r="B41" s="5" t="n">
        <v>0</v>
      </c>
      <c r="D41" s="5" t="n">
        <v>0</v>
      </c>
    </row>
    <row r="42" spans="1:5">
      <c r="A42" s="4" t="s">
        <v>549</v>
      </c>
      <c r="B42" s="5" t="n">
        <v>6653</v>
      </c>
      <c r="D42" s="5" t="n">
        <v>5178</v>
      </c>
    </row>
    <row r="43" spans="1:5">
      <c r="A43" s="4" t="s">
        <v>550</v>
      </c>
      <c r="B43" s="5" t="n">
        <v>6653</v>
      </c>
      <c r="D43" s="5" t="n">
        <v>5178</v>
      </c>
    </row>
    <row r="44" spans="1:5">
      <c r="A44" s="4" t="s">
        <v>557</v>
      </c>
    </row>
    <row r="45" spans="1:5">
      <c r="A45" s="3" t="s">
        <v>545</v>
      </c>
    </row>
    <row r="46" spans="1:5">
      <c r="A46" s="4" t="s">
        <v>546</v>
      </c>
      <c r="B46" s="5" t="n">
        <v>230000</v>
      </c>
      <c r="D46" s="5" t="n">
        <v>220000</v>
      </c>
    </row>
    <row r="47" spans="1:5">
      <c r="A47" s="4" t="s">
        <v>547</v>
      </c>
      <c r="B47" s="5" t="n">
        <v>0</v>
      </c>
      <c r="D47" s="5" t="n">
        <v>0</v>
      </c>
    </row>
    <row r="48" spans="1:5">
      <c r="A48" s="4" t="s">
        <v>548</v>
      </c>
      <c r="B48" s="5" t="n">
        <v>0</v>
      </c>
      <c r="D48" s="5" t="n">
        <v>0</v>
      </c>
    </row>
    <row r="49" spans="1:5">
      <c r="A49" s="4" t="s">
        <v>549</v>
      </c>
      <c r="B49" s="5" t="n">
        <v>230000</v>
      </c>
      <c r="D49" s="5" t="n">
        <v>220000</v>
      </c>
    </row>
    <row r="50" spans="1:5">
      <c r="A50" s="4" t="s">
        <v>550</v>
      </c>
      <c r="B50" s="5" t="n">
        <v>211600</v>
      </c>
      <c r="D50" s="5" t="n">
        <v>204600</v>
      </c>
    </row>
    <row r="51" spans="1:5">
      <c r="A51" s="4" t="s">
        <v>558</v>
      </c>
    </row>
    <row r="52" spans="1:5">
      <c r="A52" s="3" t="s">
        <v>545</v>
      </c>
    </row>
    <row r="53" spans="1:5">
      <c r="A53" s="4" t="s">
        <v>546</v>
      </c>
      <c r="B53" s="5" t="n">
        <v>1141375</v>
      </c>
      <c r="D53" s="5" t="n">
        <v>1147751</v>
      </c>
    </row>
    <row r="54" spans="1:5">
      <c r="A54" s="4" t="s">
        <v>547</v>
      </c>
      <c r="B54" s="5" t="n">
        <v>-12445</v>
      </c>
      <c r="D54" s="5" t="n">
        <v>-11967</v>
      </c>
    </row>
    <row r="55" spans="1:5">
      <c r="A55" s="4" t="s">
        <v>548</v>
      </c>
      <c r="B55" s="5" t="n">
        <v>-12500</v>
      </c>
      <c r="D55" s="5" t="n">
        <v>-13581</v>
      </c>
    </row>
    <row r="56" spans="1:5">
      <c r="A56" s="4" t="s">
        <v>549</v>
      </c>
      <c r="B56" s="5" t="n">
        <v>1116430</v>
      </c>
      <c r="D56" s="5" t="n">
        <v>1122203</v>
      </c>
    </row>
    <row r="57" spans="1:5">
      <c r="A57" s="4" t="s">
        <v>550</v>
      </c>
      <c r="B57" s="5" t="n">
        <v>1154215</v>
      </c>
      <c r="D57" s="5" t="n">
        <v>1165860</v>
      </c>
    </row>
    <row r="58" spans="1:5">
      <c r="A58" s="4" t="s">
        <v>559</v>
      </c>
    </row>
    <row r="59" spans="1:5">
      <c r="A59" s="3" t="s">
        <v>545</v>
      </c>
    </row>
    <row r="60" spans="1:5">
      <c r="A60" s="4" t="s">
        <v>546</v>
      </c>
      <c r="B60" s="5" t="n">
        <v>619175</v>
      </c>
      <c r="D60" s="5" t="n">
        <v>642239</v>
      </c>
    </row>
    <row r="61" spans="1:5">
      <c r="A61" s="4" t="s">
        <v>547</v>
      </c>
      <c r="B61" s="5" t="n">
        <v>-2257</v>
      </c>
      <c r="D61" s="5" t="n">
        <v>-2773</v>
      </c>
    </row>
    <row r="62" spans="1:5">
      <c r="A62" s="4" t="s">
        <v>548</v>
      </c>
      <c r="B62" s="5" t="n">
        <v>-10668</v>
      </c>
      <c r="D62" s="5" t="n">
        <v>-13091</v>
      </c>
    </row>
    <row r="63" spans="1:5">
      <c r="A63" s="4" t="s">
        <v>549</v>
      </c>
      <c r="B63" s="5" t="n">
        <v>606250</v>
      </c>
      <c r="D63" s="5" t="n">
        <v>626375</v>
      </c>
    </row>
    <row r="64" spans="1:5">
      <c r="A64" s="4" t="s">
        <v>550</v>
      </c>
      <c r="B64" s="6" t="n">
        <v>625173</v>
      </c>
      <c r="D64" s="6" t="n">
        <v>644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60</v>
      </c>
      <c r="B1" s="2" t="s">
        <v>2</v>
      </c>
      <c r="C1" s="2" t="s">
        <v>543</v>
      </c>
      <c r="D1" s="2" t="s">
        <v>30</v>
      </c>
      <c r="E1" s="2" t="s">
        <v>544</v>
      </c>
    </row>
    <row r="2" spans="1:5">
      <c r="A2" s="3" t="s">
        <v>545</v>
      </c>
    </row>
    <row r="3" spans="1:5">
      <c r="A3" s="5" t="n">
        <v>2018</v>
      </c>
      <c r="B3" s="6" t="n">
        <v>22186</v>
      </c>
    </row>
    <row r="4" spans="1:5">
      <c r="A4" s="5" t="n">
        <v>2019</v>
      </c>
      <c r="B4" s="5" t="n">
        <v>14875</v>
      </c>
    </row>
    <row r="5" spans="1:5">
      <c r="A5" s="5" t="n">
        <v>2020</v>
      </c>
      <c r="B5" s="5" t="n">
        <v>37987</v>
      </c>
    </row>
    <row r="6" spans="1:5">
      <c r="A6" s="5" t="n">
        <v>2021</v>
      </c>
      <c r="B6" s="5" t="n">
        <v>728426</v>
      </c>
    </row>
    <row r="7" spans="1:5">
      <c r="A7" s="5" t="n">
        <v>2022</v>
      </c>
      <c r="B7" s="5" t="n">
        <v>851332</v>
      </c>
    </row>
    <row r="8" spans="1:5">
      <c r="A8" s="4" t="s">
        <v>561</v>
      </c>
      <c r="B8" s="5" t="n">
        <v>1089274</v>
      </c>
    </row>
    <row r="9" spans="1:5">
      <c r="A9" s="4" t="s">
        <v>101</v>
      </c>
      <c r="B9" s="5" t="n">
        <v>2744080</v>
      </c>
      <c r="D9" s="6" t="n">
        <v>2747856</v>
      </c>
    </row>
    <row r="10" spans="1:5">
      <c r="A10" s="4" t="s">
        <v>551</v>
      </c>
    </row>
    <row r="11" spans="1:5">
      <c r="A11" s="3" t="s">
        <v>545</v>
      </c>
    </row>
    <row r="12" spans="1:5">
      <c r="A12" s="5" t="n">
        <v>2018</v>
      </c>
      <c r="B12" s="5" t="n">
        <v>19586</v>
      </c>
    </row>
    <row r="13" spans="1:5">
      <c r="A13" s="5" t="n">
        <v>2019</v>
      </c>
      <c r="B13" s="5" t="n">
        <v>14721</v>
      </c>
    </row>
    <row r="14" spans="1:5">
      <c r="A14" s="5" t="n">
        <v>2020</v>
      </c>
      <c r="B14" s="5" t="n">
        <v>34799</v>
      </c>
    </row>
    <row r="15" spans="1:5">
      <c r="A15" s="5" t="n">
        <v>2021</v>
      </c>
      <c r="B15" s="5" t="n">
        <v>721736</v>
      </c>
    </row>
    <row r="16" spans="1:5">
      <c r="A16" s="5" t="n">
        <v>2022</v>
      </c>
      <c r="B16" s="5" t="n">
        <v>241510</v>
      </c>
    </row>
    <row r="17" spans="1:5">
      <c r="A17" s="4" t="s">
        <v>561</v>
      </c>
      <c r="B17" s="5" t="n">
        <v>1085900</v>
      </c>
    </row>
    <row r="18" spans="1:5">
      <c r="A18" s="4" t="s">
        <v>101</v>
      </c>
      <c r="B18" s="5" t="n">
        <v>2118252</v>
      </c>
      <c r="D18" s="5" t="n">
        <v>2100439</v>
      </c>
    </row>
    <row r="19" spans="1:5">
      <c r="A19" s="4" t="s">
        <v>290</v>
      </c>
    </row>
    <row r="20" spans="1:5">
      <c r="A20" s="3" t="s">
        <v>545</v>
      </c>
    </row>
    <row r="21" spans="1:5">
      <c r="A21" s="5" t="n">
        <v>2018</v>
      </c>
      <c r="B21" s="5" t="n">
        <v>2600</v>
      </c>
    </row>
    <row r="22" spans="1:5">
      <c r="A22" s="5" t="n">
        <v>2019</v>
      </c>
      <c r="B22" s="5" t="n">
        <v>154</v>
      </c>
    </row>
    <row r="23" spans="1:5">
      <c r="A23" s="5" t="n">
        <v>2020</v>
      </c>
      <c r="B23" s="5" t="n">
        <v>3188</v>
      </c>
    </row>
    <row r="24" spans="1:5">
      <c r="A24" s="5" t="n">
        <v>2021</v>
      </c>
      <c r="B24" s="5" t="n">
        <v>6690</v>
      </c>
    </row>
    <row r="25" spans="1:5">
      <c r="A25" s="5" t="n">
        <v>2022</v>
      </c>
      <c r="B25" s="5" t="n">
        <v>609822</v>
      </c>
    </row>
    <row r="26" spans="1:5">
      <c r="A26" s="4" t="s">
        <v>561</v>
      </c>
      <c r="B26" s="5" t="n">
        <v>3374</v>
      </c>
    </row>
    <row r="27" spans="1:5">
      <c r="A27" s="4" t="s">
        <v>101</v>
      </c>
      <c r="B27" s="5" t="n">
        <v>625828</v>
      </c>
      <c r="D27" s="5" t="n">
        <v>647417</v>
      </c>
    </row>
    <row r="28" spans="1:5">
      <c r="A28" s="4" t="s">
        <v>562</v>
      </c>
    </row>
    <row r="29" spans="1:5">
      <c r="A29" s="3" t="s">
        <v>545</v>
      </c>
    </row>
    <row r="30" spans="1:5">
      <c r="A30" s="5" t="n">
        <v>2018</v>
      </c>
      <c r="B30" s="5" t="n">
        <v>0</v>
      </c>
    </row>
    <row r="31" spans="1:5">
      <c r="A31" s="5" t="n">
        <v>2019</v>
      </c>
      <c r="B31" s="5" t="n">
        <v>0</v>
      </c>
    </row>
    <row r="32" spans="1:5">
      <c r="A32" s="5" t="n">
        <v>2020</v>
      </c>
      <c r="B32" s="5" t="n">
        <v>0</v>
      </c>
    </row>
    <row r="33" spans="1:5">
      <c r="A33" s="5" t="n">
        <v>2021</v>
      </c>
      <c r="B33" s="5" t="n">
        <v>710000</v>
      </c>
    </row>
    <row r="34" spans="1:5">
      <c r="A34" s="5" t="n">
        <v>2022</v>
      </c>
      <c r="B34" s="5" t="n">
        <v>0</v>
      </c>
    </row>
    <row r="35" spans="1:5">
      <c r="A35" s="4" t="s">
        <v>561</v>
      </c>
      <c r="B35" s="5" t="n">
        <v>0</v>
      </c>
    </row>
    <row r="36" spans="1:5">
      <c r="A36" s="4" t="s">
        <v>101</v>
      </c>
      <c r="B36" s="6" t="n">
        <v>710000</v>
      </c>
      <c r="D36" s="6" t="n">
        <v>710000</v>
      </c>
    </row>
    <row r="37" spans="1:5">
      <c r="A37" s="4" t="s">
        <v>553</v>
      </c>
      <c r="B37" s="4" t="s">
        <v>554</v>
      </c>
      <c r="C37" s="4" t="s">
        <v>554</v>
      </c>
      <c r="D37" s="4" t="s">
        <v>554</v>
      </c>
      <c r="E37" s="4" t="s">
        <v>554</v>
      </c>
    </row>
    <row r="38" spans="1:5">
      <c r="A38" s="4" t="s">
        <v>563</v>
      </c>
    </row>
    <row r="39" spans="1:5">
      <c r="A39" s="3" t="s">
        <v>545</v>
      </c>
    </row>
    <row r="40" spans="1:5">
      <c r="A40" s="5" t="n">
        <v>2018</v>
      </c>
      <c r="B40" s="6" t="n">
        <v>0</v>
      </c>
    </row>
    <row r="41" spans="1:5">
      <c r="A41" s="5" t="n">
        <v>2019</v>
      </c>
      <c r="B41" s="5" t="n">
        <v>0</v>
      </c>
    </row>
    <row r="42" spans="1:5">
      <c r="A42" s="5" t="n">
        <v>2020</v>
      </c>
      <c r="B42" s="5" t="n">
        <v>0</v>
      </c>
    </row>
    <row r="43" spans="1:5">
      <c r="A43" s="5" t="n">
        <v>2021</v>
      </c>
      <c r="B43" s="5" t="n">
        <v>0</v>
      </c>
    </row>
    <row r="44" spans="1:5">
      <c r="A44" s="5" t="n">
        <v>2022</v>
      </c>
      <c r="B44" s="5" t="n">
        <v>230000</v>
      </c>
    </row>
    <row r="45" spans="1:5">
      <c r="A45" s="4" t="s">
        <v>561</v>
      </c>
      <c r="B45" s="5" t="n">
        <v>0</v>
      </c>
    </row>
    <row r="46" spans="1:5">
      <c r="A46" s="4" t="s">
        <v>101</v>
      </c>
      <c r="B46" s="5" t="n">
        <v>230000</v>
      </c>
      <c r="D46" s="6" t="n">
        <v>220000</v>
      </c>
    </row>
    <row r="47" spans="1:5">
      <c r="A47" s="4" t="s">
        <v>564</v>
      </c>
    </row>
    <row r="48" spans="1:5">
      <c r="A48" s="3" t="s">
        <v>545</v>
      </c>
    </row>
    <row r="49" spans="1:5">
      <c r="A49" s="5" t="n">
        <v>2018</v>
      </c>
      <c r="B49" s="5" t="n">
        <v>11500</v>
      </c>
    </row>
    <row r="50" spans="1:5">
      <c r="A50" s="5" t="n">
        <v>2019</v>
      </c>
      <c r="B50" s="5" t="n">
        <v>11500</v>
      </c>
    </row>
    <row r="51" spans="1:5">
      <c r="A51" s="5" t="n">
        <v>2020</v>
      </c>
      <c r="B51" s="5" t="n">
        <v>11500</v>
      </c>
    </row>
    <row r="52" spans="1:5">
      <c r="A52" s="5" t="n">
        <v>2021</v>
      </c>
      <c r="B52" s="5" t="n">
        <v>11500</v>
      </c>
    </row>
    <row r="53" spans="1:5">
      <c r="A53" s="5" t="n">
        <v>2022</v>
      </c>
      <c r="B53" s="5" t="n">
        <v>11500</v>
      </c>
    </row>
    <row r="54" spans="1:5">
      <c r="A54" s="4" t="s">
        <v>561</v>
      </c>
      <c r="B54" s="5" t="n">
        <v>1083875</v>
      </c>
    </row>
    <row r="55" spans="1:5">
      <c r="A55" s="4" t="s">
        <v>101</v>
      </c>
      <c r="B55" s="5" t="n">
        <v>1141375</v>
      </c>
      <c r="D55" s="5" t="n">
        <v>1147751</v>
      </c>
    </row>
    <row r="56" spans="1:5">
      <c r="A56" s="4" t="s">
        <v>565</v>
      </c>
    </row>
    <row r="57" spans="1:5">
      <c r="A57" s="3" t="s">
        <v>545</v>
      </c>
    </row>
    <row r="58" spans="1:5">
      <c r="A58" s="5" t="n">
        <v>2018</v>
      </c>
      <c r="B58" s="5" t="n">
        <v>0</v>
      </c>
    </row>
    <row r="59" spans="1:5">
      <c r="A59" s="5" t="n">
        <v>2019</v>
      </c>
      <c r="B59" s="5" t="n">
        <v>0</v>
      </c>
    </row>
    <row r="60" spans="1:5">
      <c r="A60" s="5" t="n">
        <v>2020</v>
      </c>
      <c r="B60" s="5" t="n">
        <v>3016</v>
      </c>
    </row>
    <row r="61" spans="1:5">
      <c r="A61" s="5" t="n">
        <v>2021</v>
      </c>
      <c r="B61" s="5" t="n">
        <v>6520</v>
      </c>
    </row>
    <row r="62" spans="1:5">
      <c r="A62" s="5" t="n">
        <v>2022</v>
      </c>
      <c r="B62" s="5" t="n">
        <v>609639</v>
      </c>
    </row>
    <row r="63" spans="1:5">
      <c r="A63" s="4" t="s">
        <v>561</v>
      </c>
      <c r="B63" s="5" t="n">
        <v>0</v>
      </c>
    </row>
    <row r="64" spans="1:5">
      <c r="A64" s="4" t="s">
        <v>101</v>
      </c>
      <c r="B64" s="5" t="n">
        <v>619175</v>
      </c>
      <c r="D64" s="5" t="n">
        <v>642239</v>
      </c>
    </row>
    <row r="65" spans="1:5">
      <c r="A65" s="4" t="s">
        <v>566</v>
      </c>
    </row>
    <row r="66" spans="1:5">
      <c r="A66" s="3" t="s">
        <v>545</v>
      </c>
    </row>
    <row r="67" spans="1:5">
      <c r="A67" s="5" t="n">
        <v>2018</v>
      </c>
      <c r="B67" s="5" t="n">
        <v>8086</v>
      </c>
    </row>
    <row r="68" spans="1:5">
      <c r="A68" s="5" t="n">
        <v>2019</v>
      </c>
      <c r="B68" s="5" t="n">
        <v>3221</v>
      </c>
    </row>
    <row r="69" spans="1:5">
      <c r="A69" s="5" t="n">
        <v>2020</v>
      </c>
      <c r="B69" s="5" t="n">
        <v>23299</v>
      </c>
    </row>
    <row r="70" spans="1:5">
      <c r="A70" s="5" t="n">
        <v>2021</v>
      </c>
      <c r="B70" s="5" t="n">
        <v>236</v>
      </c>
    </row>
    <row r="71" spans="1:5">
      <c r="A71" s="5" t="n">
        <v>2022</v>
      </c>
      <c r="B71" s="5" t="n">
        <v>10</v>
      </c>
    </row>
    <row r="72" spans="1:5">
      <c r="A72" s="4" t="s">
        <v>561</v>
      </c>
      <c r="B72" s="5" t="n">
        <v>2025</v>
      </c>
    </row>
    <row r="73" spans="1:5">
      <c r="A73" s="4" t="s">
        <v>101</v>
      </c>
      <c r="B73" s="5" t="n">
        <v>36877</v>
      </c>
      <c r="D73" s="5" t="n">
        <v>22688</v>
      </c>
    </row>
    <row r="74" spans="1:5">
      <c r="A74" s="4" t="s">
        <v>567</v>
      </c>
    </row>
    <row r="75" spans="1:5">
      <c r="A75" s="3" t="s">
        <v>545</v>
      </c>
    </row>
    <row r="76" spans="1:5">
      <c r="A76" s="5" t="n">
        <v>2018</v>
      </c>
      <c r="B76" s="5" t="n">
        <v>2600</v>
      </c>
    </row>
    <row r="77" spans="1:5">
      <c r="A77" s="5" t="n">
        <v>2019</v>
      </c>
      <c r="B77" s="5" t="n">
        <v>154</v>
      </c>
    </row>
    <row r="78" spans="1:5">
      <c r="A78" s="5" t="n">
        <v>2020</v>
      </c>
      <c r="B78" s="5" t="n">
        <v>172</v>
      </c>
    </row>
    <row r="79" spans="1:5">
      <c r="A79" s="5" t="n">
        <v>2021</v>
      </c>
      <c r="B79" s="5" t="n">
        <v>170</v>
      </c>
    </row>
    <row r="80" spans="1:5">
      <c r="A80" s="5" t="n">
        <v>2022</v>
      </c>
      <c r="B80" s="5" t="n">
        <v>183</v>
      </c>
    </row>
    <row r="81" spans="1:5">
      <c r="A81" s="4" t="s">
        <v>561</v>
      </c>
      <c r="B81" s="5" t="n">
        <v>3374</v>
      </c>
    </row>
    <row r="82" spans="1:5">
      <c r="A82" s="4" t="s">
        <v>101</v>
      </c>
      <c r="B82" s="6" t="n">
        <v>6653</v>
      </c>
      <c r="D82" s="6" t="n">
        <v>5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14"/>
    <col customWidth="1" max="9" min="9" width="20"/>
  </cols>
  <sheetData>
    <row r="1" spans="1:9">
      <c r="A1" s="1" t="s">
        <v>568</v>
      </c>
      <c r="B1" s="2" t="s">
        <v>569</v>
      </c>
      <c r="C1" s="2" t="s">
        <v>570</v>
      </c>
      <c r="D1" s="2" t="s">
        <v>571</v>
      </c>
      <c r="E1" s="2" t="s">
        <v>572</v>
      </c>
      <c r="F1" s="2" t="s">
        <v>573</v>
      </c>
      <c r="G1" s="2" t="s">
        <v>75</v>
      </c>
      <c r="H1" s="2" t="s">
        <v>574</v>
      </c>
      <c r="I1" s="2" t="s">
        <v>575</v>
      </c>
    </row>
    <row r="2" spans="1:9">
      <c r="A2" s="4" t="s">
        <v>576</v>
      </c>
    </row>
    <row r="3" spans="1:9">
      <c r="A3" s="3" t="s">
        <v>577</v>
      </c>
    </row>
    <row r="4" spans="1:9">
      <c r="A4" s="4" t="s">
        <v>578</v>
      </c>
      <c r="G4" s="9" t="n">
        <v>5.75</v>
      </c>
      <c r="H4" s="5" t="n">
        <v>5</v>
      </c>
    </row>
    <row r="5" spans="1:9">
      <c r="A5" s="4" t="s">
        <v>579</v>
      </c>
    </row>
    <row r="6" spans="1:9">
      <c r="A6" s="3" t="s">
        <v>577</v>
      </c>
    </row>
    <row r="7" spans="1:9">
      <c r="A7" s="4" t="s">
        <v>580</v>
      </c>
      <c r="I7" s="6" t="n">
        <v>100000000</v>
      </c>
    </row>
    <row r="8" spans="1:9">
      <c r="A8" s="4" t="s">
        <v>581</v>
      </c>
      <c r="D8" s="6" t="n">
        <v>450000000</v>
      </c>
    </row>
    <row r="9" spans="1:9">
      <c r="A9" s="4" t="s">
        <v>582</v>
      </c>
    </row>
    <row r="10" spans="1:9">
      <c r="A10" s="3" t="s">
        <v>577</v>
      </c>
    </row>
    <row r="11" spans="1:9">
      <c r="A11" s="4" t="s">
        <v>583</v>
      </c>
      <c r="C11" s="6" t="n">
        <v>10200000</v>
      </c>
      <c r="F11" s="6" t="n">
        <v>26900000</v>
      </c>
    </row>
    <row r="12" spans="1:9">
      <c r="A12" s="4" t="s">
        <v>584</v>
      </c>
    </row>
    <row r="13" spans="1:9">
      <c r="A13" s="3" t="s">
        <v>577</v>
      </c>
    </row>
    <row r="14" spans="1:9">
      <c r="A14" s="4" t="s">
        <v>585</v>
      </c>
      <c r="D14" s="6" t="n">
        <v>56200000</v>
      </c>
    </row>
    <row r="15" spans="1:9">
      <c r="A15" s="4" t="s">
        <v>586</v>
      </c>
    </row>
    <row r="16" spans="1:9">
      <c r="A16" s="3" t="s">
        <v>577</v>
      </c>
    </row>
    <row r="17" spans="1:9">
      <c r="A17" s="4" t="s">
        <v>587</v>
      </c>
      <c r="B17" s="4" t="s">
        <v>588</v>
      </c>
      <c r="D17" s="4" t="s">
        <v>589</v>
      </c>
      <c r="E17" s="4" t="s">
        <v>590</v>
      </c>
    </row>
    <row r="18" spans="1:9">
      <c r="A18" s="4" t="s">
        <v>591</v>
      </c>
    </row>
    <row r="19" spans="1:9">
      <c r="A19" s="3" t="s">
        <v>577</v>
      </c>
    </row>
    <row r="20" spans="1:9">
      <c r="A20" s="4" t="s">
        <v>587</v>
      </c>
      <c r="B20" s="4" t="s">
        <v>592</v>
      </c>
      <c r="D20" s="4" t="s">
        <v>592</v>
      </c>
      <c r="E20" s="4" t="s">
        <v>592</v>
      </c>
    </row>
    <row r="21" spans="1:9">
      <c r="A21" s="4" t="s">
        <v>593</v>
      </c>
    </row>
    <row r="22" spans="1:9">
      <c r="A22" s="3" t="s">
        <v>577</v>
      </c>
    </row>
    <row r="23" spans="1:9">
      <c r="A23" s="4" t="s">
        <v>587</v>
      </c>
      <c r="B23" s="4" t="s">
        <v>589</v>
      </c>
      <c r="D23" s="4" t="s">
        <v>539</v>
      </c>
      <c r="E23" s="4" t="s">
        <v>594</v>
      </c>
    </row>
    <row r="24" spans="1:9">
      <c r="A24" s="4" t="s">
        <v>595</v>
      </c>
    </row>
    <row r="25" spans="1:9">
      <c r="A25" s="3" t="s">
        <v>577</v>
      </c>
    </row>
    <row r="26" spans="1:9">
      <c r="A26" s="4" t="s">
        <v>596</v>
      </c>
      <c r="B26" s="6" t="n">
        <v>625000000</v>
      </c>
    </row>
    <row r="27" spans="1:9">
      <c r="A27" s="4" t="s">
        <v>597</v>
      </c>
      <c r="B27" s="4" t="s">
        <v>592</v>
      </c>
    </row>
    <row r="28" spans="1:9">
      <c r="A28" s="4" t="s">
        <v>598</v>
      </c>
      <c r="B28" s="4" t="s">
        <v>599</v>
      </c>
    </row>
    <row r="29" spans="1:9">
      <c r="A29" s="4" t="s">
        <v>600</v>
      </c>
    </row>
    <row r="30" spans="1:9">
      <c r="A30" s="3" t="s">
        <v>577</v>
      </c>
    </row>
    <row r="31" spans="1:9">
      <c r="A31" s="4" t="s">
        <v>587</v>
      </c>
      <c r="B31" s="4" t="s">
        <v>588</v>
      </c>
    </row>
    <row r="32" spans="1:9">
      <c r="A32" s="4" t="s">
        <v>601</v>
      </c>
    </row>
    <row r="33" spans="1:9">
      <c r="A33" s="3" t="s">
        <v>577</v>
      </c>
    </row>
    <row r="34" spans="1:9">
      <c r="A34" s="4" t="s">
        <v>587</v>
      </c>
      <c r="B34" s="4" t="s">
        <v>592</v>
      </c>
    </row>
    <row r="35" spans="1:9">
      <c r="A35" s="4" t="s">
        <v>602</v>
      </c>
    </row>
    <row r="36" spans="1:9">
      <c r="A36" s="3" t="s">
        <v>577</v>
      </c>
    </row>
    <row r="37" spans="1:9">
      <c r="A37" s="4" t="s">
        <v>587</v>
      </c>
      <c r="B37"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5</v>
      </c>
    </row>
    <row r="3" spans="1:4">
      <c r="A3" s="3" t="s">
        <v>142</v>
      </c>
    </row>
    <row r="4" spans="1:4">
      <c r="A4" s="4" t="s">
        <v>91</v>
      </c>
      <c r="B4" s="6" t="n">
        <v>220645</v>
      </c>
      <c r="C4" s="6" t="n">
        <v>125270</v>
      </c>
      <c r="D4" s="6" t="n">
        <v>135996</v>
      </c>
    </row>
    <row r="5" spans="1:4">
      <c r="A5" s="3" t="s">
        <v>143</v>
      </c>
    </row>
    <row r="6" spans="1:4">
      <c r="A6" s="4" t="s">
        <v>144</v>
      </c>
      <c r="B6" s="5" t="n">
        <v>20006</v>
      </c>
      <c r="C6" s="5" t="n">
        <v>20476</v>
      </c>
      <c r="D6" s="5" t="n">
        <v>13969</v>
      </c>
    </row>
    <row r="7" spans="1:4">
      <c r="A7" s="4" t="s">
        <v>81</v>
      </c>
      <c r="B7" s="5" t="n">
        <v>160011</v>
      </c>
      <c r="C7" s="5" t="n">
        <v>145311</v>
      </c>
      <c r="D7" s="5" t="n">
        <v>104981</v>
      </c>
    </row>
    <row r="8" spans="1:4">
      <c r="A8" s="4" t="s">
        <v>145</v>
      </c>
      <c r="B8" s="5" t="n">
        <v>79491</v>
      </c>
      <c r="C8" s="5" t="n">
        <v>69093</v>
      </c>
      <c r="D8" s="5" t="n">
        <v>59372</v>
      </c>
    </row>
    <row r="9" spans="1:4">
      <c r="A9" s="4" t="s">
        <v>86</v>
      </c>
      <c r="B9" s="5" t="n">
        <v>-21054</v>
      </c>
      <c r="C9" s="5" t="n">
        <v>-19943</v>
      </c>
      <c r="D9" s="5" t="n">
        <v>-16811</v>
      </c>
    </row>
    <row r="10" spans="1:4">
      <c r="A10" s="4" t="s">
        <v>146</v>
      </c>
      <c r="B10" s="5" t="n">
        <v>6527</v>
      </c>
      <c r="C10" s="5" t="n">
        <v>11626</v>
      </c>
      <c r="D10" s="5" t="n">
        <v>0</v>
      </c>
    </row>
    <row r="11" spans="1:4">
      <c r="A11" s="4" t="s">
        <v>147</v>
      </c>
      <c r="B11" s="5" t="n">
        <v>-10349</v>
      </c>
      <c r="C11" s="5" t="n">
        <v>-46488</v>
      </c>
      <c r="D11" s="5" t="n">
        <v>-1098</v>
      </c>
    </row>
    <row r="12" spans="1:4">
      <c r="A12" s="4" t="s">
        <v>148</v>
      </c>
      <c r="B12" s="5" t="n">
        <v>0</v>
      </c>
      <c r="C12" s="5" t="n">
        <v>-2779</v>
      </c>
      <c r="D12" s="5" t="n">
        <v>-29647</v>
      </c>
    </row>
    <row r="13" spans="1:4">
      <c r="A13" s="4" t="s">
        <v>149</v>
      </c>
      <c r="B13" s="5" t="n">
        <v>0</v>
      </c>
      <c r="C13" s="5" t="n">
        <v>5339</v>
      </c>
      <c r="D13" s="5" t="n">
        <v>0</v>
      </c>
    </row>
    <row r="14" spans="1:4">
      <c r="A14" s="4" t="s">
        <v>150</v>
      </c>
      <c r="B14" s="5" t="n">
        <v>19284</v>
      </c>
      <c r="C14" s="5" t="n">
        <v>17413</v>
      </c>
      <c r="D14" s="5" t="n">
        <v>14985</v>
      </c>
    </row>
    <row r="15" spans="1:4">
      <c r="A15" s="4" t="s">
        <v>151</v>
      </c>
      <c r="B15" s="5" t="n">
        <v>11130</v>
      </c>
      <c r="C15" s="5" t="n">
        <v>15656</v>
      </c>
      <c r="D15" s="5" t="n">
        <v>9543</v>
      </c>
    </row>
    <row r="16" spans="1:4">
      <c r="A16" s="4" t="s">
        <v>152</v>
      </c>
      <c r="B16" s="5" t="n">
        <v>-72324</v>
      </c>
      <c r="C16" s="5" t="n">
        <v>-12591</v>
      </c>
      <c r="D16" s="5" t="n">
        <v>-2058</v>
      </c>
    </row>
    <row r="17" spans="1:4">
      <c r="A17" s="3" t="s">
        <v>153</v>
      </c>
    </row>
    <row r="18" spans="1:4">
      <c r="A18" s="4" t="s">
        <v>154</v>
      </c>
      <c r="B18" s="5" t="n">
        <v>-197191</v>
      </c>
      <c r="C18" s="5" t="n">
        <v>-39320</v>
      </c>
      <c r="D18" s="5" t="n">
        <v>-92572</v>
      </c>
    </row>
    <row r="19" spans="1:4">
      <c r="A19" s="4" t="s">
        <v>35</v>
      </c>
      <c r="B19" s="5" t="n">
        <v>1597</v>
      </c>
      <c r="C19" s="5" t="n">
        <v>17450</v>
      </c>
      <c r="D19" s="5" t="n">
        <v>-2503</v>
      </c>
    </row>
    <row r="20" spans="1:4">
      <c r="A20" s="4" t="s">
        <v>40</v>
      </c>
      <c r="B20" s="5" t="n">
        <v>-886</v>
      </c>
      <c r="C20" s="5" t="n">
        <v>9290</v>
      </c>
      <c r="D20" s="5" t="n">
        <v>4713</v>
      </c>
    </row>
    <row r="21" spans="1:4">
      <c r="A21" s="4" t="s">
        <v>45</v>
      </c>
      <c r="B21" s="5" t="n">
        <v>3903</v>
      </c>
      <c r="C21" s="5" t="n">
        <v>-15492</v>
      </c>
      <c r="D21" s="5" t="n">
        <v>2345</v>
      </c>
    </row>
    <row r="22" spans="1:4">
      <c r="A22" s="4" t="s">
        <v>155</v>
      </c>
      <c r="B22" s="5" t="n">
        <v>17341</v>
      </c>
      <c r="C22" s="5" t="n">
        <v>46292</v>
      </c>
      <c r="D22" s="5" t="n">
        <v>7200</v>
      </c>
    </row>
    <row r="23" spans="1:4">
      <c r="A23" s="4" t="s">
        <v>156</v>
      </c>
      <c r="B23" s="5" t="n">
        <v>238131</v>
      </c>
      <c r="C23" s="5" t="n">
        <v>346603</v>
      </c>
      <c r="D23" s="5" t="n">
        <v>208415</v>
      </c>
    </row>
    <row r="24" spans="1:4">
      <c r="A24" s="3" t="s">
        <v>157</v>
      </c>
    </row>
    <row r="25" spans="1:4">
      <c r="A25" s="4" t="s">
        <v>158</v>
      </c>
      <c r="B25" s="5" t="n">
        <v>-27390</v>
      </c>
      <c r="C25" s="5" t="n">
        <v>-472206</v>
      </c>
      <c r="D25" s="5" t="n">
        <v>-1061628</v>
      </c>
    </row>
    <row r="26" spans="1:4">
      <c r="A26" s="4" t="s">
        <v>159</v>
      </c>
      <c r="B26" s="5" t="n">
        <v>-233243</v>
      </c>
      <c r="C26" s="5" t="n">
        <v>-161633</v>
      </c>
      <c r="D26" s="5" t="n">
        <v>-182642</v>
      </c>
    </row>
    <row r="27" spans="1:4">
      <c r="A27" s="4" t="s">
        <v>160</v>
      </c>
      <c r="B27" s="5" t="n">
        <v>-12682</v>
      </c>
      <c r="C27" s="5" t="n">
        <v>-4723</v>
      </c>
      <c r="D27" s="5" t="n">
        <v>-2347</v>
      </c>
    </row>
    <row r="28" spans="1:4">
      <c r="A28" s="4" t="s">
        <v>161</v>
      </c>
      <c r="B28" s="5" t="n">
        <v>80350</v>
      </c>
      <c r="C28" s="5" t="n">
        <v>80463</v>
      </c>
      <c r="D28" s="5" t="n">
        <v>1767</v>
      </c>
    </row>
    <row r="29" spans="1:4">
      <c r="A29" s="4" t="s">
        <v>162</v>
      </c>
      <c r="B29" s="5" t="n">
        <v>0</v>
      </c>
      <c r="C29" s="5" t="n">
        <v>3779</v>
      </c>
      <c r="D29" s="5" t="n">
        <v>33096</v>
      </c>
    </row>
    <row r="30" spans="1:4">
      <c r="A30" s="4" t="s">
        <v>163</v>
      </c>
      <c r="B30" s="5" t="n">
        <v>-192965</v>
      </c>
      <c r="C30" s="5" t="n">
        <v>-554320</v>
      </c>
      <c r="D30" s="5" t="n">
        <v>-1211754</v>
      </c>
    </row>
    <row r="31" spans="1:4">
      <c r="A31" s="3" t="s">
        <v>164</v>
      </c>
    </row>
    <row r="32" spans="1:4">
      <c r="A32" s="4" t="s">
        <v>165</v>
      </c>
      <c r="B32" s="5" t="n">
        <v>970000</v>
      </c>
      <c r="C32" s="5" t="n">
        <v>575000</v>
      </c>
      <c r="D32" s="5" t="n">
        <v>1135000</v>
      </c>
    </row>
    <row r="33" spans="1:4">
      <c r="A33" s="4" t="s">
        <v>166</v>
      </c>
      <c r="B33" s="5" t="n">
        <v>-960000</v>
      </c>
      <c r="C33" s="5" t="n">
        <v>-655000</v>
      </c>
      <c r="D33" s="5" t="n">
        <v>-895000</v>
      </c>
    </row>
    <row r="34" spans="1:4">
      <c r="A34" s="4" t="s">
        <v>167</v>
      </c>
      <c r="B34" s="5" t="n">
        <v>1139487</v>
      </c>
      <c r="C34" s="5" t="n">
        <v>795344</v>
      </c>
      <c r="D34" s="5" t="n">
        <v>623575</v>
      </c>
    </row>
    <row r="35" spans="1:4">
      <c r="A35" s="4" t="s">
        <v>168</v>
      </c>
      <c r="B35" s="5" t="n">
        <v>-1179442</v>
      </c>
      <c r="C35" s="5" t="n">
        <v>-438034</v>
      </c>
      <c r="D35" s="5" t="n">
        <v>-29134</v>
      </c>
    </row>
    <row r="36" spans="1:4">
      <c r="A36" s="4" t="s">
        <v>169</v>
      </c>
      <c r="B36" s="5" t="n">
        <v>-4392</v>
      </c>
      <c r="C36" s="5" t="n">
        <v>0</v>
      </c>
      <c r="D36" s="5" t="n">
        <v>0</v>
      </c>
    </row>
    <row r="37" spans="1:4">
      <c r="A37" s="4" t="s">
        <v>170</v>
      </c>
      <c r="B37" s="5" t="n">
        <v>46621</v>
      </c>
      <c r="C37" s="5" t="n">
        <v>27721</v>
      </c>
      <c r="D37" s="5" t="n">
        <v>13374</v>
      </c>
    </row>
    <row r="38" spans="1:4">
      <c r="A38" s="4" t="s">
        <v>171</v>
      </c>
      <c r="B38" s="5" t="n">
        <v>-20647</v>
      </c>
      <c r="C38" s="5" t="n">
        <v>-21401</v>
      </c>
      <c r="D38" s="5" t="n">
        <v>-18136</v>
      </c>
    </row>
    <row r="39" spans="1:4">
      <c r="A39" s="4" t="s">
        <v>123</v>
      </c>
      <c r="B39" s="5" t="n">
        <v>0</v>
      </c>
      <c r="C39" s="5" t="n">
        <v>0</v>
      </c>
      <c r="D39" s="5" t="n">
        <v>-13129</v>
      </c>
    </row>
    <row r="40" spans="1:4">
      <c r="A40" s="4" t="s">
        <v>172</v>
      </c>
      <c r="B40" s="5" t="n">
        <v>-4753</v>
      </c>
      <c r="C40" s="5" t="n">
        <v>-2929</v>
      </c>
      <c r="D40" s="5" t="n">
        <v>-15827</v>
      </c>
    </row>
    <row r="41" spans="1:4">
      <c r="A41" s="4" t="s">
        <v>173</v>
      </c>
      <c r="B41" s="5" t="n">
        <v>2017</v>
      </c>
      <c r="C41" s="5" t="n">
        <v>1672</v>
      </c>
      <c r="D41" s="5" t="n">
        <v>1649</v>
      </c>
    </row>
    <row r="42" spans="1:4">
      <c r="A42" s="4" t="s">
        <v>129</v>
      </c>
      <c r="B42" s="5" t="n">
        <v>0</v>
      </c>
      <c r="C42" s="5" t="n">
        <v>0</v>
      </c>
      <c r="D42" s="5" t="n">
        <v>1846</v>
      </c>
    </row>
    <row r="43" spans="1:4">
      <c r="A43" s="4" t="s">
        <v>174</v>
      </c>
      <c r="B43" s="5" t="n">
        <v>-9899</v>
      </c>
      <c r="C43" s="5" t="n">
        <v>10746</v>
      </c>
      <c r="D43" s="5" t="n">
        <v>6869</v>
      </c>
    </row>
    <row r="44" spans="1:4">
      <c r="A44" s="4" t="s">
        <v>175</v>
      </c>
      <c r="B44" s="5" t="n">
        <v>9982</v>
      </c>
      <c r="C44" s="5" t="n">
        <v>11846</v>
      </c>
      <c r="D44" s="5" t="n">
        <v>217065</v>
      </c>
    </row>
    <row r="45" spans="1:4">
      <c r="A45" s="4" t="s">
        <v>117</v>
      </c>
      <c r="B45" s="5" t="n">
        <v>-120</v>
      </c>
      <c r="C45" s="5" t="n">
        <v>-2099</v>
      </c>
      <c r="D45" s="5" t="n">
        <v>-1095</v>
      </c>
    </row>
    <row r="46" spans="1:4">
      <c r="A46" s="4" t="s">
        <v>118</v>
      </c>
      <c r="B46" s="5" t="n">
        <v>-10500</v>
      </c>
      <c r="C46" s="5" t="n">
        <v>-10555</v>
      </c>
      <c r="D46" s="5" t="n">
        <v>-12637</v>
      </c>
    </row>
    <row r="47" spans="1:4">
      <c r="A47" s="4" t="s">
        <v>176</v>
      </c>
      <c r="B47" s="5" t="n">
        <v>-21646</v>
      </c>
      <c r="C47" s="5" t="n">
        <v>292311</v>
      </c>
      <c r="D47" s="5" t="n">
        <v>1014420</v>
      </c>
    </row>
    <row r="48" spans="1:4">
      <c r="A48" s="4" t="s">
        <v>177</v>
      </c>
      <c r="B48" s="5" t="n">
        <v>23520</v>
      </c>
      <c r="C48" s="5" t="n">
        <v>84594</v>
      </c>
      <c r="D48" s="5" t="n">
        <v>11081</v>
      </c>
    </row>
    <row r="49" spans="1:4">
      <c r="A49" s="4" t="s">
        <v>178</v>
      </c>
      <c r="B49" s="5" t="n">
        <v>99029</v>
      </c>
      <c r="C49" s="5" t="n">
        <v>14435</v>
      </c>
      <c r="D49" s="5" t="n">
        <v>3354</v>
      </c>
    </row>
    <row r="50" spans="1:4">
      <c r="A50" s="4" t="s">
        <v>179</v>
      </c>
      <c r="B50" s="5" t="n">
        <v>122549</v>
      </c>
      <c r="C50" s="5" t="n">
        <v>99029</v>
      </c>
      <c r="D50" s="5" t="n">
        <v>14435</v>
      </c>
    </row>
    <row r="51" spans="1:4">
      <c r="A51" s="3" t="s">
        <v>180</v>
      </c>
    </row>
    <row r="52" spans="1:4">
      <c r="A52" s="4" t="s">
        <v>181</v>
      </c>
      <c r="B52" s="5" t="n">
        <v>149156</v>
      </c>
      <c r="C52" s="5" t="n">
        <v>142640</v>
      </c>
      <c r="D52" s="5" t="n">
        <v>103166</v>
      </c>
    </row>
    <row r="53" spans="1:4">
      <c r="A53" s="4" t="s">
        <v>182</v>
      </c>
      <c r="B53" s="5" t="n">
        <v>64991</v>
      </c>
      <c r="C53" s="5" t="n">
        <v>70756</v>
      </c>
      <c r="D53" s="5" t="n">
        <v>79420</v>
      </c>
    </row>
    <row r="54" spans="1:4">
      <c r="A54" s="4" t="s">
        <v>183</v>
      </c>
      <c r="B54" s="5" t="n">
        <v>30043</v>
      </c>
      <c r="C54" s="5" t="n">
        <v>32861</v>
      </c>
      <c r="D54" s="5" t="n">
        <v>36744</v>
      </c>
    </row>
    <row r="55" spans="1:4">
      <c r="A55" s="4" t="s">
        <v>67</v>
      </c>
    </row>
    <row r="56" spans="1:4">
      <c r="A56" s="3" t="s">
        <v>142</v>
      </c>
    </row>
    <row r="57" spans="1:4">
      <c r="A57" s="4" t="s">
        <v>91</v>
      </c>
      <c r="B57" s="5" t="n">
        <v>220645</v>
      </c>
      <c r="C57" s="5" t="n">
        <v>125270</v>
      </c>
      <c r="D57" s="5" t="n">
        <v>135996</v>
      </c>
    </row>
    <row r="58" spans="1:4">
      <c r="A58" s="3" t="s">
        <v>143</v>
      </c>
    </row>
    <row r="59" spans="1:4">
      <c r="A59" s="4" t="s">
        <v>144</v>
      </c>
      <c r="B59" s="5" t="n">
        <v>20006</v>
      </c>
      <c r="C59" s="5" t="n">
        <v>20476</v>
      </c>
      <c r="D59" s="5" t="n">
        <v>13969</v>
      </c>
    </row>
    <row r="60" spans="1:4">
      <c r="A60" s="4" t="s">
        <v>81</v>
      </c>
      <c r="B60" s="5" t="n">
        <v>160011</v>
      </c>
      <c r="C60" s="5" t="n">
        <v>145311</v>
      </c>
      <c r="D60" s="5" t="n">
        <v>104981</v>
      </c>
    </row>
    <row r="61" spans="1:4">
      <c r="A61" s="4" t="s">
        <v>145</v>
      </c>
      <c r="B61" s="5" t="n">
        <v>79491</v>
      </c>
      <c r="C61" s="5" t="n">
        <v>69093</v>
      </c>
      <c r="D61" s="5" t="n">
        <v>59372</v>
      </c>
    </row>
    <row r="62" spans="1:4">
      <c r="A62" s="4" t="s">
        <v>86</v>
      </c>
      <c r="B62" s="5" t="n">
        <v>-21054</v>
      </c>
      <c r="C62" s="5" t="n">
        <v>-19943</v>
      </c>
      <c r="D62" s="5" t="n">
        <v>-16811</v>
      </c>
    </row>
    <row r="63" spans="1:4">
      <c r="A63" s="4" t="s">
        <v>146</v>
      </c>
      <c r="B63" s="5" t="n">
        <v>6527</v>
      </c>
      <c r="C63" s="5" t="n">
        <v>11626</v>
      </c>
      <c r="D63" s="5" t="n">
        <v>0</v>
      </c>
    </row>
    <row r="64" spans="1:4">
      <c r="A64" s="4" t="s">
        <v>147</v>
      </c>
      <c r="B64" s="5" t="n">
        <v>-10349</v>
      </c>
      <c r="C64" s="5" t="n">
        <v>-46488</v>
      </c>
      <c r="D64" s="5" t="n">
        <v>-1098</v>
      </c>
    </row>
    <row r="65" spans="1:4">
      <c r="A65" s="4" t="s">
        <v>148</v>
      </c>
      <c r="B65" s="5" t="n">
        <v>0</v>
      </c>
      <c r="C65" s="5" t="n">
        <v>-2779</v>
      </c>
      <c r="D65" s="5" t="n">
        <v>-29647</v>
      </c>
    </row>
    <row r="66" spans="1:4">
      <c r="A66" s="4" t="s">
        <v>149</v>
      </c>
      <c r="B66" s="5" t="n">
        <v>0</v>
      </c>
      <c r="C66" s="5" t="n">
        <v>5339</v>
      </c>
      <c r="D66" s="5" t="n">
        <v>0</v>
      </c>
    </row>
    <row r="67" spans="1:4">
      <c r="A67" s="4" t="s">
        <v>150</v>
      </c>
      <c r="B67" s="5" t="n">
        <v>19284</v>
      </c>
      <c r="C67" s="5" t="n">
        <v>17413</v>
      </c>
      <c r="D67" s="5" t="n">
        <v>14985</v>
      </c>
    </row>
    <row r="68" spans="1:4">
      <c r="A68" s="4" t="s">
        <v>151</v>
      </c>
      <c r="B68" s="5" t="n">
        <v>11130</v>
      </c>
      <c r="C68" s="5" t="n">
        <v>15656</v>
      </c>
      <c r="D68" s="5" t="n">
        <v>9543</v>
      </c>
    </row>
    <row r="69" spans="1:4">
      <c r="A69" s="4" t="s">
        <v>152</v>
      </c>
      <c r="B69" s="5" t="n">
        <v>-72324</v>
      </c>
      <c r="C69" s="5" t="n">
        <v>-12591</v>
      </c>
      <c r="D69" s="5" t="n">
        <v>-2058</v>
      </c>
    </row>
    <row r="70" spans="1:4">
      <c r="A70" s="3" t="s">
        <v>153</v>
      </c>
    </row>
    <row r="71" spans="1:4">
      <c r="A71" s="4" t="s">
        <v>154</v>
      </c>
      <c r="B71" s="5" t="n">
        <v>-197191</v>
      </c>
      <c r="C71" s="5" t="n">
        <v>-39320</v>
      </c>
      <c r="D71" s="5" t="n">
        <v>-92572</v>
      </c>
    </row>
    <row r="72" spans="1:4">
      <c r="A72" s="4" t="s">
        <v>35</v>
      </c>
      <c r="B72" s="5" t="n">
        <v>1597</v>
      </c>
      <c r="C72" s="5" t="n">
        <v>17450</v>
      </c>
      <c r="D72" s="5" t="n">
        <v>-2503</v>
      </c>
    </row>
    <row r="73" spans="1:4">
      <c r="A73" s="4" t="s">
        <v>40</v>
      </c>
      <c r="B73" s="5" t="n">
        <v>-886</v>
      </c>
      <c r="C73" s="5" t="n">
        <v>9290</v>
      </c>
      <c r="D73" s="5" t="n">
        <v>4713</v>
      </c>
    </row>
    <row r="74" spans="1:4">
      <c r="A74" s="4" t="s">
        <v>45</v>
      </c>
      <c r="B74" s="5" t="n">
        <v>3903</v>
      </c>
      <c r="C74" s="5" t="n">
        <v>-15492</v>
      </c>
      <c r="D74" s="5" t="n">
        <v>2345</v>
      </c>
    </row>
    <row r="75" spans="1:4">
      <c r="A75" s="4" t="s">
        <v>155</v>
      </c>
      <c r="B75" s="5" t="n">
        <v>17341</v>
      </c>
      <c r="C75" s="5" t="n">
        <v>46292</v>
      </c>
      <c r="D75" s="5" t="n">
        <v>7200</v>
      </c>
    </row>
    <row r="76" spans="1:4">
      <c r="A76" s="4" t="s">
        <v>156</v>
      </c>
      <c r="B76" s="5" t="n">
        <v>238131</v>
      </c>
      <c r="C76" s="5" t="n">
        <v>346603</v>
      </c>
      <c r="D76" s="5" t="n">
        <v>208415</v>
      </c>
    </row>
    <row r="77" spans="1:4">
      <c r="A77" s="3" t="s">
        <v>157</v>
      </c>
    </row>
    <row r="78" spans="1:4">
      <c r="A78" s="4" t="s">
        <v>158</v>
      </c>
      <c r="B78" s="5" t="n">
        <v>-27390</v>
      </c>
      <c r="C78" s="5" t="n">
        <v>-472206</v>
      </c>
      <c r="D78" s="5" t="n">
        <v>-1061628</v>
      </c>
    </row>
    <row r="79" spans="1:4">
      <c r="A79" s="4" t="s">
        <v>159</v>
      </c>
      <c r="B79" s="5" t="n">
        <v>-233243</v>
      </c>
      <c r="C79" s="5" t="n">
        <v>-161633</v>
      </c>
      <c r="D79" s="5" t="n">
        <v>-182642</v>
      </c>
    </row>
    <row r="80" spans="1:4">
      <c r="A80" s="4" t="s">
        <v>160</v>
      </c>
      <c r="B80" s="5" t="n">
        <v>-12682</v>
      </c>
      <c r="C80" s="5" t="n">
        <v>-4723</v>
      </c>
      <c r="D80" s="5" t="n">
        <v>-2347</v>
      </c>
    </row>
    <row r="81" spans="1:4">
      <c r="A81" s="4" t="s">
        <v>161</v>
      </c>
      <c r="B81" s="5" t="n">
        <v>80350</v>
      </c>
      <c r="C81" s="5" t="n">
        <v>80463</v>
      </c>
      <c r="D81" s="5" t="n">
        <v>1767</v>
      </c>
    </row>
    <row r="82" spans="1:4">
      <c r="A82" s="4" t="s">
        <v>162</v>
      </c>
      <c r="B82" s="5" t="n">
        <v>0</v>
      </c>
      <c r="C82" s="5" t="n">
        <v>3779</v>
      </c>
      <c r="D82" s="5" t="n">
        <v>33096</v>
      </c>
    </row>
    <row r="83" spans="1:4">
      <c r="A83" s="4" t="s">
        <v>163</v>
      </c>
      <c r="B83" s="5" t="n">
        <v>-192965</v>
      </c>
      <c r="C83" s="5" t="n">
        <v>-554320</v>
      </c>
      <c r="D83" s="5" t="n">
        <v>-1211754</v>
      </c>
    </row>
    <row r="84" spans="1:4">
      <c r="A84" s="3" t="s">
        <v>164</v>
      </c>
    </row>
    <row r="85" spans="1:4">
      <c r="A85" s="4" t="s">
        <v>165</v>
      </c>
      <c r="B85" s="5" t="n">
        <v>970000</v>
      </c>
      <c r="C85" s="5" t="n">
        <v>575000</v>
      </c>
      <c r="D85" s="5" t="n">
        <v>1135000</v>
      </c>
    </row>
    <row r="86" spans="1:4">
      <c r="A86" s="4" t="s">
        <v>166</v>
      </c>
      <c r="B86" s="5" t="n">
        <v>-960000</v>
      </c>
      <c r="C86" s="5" t="n">
        <v>-655000</v>
      </c>
      <c r="D86" s="5" t="n">
        <v>-895000</v>
      </c>
    </row>
    <row r="87" spans="1:4">
      <c r="A87" s="4" t="s">
        <v>167</v>
      </c>
      <c r="B87" s="5" t="n">
        <v>1139487</v>
      </c>
      <c r="C87" s="5" t="n">
        <v>795344</v>
      </c>
      <c r="D87" s="5" t="n">
        <v>623575</v>
      </c>
    </row>
    <row r="88" spans="1:4">
      <c r="A88" s="4" t="s">
        <v>168</v>
      </c>
      <c r="B88" s="5" t="n">
        <v>-1179442</v>
      </c>
      <c r="C88" s="5" t="n">
        <v>-438034</v>
      </c>
      <c r="D88" s="5" t="n">
        <v>-29134</v>
      </c>
    </row>
    <row r="89" spans="1:4">
      <c r="A89" s="4" t="s">
        <v>169</v>
      </c>
      <c r="B89" s="5" t="n">
        <v>-4392</v>
      </c>
      <c r="C89" s="5" t="n">
        <v>0</v>
      </c>
      <c r="D89" s="5" t="n">
        <v>0</v>
      </c>
    </row>
    <row r="90" spans="1:4">
      <c r="A90" s="4" t="s">
        <v>170</v>
      </c>
      <c r="B90" s="5" t="n">
        <v>46621</v>
      </c>
      <c r="C90" s="5" t="n">
        <v>27721</v>
      </c>
      <c r="D90" s="5" t="n">
        <v>13374</v>
      </c>
    </row>
    <row r="91" spans="1:4">
      <c r="A91" s="4" t="s">
        <v>171</v>
      </c>
      <c r="B91" s="5" t="n">
        <v>-20647</v>
      </c>
      <c r="C91" s="5" t="n">
        <v>-21401</v>
      </c>
      <c r="D91" s="5" t="n">
        <v>-18136</v>
      </c>
    </row>
    <row r="92" spans="1:4">
      <c r="A92" s="4" t="s">
        <v>184</v>
      </c>
      <c r="B92" s="5" t="n">
        <v>-4753</v>
      </c>
      <c r="C92" s="5" t="n">
        <v>-2929</v>
      </c>
      <c r="D92" s="5" t="n">
        <v>-28956</v>
      </c>
    </row>
    <row r="93" spans="1:4">
      <c r="A93" s="4" t="s">
        <v>185</v>
      </c>
      <c r="B93" s="5" t="n">
        <v>2017</v>
      </c>
      <c r="C93" s="5" t="n">
        <v>1672</v>
      </c>
      <c r="D93" s="5" t="n">
        <v>1649</v>
      </c>
    </row>
    <row r="94" spans="1:4">
      <c r="A94" s="4" t="s">
        <v>129</v>
      </c>
      <c r="B94" s="5" t="n">
        <v>0</v>
      </c>
      <c r="C94" s="5" t="n">
        <v>0</v>
      </c>
      <c r="D94" s="5" t="n">
        <v>1846</v>
      </c>
    </row>
    <row r="95" spans="1:4">
      <c r="A95" s="4" t="s">
        <v>174</v>
      </c>
      <c r="B95" s="5" t="n">
        <v>-9899</v>
      </c>
      <c r="C95" s="5" t="n">
        <v>10746</v>
      </c>
      <c r="D95" s="5" t="n">
        <v>6869</v>
      </c>
    </row>
    <row r="96" spans="1:4">
      <c r="A96" s="4" t="s">
        <v>175</v>
      </c>
      <c r="B96" s="5" t="n">
        <v>9982</v>
      </c>
      <c r="C96" s="5" t="n">
        <v>11846</v>
      </c>
      <c r="D96" s="5" t="n">
        <v>217065</v>
      </c>
    </row>
    <row r="97" spans="1:4">
      <c r="A97" s="4" t="s">
        <v>117</v>
      </c>
      <c r="B97" s="5" t="n">
        <v>-120</v>
      </c>
      <c r="C97" s="5" t="n">
        <v>-2099</v>
      </c>
      <c r="D97" s="5" t="n">
        <v>-1095</v>
      </c>
    </row>
    <row r="98" spans="1:4">
      <c r="A98" s="4" t="s">
        <v>118</v>
      </c>
      <c r="B98" s="5" t="n">
        <v>-10500</v>
      </c>
      <c r="C98" s="5" t="n">
        <v>-10555</v>
      </c>
      <c r="D98" s="5" t="n">
        <v>-12637</v>
      </c>
    </row>
    <row r="99" spans="1:4">
      <c r="A99" s="4" t="s">
        <v>176</v>
      </c>
      <c r="B99" s="5" t="n">
        <v>-21646</v>
      </c>
      <c r="C99" s="5" t="n">
        <v>292311</v>
      </c>
      <c r="D99" s="5" t="n">
        <v>1014420</v>
      </c>
    </row>
    <row r="100" spans="1:4">
      <c r="A100" s="4" t="s">
        <v>177</v>
      </c>
      <c r="B100" s="5" t="n">
        <v>23520</v>
      </c>
      <c r="C100" s="5" t="n">
        <v>84594</v>
      </c>
      <c r="D100" s="5" t="n">
        <v>11081</v>
      </c>
    </row>
    <row r="101" spans="1:4">
      <c r="A101" s="4" t="s">
        <v>178</v>
      </c>
      <c r="B101" s="5" t="n">
        <v>99029</v>
      </c>
      <c r="C101" s="5" t="n">
        <v>14435</v>
      </c>
      <c r="D101" s="5" t="n">
        <v>3354</v>
      </c>
    </row>
    <row r="102" spans="1:4">
      <c r="A102" s="4" t="s">
        <v>179</v>
      </c>
      <c r="B102" s="5" t="n">
        <v>122549</v>
      </c>
      <c r="C102" s="5" t="n">
        <v>99029</v>
      </c>
      <c r="D102" s="5" t="n">
        <v>14435</v>
      </c>
    </row>
    <row r="103" spans="1:4">
      <c r="A103" s="3" t="s">
        <v>180</v>
      </c>
    </row>
    <row r="104" spans="1:4">
      <c r="A104" s="4" t="s">
        <v>181</v>
      </c>
      <c r="B104" s="5" t="n">
        <v>149156</v>
      </c>
      <c r="C104" s="5" t="n">
        <v>142640</v>
      </c>
      <c r="D104" s="5" t="n">
        <v>103166</v>
      </c>
    </row>
    <row r="105" spans="1:4">
      <c r="A105" s="4" t="s">
        <v>182</v>
      </c>
      <c r="B105" s="5" t="n">
        <v>64991</v>
      </c>
      <c r="C105" s="5" t="n">
        <v>70756</v>
      </c>
      <c r="D105" s="5" t="n">
        <v>79420</v>
      </c>
    </row>
    <row r="106" spans="1:4">
      <c r="A106" s="4" t="s">
        <v>183</v>
      </c>
      <c r="B106" s="6" t="n">
        <v>30043</v>
      </c>
      <c r="C106" s="6" t="n">
        <v>32861</v>
      </c>
      <c r="D106" s="6" t="n">
        <v>367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3</v>
      </c>
      <c r="B1" s="2" t="s">
        <v>604</v>
      </c>
      <c r="C1" s="2" t="s">
        <v>404</v>
      </c>
      <c r="D1" s="2" t="s">
        <v>605</v>
      </c>
    </row>
    <row r="2" spans="1:4">
      <c r="A2" s="3" t="s">
        <v>545</v>
      </c>
    </row>
    <row r="3" spans="1:4">
      <c r="A3" s="4" t="s">
        <v>606</v>
      </c>
      <c r="C3" s="6" t="n">
        <v>2744080000</v>
      </c>
      <c r="D3" s="6" t="n">
        <v>2747856000</v>
      </c>
    </row>
    <row r="4" spans="1:4">
      <c r="A4" s="4" t="s">
        <v>551</v>
      </c>
    </row>
    <row r="5" spans="1:4">
      <c r="A5" s="3" t="s">
        <v>545</v>
      </c>
    </row>
    <row r="6" spans="1:4">
      <c r="A6" s="4" t="s">
        <v>606</v>
      </c>
      <c r="C6" s="5" t="n">
        <v>2118252000</v>
      </c>
      <c r="D6" s="5" t="n">
        <v>2100439000</v>
      </c>
    </row>
    <row r="7" spans="1:4">
      <c r="A7" s="4" t="s">
        <v>607</v>
      </c>
    </row>
    <row r="8" spans="1:4">
      <c r="A8" s="3" t="s">
        <v>545</v>
      </c>
    </row>
    <row r="9" spans="1:4">
      <c r="A9" s="4" t="s">
        <v>606</v>
      </c>
      <c r="C9" s="5" t="n">
        <v>1141375000</v>
      </c>
      <c r="D9" s="5" t="n">
        <v>1147751000</v>
      </c>
    </row>
    <row r="10" spans="1:4">
      <c r="A10" s="4" t="s">
        <v>608</v>
      </c>
    </row>
    <row r="11" spans="1:4">
      <c r="A11" s="3" t="s">
        <v>545</v>
      </c>
    </row>
    <row r="12" spans="1:4">
      <c r="A12" s="4" t="s">
        <v>606</v>
      </c>
      <c r="C12" s="6" t="n">
        <v>230000000</v>
      </c>
      <c r="D12" s="6" t="n">
        <v>220000000</v>
      </c>
    </row>
    <row r="13" spans="1:4">
      <c r="A13" s="4" t="s">
        <v>609</v>
      </c>
    </row>
    <row r="14" spans="1:4">
      <c r="A14" s="3" t="s">
        <v>545</v>
      </c>
    </row>
    <row r="15" spans="1:4">
      <c r="A15" s="4" t="s">
        <v>610</v>
      </c>
      <c r="B15" s="6" t="n">
        <v>1600000000</v>
      </c>
    </row>
    <row r="16" spans="1:4">
      <c r="A16" s="4" t="s">
        <v>611</v>
      </c>
      <c r="B16" s="4" t="s">
        <v>437</v>
      </c>
    </row>
    <row r="17" spans="1:4">
      <c r="A17" s="4" t="s">
        <v>612</v>
      </c>
      <c r="B17" s="4" t="s">
        <v>437</v>
      </c>
    </row>
    <row r="18" spans="1:4">
      <c r="A18" s="4" t="s">
        <v>613</v>
      </c>
      <c r="C18" s="4" t="s">
        <v>614</v>
      </c>
    </row>
    <row r="19" spans="1:4">
      <c r="A19" s="4" t="s">
        <v>615</v>
      </c>
    </row>
    <row r="20" spans="1:4">
      <c r="A20" s="3" t="s">
        <v>545</v>
      </c>
    </row>
    <row r="21" spans="1:4">
      <c r="A21" s="4" t="s">
        <v>616</v>
      </c>
      <c r="B21" s="4" t="s">
        <v>525</v>
      </c>
    </row>
    <row r="22" spans="1:4">
      <c r="A22" s="4" t="s">
        <v>578</v>
      </c>
      <c r="B22" s="9" t="n">
        <v>4.5</v>
      </c>
    </row>
    <row r="23" spans="1:4">
      <c r="A23" s="4" t="s">
        <v>617</v>
      </c>
    </row>
    <row r="24" spans="1:4">
      <c r="A24" s="3" t="s">
        <v>545</v>
      </c>
    </row>
    <row r="25" spans="1:4">
      <c r="A25" s="4" t="s">
        <v>616</v>
      </c>
      <c r="B25" s="4" t="s">
        <v>618</v>
      </c>
    </row>
    <row r="26" spans="1:4">
      <c r="A26" s="4" t="s">
        <v>619</v>
      </c>
    </row>
    <row r="27" spans="1:4">
      <c r="A27" s="3" t="s">
        <v>545</v>
      </c>
    </row>
    <row r="28" spans="1:4">
      <c r="A28" s="4" t="s">
        <v>578</v>
      </c>
      <c r="B28" s="9" t="n">
        <v>4.5</v>
      </c>
    </row>
    <row r="29" spans="1:4">
      <c r="A29" s="4" t="s">
        <v>620</v>
      </c>
    </row>
    <row r="30" spans="1:4">
      <c r="A30" s="3" t="s">
        <v>545</v>
      </c>
    </row>
    <row r="31" spans="1:4">
      <c r="A31" s="4" t="s">
        <v>578</v>
      </c>
      <c r="B31" s="5" t="n">
        <v>4</v>
      </c>
    </row>
    <row r="32" spans="1:4">
      <c r="A32" s="4" t="s">
        <v>621</v>
      </c>
    </row>
    <row r="33" spans="1:4">
      <c r="A33" s="3" t="s">
        <v>545</v>
      </c>
    </row>
    <row r="34" spans="1:4">
      <c r="A34" s="4" t="s">
        <v>578</v>
      </c>
      <c r="B34" s="5" t="n">
        <v>4</v>
      </c>
    </row>
    <row r="35" spans="1:4">
      <c r="A35" s="4" t="s">
        <v>622</v>
      </c>
    </row>
    <row r="36" spans="1:4">
      <c r="A36" s="3" t="s">
        <v>545</v>
      </c>
    </row>
    <row r="37" spans="1:4">
      <c r="A37" s="4" t="s">
        <v>596</v>
      </c>
      <c r="B37" s="6" t="n">
        <v>1150000000</v>
      </c>
    </row>
    <row r="38" spans="1:4">
      <c r="A38" s="4" t="s">
        <v>623</v>
      </c>
      <c r="B38" s="4" t="s">
        <v>624</v>
      </c>
    </row>
    <row r="39" spans="1:4">
      <c r="A39" s="4" t="s">
        <v>625</v>
      </c>
      <c r="B39" s="4" t="s">
        <v>599</v>
      </c>
    </row>
    <row r="40" spans="1:4">
      <c r="A40" s="4" t="s">
        <v>606</v>
      </c>
      <c r="C40" s="6" t="n">
        <v>1141400000</v>
      </c>
    </row>
    <row r="41" spans="1:4">
      <c r="A41" s="4" t="s">
        <v>626</v>
      </c>
      <c r="C41" s="6" t="n">
        <v>24900000</v>
      </c>
    </row>
    <row r="42" spans="1:4">
      <c r="A42" s="4" t="s">
        <v>627</v>
      </c>
    </row>
    <row r="43" spans="1:4">
      <c r="A43" s="3" t="s">
        <v>545</v>
      </c>
    </row>
    <row r="44" spans="1:4">
      <c r="A44" s="4" t="s">
        <v>587</v>
      </c>
      <c r="B44" s="4" t="s">
        <v>628</v>
      </c>
    </row>
    <row r="45" spans="1:4">
      <c r="A45" s="4" t="s">
        <v>629</v>
      </c>
    </row>
    <row r="46" spans="1:4">
      <c r="A46" s="3" t="s">
        <v>545</v>
      </c>
    </row>
    <row r="47" spans="1:4">
      <c r="A47" s="4" t="s">
        <v>587</v>
      </c>
      <c r="B47" s="4" t="s">
        <v>592</v>
      </c>
    </row>
    <row r="48" spans="1:4">
      <c r="A48" s="4" t="s">
        <v>630</v>
      </c>
    </row>
    <row r="49" spans="1:4">
      <c r="A49" s="3" t="s">
        <v>545</v>
      </c>
    </row>
    <row r="50" spans="1:4">
      <c r="A50" s="4" t="s">
        <v>587</v>
      </c>
      <c r="B50" s="4" t="s">
        <v>631</v>
      </c>
    </row>
    <row r="51" spans="1:4">
      <c r="A51" s="4" t="s">
        <v>632</v>
      </c>
    </row>
    <row r="52" spans="1:4">
      <c r="A52" s="3" t="s">
        <v>545</v>
      </c>
    </row>
    <row r="53" spans="1:4">
      <c r="A53" s="4" t="s">
        <v>587</v>
      </c>
      <c r="B53" s="4" t="s">
        <v>633</v>
      </c>
    </row>
    <row r="54" spans="1:4">
      <c r="A54" s="4" t="s">
        <v>634</v>
      </c>
    </row>
    <row r="55" spans="1:4">
      <c r="A55" s="3" t="s">
        <v>545</v>
      </c>
    </row>
    <row r="56" spans="1:4">
      <c r="A56" s="4" t="s">
        <v>610</v>
      </c>
      <c r="B56" s="6" t="n">
        <v>450000000</v>
      </c>
    </row>
    <row r="57" spans="1:4">
      <c r="A57" s="4" t="s">
        <v>623</v>
      </c>
      <c r="B57" s="4" t="s">
        <v>386</v>
      </c>
    </row>
    <row r="58" spans="1:4">
      <c r="A58" s="4" t="s">
        <v>578</v>
      </c>
      <c r="C58" s="9" t="n">
        <v>5.27</v>
      </c>
    </row>
    <row r="59" spans="1:4">
      <c r="A59" s="4" t="s">
        <v>635</v>
      </c>
      <c r="C59" s="4" t="s">
        <v>636</v>
      </c>
    </row>
    <row r="60" spans="1:4">
      <c r="A60" s="4" t="s">
        <v>606</v>
      </c>
      <c r="C60" s="6" t="n">
        <v>230000000</v>
      </c>
    </row>
    <row r="61" spans="1:4">
      <c r="A61" s="4" t="s">
        <v>637</v>
      </c>
      <c r="C61" s="6" t="n">
        <v>181400000</v>
      </c>
    </row>
    <row r="62" spans="1:4">
      <c r="A62" s="4" t="s">
        <v>638</v>
      </c>
    </row>
    <row r="63" spans="1:4">
      <c r="A63" s="3" t="s">
        <v>545</v>
      </c>
    </row>
    <row r="64" spans="1:4">
      <c r="A64" s="4" t="s">
        <v>578</v>
      </c>
      <c r="B64" s="9" t="n">
        <v>6.25</v>
      </c>
    </row>
    <row r="65" spans="1:4">
      <c r="A65" s="4" t="s">
        <v>639</v>
      </c>
    </row>
    <row r="66" spans="1:4">
      <c r="A66" s="3" t="s">
        <v>545</v>
      </c>
    </row>
    <row r="67" spans="1:4">
      <c r="A67" s="4" t="s">
        <v>578</v>
      </c>
      <c r="B67" s="5" t="n">
        <v>6</v>
      </c>
    </row>
    <row r="68" spans="1:4">
      <c r="A68" s="4" t="s">
        <v>640</v>
      </c>
    </row>
    <row r="69" spans="1:4">
      <c r="A69" s="3" t="s">
        <v>545</v>
      </c>
    </row>
    <row r="70" spans="1:4">
      <c r="A70" s="4" t="s">
        <v>587</v>
      </c>
      <c r="C70" s="4" t="s">
        <v>641</v>
      </c>
    </row>
    <row r="71" spans="1:4">
      <c r="A71" s="4" t="s">
        <v>642</v>
      </c>
    </row>
    <row r="72" spans="1:4">
      <c r="A72" s="3" t="s">
        <v>545</v>
      </c>
    </row>
    <row r="73" spans="1:4">
      <c r="A73" s="4" t="s">
        <v>587</v>
      </c>
      <c r="B73" s="4" t="s">
        <v>641</v>
      </c>
    </row>
    <row r="74" spans="1:4">
      <c r="A74" s="4" t="s">
        <v>643</v>
      </c>
    </row>
    <row r="75" spans="1:4">
      <c r="A75" s="3" t="s">
        <v>545</v>
      </c>
    </row>
    <row r="76" spans="1:4">
      <c r="A76" s="4" t="s">
        <v>587</v>
      </c>
      <c r="B76" s="4" t="s">
        <v>539</v>
      </c>
    </row>
    <row r="77" spans="1:4">
      <c r="A77" s="4" t="s">
        <v>644</v>
      </c>
    </row>
    <row r="78" spans="1:4">
      <c r="A78" s="3" t="s">
        <v>545</v>
      </c>
    </row>
    <row r="79" spans="1:4">
      <c r="A79" s="4" t="s">
        <v>587</v>
      </c>
      <c r="C79" s="4" t="s">
        <v>645</v>
      </c>
    </row>
    <row r="80" spans="1:4">
      <c r="A80" s="4" t="s">
        <v>646</v>
      </c>
    </row>
    <row r="81" spans="1:4">
      <c r="A81" s="3" t="s">
        <v>545</v>
      </c>
    </row>
    <row r="82" spans="1:4">
      <c r="A82" s="4" t="s">
        <v>587</v>
      </c>
      <c r="B82" s="4" t="s">
        <v>645</v>
      </c>
    </row>
    <row r="83" spans="1:4">
      <c r="A83" s="4" t="s">
        <v>647</v>
      </c>
    </row>
    <row r="84" spans="1:4">
      <c r="A84" s="3" t="s">
        <v>545</v>
      </c>
    </row>
    <row r="85" spans="1:4">
      <c r="A85" s="4" t="s">
        <v>587</v>
      </c>
      <c r="B85" s="4" t="s">
        <v>633</v>
      </c>
    </row>
    <row r="86" spans="1:4">
      <c r="A86" s="4" t="s">
        <v>648</v>
      </c>
    </row>
    <row r="87" spans="1:4">
      <c r="A87" s="3" t="s">
        <v>545</v>
      </c>
    </row>
    <row r="88" spans="1:4">
      <c r="A88" s="4" t="s">
        <v>610</v>
      </c>
      <c r="B88" s="6" t="n">
        <v>75000000</v>
      </c>
    </row>
    <row r="89" spans="1:4">
      <c r="A89" s="4" t="s">
        <v>649</v>
      </c>
      <c r="C89" s="6" t="n">
        <v>38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50</v>
      </c>
      <c r="B1" s="2" t="s">
        <v>651</v>
      </c>
      <c r="C1" s="2" t="s">
        <v>2</v>
      </c>
      <c r="D1" s="2" t="s">
        <v>543</v>
      </c>
      <c r="E1" s="2" t="s">
        <v>30</v>
      </c>
      <c r="F1" s="2" t="s">
        <v>544</v>
      </c>
    </row>
    <row r="2" spans="1:6">
      <c r="A2" s="4" t="s">
        <v>652</v>
      </c>
    </row>
    <row r="3" spans="1:6">
      <c r="A3" s="3" t="s">
        <v>545</v>
      </c>
    </row>
    <row r="4" spans="1:6">
      <c r="A4" s="4" t="s">
        <v>653</v>
      </c>
      <c r="C4" s="4" t="s">
        <v>654</v>
      </c>
    </row>
    <row r="5" spans="1:6">
      <c r="A5" s="4" t="s">
        <v>655</v>
      </c>
    </row>
    <row r="6" spans="1:6">
      <c r="A6" s="3" t="s">
        <v>545</v>
      </c>
    </row>
    <row r="7" spans="1:6">
      <c r="A7" s="4" t="s">
        <v>653</v>
      </c>
      <c r="C7" s="4" t="s">
        <v>656</v>
      </c>
    </row>
    <row r="8" spans="1:6">
      <c r="A8" s="4" t="s">
        <v>657</v>
      </c>
    </row>
    <row r="9" spans="1:6">
      <c r="A9" s="3" t="s">
        <v>545</v>
      </c>
    </row>
    <row r="10" spans="1:6">
      <c r="A10" s="4" t="s">
        <v>653</v>
      </c>
      <c r="C10" s="4" t="s">
        <v>437</v>
      </c>
    </row>
    <row r="11" spans="1:6">
      <c r="A11" s="4" t="s">
        <v>658</v>
      </c>
    </row>
    <row r="12" spans="1:6">
      <c r="A12" s="3" t="s">
        <v>545</v>
      </c>
    </row>
    <row r="13" spans="1:6">
      <c r="A13" s="4" t="s">
        <v>596</v>
      </c>
      <c r="F13" s="6" t="n">
        <v>600000000</v>
      </c>
    </row>
    <row r="14" spans="1:6">
      <c r="A14" s="4" t="s">
        <v>553</v>
      </c>
      <c r="C14" s="4" t="s">
        <v>554</v>
      </c>
      <c r="D14" s="4" t="s">
        <v>554</v>
      </c>
      <c r="E14" s="4" t="s">
        <v>554</v>
      </c>
      <c r="F14" s="4" t="s">
        <v>554</v>
      </c>
    </row>
    <row r="15" spans="1:6">
      <c r="A15" s="4" t="s">
        <v>659</v>
      </c>
      <c r="C15" s="4" t="s">
        <v>660</v>
      </c>
    </row>
    <row r="16" spans="1:6">
      <c r="A16" s="4" t="s">
        <v>661</v>
      </c>
    </row>
    <row r="17" spans="1:6">
      <c r="A17" s="3" t="s">
        <v>545</v>
      </c>
    </row>
    <row r="18" spans="1:6">
      <c r="A18" s="4" t="s">
        <v>596</v>
      </c>
      <c r="B18" s="6" t="n">
        <v>110000000</v>
      </c>
    </row>
    <row r="19" spans="1:6">
      <c r="A19" s="4" t="s">
        <v>553</v>
      </c>
      <c r="B19" s="4" t="s">
        <v>554</v>
      </c>
    </row>
    <row r="20" spans="1:6">
      <c r="A20" s="4" t="s">
        <v>662</v>
      </c>
      <c r="B20" s="4" t="s">
        <v>663</v>
      </c>
    </row>
    <row r="21" spans="1:6">
      <c r="A21" s="4" t="s">
        <v>664</v>
      </c>
      <c r="B21" s="6" t="n">
        <v>111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5"/>
    <col customWidth="1" max="8" min="8" width="14"/>
    <col customWidth="1" max="9" min="9" width="16"/>
  </cols>
  <sheetData>
    <row r="1" spans="1:9">
      <c r="A1" s="1" t="s">
        <v>665</v>
      </c>
      <c r="B1" s="2" t="s">
        <v>666</v>
      </c>
      <c r="C1" s="2" t="s">
        <v>667</v>
      </c>
      <c r="D1" s="2" t="s">
        <v>444</v>
      </c>
      <c r="E1" s="2" t="s">
        <v>2</v>
      </c>
      <c r="F1" s="2" t="s">
        <v>543</v>
      </c>
      <c r="G1" s="2" t="s">
        <v>30</v>
      </c>
      <c r="H1" s="2" t="s">
        <v>668</v>
      </c>
      <c r="I1" s="2" t="s">
        <v>544</v>
      </c>
    </row>
    <row r="2" spans="1:9">
      <c r="A2" s="3" t="s">
        <v>545</v>
      </c>
    </row>
    <row r="3" spans="1:9">
      <c r="A3" s="4" t="s">
        <v>606</v>
      </c>
      <c r="E3" s="6" t="n">
        <v>2744080000</v>
      </c>
      <c r="G3" s="6" t="n">
        <v>2747856000</v>
      </c>
    </row>
    <row r="4" spans="1:9">
      <c r="A4" s="4" t="s">
        <v>290</v>
      </c>
    </row>
    <row r="5" spans="1:9">
      <c r="A5" s="3" t="s">
        <v>545</v>
      </c>
    </row>
    <row r="6" spans="1:9">
      <c r="A6" s="4" t="s">
        <v>606</v>
      </c>
      <c r="E6" s="5" t="n">
        <v>625828000</v>
      </c>
      <c r="G6" s="5" t="n">
        <v>647417000</v>
      </c>
    </row>
    <row r="7" spans="1:9">
      <c r="A7" s="4" t="s">
        <v>669</v>
      </c>
    </row>
    <row r="8" spans="1:9">
      <c r="A8" s="3" t="s">
        <v>545</v>
      </c>
    </row>
    <row r="9" spans="1:9">
      <c r="A9" s="4" t="s">
        <v>581</v>
      </c>
      <c r="D9" s="6" t="n">
        <v>500000000</v>
      </c>
    </row>
    <row r="10" spans="1:9">
      <c r="A10" s="4" t="s">
        <v>670</v>
      </c>
    </row>
    <row r="11" spans="1:9">
      <c r="A11" s="3" t="s">
        <v>545</v>
      </c>
    </row>
    <row r="12" spans="1:9">
      <c r="A12" s="4" t="s">
        <v>611</v>
      </c>
      <c r="C12" s="4" t="s">
        <v>437</v>
      </c>
    </row>
    <row r="13" spans="1:9">
      <c r="A13" s="4" t="s">
        <v>612</v>
      </c>
      <c r="C13" s="4" t="s">
        <v>437</v>
      </c>
    </row>
    <row r="14" spans="1:9">
      <c r="A14" s="4" t="s">
        <v>551</v>
      </c>
    </row>
    <row r="15" spans="1:9">
      <c r="A15" s="3" t="s">
        <v>545</v>
      </c>
    </row>
    <row r="16" spans="1:9">
      <c r="A16" s="4" t="s">
        <v>606</v>
      </c>
      <c r="E16" s="5" t="n">
        <v>2118252000</v>
      </c>
      <c r="G16" s="5" t="n">
        <v>2100439000</v>
      </c>
    </row>
    <row r="17" spans="1:9">
      <c r="A17" s="4" t="s">
        <v>552</v>
      </c>
    </row>
    <row r="18" spans="1:9">
      <c r="A18" s="3" t="s">
        <v>545</v>
      </c>
    </row>
    <row r="19" spans="1:9">
      <c r="A19" s="4" t="s">
        <v>596</v>
      </c>
      <c r="I19" s="6" t="n">
        <v>600000000</v>
      </c>
    </row>
    <row r="20" spans="1:9">
      <c r="A20" s="4" t="s">
        <v>606</v>
      </c>
      <c r="E20" s="6" t="n">
        <v>710000000</v>
      </c>
      <c r="G20" s="6" t="n">
        <v>710000000</v>
      </c>
    </row>
    <row r="21" spans="1:9">
      <c r="A21" s="4" t="s">
        <v>553</v>
      </c>
      <c r="E21" s="4" t="s">
        <v>554</v>
      </c>
      <c r="F21" s="4" t="s">
        <v>554</v>
      </c>
      <c r="G21" s="4" t="s">
        <v>554</v>
      </c>
      <c r="I21" s="4" t="s">
        <v>554</v>
      </c>
    </row>
    <row r="22" spans="1:9">
      <c r="A22" s="4" t="s">
        <v>671</v>
      </c>
    </row>
    <row r="23" spans="1:9">
      <c r="A23" s="3" t="s">
        <v>545</v>
      </c>
    </row>
    <row r="24" spans="1:9">
      <c r="A24" s="4" t="s">
        <v>616</v>
      </c>
      <c r="C24" s="4" t="s">
        <v>525</v>
      </c>
    </row>
    <row r="25" spans="1:9">
      <c r="A25" s="4" t="s">
        <v>578</v>
      </c>
      <c r="C25" s="9" t="n">
        <v>4.25</v>
      </c>
    </row>
    <row r="26" spans="1:9">
      <c r="A26" s="4" t="s">
        <v>672</v>
      </c>
    </row>
    <row r="27" spans="1:9">
      <c r="A27" s="3" t="s">
        <v>545</v>
      </c>
    </row>
    <row r="28" spans="1:9">
      <c r="A28" s="4" t="s">
        <v>616</v>
      </c>
      <c r="C28" s="4" t="s">
        <v>618</v>
      </c>
    </row>
    <row r="29" spans="1:9">
      <c r="A29" s="4" t="s">
        <v>673</v>
      </c>
    </row>
    <row r="30" spans="1:9">
      <c r="A30" s="3" t="s">
        <v>545</v>
      </c>
    </row>
    <row r="31" spans="1:9">
      <c r="A31" s="4" t="s">
        <v>578</v>
      </c>
      <c r="C31" s="9" t="n">
        <v>3.75</v>
      </c>
    </row>
    <row r="32" spans="1:9">
      <c r="A32" s="4" t="s">
        <v>674</v>
      </c>
    </row>
    <row r="33" spans="1:9">
      <c r="A33" s="3" t="s">
        <v>545</v>
      </c>
    </row>
    <row r="34" spans="1:9">
      <c r="A34" s="4" t="s">
        <v>578</v>
      </c>
      <c r="C34" s="9" t="n">
        <v>4.25</v>
      </c>
    </row>
    <row r="35" spans="1:9">
      <c r="A35" s="4" t="s">
        <v>675</v>
      </c>
    </row>
    <row r="36" spans="1:9">
      <c r="A36" s="3" t="s">
        <v>545</v>
      </c>
    </row>
    <row r="37" spans="1:9">
      <c r="A37" s="4" t="s">
        <v>578</v>
      </c>
      <c r="C37" s="9" t="n">
        <v>3.75</v>
      </c>
    </row>
    <row r="38" spans="1:9">
      <c r="A38" s="4" t="s">
        <v>559</v>
      </c>
    </row>
    <row r="39" spans="1:9">
      <c r="A39" s="3" t="s">
        <v>545</v>
      </c>
    </row>
    <row r="40" spans="1:9">
      <c r="A40" s="4" t="s">
        <v>596</v>
      </c>
      <c r="D40" s="6" t="n">
        <v>450000000</v>
      </c>
    </row>
    <row r="41" spans="1:9">
      <c r="A41" s="4" t="s">
        <v>623</v>
      </c>
      <c r="D41" s="4" t="s">
        <v>624</v>
      </c>
    </row>
    <row r="42" spans="1:9">
      <c r="A42" s="4" t="s">
        <v>606</v>
      </c>
      <c r="E42" s="6" t="n">
        <v>619175000</v>
      </c>
      <c r="G42" s="6" t="n">
        <v>642239000</v>
      </c>
    </row>
    <row r="43" spans="1:9">
      <c r="A43" s="4" t="s">
        <v>626</v>
      </c>
      <c r="E43" s="5" t="n">
        <v>12900000</v>
      </c>
    </row>
    <row r="44" spans="1:9">
      <c r="A44" s="4" t="s">
        <v>583</v>
      </c>
      <c r="B44" s="6" t="n">
        <v>23100000</v>
      </c>
    </row>
    <row r="45" spans="1:9">
      <c r="A45" s="4" t="s">
        <v>676</v>
      </c>
    </row>
    <row r="46" spans="1:9">
      <c r="A46" s="3" t="s">
        <v>545</v>
      </c>
    </row>
    <row r="47" spans="1:9">
      <c r="A47" s="4" t="s">
        <v>587</v>
      </c>
      <c r="D47" s="4" t="s">
        <v>539</v>
      </c>
    </row>
    <row r="48" spans="1:9">
      <c r="A48" s="4" t="s">
        <v>677</v>
      </c>
    </row>
    <row r="49" spans="1:9">
      <c r="A49" s="3" t="s">
        <v>545</v>
      </c>
    </row>
    <row r="50" spans="1:9">
      <c r="A50" s="4" t="s">
        <v>587</v>
      </c>
      <c r="D50" s="4" t="s">
        <v>592</v>
      </c>
    </row>
    <row r="51" spans="1:9">
      <c r="A51" s="4" t="s">
        <v>678</v>
      </c>
    </row>
    <row r="52" spans="1:9">
      <c r="A52" s="3" t="s">
        <v>545</v>
      </c>
    </row>
    <row r="53" spans="1:9">
      <c r="A53" s="4" t="s">
        <v>587</v>
      </c>
      <c r="D53" s="4" t="s">
        <v>633</v>
      </c>
    </row>
    <row r="54" spans="1:9">
      <c r="A54" s="4" t="s">
        <v>679</v>
      </c>
    </row>
    <row r="55" spans="1:9">
      <c r="A55" s="3" t="s">
        <v>545</v>
      </c>
    </row>
    <row r="56" spans="1:9">
      <c r="A56" s="4" t="s">
        <v>587</v>
      </c>
      <c r="D56" s="4" t="s">
        <v>633</v>
      </c>
    </row>
    <row r="57" spans="1:9">
      <c r="A57" s="4" t="s">
        <v>680</v>
      </c>
    </row>
    <row r="58" spans="1:9">
      <c r="A58" s="3" t="s">
        <v>545</v>
      </c>
    </row>
    <row r="59" spans="1:9">
      <c r="A59" s="4" t="s">
        <v>596</v>
      </c>
      <c r="D59" s="6" t="n">
        <v>200000000</v>
      </c>
    </row>
    <row r="60" spans="1:9">
      <c r="A60" s="4" t="s">
        <v>623</v>
      </c>
      <c r="D60" s="4" t="s">
        <v>681</v>
      </c>
    </row>
    <row r="61" spans="1:9">
      <c r="A61" s="4" t="s">
        <v>682</v>
      </c>
    </row>
    <row r="62" spans="1:9">
      <c r="A62" s="3" t="s">
        <v>545</v>
      </c>
    </row>
    <row r="63" spans="1:9">
      <c r="A63" s="4" t="s">
        <v>587</v>
      </c>
      <c r="D63" s="4" t="s">
        <v>683</v>
      </c>
    </row>
    <row r="64" spans="1:9">
      <c r="A64" s="4" t="s">
        <v>684</v>
      </c>
    </row>
    <row r="65" spans="1:9">
      <c r="A65" s="3" t="s">
        <v>545</v>
      </c>
    </row>
    <row r="66" spans="1:9">
      <c r="A66" s="4" t="s">
        <v>587</v>
      </c>
      <c r="D66" s="4" t="s">
        <v>592</v>
      </c>
    </row>
    <row r="67" spans="1:9">
      <c r="A67" s="4" t="s">
        <v>685</v>
      </c>
    </row>
    <row r="68" spans="1:9">
      <c r="A68" s="3" t="s">
        <v>545</v>
      </c>
    </row>
    <row r="69" spans="1:9">
      <c r="A69" s="4" t="s">
        <v>587</v>
      </c>
      <c r="D69" s="4" t="s">
        <v>686</v>
      </c>
    </row>
    <row r="70" spans="1:9">
      <c r="A70" s="4" t="s">
        <v>687</v>
      </c>
    </row>
    <row r="71" spans="1:9">
      <c r="A71" s="3" t="s">
        <v>545</v>
      </c>
    </row>
    <row r="72" spans="1:9">
      <c r="A72" s="4" t="s">
        <v>587</v>
      </c>
      <c r="D72" s="4" t="s">
        <v>633</v>
      </c>
    </row>
    <row r="73" spans="1:9">
      <c r="A73" s="4" t="s">
        <v>688</v>
      </c>
    </row>
    <row r="74" spans="1:9">
      <c r="A74" s="3" t="s">
        <v>545</v>
      </c>
    </row>
    <row r="75" spans="1:9">
      <c r="A75" s="4" t="s">
        <v>596</v>
      </c>
      <c r="C75" s="6" t="n">
        <v>200000000</v>
      </c>
    </row>
    <row r="76" spans="1:9">
      <c r="A76" s="4" t="s">
        <v>689</v>
      </c>
      <c r="C76" s="6" t="n">
        <v>1600000</v>
      </c>
    </row>
    <row r="77" spans="1:9">
      <c r="A77" s="4" t="s">
        <v>558</v>
      </c>
    </row>
    <row r="78" spans="1:9">
      <c r="A78" s="3" t="s">
        <v>545</v>
      </c>
    </row>
    <row r="79" spans="1:9">
      <c r="A79" s="4" t="s">
        <v>606</v>
      </c>
      <c r="E79" s="5" t="n">
        <v>1141375000</v>
      </c>
      <c r="G79" s="5" t="n">
        <v>1147751000</v>
      </c>
    </row>
    <row r="80" spans="1:9">
      <c r="A80" s="4" t="s">
        <v>690</v>
      </c>
    </row>
    <row r="81" spans="1:9">
      <c r="A81" s="3" t="s">
        <v>545</v>
      </c>
    </row>
    <row r="82" spans="1:9">
      <c r="A82" s="4" t="s">
        <v>581</v>
      </c>
      <c r="D82" s="6" t="n">
        <v>50000000</v>
      </c>
    </row>
    <row r="83" spans="1:9">
      <c r="A83" s="4" t="s">
        <v>623</v>
      </c>
      <c r="D83" s="4" t="s">
        <v>386</v>
      </c>
    </row>
    <row r="84" spans="1:9">
      <c r="A84" s="4" t="s">
        <v>637</v>
      </c>
      <c r="E84" s="5" t="n">
        <v>43400000</v>
      </c>
    </row>
    <row r="85" spans="1:9">
      <c r="A85" s="4" t="s">
        <v>691</v>
      </c>
    </row>
    <row r="86" spans="1:9">
      <c r="A86" s="3" t="s">
        <v>545</v>
      </c>
    </row>
    <row r="87" spans="1:9">
      <c r="A87" s="4" t="s">
        <v>587</v>
      </c>
      <c r="D87" s="4" t="s">
        <v>590</v>
      </c>
    </row>
    <row r="88" spans="1:9">
      <c r="A88" s="4" t="s">
        <v>692</v>
      </c>
    </row>
    <row r="89" spans="1:9">
      <c r="A89" s="3" t="s">
        <v>545</v>
      </c>
    </row>
    <row r="90" spans="1:9">
      <c r="A90" s="4" t="s">
        <v>587</v>
      </c>
      <c r="D90" s="4" t="s">
        <v>539</v>
      </c>
    </row>
    <row r="91" spans="1:9">
      <c r="A91" s="4" t="s">
        <v>693</v>
      </c>
    </row>
    <row r="92" spans="1:9">
      <c r="A92" s="3" t="s">
        <v>545</v>
      </c>
    </row>
    <row r="93" spans="1:9">
      <c r="A93" s="4" t="s">
        <v>587</v>
      </c>
      <c r="D93" s="4" t="s">
        <v>594</v>
      </c>
    </row>
    <row r="94" spans="1:9">
      <c r="A94" s="4" t="s">
        <v>694</v>
      </c>
    </row>
    <row r="95" spans="1:9">
      <c r="A95" s="3" t="s">
        <v>545</v>
      </c>
    </row>
    <row r="96" spans="1:9">
      <c r="A96" s="4" t="s">
        <v>587</v>
      </c>
      <c r="D96" s="4" t="s">
        <v>633</v>
      </c>
    </row>
    <row r="97" spans="1:9">
      <c r="A97" s="4" t="s">
        <v>557</v>
      </c>
    </row>
    <row r="98" spans="1:9">
      <c r="A98" s="3" t="s">
        <v>545</v>
      </c>
    </row>
    <row r="99" spans="1:9">
      <c r="A99" s="4" t="s">
        <v>581</v>
      </c>
      <c r="H99" s="6" t="n">
        <v>450000000</v>
      </c>
    </row>
    <row r="100" spans="1:9">
      <c r="A100" s="4" t="s">
        <v>606</v>
      </c>
      <c r="E100" s="5" t="n">
        <v>230000000</v>
      </c>
      <c r="G100" s="6" t="n">
        <v>220000000</v>
      </c>
    </row>
    <row r="101" spans="1:9">
      <c r="A101" s="4" t="s">
        <v>695</v>
      </c>
    </row>
    <row r="102" spans="1:9">
      <c r="A102" s="3" t="s">
        <v>545</v>
      </c>
    </row>
    <row r="103" spans="1:9">
      <c r="A103" s="4" t="s">
        <v>578</v>
      </c>
      <c r="C103" s="9" t="n">
        <v>5.75</v>
      </c>
    </row>
    <row r="104" spans="1:9">
      <c r="A104" s="4" t="s">
        <v>696</v>
      </c>
      <c r="C104" s="4" t="s">
        <v>414</v>
      </c>
    </row>
    <row r="105" spans="1:9">
      <c r="A105" s="4" t="s">
        <v>697</v>
      </c>
    </row>
    <row r="106" spans="1:9">
      <c r="A106" s="3" t="s">
        <v>545</v>
      </c>
    </row>
    <row r="107" spans="1:9">
      <c r="A107" s="4" t="s">
        <v>649</v>
      </c>
      <c r="E107" s="6" t="n">
        <v>6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5</v>
      </c>
    </row>
    <row r="3" spans="1:4">
      <c r="A3" s="3" t="s">
        <v>545</v>
      </c>
    </row>
    <row r="4" spans="1:4">
      <c r="A4" s="4" t="s">
        <v>85</v>
      </c>
      <c r="B4" s="6" t="n">
        <v>-19719</v>
      </c>
      <c r="C4" s="6" t="n">
        <v>-11626</v>
      </c>
      <c r="D4" s="6" t="n">
        <v>0</v>
      </c>
    </row>
    <row r="5" spans="1:4">
      <c r="A5" s="4" t="s">
        <v>699</v>
      </c>
    </row>
    <row r="6" spans="1:4">
      <c r="A6" s="3" t="s">
        <v>545</v>
      </c>
    </row>
    <row r="7" spans="1:4">
      <c r="A7" s="4" t="s">
        <v>85</v>
      </c>
      <c r="B7" s="5" t="n">
        <v>-6500</v>
      </c>
      <c r="C7" s="5" t="n">
        <v>-800</v>
      </c>
    </row>
    <row r="8" spans="1:4">
      <c r="A8" s="4" t="s">
        <v>700</v>
      </c>
      <c r="B8" s="6" t="n">
        <v>-13200</v>
      </c>
    </row>
    <row r="9" spans="1:4">
      <c r="A9" s="4" t="s">
        <v>680</v>
      </c>
    </row>
    <row r="10" spans="1:4">
      <c r="A10" s="3" t="s">
        <v>545</v>
      </c>
    </row>
    <row r="11" spans="1:4">
      <c r="A11" s="4" t="s">
        <v>85</v>
      </c>
      <c r="C11" s="6" t="n">
        <v>-10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5</v>
      </c>
    </row>
    <row r="3" spans="1:4">
      <c r="A3" s="3" t="s">
        <v>211</v>
      </c>
    </row>
    <row r="4" spans="1:4">
      <c r="A4" s="4" t="s">
        <v>127</v>
      </c>
      <c r="B4" s="5" t="n">
        <v>1598000</v>
      </c>
      <c r="C4" s="5" t="n">
        <v>1426000</v>
      </c>
      <c r="D4" s="5" t="n">
        <v>1385000</v>
      </c>
    </row>
    <row r="5" spans="1:4">
      <c r="A5" s="4" t="s">
        <v>702</v>
      </c>
      <c r="B5" s="5" t="n">
        <v>226845</v>
      </c>
      <c r="C5" s="5" t="n">
        <v>202000</v>
      </c>
      <c r="D5" s="5" t="n">
        <v>183000</v>
      </c>
    </row>
    <row r="6" spans="1:4">
      <c r="A6" s="4" t="s">
        <v>703</v>
      </c>
      <c r="B6" s="5" t="n">
        <v>27000</v>
      </c>
      <c r="C6" s="5" t="n">
        <v>82000</v>
      </c>
      <c r="D6" s="5" t="n">
        <v>304000</v>
      </c>
    </row>
    <row r="7" spans="1:4">
      <c r="A7" s="4" t="s">
        <v>704</v>
      </c>
      <c r="B7" s="5" t="n">
        <v>280000</v>
      </c>
      <c r="C7" s="5" t="n">
        <v>232000</v>
      </c>
      <c r="D7" s="5" t="n">
        <v>183000</v>
      </c>
    </row>
    <row r="8" spans="1:4">
      <c r="A8" s="4" t="s">
        <v>705</v>
      </c>
      <c r="B8" s="6" t="n">
        <v>500000000</v>
      </c>
    </row>
    <row r="9" spans="1:4">
      <c r="A9" s="4" t="s">
        <v>706</v>
      </c>
      <c r="B9" s="5" t="n">
        <v>0</v>
      </c>
      <c r="C9" s="5" t="n">
        <v>0</v>
      </c>
      <c r="D9" s="5" t="n">
        <v>1032334</v>
      </c>
    </row>
    <row r="10" spans="1:4">
      <c r="A10" s="4" t="s">
        <v>131</v>
      </c>
      <c r="D10" s="6" t="n">
        <v>13600000</v>
      </c>
    </row>
    <row r="11" spans="1:4">
      <c r="A11" s="4" t="s">
        <v>707</v>
      </c>
      <c r="B11" s="6" t="n">
        <v>185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709</v>
      </c>
    </row>
    <row r="4" spans="1:12">
      <c r="A4" s="4" t="s">
        <v>466</v>
      </c>
      <c r="B4" s="6" t="n">
        <v>1114401</v>
      </c>
      <c r="C4" s="6" t="n">
        <v>1097166</v>
      </c>
      <c r="D4" s="6" t="n">
        <v>1120675</v>
      </c>
      <c r="E4" s="6" t="n">
        <v>1111361</v>
      </c>
      <c r="F4" s="6" t="n">
        <v>1046265</v>
      </c>
      <c r="G4" s="6" t="n">
        <v>1053795</v>
      </c>
      <c r="H4" s="6" t="n">
        <v>1097631</v>
      </c>
      <c r="I4" s="6" t="n">
        <v>1088330</v>
      </c>
      <c r="J4" s="6" t="n">
        <v>4443603</v>
      </c>
      <c r="K4" s="6" t="n">
        <v>4286021</v>
      </c>
      <c r="L4" s="6" t="n">
        <v>3742736</v>
      </c>
    </row>
    <row r="5" spans="1:12">
      <c r="A5" s="4" t="s">
        <v>710</v>
      </c>
      <c r="J5" s="5" t="n">
        <v>537992</v>
      </c>
      <c r="K5" s="5" t="n">
        <v>465807</v>
      </c>
      <c r="L5" s="5" t="n">
        <v>399165</v>
      </c>
    </row>
    <row r="6" spans="1:12">
      <c r="A6" s="4" t="s">
        <v>426</v>
      </c>
      <c r="B6" s="5" t="n">
        <v>-5127166</v>
      </c>
      <c r="F6" s="5" t="n">
        <v>-4920626</v>
      </c>
      <c r="J6" s="5" t="n">
        <v>-5127166</v>
      </c>
      <c r="K6" s="5" t="n">
        <v>-4920626</v>
      </c>
      <c r="L6" s="5" t="n">
        <v>-4388678</v>
      </c>
    </row>
    <row r="7" spans="1:12">
      <c r="A7" s="4" t="s">
        <v>711</v>
      </c>
      <c r="J7" s="5" t="n">
        <v>233243</v>
      </c>
      <c r="K7" s="5" t="n">
        <v>161633</v>
      </c>
      <c r="L7" s="5" t="n">
        <v>182642</v>
      </c>
    </row>
    <row r="8" spans="1:12">
      <c r="A8" s="4" t="s">
        <v>712</v>
      </c>
    </row>
    <row r="9" spans="1:12">
      <c r="A9" s="3" t="s">
        <v>709</v>
      </c>
    </row>
    <row r="10" spans="1:12">
      <c r="A10" s="4" t="s">
        <v>426</v>
      </c>
      <c r="F10" s="5" t="n">
        <v>23800</v>
      </c>
      <c r="K10" s="5" t="n">
        <v>23800</v>
      </c>
    </row>
    <row r="11" spans="1:12">
      <c r="A11" s="4" t="s">
        <v>135</v>
      </c>
    </row>
    <row r="12" spans="1:12">
      <c r="A12" s="3" t="s">
        <v>709</v>
      </c>
    </row>
    <row r="13" spans="1:12">
      <c r="A13" s="4" t="s">
        <v>466</v>
      </c>
      <c r="J13" s="5" t="n">
        <v>700</v>
      </c>
      <c r="K13" s="5" t="n">
        <v>541</v>
      </c>
      <c r="L13" s="5" t="n">
        <v>724</v>
      </c>
    </row>
    <row r="14" spans="1:12">
      <c r="A14" s="4" t="s">
        <v>710</v>
      </c>
      <c r="J14" s="5" t="n">
        <v>-94822</v>
      </c>
      <c r="K14" s="5" t="n">
        <v>-88543</v>
      </c>
      <c r="L14" s="5" t="n">
        <v>-74979</v>
      </c>
    </row>
    <row r="15" spans="1:12">
      <c r="A15" s="4" t="s">
        <v>426</v>
      </c>
      <c r="B15" s="5" t="n">
        <v>-114286</v>
      </c>
      <c r="F15" s="5" t="n">
        <v>-107318</v>
      </c>
      <c r="J15" s="5" t="n">
        <v>-114286</v>
      </c>
      <c r="K15" s="5" t="n">
        <v>-107318</v>
      </c>
      <c r="L15" s="5" t="n">
        <v>-103692</v>
      </c>
    </row>
    <row r="16" spans="1:12">
      <c r="A16" s="4" t="s">
        <v>711</v>
      </c>
      <c r="J16" s="5" t="n">
        <v>30413</v>
      </c>
      <c r="K16" s="5" t="n">
        <v>15262</v>
      </c>
      <c r="L16" s="5" t="n">
        <v>12089</v>
      </c>
    </row>
    <row r="17" spans="1:12">
      <c r="A17" s="4" t="s">
        <v>492</v>
      </c>
    </row>
    <row r="18" spans="1:12">
      <c r="A18" s="3" t="s">
        <v>709</v>
      </c>
    </row>
    <row r="19" spans="1:12">
      <c r="A19" s="4" t="s">
        <v>713</v>
      </c>
      <c r="B19" s="5" t="n">
        <v>9800</v>
      </c>
      <c r="F19" s="5" t="n">
        <v>24400</v>
      </c>
      <c r="J19" s="5" t="n">
        <v>9800</v>
      </c>
      <c r="K19" s="5" t="n">
        <v>24400</v>
      </c>
      <c r="L19" s="5" t="n">
        <v>2700</v>
      </c>
    </row>
    <row r="20" spans="1:12">
      <c r="A20" s="4" t="s">
        <v>714</v>
      </c>
    </row>
    <row r="21" spans="1:12">
      <c r="A21" s="3" t="s">
        <v>709</v>
      </c>
    </row>
    <row r="22" spans="1:12">
      <c r="A22" s="4" t="s">
        <v>466</v>
      </c>
      <c r="J22" s="5" t="n">
        <v>1756243</v>
      </c>
      <c r="K22" s="5" t="n">
        <v>1785164</v>
      </c>
      <c r="L22" s="5" t="n">
        <v>1902776</v>
      </c>
    </row>
    <row r="23" spans="1:12">
      <c r="A23" s="4" t="s">
        <v>710</v>
      </c>
      <c r="J23" s="5" t="n">
        <v>252679</v>
      </c>
      <c r="K23" s="5" t="n">
        <v>224609</v>
      </c>
      <c r="L23" s="5" t="n">
        <v>258223</v>
      </c>
    </row>
    <row r="24" spans="1:12">
      <c r="A24" s="4" t="s">
        <v>426</v>
      </c>
      <c r="B24" s="5" t="n">
        <v>-1848783</v>
      </c>
      <c r="F24" s="5" t="n">
        <v>-1910013</v>
      </c>
      <c r="J24" s="5" t="n">
        <v>-1848783</v>
      </c>
      <c r="K24" s="5" t="n">
        <v>-1910013</v>
      </c>
      <c r="L24" s="5" t="n">
        <v>-1954823</v>
      </c>
    </row>
    <row r="25" spans="1:12">
      <c r="A25" s="4" t="s">
        <v>711</v>
      </c>
      <c r="J25" s="5" t="n">
        <v>49720</v>
      </c>
      <c r="K25" s="5" t="n">
        <v>48626</v>
      </c>
      <c r="L25" s="5" t="n">
        <v>39784</v>
      </c>
    </row>
    <row r="26" spans="1:12">
      <c r="A26" s="4" t="s">
        <v>715</v>
      </c>
    </row>
    <row r="27" spans="1:12">
      <c r="A27" s="3" t="s">
        <v>709</v>
      </c>
    </row>
    <row r="28" spans="1:12">
      <c r="A28" s="4" t="s">
        <v>466</v>
      </c>
      <c r="J28" s="5" t="n">
        <v>631777</v>
      </c>
      <c r="K28" s="5" t="n">
        <v>504318</v>
      </c>
      <c r="L28" s="5" t="n">
        <v>444005</v>
      </c>
    </row>
    <row r="29" spans="1:12">
      <c r="A29" s="4" t="s">
        <v>710</v>
      </c>
      <c r="J29" s="5" t="n">
        <v>90041</v>
      </c>
      <c r="K29" s="5" t="n">
        <v>56902</v>
      </c>
      <c r="L29" s="5" t="n">
        <v>69400</v>
      </c>
    </row>
    <row r="30" spans="1:12">
      <c r="A30" s="4" t="s">
        <v>426</v>
      </c>
      <c r="B30" s="5" t="n">
        <v>-868517</v>
      </c>
      <c r="F30" s="5" t="n">
        <v>-621105</v>
      </c>
      <c r="J30" s="5" t="n">
        <v>-868517</v>
      </c>
      <c r="K30" s="5" t="n">
        <v>-621105</v>
      </c>
      <c r="L30" s="5" t="n">
        <v>-470290</v>
      </c>
    </row>
    <row r="31" spans="1:12">
      <c r="A31" s="4" t="s">
        <v>711</v>
      </c>
      <c r="J31" s="5" t="n">
        <v>96477</v>
      </c>
      <c r="K31" s="5" t="n">
        <v>60513</v>
      </c>
      <c r="L31" s="5" t="n">
        <v>86230</v>
      </c>
    </row>
    <row r="32" spans="1:12">
      <c r="A32" s="4" t="s">
        <v>716</v>
      </c>
    </row>
    <row r="33" spans="1:12">
      <c r="A33" s="3" t="s">
        <v>709</v>
      </c>
    </row>
    <row r="34" spans="1:12">
      <c r="A34" s="4" t="s">
        <v>466</v>
      </c>
      <c r="J34" s="5" t="n">
        <v>1020848</v>
      </c>
      <c r="K34" s="5" t="n">
        <v>995374</v>
      </c>
      <c r="L34" s="5" t="n">
        <v>810009</v>
      </c>
    </row>
    <row r="35" spans="1:12">
      <c r="A35" s="4" t="s">
        <v>710</v>
      </c>
      <c r="J35" s="5" t="n">
        <v>132533</v>
      </c>
      <c r="K35" s="5" t="n">
        <v>129830</v>
      </c>
      <c r="L35" s="5" t="n">
        <v>98220</v>
      </c>
    </row>
    <row r="36" spans="1:12">
      <c r="A36" s="4" t="s">
        <v>426</v>
      </c>
      <c r="B36" s="5" t="n">
        <v>-954661</v>
      </c>
      <c r="F36" s="5" t="n">
        <v>-969014</v>
      </c>
      <c r="J36" s="5" t="n">
        <v>-954661</v>
      </c>
      <c r="K36" s="5" t="n">
        <v>-969014</v>
      </c>
      <c r="L36" s="5" t="n">
        <v>-548242</v>
      </c>
    </row>
    <row r="37" spans="1:12">
      <c r="A37" s="4" t="s">
        <v>711</v>
      </c>
      <c r="J37" s="5" t="n">
        <v>27721</v>
      </c>
      <c r="K37" s="5" t="n">
        <v>21286</v>
      </c>
      <c r="L37" s="5" t="n">
        <v>17768</v>
      </c>
    </row>
    <row r="38" spans="1:12">
      <c r="A38" s="4" t="s">
        <v>717</v>
      </c>
    </row>
    <row r="39" spans="1:12">
      <c r="A39" s="3" t="s">
        <v>709</v>
      </c>
    </row>
    <row r="40" spans="1:12">
      <c r="A40" s="4" t="s">
        <v>466</v>
      </c>
      <c r="J40" s="5" t="n">
        <v>1034035</v>
      </c>
      <c r="K40" s="5" t="n">
        <v>1000624</v>
      </c>
      <c r="L40" s="5" t="n">
        <v>585222</v>
      </c>
    </row>
    <row r="41" spans="1:12">
      <c r="A41" s="4" t="s">
        <v>710</v>
      </c>
      <c r="J41" s="5" t="n">
        <v>157561</v>
      </c>
      <c r="K41" s="5" t="n">
        <v>143009</v>
      </c>
      <c r="L41" s="5" t="n">
        <v>48301</v>
      </c>
    </row>
    <row r="42" spans="1:12">
      <c r="A42" s="4" t="s">
        <v>426</v>
      </c>
      <c r="B42" s="6" t="n">
        <v>-1340919</v>
      </c>
      <c r="F42" s="6" t="n">
        <v>-1313176</v>
      </c>
      <c r="J42" s="5" t="n">
        <v>-1340919</v>
      </c>
      <c r="K42" s="5" t="n">
        <v>-1313176</v>
      </c>
      <c r="L42" s="5" t="n">
        <v>-1311631</v>
      </c>
    </row>
    <row r="43" spans="1:12">
      <c r="A43" s="4" t="s">
        <v>711</v>
      </c>
      <c r="J43" s="6" t="n">
        <v>28912</v>
      </c>
      <c r="K43" s="6" t="n">
        <v>15946</v>
      </c>
      <c r="L43" s="6" t="n">
        <v>2677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709</v>
      </c>
    </row>
    <row r="4" spans="1:12">
      <c r="A4" s="4" t="s">
        <v>710</v>
      </c>
      <c r="J4" s="6" t="n">
        <v>537992</v>
      </c>
      <c r="K4" s="6" t="n">
        <v>465807</v>
      </c>
      <c r="L4" s="6" t="n">
        <v>399165</v>
      </c>
    </row>
    <row r="5" spans="1:12">
      <c r="A5" s="4" t="s">
        <v>81</v>
      </c>
      <c r="J5" s="5" t="n">
        <v>-160011</v>
      </c>
      <c r="K5" s="5" t="n">
        <v>-145311</v>
      </c>
      <c r="L5" s="5" t="n">
        <v>-104981</v>
      </c>
    </row>
    <row r="6" spans="1:12">
      <c r="A6" s="4" t="s">
        <v>150</v>
      </c>
      <c r="J6" s="5" t="n">
        <v>-19284</v>
      </c>
      <c r="K6" s="5" t="n">
        <v>-17413</v>
      </c>
      <c r="L6" s="5" t="n">
        <v>-14679</v>
      </c>
    </row>
    <row r="7" spans="1:12">
      <c r="A7" s="4" t="s">
        <v>83</v>
      </c>
      <c r="B7" s="6" t="n">
        <v>76352</v>
      </c>
      <c r="C7" s="6" t="n">
        <v>72098</v>
      </c>
      <c r="D7" s="6" t="n">
        <v>115663</v>
      </c>
      <c r="E7" s="6" t="n">
        <v>91765</v>
      </c>
      <c r="F7" s="6" t="n">
        <v>55745</v>
      </c>
      <c r="G7" s="6" t="n">
        <v>56162</v>
      </c>
      <c r="H7" s="6" t="n">
        <v>101054</v>
      </c>
      <c r="I7" s="6" t="n">
        <v>86886</v>
      </c>
      <c r="J7" s="5" t="n">
        <v>355878</v>
      </c>
      <c r="K7" s="5" t="n">
        <v>299847</v>
      </c>
      <c r="L7" s="5" t="n">
        <v>274790</v>
      </c>
    </row>
    <row r="8" spans="1:12">
      <c r="A8" s="4" t="s">
        <v>85</v>
      </c>
      <c r="J8" s="5" t="n">
        <v>-19719</v>
      </c>
      <c r="K8" s="5" t="n">
        <v>-11626</v>
      </c>
      <c r="L8" s="5" t="n">
        <v>0</v>
      </c>
    </row>
    <row r="9" spans="1:12">
      <c r="A9" s="4" t="s">
        <v>86</v>
      </c>
      <c r="J9" s="5" t="n">
        <v>21054</v>
      </c>
      <c r="K9" s="5" t="n">
        <v>19943</v>
      </c>
      <c r="L9" s="5" t="n">
        <v>16811</v>
      </c>
    </row>
    <row r="10" spans="1:12">
      <c r="A10" s="4" t="s">
        <v>87</v>
      </c>
      <c r="J10" s="5" t="n">
        <v>-49</v>
      </c>
      <c r="K10" s="5" t="n">
        <v>42651</v>
      </c>
      <c r="L10" s="5" t="n">
        <v>29647</v>
      </c>
    </row>
    <row r="11" spans="1:12">
      <c r="A11" s="4" t="s">
        <v>88</v>
      </c>
      <c r="J11" s="5" t="n">
        <v>-154703</v>
      </c>
      <c r="K11" s="5" t="n">
        <v>-170081</v>
      </c>
      <c r="L11" s="5" t="n">
        <v>-112816</v>
      </c>
    </row>
    <row r="12" spans="1:12">
      <c r="A12" s="4" t="s">
        <v>89</v>
      </c>
      <c r="J12" s="5" t="n">
        <v>202461</v>
      </c>
      <c r="K12" s="5" t="n">
        <v>180734</v>
      </c>
      <c r="L12" s="5" t="n">
        <v>208432</v>
      </c>
    </row>
    <row r="13" spans="1:12">
      <c r="A13" s="4" t="s">
        <v>719</v>
      </c>
    </row>
    <row r="14" spans="1:12">
      <c r="A14" s="3" t="s">
        <v>709</v>
      </c>
    </row>
    <row r="15" spans="1:12">
      <c r="A15" s="4" t="s">
        <v>710</v>
      </c>
      <c r="J15" s="5" t="n">
        <v>252679</v>
      </c>
      <c r="K15" s="5" t="n">
        <v>224609</v>
      </c>
      <c r="L15" s="5" t="n">
        <v>258223</v>
      </c>
    </row>
    <row r="16" spans="1:12">
      <c r="A16" s="4" t="s">
        <v>81</v>
      </c>
      <c r="J16" s="5" t="n">
        <v>-45743</v>
      </c>
      <c r="K16" s="5" t="n">
        <v>-43862</v>
      </c>
      <c r="L16" s="5" t="n">
        <v>-45234</v>
      </c>
    </row>
    <row r="17" spans="1:12">
      <c r="A17" s="4" t="s">
        <v>150</v>
      </c>
      <c r="J17" s="5" t="n">
        <v>0</v>
      </c>
      <c r="K17" s="5" t="n">
        <v>0</v>
      </c>
      <c r="L17" s="5" t="n">
        <v>0</v>
      </c>
    </row>
    <row r="18" spans="1:12">
      <c r="A18" s="4" t="s">
        <v>438</v>
      </c>
      <c r="J18" s="5" t="n">
        <v>0</v>
      </c>
      <c r="K18" s="5" t="n">
        <v>0</v>
      </c>
      <c r="L18" s="5" t="n">
        <v>0</v>
      </c>
    </row>
    <row r="19" spans="1:12">
      <c r="A19" s="4" t="s">
        <v>83</v>
      </c>
      <c r="J19" s="5" t="n">
        <v>206936</v>
      </c>
      <c r="K19" s="5" t="n">
        <v>180747</v>
      </c>
      <c r="L19" s="5" t="n">
        <v>212989</v>
      </c>
    </row>
    <row r="20" spans="1:12">
      <c r="A20" s="4" t="s">
        <v>720</v>
      </c>
    </row>
    <row r="21" spans="1:12">
      <c r="A21" s="3" t="s">
        <v>709</v>
      </c>
    </row>
    <row r="22" spans="1:12">
      <c r="A22" s="4" t="s">
        <v>710</v>
      </c>
      <c r="J22" s="5" t="n">
        <v>90041</v>
      </c>
      <c r="K22" s="5" t="n">
        <v>56902</v>
      </c>
      <c r="L22" s="5" t="n">
        <v>69400</v>
      </c>
    </row>
    <row r="23" spans="1:12">
      <c r="A23" s="4" t="s">
        <v>81</v>
      </c>
      <c r="J23" s="5" t="n">
        <v>-20176</v>
      </c>
      <c r="K23" s="5" t="n">
        <v>-12723</v>
      </c>
      <c r="L23" s="5" t="n">
        <v>-8758</v>
      </c>
    </row>
    <row r="24" spans="1:12">
      <c r="A24" s="4" t="s">
        <v>150</v>
      </c>
      <c r="J24" s="5" t="n">
        <v>0</v>
      </c>
      <c r="K24" s="5" t="n">
        <v>0</v>
      </c>
      <c r="L24" s="5" t="n">
        <v>0</v>
      </c>
    </row>
    <row r="25" spans="1:12">
      <c r="A25" s="4" t="s">
        <v>438</v>
      </c>
      <c r="J25" s="5" t="n">
        <v>0</v>
      </c>
      <c r="K25" s="5" t="n">
        <v>0</v>
      </c>
      <c r="L25" s="5" t="n">
        <v>0</v>
      </c>
    </row>
    <row r="26" spans="1:12">
      <c r="A26" s="4" t="s">
        <v>83</v>
      </c>
      <c r="J26" s="5" t="n">
        <v>69865</v>
      </c>
      <c r="K26" s="5" t="n">
        <v>44179</v>
      </c>
      <c r="L26" s="5" t="n">
        <v>60642</v>
      </c>
    </row>
    <row r="27" spans="1:12">
      <c r="A27" s="4" t="s">
        <v>721</v>
      </c>
    </row>
    <row r="28" spans="1:12">
      <c r="A28" s="3" t="s">
        <v>709</v>
      </c>
    </row>
    <row r="29" spans="1:12">
      <c r="A29" s="4" t="s">
        <v>710</v>
      </c>
      <c r="J29" s="5" t="n">
        <v>132533</v>
      </c>
      <c r="K29" s="5" t="n">
        <v>129830</v>
      </c>
      <c r="L29" s="5" t="n">
        <v>98220</v>
      </c>
    </row>
    <row r="30" spans="1:12">
      <c r="A30" s="4" t="s">
        <v>81</v>
      </c>
      <c r="J30" s="5" t="n">
        <v>-24607</v>
      </c>
      <c r="K30" s="5" t="n">
        <v>-22661</v>
      </c>
      <c r="L30" s="5" t="n">
        <v>-13053</v>
      </c>
    </row>
    <row r="31" spans="1:12">
      <c r="A31" s="4" t="s">
        <v>150</v>
      </c>
      <c r="J31" s="5" t="n">
        <v>0</v>
      </c>
      <c r="K31" s="5" t="n">
        <v>0</v>
      </c>
      <c r="L31" s="5" t="n">
        <v>0</v>
      </c>
    </row>
    <row r="32" spans="1:12">
      <c r="A32" s="4" t="s">
        <v>438</v>
      </c>
      <c r="J32" s="5" t="n">
        <v>0</v>
      </c>
      <c r="K32" s="5" t="n">
        <v>0</v>
      </c>
      <c r="L32" s="5" t="n">
        <v>0</v>
      </c>
    </row>
    <row r="33" spans="1:12">
      <c r="A33" s="4" t="s">
        <v>83</v>
      </c>
      <c r="J33" s="5" t="n">
        <v>107926</v>
      </c>
      <c r="K33" s="5" t="n">
        <v>107169</v>
      </c>
      <c r="L33" s="5" t="n">
        <v>85167</v>
      </c>
    </row>
    <row r="34" spans="1:12">
      <c r="A34" s="4" t="s">
        <v>722</v>
      </c>
    </row>
    <row r="35" spans="1:12">
      <c r="A35" s="3" t="s">
        <v>709</v>
      </c>
    </row>
    <row r="36" spans="1:12">
      <c r="A36" s="4" t="s">
        <v>710</v>
      </c>
      <c r="J36" s="5" t="n">
        <v>157561</v>
      </c>
      <c r="K36" s="5" t="n">
        <v>143009</v>
      </c>
      <c r="L36" s="5" t="n">
        <v>48301</v>
      </c>
    </row>
    <row r="37" spans="1:12">
      <c r="A37" s="4" t="s">
        <v>81</v>
      </c>
      <c r="J37" s="5" t="n">
        <v>-61945</v>
      </c>
      <c r="K37" s="5" t="n">
        <v>-60717</v>
      </c>
      <c r="L37" s="5" t="n">
        <v>-33644</v>
      </c>
    </row>
    <row r="38" spans="1:12">
      <c r="A38" s="4" t="s">
        <v>150</v>
      </c>
      <c r="J38" s="5" t="n">
        <v>-993</v>
      </c>
      <c r="K38" s="5" t="n">
        <v>-770</v>
      </c>
      <c r="L38" s="5" t="n">
        <v>-1016</v>
      </c>
    </row>
    <row r="39" spans="1:12">
      <c r="A39" s="4" t="s">
        <v>438</v>
      </c>
      <c r="J39" s="5" t="n">
        <v>-2819</v>
      </c>
      <c r="K39" s="5" t="n">
        <v>0</v>
      </c>
      <c r="L39" s="5" t="n">
        <v>-4715</v>
      </c>
    </row>
    <row r="40" spans="1:12">
      <c r="A40" s="4" t="s">
        <v>83</v>
      </c>
      <c r="J40" s="5" t="n">
        <v>91804</v>
      </c>
      <c r="K40" s="5" t="n">
        <v>81522</v>
      </c>
      <c r="L40" s="5" t="n">
        <v>8926</v>
      </c>
    </row>
    <row r="41" spans="1:12">
      <c r="A41" s="4" t="s">
        <v>135</v>
      </c>
    </row>
    <row r="42" spans="1:12">
      <c r="A42" s="3" t="s">
        <v>709</v>
      </c>
    </row>
    <row r="43" spans="1:12">
      <c r="A43" s="4" t="s">
        <v>710</v>
      </c>
      <c r="J43" s="5" t="n">
        <v>-94822</v>
      </c>
      <c r="K43" s="5" t="n">
        <v>-88543</v>
      </c>
      <c r="L43" s="5" t="n">
        <v>-74979</v>
      </c>
    </row>
    <row r="44" spans="1:12">
      <c r="A44" s="4" t="s">
        <v>81</v>
      </c>
      <c r="J44" s="5" t="n">
        <v>-7540</v>
      </c>
      <c r="K44" s="5" t="n">
        <v>-5348</v>
      </c>
      <c r="L44" s="5" t="n">
        <v>-4292</v>
      </c>
    </row>
    <row r="45" spans="1:12">
      <c r="A45" s="4" t="s">
        <v>150</v>
      </c>
      <c r="J45" s="5" t="n">
        <v>-18291</v>
      </c>
      <c r="K45" s="5" t="n">
        <v>-16643</v>
      </c>
      <c r="L45" s="5" t="n">
        <v>-13663</v>
      </c>
    </row>
    <row r="46" spans="1:12">
      <c r="A46" s="4" t="s">
        <v>438</v>
      </c>
      <c r="J46" s="5" t="n">
        <v>0</v>
      </c>
      <c r="K46" s="5" t="n">
        <v>-3236</v>
      </c>
      <c r="L46" s="5" t="n">
        <v>0</v>
      </c>
    </row>
    <row r="47" spans="1:12">
      <c r="A47" s="4" t="s">
        <v>83</v>
      </c>
      <c r="J47" s="6" t="n">
        <v>-120653</v>
      </c>
      <c r="K47" s="6" t="n">
        <v>-113770</v>
      </c>
      <c r="L47" s="6" t="n">
        <v>-929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23</v>
      </c>
      <c r="B1" s="2" t="s">
        <v>1</v>
      </c>
    </row>
    <row r="2" spans="1:5">
      <c r="B2" s="2" t="s">
        <v>2</v>
      </c>
      <c r="C2" s="2" t="s">
        <v>30</v>
      </c>
      <c r="D2" s="2" t="s">
        <v>75</v>
      </c>
      <c r="E2" s="2" t="s">
        <v>724</v>
      </c>
    </row>
    <row r="3" spans="1:5">
      <c r="A3" s="3" t="s">
        <v>725</v>
      </c>
    </row>
    <row r="4" spans="1:5">
      <c r="A4" s="4" t="s">
        <v>726</v>
      </c>
      <c r="B4" s="5" t="n">
        <v>291775</v>
      </c>
      <c r="C4" s="5" t="n">
        <v>529720</v>
      </c>
    </row>
    <row r="5" spans="1:5">
      <c r="A5" s="4" t="s">
        <v>727</v>
      </c>
      <c r="B5" s="5" t="n">
        <v>291775</v>
      </c>
      <c r="C5" s="5" t="n">
        <v>529720</v>
      </c>
    </row>
    <row r="6" spans="1:5">
      <c r="A6" s="4" t="s">
        <v>728</v>
      </c>
      <c r="B6" s="8" t="n">
        <v>9.26</v>
      </c>
      <c r="C6" s="8" t="n">
        <v>9.09</v>
      </c>
    </row>
    <row r="7" spans="1:5">
      <c r="A7" s="4" t="s">
        <v>729</v>
      </c>
      <c r="B7" s="8" t="n">
        <v>9.26</v>
      </c>
      <c r="C7" s="8" t="n">
        <v>9.09</v>
      </c>
    </row>
    <row r="8" spans="1:5">
      <c r="A8" s="4" t="s">
        <v>730</v>
      </c>
      <c r="B8" s="4" t="s">
        <v>731</v>
      </c>
    </row>
    <row r="9" spans="1:5">
      <c r="A9" s="4" t="s">
        <v>732</v>
      </c>
      <c r="B9" s="4" t="s">
        <v>731</v>
      </c>
    </row>
    <row r="10" spans="1:5">
      <c r="A10" s="4" t="s">
        <v>133</v>
      </c>
      <c r="B10" s="5" t="n">
        <v>226845</v>
      </c>
      <c r="C10" s="5" t="n">
        <v>202000</v>
      </c>
      <c r="D10" s="5" t="n">
        <v>183000</v>
      </c>
    </row>
    <row r="11" spans="1:5">
      <c r="A11" s="4" t="s">
        <v>733</v>
      </c>
      <c r="B11" s="8" t="n">
        <v>8.890000000000001</v>
      </c>
    </row>
    <row r="12" spans="1:5">
      <c r="A12" s="4" t="s">
        <v>734</v>
      </c>
      <c r="B12" s="5" t="n">
        <v>11100</v>
      </c>
    </row>
    <row r="13" spans="1:5">
      <c r="A13" s="4" t="s">
        <v>735</v>
      </c>
      <c r="B13" s="8" t="n">
        <v>8.51</v>
      </c>
    </row>
    <row r="14" spans="1:5">
      <c r="A14" s="4" t="s">
        <v>736</v>
      </c>
      <c r="B14" s="10" t="n">
        <v>1.6</v>
      </c>
      <c r="C14" s="10" t="n">
        <v>0.8</v>
      </c>
      <c r="D14" s="6" t="n">
        <v>1</v>
      </c>
    </row>
    <row r="15" spans="1:5">
      <c r="A15" s="4" t="s">
        <v>737</v>
      </c>
      <c r="B15" s="11" t="n">
        <v>2.4</v>
      </c>
    </row>
    <row r="16" spans="1:5">
      <c r="A16" s="4" t="s">
        <v>738</v>
      </c>
      <c r="B16" s="10" t="n">
        <v>2.4</v>
      </c>
    </row>
    <row r="17" spans="1:5">
      <c r="A17" s="4" t="s">
        <v>739</v>
      </c>
    </row>
    <row r="18" spans="1:5">
      <c r="A18" s="3" t="s">
        <v>725</v>
      </c>
    </row>
    <row r="19" spans="1:5">
      <c r="A19" s="4" t="s">
        <v>740</v>
      </c>
      <c r="B19" s="8" t="n">
        <v>15.84</v>
      </c>
      <c r="C19" s="8" t="n">
        <v>11.57</v>
      </c>
      <c r="D19" s="8" t="n">
        <v>13.94</v>
      </c>
    </row>
    <row r="20" spans="1:5">
      <c r="A20" s="4" t="s">
        <v>741</v>
      </c>
      <c r="B20" s="10" t="n">
        <v>17.1</v>
      </c>
      <c r="C20" s="10" t="n">
        <v>8.4</v>
      </c>
      <c r="D20" s="6" t="n">
        <v>9</v>
      </c>
    </row>
    <row r="21" spans="1:5">
      <c r="A21" s="4" t="s">
        <v>742</v>
      </c>
    </row>
    <row r="22" spans="1:5">
      <c r="A22" s="3" t="s">
        <v>725</v>
      </c>
    </row>
    <row r="23" spans="1:5">
      <c r="A23" s="4" t="s">
        <v>743</v>
      </c>
      <c r="B23" s="5" t="n">
        <v>7529200</v>
      </c>
    </row>
    <row r="24" spans="1:5">
      <c r="A24" s="4" t="s">
        <v>744</v>
      </c>
      <c r="B24" s="5" t="n">
        <v>4505801</v>
      </c>
    </row>
    <row r="25" spans="1:5">
      <c r="A25" s="4" t="s">
        <v>745</v>
      </c>
    </row>
    <row r="26" spans="1:5">
      <c r="A26" s="3" t="s">
        <v>725</v>
      </c>
    </row>
    <row r="27" spans="1:5">
      <c r="A27" s="4" t="s">
        <v>743</v>
      </c>
      <c r="E27" s="5" t="n">
        <v>75000</v>
      </c>
    </row>
    <row r="28" spans="1:5">
      <c r="A28" s="4" t="s">
        <v>746</v>
      </c>
    </row>
    <row r="29" spans="1:5">
      <c r="A29" s="3" t="s">
        <v>725</v>
      </c>
    </row>
    <row r="30" spans="1:5">
      <c r="A30" s="4" t="s">
        <v>743</v>
      </c>
      <c r="E30" s="5" t="n">
        <v>15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5</v>
      </c>
    </row>
    <row r="3" spans="1:4">
      <c r="A3" s="3" t="s">
        <v>748</v>
      </c>
    </row>
    <row r="4" spans="1:4">
      <c r="A4" s="4" t="s">
        <v>749</v>
      </c>
      <c r="B4" s="5" t="n">
        <v>4201</v>
      </c>
    </row>
    <row r="5" spans="1:4">
      <c r="A5" s="4" t="s">
        <v>750</v>
      </c>
      <c r="B5" s="5" t="n">
        <v>1598</v>
      </c>
    </row>
    <row r="6" spans="1:4">
      <c r="A6" s="4" t="s">
        <v>751</v>
      </c>
      <c r="B6" s="5" t="n">
        <v>-1304</v>
      </c>
    </row>
    <row r="7" spans="1:4">
      <c r="A7" s="4" t="s">
        <v>752</v>
      </c>
      <c r="B7" s="5" t="n">
        <v>-27</v>
      </c>
    </row>
    <row r="8" spans="1:4">
      <c r="A8" s="4" t="s">
        <v>753</v>
      </c>
      <c r="B8" s="5" t="n">
        <v>4468</v>
      </c>
      <c r="C8" s="5" t="n">
        <v>4201</v>
      </c>
    </row>
    <row r="9" spans="1:4">
      <c r="A9" s="3" t="s">
        <v>754</v>
      </c>
    </row>
    <row r="10" spans="1:4">
      <c r="A10" s="4" t="s">
        <v>755</v>
      </c>
      <c r="B10" s="8" t="n">
        <v>12.86</v>
      </c>
    </row>
    <row r="11" spans="1:4">
      <c r="A11" s="4" t="s">
        <v>756</v>
      </c>
      <c r="B11" s="9" t="n">
        <v>15.84</v>
      </c>
      <c r="C11" s="8" t="n">
        <v>11.57</v>
      </c>
      <c r="D11" s="8" t="n">
        <v>13.94</v>
      </c>
    </row>
    <row r="12" spans="1:4">
      <c r="A12" s="4" t="s">
        <v>757</v>
      </c>
      <c r="B12" s="9" t="n">
        <v>13.09</v>
      </c>
    </row>
    <row r="13" spans="1:4">
      <c r="A13" s="4" t="s">
        <v>758</v>
      </c>
      <c r="B13" s="9" t="n">
        <v>14.44</v>
      </c>
    </row>
    <row r="14" spans="1:4">
      <c r="A14" s="4" t="s">
        <v>759</v>
      </c>
      <c r="B14" s="8" t="n">
        <v>13.85</v>
      </c>
      <c r="C14" s="8" t="n">
        <v>1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5</v>
      </c>
    </row>
    <row r="3" spans="1:4">
      <c r="A3" s="3" t="s">
        <v>725</v>
      </c>
    </row>
    <row r="4" spans="1:4">
      <c r="A4" s="4" t="s">
        <v>101</v>
      </c>
      <c r="B4" s="6" t="n">
        <v>19284</v>
      </c>
      <c r="C4" s="6" t="n">
        <v>17413</v>
      </c>
      <c r="D4" s="6" t="n">
        <v>14679</v>
      </c>
    </row>
    <row r="5" spans="1:4">
      <c r="A5" s="3" t="s">
        <v>761</v>
      </c>
    </row>
    <row r="6" spans="1:4">
      <c r="A6" s="5" t="n">
        <v>2018</v>
      </c>
      <c r="B6" s="5" t="n">
        <v>17547</v>
      </c>
    </row>
    <row r="7" spans="1:4">
      <c r="A7" s="5" t="n">
        <v>2019</v>
      </c>
      <c r="B7" s="5" t="n">
        <v>11946</v>
      </c>
    </row>
    <row r="8" spans="1:4">
      <c r="A8" s="5" t="n">
        <v>2020</v>
      </c>
      <c r="B8" s="5" t="n">
        <v>6315</v>
      </c>
    </row>
    <row r="9" spans="1:4">
      <c r="A9" s="5" t="n">
        <v>2021</v>
      </c>
      <c r="B9" s="5" t="n">
        <v>1472</v>
      </c>
    </row>
    <row r="10" spans="1:4">
      <c r="A10" s="5" t="n">
        <v>2022</v>
      </c>
      <c r="B10" s="5" t="n">
        <v>6</v>
      </c>
    </row>
    <row r="11" spans="1:4">
      <c r="A11" s="4" t="s">
        <v>762</v>
      </c>
    </row>
    <row r="12" spans="1:4">
      <c r="A12" s="3" t="s">
        <v>725</v>
      </c>
    </row>
    <row r="13" spans="1:4">
      <c r="A13" s="4" t="s">
        <v>101</v>
      </c>
      <c r="B13" s="5" t="n">
        <v>15706</v>
      </c>
      <c r="C13" s="5" t="n">
        <v>14607</v>
      </c>
      <c r="D13" s="5" t="n">
        <v>11633</v>
      </c>
    </row>
    <row r="14" spans="1:4">
      <c r="A14" s="4" t="s">
        <v>763</v>
      </c>
    </row>
    <row r="15" spans="1:4">
      <c r="A15" s="3" t="s">
        <v>725</v>
      </c>
    </row>
    <row r="16" spans="1:4">
      <c r="A16" s="4" t="s">
        <v>101</v>
      </c>
      <c r="B16" s="6" t="n">
        <v>3578</v>
      </c>
      <c r="C16" s="6" t="n">
        <v>2806</v>
      </c>
      <c r="D16" s="6" t="n">
        <v>30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5</v>
      </c>
    </row>
    <row r="3" spans="1:4">
      <c r="A3" s="3" t="s">
        <v>765</v>
      </c>
    </row>
    <row r="4" spans="1:4">
      <c r="A4" s="4" t="s">
        <v>766</v>
      </c>
      <c r="B4" s="6" t="n">
        <v>45809</v>
      </c>
      <c r="C4" s="6" t="n">
        <v>54726</v>
      </c>
      <c r="D4" s="6" t="n">
        <v>63626</v>
      </c>
    </row>
    <row r="5" spans="1:4">
      <c r="A5" s="4" t="s">
        <v>767</v>
      </c>
      <c r="B5" s="5" t="n">
        <v>8331</v>
      </c>
      <c r="C5" s="5" t="n">
        <v>13329</v>
      </c>
      <c r="D5" s="5" t="n">
        <v>10868</v>
      </c>
    </row>
    <row r="6" spans="1:4">
      <c r="A6" s="4" t="s">
        <v>768</v>
      </c>
      <c r="B6" s="5" t="n">
        <v>54140</v>
      </c>
      <c r="C6" s="5" t="n">
        <v>68055</v>
      </c>
      <c r="D6" s="5" t="n">
        <v>74494</v>
      </c>
    </row>
    <row r="7" spans="1:4">
      <c r="A7" s="4" t="s">
        <v>769</v>
      </c>
      <c r="B7" s="5" t="n">
        <v>-72324</v>
      </c>
      <c r="C7" s="5" t="n">
        <v>-12591</v>
      </c>
      <c r="D7" s="5" t="n">
        <v>-2058</v>
      </c>
    </row>
    <row r="8" spans="1:4">
      <c r="A8" s="4" t="s">
        <v>770</v>
      </c>
      <c r="B8" s="6" t="n">
        <v>-18184</v>
      </c>
      <c r="C8" s="6" t="n">
        <v>55464</v>
      </c>
      <c r="D8" s="6" t="n">
        <v>72436</v>
      </c>
    </row>
    <row r="9" spans="1:4">
      <c r="A9" s="3" t="s">
        <v>771</v>
      </c>
    </row>
    <row r="10" spans="1:4">
      <c r="A10" s="4" t="s">
        <v>772</v>
      </c>
      <c r="B10" s="4" t="s">
        <v>773</v>
      </c>
      <c r="C10" s="4" t="s">
        <v>773</v>
      </c>
      <c r="D10" s="4" t="s">
        <v>773</v>
      </c>
    </row>
    <row r="11" spans="1:4">
      <c r="A11" s="4" t="s">
        <v>774</v>
      </c>
      <c r="B11" s="4" t="s">
        <v>775</v>
      </c>
      <c r="C11" s="4" t="s">
        <v>776</v>
      </c>
      <c r="D11" s="4" t="s">
        <v>589</v>
      </c>
    </row>
    <row r="12" spans="1:4">
      <c r="A12" s="4" t="s">
        <v>777</v>
      </c>
      <c r="B12" s="4" t="s">
        <v>778</v>
      </c>
      <c r="C12" s="4" t="s">
        <v>779</v>
      </c>
      <c r="D12" s="4" t="s">
        <v>779</v>
      </c>
    </row>
    <row r="13" spans="1:4">
      <c r="A13" s="4" t="s">
        <v>780</v>
      </c>
      <c r="B13" s="4" t="s">
        <v>781</v>
      </c>
      <c r="C13" s="4" t="s">
        <v>782</v>
      </c>
      <c r="D13" s="4" t="s">
        <v>781</v>
      </c>
    </row>
    <row r="14" spans="1:4">
      <c r="A14" s="4" t="s">
        <v>783</v>
      </c>
      <c r="B14" s="4" t="s">
        <v>784</v>
      </c>
      <c r="C14" s="4" t="s">
        <v>785</v>
      </c>
      <c r="D14" s="4" t="s">
        <v>786</v>
      </c>
    </row>
    <row r="15" spans="1:4">
      <c r="A15" s="4" t="s">
        <v>787</v>
      </c>
      <c r="B15" s="4" t="s">
        <v>788</v>
      </c>
      <c r="C15" s="4" t="s">
        <v>789</v>
      </c>
      <c r="D15" s="4" t="s">
        <v>790</v>
      </c>
    </row>
    <row r="16" spans="1:4">
      <c r="A16" s="4" t="s">
        <v>791</v>
      </c>
      <c r="B16" s="4" t="s">
        <v>636</v>
      </c>
      <c r="C16" s="4" t="s">
        <v>792</v>
      </c>
      <c r="D16" s="4" t="s">
        <v>793</v>
      </c>
    </row>
    <row r="17" spans="1:4">
      <c r="A17" s="4" t="s">
        <v>794</v>
      </c>
      <c r="B17" s="4" t="s">
        <v>789</v>
      </c>
      <c r="C17" s="4" t="s">
        <v>795</v>
      </c>
      <c r="D17" s="4" t="s">
        <v>781</v>
      </c>
    </row>
    <row r="18" spans="1:4">
      <c r="A18" s="4" t="s">
        <v>796</v>
      </c>
      <c r="B18" s="4" t="s">
        <v>797</v>
      </c>
      <c r="C18" s="4" t="s">
        <v>781</v>
      </c>
      <c r="D18" s="4" t="s">
        <v>781</v>
      </c>
    </row>
    <row r="19" spans="1:4">
      <c r="A19" s="4" t="s">
        <v>798</v>
      </c>
      <c r="B19" s="4" t="s">
        <v>799</v>
      </c>
      <c r="C19" s="4" t="s">
        <v>781</v>
      </c>
      <c r="D19" s="4" t="s">
        <v>781</v>
      </c>
    </row>
    <row r="20" spans="1:4">
      <c r="A20" s="4" t="s">
        <v>135</v>
      </c>
      <c r="B20" s="4" t="s">
        <v>800</v>
      </c>
      <c r="C20" s="4" t="s">
        <v>801</v>
      </c>
      <c r="D20" s="4" t="s">
        <v>800</v>
      </c>
    </row>
    <row r="21" spans="1:4">
      <c r="A21" s="4" t="s">
        <v>802</v>
      </c>
      <c r="B21" s="4" t="s">
        <v>803</v>
      </c>
      <c r="C21" s="4" t="s">
        <v>804</v>
      </c>
      <c r="D21" s="4" t="s">
        <v>8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807</v>
      </c>
    </row>
    <row r="4" spans="1:3">
      <c r="A4" s="4" t="s">
        <v>808</v>
      </c>
      <c r="B4" s="6" t="n">
        <v>8792</v>
      </c>
      <c r="C4" s="6" t="n">
        <v>10735</v>
      </c>
    </row>
    <row r="5" spans="1:3">
      <c r="A5" s="4" t="s">
        <v>809</v>
      </c>
      <c r="B5" s="5" t="n">
        <v>50936</v>
      </c>
      <c r="C5" s="5" t="n">
        <v>70199</v>
      </c>
    </row>
    <row r="6" spans="1:3">
      <c r="A6" s="4" t="s">
        <v>810</v>
      </c>
      <c r="B6" s="5" t="n">
        <v>11036</v>
      </c>
      <c r="C6" s="5" t="n">
        <v>19763</v>
      </c>
    </row>
    <row r="7" spans="1:3">
      <c r="A7" s="4" t="s">
        <v>811</v>
      </c>
      <c r="B7" s="5" t="n">
        <v>319</v>
      </c>
      <c r="C7" s="5" t="n">
        <v>746</v>
      </c>
    </row>
    <row r="8" spans="1:3">
      <c r="A8" s="4" t="s">
        <v>812</v>
      </c>
      <c r="B8" s="5" t="n">
        <v>36112</v>
      </c>
      <c r="C8" s="5" t="n">
        <v>39481</v>
      </c>
    </row>
    <row r="9" spans="1:3">
      <c r="A9" s="4" t="s">
        <v>813</v>
      </c>
      <c r="B9" s="5" t="n">
        <v>6591</v>
      </c>
      <c r="C9" s="5" t="n">
        <v>9533</v>
      </c>
    </row>
    <row r="10" spans="1:3">
      <c r="A10" s="4" t="s">
        <v>814</v>
      </c>
      <c r="B10" s="5" t="n">
        <v>1452</v>
      </c>
      <c r="C10" s="5" t="n">
        <v>1567</v>
      </c>
    </row>
    <row r="11" spans="1:3">
      <c r="A11" s="4" t="s">
        <v>787</v>
      </c>
      <c r="B11" s="5" t="n">
        <v>503</v>
      </c>
      <c r="C11" s="5" t="n">
        <v>499</v>
      </c>
    </row>
    <row r="12" spans="1:3">
      <c r="A12" s="4" t="s">
        <v>135</v>
      </c>
      <c r="B12" s="5" t="n">
        <v>3040</v>
      </c>
      <c r="C12" s="5" t="n">
        <v>3496</v>
      </c>
    </row>
    <row r="13" spans="1:3">
      <c r="A13" s="4" t="s">
        <v>807</v>
      </c>
      <c r="B13" s="5" t="n">
        <v>118781</v>
      </c>
      <c r="C13" s="5" t="n">
        <v>156019</v>
      </c>
    </row>
    <row r="14" spans="1:3">
      <c r="A14" s="4" t="s">
        <v>783</v>
      </c>
      <c r="B14" s="5" t="n">
        <v>-12986</v>
      </c>
      <c r="C14" s="5" t="n">
        <v>-26421</v>
      </c>
    </row>
    <row r="15" spans="1:3">
      <c r="A15" s="4" t="s">
        <v>815</v>
      </c>
      <c r="B15" s="5" t="n">
        <v>105795</v>
      </c>
      <c r="C15" s="5" t="n">
        <v>129598</v>
      </c>
    </row>
    <row r="16" spans="1:3">
      <c r="A16" s="3" t="s">
        <v>816</v>
      </c>
    </row>
    <row r="17" spans="1:3">
      <c r="A17" s="4" t="s">
        <v>817</v>
      </c>
      <c r="B17" s="5" t="n">
        <v>-19608</v>
      </c>
      <c r="C17" s="5" t="n">
        <v>-26068</v>
      </c>
    </row>
    <row r="18" spans="1:3">
      <c r="A18" s="4" t="s">
        <v>818</v>
      </c>
      <c r="B18" s="5" t="n">
        <v>-4457</v>
      </c>
      <c r="C18" s="5" t="n">
        <v>-3885</v>
      </c>
    </row>
    <row r="19" spans="1:3">
      <c r="A19" s="4" t="s">
        <v>81</v>
      </c>
      <c r="B19" s="5" t="n">
        <v>-179055</v>
      </c>
      <c r="C19" s="5" t="n">
        <v>-271914</v>
      </c>
    </row>
    <row r="20" spans="1:3">
      <c r="A20" s="4" t="s">
        <v>819</v>
      </c>
      <c r="B20" s="5" t="n">
        <v>-4528</v>
      </c>
      <c r="C20" s="5" t="n">
        <v>0</v>
      </c>
    </row>
    <row r="21" spans="1:3">
      <c r="A21" s="4" t="s">
        <v>135</v>
      </c>
      <c r="B21" s="5" t="n">
        <v>-3673</v>
      </c>
      <c r="C21" s="5" t="n">
        <v>-5413</v>
      </c>
    </row>
    <row r="22" spans="1:3">
      <c r="A22" s="4" t="s">
        <v>816</v>
      </c>
      <c r="B22" s="5" t="n">
        <v>-211321</v>
      </c>
      <c r="C22" s="5" t="n">
        <v>-307280</v>
      </c>
    </row>
    <row r="23" spans="1:3">
      <c r="A23" s="4" t="s">
        <v>820</v>
      </c>
      <c r="B23" s="5" t="n">
        <v>-105526</v>
      </c>
      <c r="C23" s="5" t="n">
        <v>-177682</v>
      </c>
    </row>
    <row r="24" spans="1:3">
      <c r="A24" s="3" t="s">
        <v>821</v>
      </c>
    </row>
    <row r="25" spans="1:3">
      <c r="A25" s="4" t="s">
        <v>40</v>
      </c>
      <c r="B25" s="5" t="n">
        <v>19391</v>
      </c>
      <c r="C25" s="5" t="n">
        <v>21396</v>
      </c>
    </row>
    <row r="26" spans="1:3">
      <c r="A26" s="4" t="s">
        <v>53</v>
      </c>
      <c r="B26" s="5" t="n">
        <v>-124917</v>
      </c>
      <c r="C26" s="6" t="n">
        <v>-199078</v>
      </c>
    </row>
    <row r="27" spans="1:3">
      <c r="A27" s="4" t="s">
        <v>822</v>
      </c>
      <c r="B27" s="5" t="n">
        <v>-13400</v>
      </c>
    </row>
    <row r="28" spans="1:3">
      <c r="A28" s="4" t="s">
        <v>823</v>
      </c>
      <c r="B28" s="5" t="n">
        <v>14100</v>
      </c>
    </row>
    <row r="29" spans="1:3">
      <c r="A29" s="4" t="s">
        <v>824</v>
      </c>
      <c r="B29" s="5" t="n">
        <v>200</v>
      </c>
    </row>
    <row r="30" spans="1:3">
      <c r="A30" s="4" t="s">
        <v>825</v>
      </c>
      <c r="B30" s="6" t="n">
        <v>900</v>
      </c>
    </row>
    <row r="31" spans="1:3">
      <c r="A31" s="4" t="s">
        <v>826</v>
      </c>
      <c r="B31" s="4" t="s">
        <v>8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04</v>
      </c>
    </row>
    <row r="2" spans="1:2">
      <c r="A2" s="3" t="s">
        <v>829</v>
      </c>
    </row>
    <row r="3" spans="1:2">
      <c r="A3" s="4" t="s">
        <v>830</v>
      </c>
      <c r="B3" s="6" t="n">
        <v>596700</v>
      </c>
    </row>
    <row r="4" spans="1:2">
      <c r="A4" s="3" t="s">
        <v>831</v>
      </c>
    </row>
    <row r="5" spans="1:2">
      <c r="A5" s="5" t="n">
        <v>2018</v>
      </c>
      <c r="B5" s="5" t="n">
        <v>1812</v>
      </c>
    </row>
    <row r="6" spans="1:2">
      <c r="A6" s="5" t="n">
        <v>2019</v>
      </c>
      <c r="B6" s="5" t="n">
        <v>9770</v>
      </c>
    </row>
    <row r="7" spans="1:2">
      <c r="A7" s="5" t="n">
        <v>2020</v>
      </c>
      <c r="B7" s="5" t="n">
        <v>10483</v>
      </c>
    </row>
    <row r="8" spans="1:2">
      <c r="A8" s="5" t="n">
        <v>2021</v>
      </c>
      <c r="B8" s="5" t="n">
        <v>12269</v>
      </c>
    </row>
    <row r="9" spans="1:2">
      <c r="A9" s="4" t="s">
        <v>832</v>
      </c>
      <c r="B9" s="5" t="n">
        <v>562326</v>
      </c>
    </row>
    <row r="10" spans="1:2">
      <c r="A10" s="3" t="s">
        <v>833</v>
      </c>
    </row>
    <row r="11" spans="1:2">
      <c r="A11" s="5" t="n">
        <v>2018</v>
      </c>
      <c r="B11" s="5" t="n">
        <v>1081</v>
      </c>
    </row>
    <row r="12" spans="1:2">
      <c r="A12" s="5" t="n">
        <v>2019</v>
      </c>
      <c r="B12" s="5" t="n">
        <v>8788</v>
      </c>
    </row>
    <row r="13" spans="1:2">
      <c r="A13" s="5" t="n">
        <v>2020</v>
      </c>
      <c r="B13" s="5" t="n">
        <v>8333</v>
      </c>
    </row>
    <row r="14" spans="1:2">
      <c r="A14" s="5" t="n">
        <v>2021</v>
      </c>
      <c r="B14" s="5" t="n">
        <v>6817</v>
      </c>
    </row>
    <row r="15" spans="1:2">
      <c r="A15" s="4" t="s">
        <v>832</v>
      </c>
      <c r="B15" s="6" t="n">
        <v>4261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34</v>
      </c>
      <c r="B1" s="2" t="s">
        <v>835</v>
      </c>
      <c r="C1" s="2" t="s">
        <v>605</v>
      </c>
    </row>
    <row r="2" spans="1:3">
      <c r="A2" s="3" t="s">
        <v>836</v>
      </c>
    </row>
    <row r="3" spans="1:3">
      <c r="A3" s="4" t="s">
        <v>837</v>
      </c>
      <c r="B3" s="10" t="n">
        <v>2.8</v>
      </c>
      <c r="C3" s="10" t="n">
        <v>3.8</v>
      </c>
    </row>
    <row r="4" spans="1:3">
      <c r="A4" s="4" t="s">
        <v>838</v>
      </c>
    </row>
    <row r="5" spans="1:3">
      <c r="A5" s="3" t="s">
        <v>836</v>
      </c>
    </row>
    <row r="6" spans="1:3">
      <c r="A6" s="4" t="s">
        <v>839</v>
      </c>
      <c r="B6"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40</v>
      </c>
      <c r="B1" s="2" t="s">
        <v>841</v>
      </c>
      <c r="C1" s="2" t="s">
        <v>1</v>
      </c>
    </row>
    <row r="2" spans="1:5">
      <c r="B2" s="2" t="s">
        <v>75</v>
      </c>
      <c r="C2" s="2" t="s">
        <v>2</v>
      </c>
      <c r="D2" s="2" t="s">
        <v>30</v>
      </c>
      <c r="E2" s="2" t="s">
        <v>75</v>
      </c>
    </row>
    <row r="3" spans="1:5">
      <c r="A3" s="3" t="s">
        <v>842</v>
      </c>
    </row>
    <row r="4" spans="1:5">
      <c r="A4" s="4" t="s">
        <v>843</v>
      </c>
      <c r="C4" s="4" t="s">
        <v>618</v>
      </c>
    </row>
    <row r="5" spans="1:5">
      <c r="A5" s="4" t="s">
        <v>844</v>
      </c>
      <c r="C5" s="4" t="s">
        <v>827</v>
      </c>
    </row>
    <row r="6" spans="1:5">
      <c r="A6" s="4" t="s">
        <v>845</v>
      </c>
      <c r="C6" s="10" t="n">
        <v>15.2</v>
      </c>
      <c r="D6" s="10" t="n">
        <v>14.7</v>
      </c>
      <c r="E6" s="6" t="n">
        <v>10</v>
      </c>
    </row>
    <row r="7" spans="1:5">
      <c r="A7" s="4" t="s">
        <v>452</v>
      </c>
    </row>
    <row r="8" spans="1:5">
      <c r="A8" s="3" t="s">
        <v>842</v>
      </c>
    </row>
    <row r="9" spans="1:5">
      <c r="A9" s="4" t="s">
        <v>845</v>
      </c>
      <c r="B9" s="10" t="n">
        <v>8.800000000000001</v>
      </c>
    </row>
    <row r="10" spans="1:5">
      <c r="A10" s="4" t="s">
        <v>846</v>
      </c>
    </row>
    <row r="11" spans="1:5">
      <c r="A11" s="3" t="s">
        <v>842</v>
      </c>
    </row>
    <row r="12" spans="1:5">
      <c r="A12" s="4" t="s">
        <v>847</v>
      </c>
      <c r="C12" s="4" t="s">
        <v>848</v>
      </c>
    </row>
    <row r="13" spans="1:5">
      <c r="A13" s="4" t="s">
        <v>849</v>
      </c>
    </row>
    <row r="14" spans="1:5">
      <c r="A14" s="3" t="s">
        <v>842</v>
      </c>
    </row>
    <row r="15" spans="1:5">
      <c r="A15" s="4" t="s">
        <v>850</v>
      </c>
      <c r="C15" s="4" t="s">
        <v>414</v>
      </c>
    </row>
    <row r="16" spans="1:5">
      <c r="A16" s="4" t="s">
        <v>851</v>
      </c>
    </row>
    <row r="17" spans="1:5">
      <c r="A17" s="3" t="s">
        <v>842</v>
      </c>
    </row>
    <row r="18" spans="1:5">
      <c r="A18" s="4" t="s">
        <v>850</v>
      </c>
      <c r="C18" s="4" t="s">
        <v>68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226</v>
      </c>
    </row>
    <row r="4" spans="1:12">
      <c r="A4" s="4" t="s">
        <v>853</v>
      </c>
      <c r="J4" s="6" t="n">
        <v>0</v>
      </c>
      <c r="K4" s="6" t="n">
        <v>0</v>
      </c>
      <c r="L4" s="6" t="n">
        <v>0</v>
      </c>
    </row>
    <row r="5" spans="1:12">
      <c r="A5" s="3" t="s">
        <v>854</v>
      </c>
    </row>
    <row r="6" spans="1:12">
      <c r="A6" s="4" t="s">
        <v>93</v>
      </c>
      <c r="B6" s="6" t="n">
        <v>100797000</v>
      </c>
      <c r="C6" s="6" t="n">
        <v>18462000</v>
      </c>
      <c r="D6" s="6" t="n">
        <v>42055000</v>
      </c>
      <c r="E6" s="6" t="n">
        <v>15870000</v>
      </c>
      <c r="F6" s="6" t="n">
        <v>20172000</v>
      </c>
      <c r="G6" s="6" t="n">
        <v>6471000</v>
      </c>
      <c r="H6" s="6" t="n">
        <v>33935000</v>
      </c>
      <c r="I6" s="6" t="n">
        <v>54833000</v>
      </c>
      <c r="J6" s="5" t="n">
        <v>177184000</v>
      </c>
      <c r="K6" s="5" t="n">
        <v>115411000</v>
      </c>
      <c r="L6" s="5" t="n">
        <v>130736000</v>
      </c>
    </row>
    <row r="7" spans="1:12">
      <c r="A7" s="4" t="s">
        <v>855</v>
      </c>
      <c r="J7" s="5" t="n">
        <v>5758000</v>
      </c>
      <c r="K7" s="5" t="n">
        <v>3521000</v>
      </c>
      <c r="L7" s="5" t="n">
        <v>3830000</v>
      </c>
    </row>
    <row r="8" spans="1:12">
      <c r="A8" s="4" t="s">
        <v>856</v>
      </c>
      <c r="J8" s="6" t="n">
        <v>171426000</v>
      </c>
      <c r="K8" s="6" t="n">
        <v>111890000</v>
      </c>
      <c r="L8" s="6" t="n">
        <v>126906000</v>
      </c>
    </row>
    <row r="9" spans="1:12">
      <c r="A9" s="3" t="s">
        <v>857</v>
      </c>
    </row>
    <row r="10" spans="1:12">
      <c r="A10" s="4" t="s">
        <v>858</v>
      </c>
      <c r="J10" s="5" t="n">
        <v>128955</v>
      </c>
      <c r="K10" s="5" t="n">
        <v>127813</v>
      </c>
      <c r="L10" s="5" t="n">
        <v>127478</v>
      </c>
    </row>
    <row r="11" spans="1:12">
      <c r="A11" s="3" t="s">
        <v>859</v>
      </c>
    </row>
    <row r="12" spans="1:12">
      <c r="A12" s="4" t="s">
        <v>860</v>
      </c>
      <c r="J12" s="5" t="n">
        <v>171</v>
      </c>
      <c r="K12" s="5" t="n">
        <v>155</v>
      </c>
      <c r="L12" s="5" t="n">
        <v>274</v>
      </c>
    </row>
    <row r="13" spans="1:12">
      <c r="A13" s="4" t="s">
        <v>861</v>
      </c>
      <c r="J13" s="5" t="n">
        <v>129126</v>
      </c>
      <c r="K13" s="5" t="n">
        <v>127968</v>
      </c>
      <c r="L13" s="5" t="n">
        <v>127752</v>
      </c>
    </row>
    <row r="14" spans="1:12">
      <c r="A14" s="3" t="s">
        <v>449</v>
      </c>
    </row>
    <row r="15" spans="1:12">
      <c r="A15" s="4" t="s">
        <v>862</v>
      </c>
      <c r="B15" s="8" t="n">
        <v>0.75</v>
      </c>
      <c r="C15" s="8" t="n">
        <v>0.14</v>
      </c>
      <c r="D15" s="8" t="n">
        <v>0.32</v>
      </c>
      <c r="E15" s="8" t="n">
        <v>0.12</v>
      </c>
      <c r="F15" s="8" t="n">
        <v>0.15</v>
      </c>
      <c r="G15" s="8" t="n">
        <v>0.05</v>
      </c>
      <c r="H15" s="8" t="n">
        <v>0.26</v>
      </c>
      <c r="I15" s="8" t="n">
        <v>0.42</v>
      </c>
      <c r="J15" s="8" t="n">
        <v>1.33</v>
      </c>
      <c r="K15" s="8" t="n">
        <v>0.88</v>
      </c>
      <c r="L15" s="6" t="n">
        <v>1</v>
      </c>
    </row>
    <row r="16" spans="1:12">
      <c r="A16" s="4" t="s">
        <v>863</v>
      </c>
      <c r="B16" s="8" t="n">
        <v>0.75</v>
      </c>
      <c r="C16" s="8" t="n">
        <v>0.14</v>
      </c>
      <c r="D16" s="8" t="n">
        <v>0.32</v>
      </c>
      <c r="E16" s="8" t="n">
        <v>0.12</v>
      </c>
      <c r="F16" s="8" t="n">
        <v>0.15</v>
      </c>
      <c r="G16" s="8" t="n">
        <v>0.05</v>
      </c>
      <c r="H16" s="8" t="n">
        <v>0.26</v>
      </c>
      <c r="I16" s="8" t="n">
        <v>0.42</v>
      </c>
      <c r="J16" s="8" t="n">
        <v>1.33</v>
      </c>
      <c r="K16" s="8" t="n">
        <v>0.87</v>
      </c>
      <c r="L16" s="8" t="n">
        <v>0.9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5</v>
      </c>
    </row>
    <row r="3" spans="1:4">
      <c r="A3" s="3" t="s">
        <v>865</v>
      </c>
    </row>
    <row r="4" spans="1:4">
      <c r="A4" s="5" t="n">
        <v>2018</v>
      </c>
      <c r="B4" s="6" t="n">
        <v>224359</v>
      </c>
    </row>
    <row r="5" spans="1:4">
      <c r="A5" s="5" t="n">
        <v>2019</v>
      </c>
      <c r="B5" s="5" t="n">
        <v>191120</v>
      </c>
    </row>
    <row r="6" spans="1:4">
      <c r="A6" s="5" t="n">
        <v>2020</v>
      </c>
      <c r="B6" s="5" t="n">
        <v>156494</v>
      </c>
    </row>
    <row r="7" spans="1:4">
      <c r="A7" s="5" t="n">
        <v>2021</v>
      </c>
      <c r="B7" s="5" t="n">
        <v>121881</v>
      </c>
    </row>
    <row r="8" spans="1:4">
      <c r="A8" s="5" t="n">
        <v>2022</v>
      </c>
      <c r="B8" s="5" t="n">
        <v>91351</v>
      </c>
    </row>
    <row r="9" spans="1:4">
      <c r="A9" s="4" t="s">
        <v>561</v>
      </c>
      <c r="B9" s="5" t="n">
        <v>424640</v>
      </c>
    </row>
    <row r="10" spans="1:4">
      <c r="A10" s="4" t="s">
        <v>101</v>
      </c>
      <c r="B10" s="5" t="n">
        <v>1209845</v>
      </c>
    </row>
    <row r="11" spans="1:4">
      <c r="A11" s="4" t="s">
        <v>866</v>
      </c>
      <c r="B11" s="5" t="n">
        <v>267400</v>
      </c>
      <c r="C11" s="6" t="n">
        <v>265100</v>
      </c>
      <c r="D11" s="6" t="n">
        <v>214900</v>
      </c>
    </row>
    <row r="12" spans="1:4">
      <c r="A12" s="4" t="s">
        <v>867</v>
      </c>
      <c r="B12" s="5" t="n">
        <v>224200</v>
      </c>
      <c r="C12" s="5" t="n">
        <v>220800</v>
      </c>
      <c r="D12" s="5" t="n">
        <v>165300</v>
      </c>
    </row>
    <row r="13" spans="1:4">
      <c r="A13" s="4" t="s">
        <v>342</v>
      </c>
    </row>
    <row r="14" spans="1:4">
      <c r="A14" s="3" t="s">
        <v>865</v>
      </c>
    </row>
    <row r="15" spans="1:4">
      <c r="A15" s="5" t="n">
        <v>2018</v>
      </c>
      <c r="B15" s="5" t="n">
        <v>5667</v>
      </c>
    </row>
    <row r="16" spans="1:4">
      <c r="A16" s="5" t="n">
        <v>2019</v>
      </c>
      <c r="B16" s="5" t="n">
        <v>5811</v>
      </c>
    </row>
    <row r="17" spans="1:4">
      <c r="A17" s="5" t="n">
        <v>2020</v>
      </c>
      <c r="B17" s="5" t="n">
        <v>5958</v>
      </c>
    </row>
    <row r="18" spans="1:4">
      <c r="A18" s="5" t="n">
        <v>2021</v>
      </c>
      <c r="B18" s="5" t="n">
        <v>6086</v>
      </c>
    </row>
    <row r="19" spans="1:4">
      <c r="A19" s="5" t="n">
        <v>2022</v>
      </c>
      <c r="B19" s="5" t="n">
        <v>5981</v>
      </c>
    </row>
    <row r="20" spans="1:4">
      <c r="A20" s="4" t="s">
        <v>561</v>
      </c>
      <c r="B20" s="5" t="n">
        <v>4559</v>
      </c>
    </row>
    <row r="21" spans="1:4">
      <c r="A21" s="4" t="s">
        <v>101</v>
      </c>
      <c r="B21" s="5" t="n">
        <v>34062</v>
      </c>
    </row>
    <row r="22" spans="1:4">
      <c r="A22" s="4" t="s">
        <v>868</v>
      </c>
      <c r="B22" s="5" t="n">
        <v>6200</v>
      </c>
      <c r="C22" s="6" t="n">
        <v>5000</v>
      </c>
      <c r="D22" s="6" t="n">
        <v>4700</v>
      </c>
    </row>
    <row r="23" spans="1:4">
      <c r="A23" s="4" t="s">
        <v>869</v>
      </c>
    </row>
    <row r="24" spans="1:4">
      <c r="A24" s="3" t="s">
        <v>869</v>
      </c>
    </row>
    <row r="25" spans="1:4">
      <c r="A25" s="4" t="s">
        <v>870</v>
      </c>
      <c r="B25" s="6" t="n">
        <v>38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871</v>
      </c>
      <c r="B1" s="2" t="s">
        <v>1</v>
      </c>
    </row>
    <row r="2" spans="1:2">
      <c r="B2" s="2" t="s">
        <v>872</v>
      </c>
    </row>
    <row r="3" spans="1:2">
      <c r="A3" s="4" t="s">
        <v>873</v>
      </c>
    </row>
    <row r="4" spans="1:2">
      <c r="A4" s="3" t="s">
        <v>228</v>
      </c>
    </row>
    <row r="5" spans="1:2">
      <c r="A5" s="4" t="s">
        <v>874</v>
      </c>
      <c r="B5" s="5" t="n">
        <v>2</v>
      </c>
    </row>
    <row r="6" spans="1:2">
      <c r="A6" s="4" t="s">
        <v>875</v>
      </c>
    </row>
    <row r="7" spans="1:2">
      <c r="A7" s="3" t="s">
        <v>228</v>
      </c>
    </row>
    <row r="8" spans="1:2">
      <c r="A8" s="4" t="s">
        <v>876</v>
      </c>
      <c r="B8" s="6" t="n">
        <v>35</v>
      </c>
    </row>
    <row r="9" spans="1:2">
      <c r="A9" s="4" t="s">
        <v>877</v>
      </c>
    </row>
    <row r="10" spans="1:2">
      <c r="A10" s="3" t="s">
        <v>228</v>
      </c>
    </row>
    <row r="11" spans="1:2">
      <c r="A11" s="4" t="s">
        <v>876</v>
      </c>
      <c r="B11" s="5" t="n">
        <v>5</v>
      </c>
    </row>
    <row r="12" spans="1:2">
      <c r="A12" s="4" t="s">
        <v>878</v>
      </c>
    </row>
    <row r="13" spans="1:2">
      <c r="A13" s="3" t="s">
        <v>228</v>
      </c>
    </row>
    <row r="14" spans="1:2">
      <c r="A14" s="4" t="s">
        <v>876</v>
      </c>
      <c r="B14" s="6" t="n">
        <v>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79</v>
      </c>
      <c r="B1" s="2" t="s">
        <v>2</v>
      </c>
    </row>
    <row r="2" spans="1:2">
      <c r="A2" s="4" t="s">
        <v>880</v>
      </c>
    </row>
    <row r="3" spans="1:2">
      <c r="A3" s="3" t="s">
        <v>881</v>
      </c>
    </row>
    <row r="4" spans="1:2">
      <c r="A4" s="4" t="s">
        <v>553</v>
      </c>
      <c r="B4" s="4" t="s">
        <v>5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30</v>
      </c>
      <c r="D1" s="2" t="s">
        <v>75</v>
      </c>
      <c r="E1" s="2" t="s">
        <v>883</v>
      </c>
    </row>
    <row r="2" spans="1:5">
      <c r="A2" s="3" t="s">
        <v>31</v>
      </c>
    </row>
    <row r="3" spans="1:5">
      <c r="A3" s="4" t="s">
        <v>32</v>
      </c>
      <c r="B3" s="6" t="n">
        <v>122549</v>
      </c>
      <c r="C3" s="6" t="n">
        <v>99029</v>
      </c>
      <c r="D3" s="6" t="n">
        <v>14435</v>
      </c>
      <c r="E3" s="6" t="n">
        <v>3354</v>
      </c>
    </row>
    <row r="4" spans="1:5">
      <c r="A4" s="4" t="s">
        <v>884</v>
      </c>
      <c r="B4" s="5" t="n">
        <v>691732</v>
      </c>
      <c r="C4" s="5" t="n">
        <v>573752</v>
      </c>
    </row>
    <row r="5" spans="1:5">
      <c r="A5" s="4" t="s">
        <v>34</v>
      </c>
      <c r="B5" s="5" t="n">
        <v>31387</v>
      </c>
      <c r="C5" s="5" t="n">
        <v>12423</v>
      </c>
    </row>
    <row r="6" spans="1:5">
      <c r="A6" s="4" t="s">
        <v>35</v>
      </c>
      <c r="B6" s="5" t="n">
        <v>75158</v>
      </c>
      <c r="C6" s="5" t="n">
        <v>77699</v>
      </c>
    </row>
    <row r="7" spans="1:5">
      <c r="A7" s="4" t="s">
        <v>36</v>
      </c>
      <c r="B7" s="5" t="n">
        <v>920826</v>
      </c>
      <c r="C7" s="5" t="n">
        <v>762903</v>
      </c>
    </row>
    <row r="8" spans="1:5">
      <c r="A8" s="4" t="s">
        <v>37</v>
      </c>
      <c r="B8" s="5" t="n">
        <v>912591</v>
      </c>
      <c r="C8" s="5" t="n">
        <v>892217</v>
      </c>
    </row>
    <row r="9" spans="1:5">
      <c r="A9" s="4" t="s">
        <v>38</v>
      </c>
      <c r="B9" s="5" t="n">
        <v>2782812</v>
      </c>
      <c r="C9" s="5" t="n">
        <v>2751000</v>
      </c>
      <c r="D9" s="5" t="n">
        <v>2314624</v>
      </c>
    </row>
    <row r="10" spans="1:5">
      <c r="A10" s="4" t="s">
        <v>39</v>
      </c>
      <c r="B10" s="5" t="n">
        <v>326519</v>
      </c>
      <c r="C10" s="5" t="n">
        <v>340562</v>
      </c>
    </row>
    <row r="11" spans="1:5">
      <c r="A11" s="4" t="s">
        <v>40</v>
      </c>
      <c r="B11" s="5" t="n">
        <v>184418</v>
      </c>
      <c r="C11" s="5" t="n">
        <v>173944</v>
      </c>
    </row>
    <row r="12" spans="1:5">
      <c r="A12" s="4" t="s">
        <v>41</v>
      </c>
      <c r="B12" s="5" t="n">
        <v>5127166</v>
      </c>
      <c r="C12" s="5" t="n">
        <v>4920626</v>
      </c>
      <c r="D12" s="5" t="n">
        <v>4388678</v>
      </c>
    </row>
    <row r="13" spans="1:5">
      <c r="A13" s="3" t="s">
        <v>42</v>
      </c>
    </row>
    <row r="14" spans="1:5">
      <c r="A14" s="4" t="s">
        <v>43</v>
      </c>
      <c r="B14" s="5" t="n">
        <v>29463</v>
      </c>
      <c r="C14" s="5" t="n">
        <v>39362</v>
      </c>
    </row>
    <row r="15" spans="1:5">
      <c r="A15" s="4" t="s">
        <v>44</v>
      </c>
      <c r="B15" s="5" t="n">
        <v>22187</v>
      </c>
      <c r="C15" s="5" t="n">
        <v>13656</v>
      </c>
    </row>
    <row r="16" spans="1:5">
      <c r="A16" s="4" t="s">
        <v>45</v>
      </c>
      <c r="B16" s="5" t="n">
        <v>128194</v>
      </c>
      <c r="C16" s="5" t="n">
        <v>126558</v>
      </c>
    </row>
    <row r="17" spans="1:5">
      <c r="A17" s="4" t="s">
        <v>46</v>
      </c>
      <c r="B17" s="5" t="n">
        <v>160562</v>
      </c>
      <c r="C17" s="5" t="n">
        <v>146397</v>
      </c>
    </row>
    <row r="18" spans="1:5">
      <c r="A18" s="4" t="s">
        <v>47</v>
      </c>
      <c r="B18" s="5" t="n">
        <v>92875</v>
      </c>
      <c r="C18" s="5" t="n">
        <v>83261</v>
      </c>
    </row>
    <row r="19" spans="1:5">
      <c r="A19" s="4" t="s">
        <v>48</v>
      </c>
      <c r="B19" s="5" t="n">
        <v>19885</v>
      </c>
      <c r="C19" s="5" t="n">
        <v>22325</v>
      </c>
    </row>
    <row r="20" spans="1:5">
      <c r="A20" s="4" t="s">
        <v>49</v>
      </c>
      <c r="B20" s="5" t="n">
        <v>143166</v>
      </c>
      <c r="C20" s="5" t="n">
        <v>140076</v>
      </c>
    </row>
    <row r="21" spans="1:5">
      <c r="A21" s="4" t="s">
        <v>50</v>
      </c>
      <c r="B21" s="5" t="n">
        <v>9071</v>
      </c>
      <c r="C21" s="5" t="n">
        <v>0</v>
      </c>
    </row>
    <row r="22" spans="1:5">
      <c r="A22" s="4" t="s">
        <v>51</v>
      </c>
      <c r="B22" s="5" t="n">
        <v>605403</v>
      </c>
      <c r="C22" s="5" t="n">
        <v>571635</v>
      </c>
    </row>
    <row r="23" spans="1:5">
      <c r="A23" s="4" t="s">
        <v>52</v>
      </c>
      <c r="B23" s="5" t="n">
        <v>2677715</v>
      </c>
      <c r="C23" s="5" t="n">
        <v>2685333</v>
      </c>
    </row>
    <row r="24" spans="1:5">
      <c r="A24" s="4" t="s">
        <v>53</v>
      </c>
      <c r="B24" s="5" t="n">
        <v>124917</v>
      </c>
      <c r="C24" s="5" t="n">
        <v>199078</v>
      </c>
    </row>
    <row r="25" spans="1:5">
      <c r="A25" s="4" t="s">
        <v>54</v>
      </c>
      <c r="B25" s="5" t="n">
        <v>145709</v>
      </c>
      <c r="C25" s="5" t="n">
        <v>136520</v>
      </c>
    </row>
    <row r="26" spans="1:5">
      <c r="A26" s="4" t="s">
        <v>55</v>
      </c>
      <c r="B26" s="5" t="n">
        <v>3553744</v>
      </c>
      <c r="C26" s="5" t="n">
        <v>3592566</v>
      </c>
    </row>
    <row r="27" spans="1:5">
      <c r="A27" s="4" t="s">
        <v>58</v>
      </c>
      <c r="B27" s="5" t="n">
        <v>640818</v>
      </c>
      <c r="C27" s="5" t="n">
        <v>422159</v>
      </c>
      <c r="D27" s="5" t="n">
        <v>238221</v>
      </c>
      <c r="E27" s="5" t="n">
        <v>10985</v>
      </c>
    </row>
    <row r="28" spans="1:5">
      <c r="A28" s="3" t="s">
        <v>885</v>
      </c>
    </row>
    <row r="29" spans="1:5">
      <c r="A29" s="4" t="s">
        <v>60</v>
      </c>
      <c r="B29" s="5" t="n">
        <v>134</v>
      </c>
      <c r="C29" s="5" t="n">
        <v>132</v>
      </c>
    </row>
    <row r="30" spans="1:5">
      <c r="A30" s="4" t="s">
        <v>61</v>
      </c>
      <c r="B30" s="5" t="n">
        <v>463499</v>
      </c>
      <c r="C30" s="5" t="n">
        <v>443908</v>
      </c>
    </row>
    <row r="31" spans="1:5">
      <c r="A31" s="4" t="s">
        <v>62</v>
      </c>
      <c r="B31" s="5" t="n">
        <v>359735</v>
      </c>
      <c r="C31" s="5" t="n">
        <v>371685</v>
      </c>
    </row>
    <row r="32" spans="1:5">
      <c r="A32" s="4" t="s">
        <v>63</v>
      </c>
      <c r="B32" s="5" t="n">
        <v>823368</v>
      </c>
      <c r="C32" s="5" t="n">
        <v>815725</v>
      </c>
    </row>
    <row r="33" spans="1:5">
      <c r="A33" s="4" t="s">
        <v>64</v>
      </c>
      <c r="B33" s="5" t="n">
        <v>109236</v>
      </c>
      <c r="C33" s="5" t="n">
        <v>90176</v>
      </c>
    </row>
    <row r="34" spans="1:5">
      <c r="A34" s="4" t="s">
        <v>65</v>
      </c>
      <c r="B34" s="5" t="n">
        <v>932604</v>
      </c>
      <c r="C34" s="5" t="n">
        <v>905901</v>
      </c>
      <c r="D34" s="5" t="n">
        <v>908517</v>
      </c>
      <c r="E34" s="5" t="n">
        <v>775240</v>
      </c>
    </row>
    <row r="35" spans="1:5">
      <c r="A35" s="4" t="s">
        <v>66</v>
      </c>
      <c r="B35" s="5" t="n">
        <v>5127166</v>
      </c>
      <c r="C35" s="5" t="n">
        <v>4920626</v>
      </c>
    </row>
    <row r="36" spans="1:5">
      <c r="A36" s="4" t="s">
        <v>886</v>
      </c>
    </row>
    <row r="37" spans="1:5">
      <c r="A37" s="3" t="s">
        <v>31</v>
      </c>
    </row>
    <row r="38" spans="1:5">
      <c r="A38" s="4" t="s">
        <v>32</v>
      </c>
      <c r="B38" s="5" t="n">
        <v>0</v>
      </c>
      <c r="C38" s="5" t="n">
        <v>0</v>
      </c>
      <c r="D38" s="5" t="n">
        <v>0</v>
      </c>
      <c r="E38" s="5" t="n">
        <v>0</v>
      </c>
    </row>
    <row r="39" spans="1:5">
      <c r="A39" s="4" t="s">
        <v>884</v>
      </c>
      <c r="B39" s="5" t="n">
        <v>0</v>
      </c>
      <c r="C39" s="5" t="n">
        <v>0</v>
      </c>
    </row>
    <row r="40" spans="1:5">
      <c r="A40" s="4" t="s">
        <v>887</v>
      </c>
      <c r="B40" s="5" t="n">
        <v>-1658682</v>
      </c>
      <c r="C40" s="5" t="n">
        <v>-1599538</v>
      </c>
    </row>
    <row r="41" spans="1:5">
      <c r="A41" s="4" t="s">
        <v>34</v>
      </c>
      <c r="B41" s="5" t="n">
        <v>0</v>
      </c>
      <c r="C41" s="5" t="n">
        <v>0</v>
      </c>
    </row>
    <row r="42" spans="1:5">
      <c r="A42" s="4" t="s">
        <v>35</v>
      </c>
      <c r="B42" s="5" t="n">
        <v>0</v>
      </c>
      <c r="C42" s="5" t="n">
        <v>0</v>
      </c>
    </row>
    <row r="43" spans="1:5">
      <c r="A43" s="4" t="s">
        <v>36</v>
      </c>
      <c r="B43" s="5" t="n">
        <v>-1658682</v>
      </c>
      <c r="C43" s="5" t="n">
        <v>-1599538</v>
      </c>
    </row>
    <row r="44" spans="1:5">
      <c r="A44" s="4" t="s">
        <v>37</v>
      </c>
      <c r="B44" s="5" t="n">
        <v>0</v>
      </c>
      <c r="C44" s="5" t="n">
        <v>0</v>
      </c>
    </row>
    <row r="45" spans="1:5">
      <c r="A45" s="4" t="s">
        <v>888</v>
      </c>
      <c r="B45" s="5" t="n">
        <v>-4650184</v>
      </c>
      <c r="C45" s="5" t="n">
        <v>-4582972</v>
      </c>
    </row>
    <row r="46" spans="1:5">
      <c r="A46" s="4" t="s">
        <v>38</v>
      </c>
      <c r="B46" s="5" t="n">
        <v>0</v>
      </c>
      <c r="C46" s="5" t="n">
        <v>0</v>
      </c>
    </row>
    <row r="47" spans="1:5">
      <c r="A47" s="4" t="s">
        <v>39</v>
      </c>
      <c r="B47" s="5" t="n">
        <v>0</v>
      </c>
      <c r="C47" s="5" t="n">
        <v>0</v>
      </c>
    </row>
    <row r="48" spans="1:5">
      <c r="A48" s="4" t="s">
        <v>40</v>
      </c>
      <c r="B48" s="5" t="n">
        <v>-9989</v>
      </c>
      <c r="C48" s="5" t="n">
        <v>-26684</v>
      </c>
    </row>
    <row r="49" spans="1:5">
      <c r="A49" s="4" t="s">
        <v>41</v>
      </c>
      <c r="B49" s="5" t="n">
        <v>-6318855</v>
      </c>
      <c r="C49" s="5" t="n">
        <v>-6209194</v>
      </c>
    </row>
    <row r="50" spans="1:5">
      <c r="A50" s="3" t="s">
        <v>42</v>
      </c>
    </row>
    <row r="51" spans="1:5">
      <c r="A51" s="4" t="s">
        <v>43</v>
      </c>
      <c r="B51" s="5" t="n">
        <v>0</v>
      </c>
      <c r="C51" s="5" t="n">
        <v>0</v>
      </c>
    </row>
    <row r="52" spans="1:5">
      <c r="A52" s="4" t="s">
        <v>44</v>
      </c>
      <c r="B52" s="5" t="n">
        <v>0</v>
      </c>
      <c r="C52" s="5" t="n">
        <v>0</v>
      </c>
    </row>
    <row r="53" spans="1:5">
      <c r="A53" s="4" t="s">
        <v>45</v>
      </c>
      <c r="B53" s="5" t="n">
        <v>0</v>
      </c>
      <c r="C53" s="5" t="n">
        <v>0</v>
      </c>
    </row>
    <row r="54" spans="1:5">
      <c r="A54" s="4" t="s">
        <v>889</v>
      </c>
      <c r="B54" s="5" t="n">
        <v>-1658682</v>
      </c>
      <c r="C54" s="5" t="n">
        <v>-1599538</v>
      </c>
    </row>
    <row r="55" spans="1:5">
      <c r="A55" s="4" t="s">
        <v>46</v>
      </c>
      <c r="B55" s="5" t="n">
        <v>0</v>
      </c>
      <c r="C55" s="5" t="n">
        <v>0</v>
      </c>
    </row>
    <row r="56" spans="1:5">
      <c r="A56" s="4" t="s">
        <v>47</v>
      </c>
      <c r="B56" s="5" t="n">
        <v>0</v>
      </c>
      <c r="C56" s="5" t="n">
        <v>0</v>
      </c>
    </row>
    <row r="57" spans="1:5">
      <c r="A57" s="4" t="s">
        <v>48</v>
      </c>
      <c r="B57" s="5" t="n">
        <v>0</v>
      </c>
      <c r="C57" s="5" t="n">
        <v>0</v>
      </c>
    </row>
    <row r="58" spans="1:5">
      <c r="A58" s="4" t="s">
        <v>49</v>
      </c>
      <c r="B58" s="5" t="n">
        <v>0</v>
      </c>
      <c r="C58" s="5" t="n">
        <v>0</v>
      </c>
    </row>
    <row r="59" spans="1:5">
      <c r="A59" s="4" t="s">
        <v>50</v>
      </c>
      <c r="B59" s="5" t="n">
        <v>0</v>
      </c>
    </row>
    <row r="60" spans="1:5">
      <c r="A60" s="4" t="s">
        <v>51</v>
      </c>
      <c r="B60" s="5" t="n">
        <v>-1658682</v>
      </c>
      <c r="C60" s="5" t="n">
        <v>-1599538</v>
      </c>
    </row>
    <row r="61" spans="1:5">
      <c r="A61" s="4" t="s">
        <v>52</v>
      </c>
      <c r="B61" s="5" t="n">
        <v>0</v>
      </c>
      <c r="C61" s="5" t="n">
        <v>0</v>
      </c>
    </row>
    <row r="62" spans="1:5">
      <c r="A62" s="4" t="s">
        <v>53</v>
      </c>
      <c r="B62" s="5" t="n">
        <v>-9989</v>
      </c>
      <c r="C62" s="5" t="n">
        <v>-26684</v>
      </c>
    </row>
    <row r="63" spans="1:5">
      <c r="A63" s="4" t="s">
        <v>54</v>
      </c>
      <c r="B63" s="5" t="n">
        <v>0</v>
      </c>
      <c r="C63" s="5" t="n">
        <v>0</v>
      </c>
    </row>
    <row r="64" spans="1:5">
      <c r="A64" s="4" t="s">
        <v>55</v>
      </c>
      <c r="B64" s="5" t="n">
        <v>-1668671</v>
      </c>
      <c r="C64" s="5" t="n">
        <v>-1626222</v>
      </c>
    </row>
    <row r="65" spans="1:5">
      <c r="A65" s="4" t="s">
        <v>58</v>
      </c>
      <c r="B65" s="5" t="n">
        <v>624548</v>
      </c>
      <c r="C65" s="5" t="n">
        <v>406666</v>
      </c>
    </row>
    <row r="66" spans="1:5">
      <c r="A66" s="3" t="s">
        <v>885</v>
      </c>
    </row>
    <row r="67" spans="1:5">
      <c r="A67" s="4" t="s">
        <v>60</v>
      </c>
      <c r="B67" s="5" t="n">
        <v>0</v>
      </c>
      <c r="C67" s="5" t="n">
        <v>0</v>
      </c>
    </row>
    <row r="68" spans="1:5">
      <c r="A68" s="4" t="s">
        <v>61</v>
      </c>
      <c r="B68" s="5" t="n">
        <v>0</v>
      </c>
      <c r="C68" s="5" t="n">
        <v>0</v>
      </c>
    </row>
    <row r="69" spans="1:5">
      <c r="A69" s="4" t="s">
        <v>62</v>
      </c>
      <c r="B69" s="5" t="n">
        <v>-1447236</v>
      </c>
      <c r="C69" s="5" t="n">
        <v>-1238906</v>
      </c>
    </row>
    <row r="70" spans="1:5">
      <c r="A70" s="4" t="s">
        <v>890</v>
      </c>
      <c r="B70" s="5" t="n">
        <v>-3932822</v>
      </c>
      <c r="C70" s="5" t="n">
        <v>-3837559</v>
      </c>
    </row>
    <row r="71" spans="1:5">
      <c r="A71" s="4" t="s">
        <v>63</v>
      </c>
      <c r="B71" s="5" t="n">
        <v>-5380058</v>
      </c>
      <c r="C71" s="5" t="n">
        <v>-5076465</v>
      </c>
    </row>
    <row r="72" spans="1:5">
      <c r="A72" s="4" t="s">
        <v>64</v>
      </c>
      <c r="B72" s="5" t="n">
        <v>105326</v>
      </c>
      <c r="C72" s="5" t="n">
        <v>86827</v>
      </c>
    </row>
    <row r="73" spans="1:5">
      <c r="A73" s="4" t="s">
        <v>65</v>
      </c>
      <c r="B73" s="5" t="n">
        <v>-5274732</v>
      </c>
      <c r="C73" s="5" t="n">
        <v>-4989638</v>
      </c>
    </row>
    <row r="74" spans="1:5">
      <c r="A74" s="4" t="s">
        <v>66</v>
      </c>
      <c r="B74" s="5" t="n">
        <v>-6318855</v>
      </c>
      <c r="C74" s="5" t="n">
        <v>-6209194</v>
      </c>
    </row>
    <row r="75" spans="1:5">
      <c r="A75" s="4" t="s">
        <v>891</v>
      </c>
    </row>
    <row r="76" spans="1:5">
      <c r="A76" s="3" t="s">
        <v>31</v>
      </c>
    </row>
    <row r="77" spans="1:5">
      <c r="A77" s="4" t="s">
        <v>32</v>
      </c>
      <c r="B77" s="5" t="n">
        <v>73</v>
      </c>
      <c r="C77" s="5" t="n">
        <v>11071</v>
      </c>
      <c r="D77" s="5" t="n">
        <v>4070</v>
      </c>
      <c r="E77" s="5" t="n">
        <v>70</v>
      </c>
    </row>
    <row r="78" spans="1:5">
      <c r="A78" s="4" t="s">
        <v>884</v>
      </c>
      <c r="B78" s="5" t="n">
        <v>0</v>
      </c>
      <c r="C78" s="5" t="n">
        <v>0</v>
      </c>
    </row>
    <row r="79" spans="1:5">
      <c r="A79" s="4" t="s">
        <v>887</v>
      </c>
      <c r="B79" s="5" t="n">
        <v>0</v>
      </c>
      <c r="C79" s="5" t="n">
        <v>0</v>
      </c>
    </row>
    <row r="80" spans="1:5">
      <c r="A80" s="4" t="s">
        <v>34</v>
      </c>
      <c r="B80" s="5" t="n">
        <v>22704</v>
      </c>
      <c r="C80" s="5" t="n">
        <v>6658</v>
      </c>
    </row>
    <row r="81" spans="1:5">
      <c r="A81" s="4" t="s">
        <v>35</v>
      </c>
      <c r="B81" s="5" t="n">
        <v>13021</v>
      </c>
      <c r="C81" s="5" t="n">
        <v>11953</v>
      </c>
    </row>
    <row r="82" spans="1:5">
      <c r="A82" s="4" t="s">
        <v>36</v>
      </c>
      <c r="B82" s="5" t="n">
        <v>35798</v>
      </c>
      <c r="C82" s="5" t="n">
        <v>29682</v>
      </c>
    </row>
    <row r="83" spans="1:5">
      <c r="A83" s="4" t="s">
        <v>37</v>
      </c>
      <c r="B83" s="5" t="n">
        <v>39836</v>
      </c>
      <c r="C83" s="5" t="n">
        <v>48697</v>
      </c>
    </row>
    <row r="84" spans="1:5">
      <c r="A84" s="4" t="s">
        <v>888</v>
      </c>
      <c r="B84" s="5" t="n">
        <v>4521865</v>
      </c>
      <c r="C84" s="5" t="n">
        <v>4493684</v>
      </c>
    </row>
    <row r="85" spans="1:5">
      <c r="A85" s="4" t="s">
        <v>38</v>
      </c>
      <c r="B85" s="5" t="n">
        <v>0</v>
      </c>
      <c r="C85" s="5" t="n">
        <v>0</v>
      </c>
    </row>
    <row r="86" spans="1:5">
      <c r="A86" s="4" t="s">
        <v>39</v>
      </c>
      <c r="B86" s="5" t="n">
        <v>0</v>
      </c>
      <c r="C86" s="5" t="n">
        <v>0</v>
      </c>
    </row>
    <row r="87" spans="1:5">
      <c r="A87" s="4" t="s">
        <v>40</v>
      </c>
      <c r="B87" s="5" t="n">
        <v>36494</v>
      </c>
      <c r="C87" s="5" t="n">
        <v>45636</v>
      </c>
    </row>
    <row r="88" spans="1:5">
      <c r="A88" s="4" t="s">
        <v>41</v>
      </c>
      <c r="B88" s="5" t="n">
        <v>4633993</v>
      </c>
      <c r="C88" s="5" t="n">
        <v>4617699</v>
      </c>
    </row>
    <row r="89" spans="1:5">
      <c r="A89" s="3" t="s">
        <v>42</v>
      </c>
    </row>
    <row r="90" spans="1:5">
      <c r="A90" s="4" t="s">
        <v>43</v>
      </c>
      <c r="B90" s="5" t="n">
        <v>29463</v>
      </c>
      <c r="C90" s="5" t="n">
        <v>39362</v>
      </c>
    </row>
    <row r="91" spans="1:5">
      <c r="A91" s="4" t="s">
        <v>44</v>
      </c>
      <c r="B91" s="5" t="n">
        <v>16635</v>
      </c>
      <c r="C91" s="5" t="n">
        <v>7227</v>
      </c>
    </row>
    <row r="92" spans="1:5">
      <c r="A92" s="4" t="s">
        <v>45</v>
      </c>
      <c r="B92" s="5" t="n">
        <v>12504</v>
      </c>
      <c r="C92" s="5" t="n">
        <v>10775</v>
      </c>
    </row>
    <row r="93" spans="1:5">
      <c r="A93" s="4" t="s">
        <v>889</v>
      </c>
      <c r="B93" s="5" t="n">
        <v>1595692</v>
      </c>
      <c r="C93" s="5" t="n">
        <v>1573960</v>
      </c>
    </row>
    <row r="94" spans="1:5">
      <c r="A94" s="4" t="s">
        <v>46</v>
      </c>
      <c r="B94" s="5" t="n">
        <v>16736</v>
      </c>
      <c r="C94" s="5" t="n">
        <v>16963</v>
      </c>
    </row>
    <row r="95" spans="1:5">
      <c r="A95" s="4" t="s">
        <v>47</v>
      </c>
      <c r="B95" s="5" t="n">
        <v>4083</v>
      </c>
      <c r="C95" s="5" t="n">
        <v>3440</v>
      </c>
    </row>
    <row r="96" spans="1:5">
      <c r="A96" s="4" t="s">
        <v>48</v>
      </c>
      <c r="B96" s="5" t="n">
        <v>17479</v>
      </c>
      <c r="C96" s="5" t="n">
        <v>20114</v>
      </c>
    </row>
    <row r="97" spans="1:5">
      <c r="A97" s="4" t="s">
        <v>49</v>
      </c>
      <c r="B97" s="5" t="n">
        <v>39219</v>
      </c>
      <c r="C97" s="5" t="n">
        <v>39155</v>
      </c>
    </row>
    <row r="98" spans="1:5">
      <c r="A98" s="4" t="s">
        <v>50</v>
      </c>
      <c r="B98" s="5" t="n">
        <v>0</v>
      </c>
    </row>
    <row r="99" spans="1:5">
      <c r="A99" s="4" t="s">
        <v>51</v>
      </c>
      <c r="B99" s="5" t="n">
        <v>1731811</v>
      </c>
      <c r="C99" s="5" t="n">
        <v>1710996</v>
      </c>
    </row>
    <row r="100" spans="1:5">
      <c r="A100" s="4" t="s">
        <v>52</v>
      </c>
      <c r="B100" s="5" t="n">
        <v>2042555</v>
      </c>
      <c r="C100" s="5" t="n">
        <v>2048154</v>
      </c>
    </row>
    <row r="101" spans="1:5">
      <c r="A101" s="4" t="s">
        <v>53</v>
      </c>
      <c r="B101" s="5" t="n">
        <v>0</v>
      </c>
      <c r="C101" s="5" t="n">
        <v>0</v>
      </c>
    </row>
    <row r="102" spans="1:5">
      <c r="A102" s="4" t="s">
        <v>54</v>
      </c>
      <c r="B102" s="5" t="n">
        <v>36259</v>
      </c>
      <c r="C102" s="5" t="n">
        <v>42824</v>
      </c>
    </row>
    <row r="103" spans="1:5">
      <c r="A103" s="4" t="s">
        <v>55</v>
      </c>
      <c r="B103" s="5" t="n">
        <v>3810625</v>
      </c>
      <c r="C103" s="5" t="n">
        <v>3801974</v>
      </c>
    </row>
    <row r="104" spans="1:5">
      <c r="A104" s="4" t="s">
        <v>58</v>
      </c>
      <c r="B104" s="5" t="n">
        <v>0</v>
      </c>
      <c r="C104" s="5" t="n">
        <v>0</v>
      </c>
    </row>
    <row r="105" spans="1:5">
      <c r="A105" s="3" t="s">
        <v>885</v>
      </c>
    </row>
    <row r="106" spans="1:5">
      <c r="A106" s="4" t="s">
        <v>60</v>
      </c>
      <c r="B106" s="5" t="n">
        <v>0</v>
      </c>
      <c r="C106" s="5" t="n">
        <v>0</v>
      </c>
    </row>
    <row r="107" spans="1:5">
      <c r="A107" s="4" t="s">
        <v>61</v>
      </c>
      <c r="B107" s="5" t="n">
        <v>947370</v>
      </c>
      <c r="C107" s="5" t="n">
        <v>925111</v>
      </c>
    </row>
    <row r="108" spans="1:5">
      <c r="A108" s="4" t="s">
        <v>62</v>
      </c>
      <c r="B108" s="5" t="n">
        <v>-124002</v>
      </c>
      <c r="C108" s="5" t="n">
        <v>-109386</v>
      </c>
    </row>
    <row r="109" spans="1:5">
      <c r="A109" s="4" t="s">
        <v>890</v>
      </c>
      <c r="B109" s="5" t="n">
        <v>0</v>
      </c>
      <c r="C109" s="5" t="n">
        <v>0</v>
      </c>
    </row>
    <row r="110" spans="1:5">
      <c r="A110" s="4" t="s">
        <v>63</v>
      </c>
      <c r="B110" s="5" t="n">
        <v>823368</v>
      </c>
      <c r="C110" s="5" t="n">
        <v>815725</v>
      </c>
    </row>
    <row r="111" spans="1:5">
      <c r="A111" s="4" t="s">
        <v>64</v>
      </c>
      <c r="B111" s="5" t="n">
        <v>0</v>
      </c>
      <c r="C111" s="5" t="n">
        <v>0</v>
      </c>
    </row>
    <row r="112" spans="1:5">
      <c r="A112" s="4" t="s">
        <v>65</v>
      </c>
      <c r="B112" s="5" t="n">
        <v>823368</v>
      </c>
      <c r="C112" s="5" t="n">
        <v>815725</v>
      </c>
    </row>
    <row r="113" spans="1:5">
      <c r="A113" s="4" t="s">
        <v>66</v>
      </c>
      <c r="B113" s="5" t="n">
        <v>4633993</v>
      </c>
      <c r="C113" s="5" t="n">
        <v>4617699</v>
      </c>
    </row>
    <row r="114" spans="1:5">
      <c r="A114" s="4" t="s">
        <v>892</v>
      </c>
    </row>
    <row r="115" spans="1:5">
      <c r="A115" s="3" t="s">
        <v>31</v>
      </c>
    </row>
    <row r="116" spans="1:5">
      <c r="A116" s="4" t="s">
        <v>32</v>
      </c>
      <c r="B116" s="5" t="n">
        <v>4856</v>
      </c>
      <c r="C116" s="5" t="n">
        <v>6467</v>
      </c>
      <c r="D116" s="5" t="n">
        <v>3706</v>
      </c>
      <c r="E116" s="5" t="n">
        <v>2454</v>
      </c>
    </row>
    <row r="117" spans="1:5">
      <c r="A117" s="4" t="s">
        <v>884</v>
      </c>
      <c r="B117" s="5" t="n">
        <v>445942</v>
      </c>
      <c r="C117" s="5" t="n">
        <v>363470</v>
      </c>
    </row>
    <row r="118" spans="1:5">
      <c r="A118" s="4" t="s">
        <v>887</v>
      </c>
      <c r="B118" s="5" t="n">
        <v>1595692</v>
      </c>
      <c r="C118" s="5" t="n">
        <v>1573960</v>
      </c>
    </row>
    <row r="119" spans="1:5">
      <c r="A119" s="4" t="s">
        <v>34</v>
      </c>
      <c r="B119" s="5" t="n">
        <v>5703</v>
      </c>
      <c r="C119" s="5" t="n">
        <v>0</v>
      </c>
    </row>
    <row r="120" spans="1:5">
      <c r="A120" s="4" t="s">
        <v>35</v>
      </c>
      <c r="B120" s="5" t="n">
        <v>29547</v>
      </c>
      <c r="C120" s="5" t="n">
        <v>33958</v>
      </c>
    </row>
    <row r="121" spans="1:5">
      <c r="A121" s="4" t="s">
        <v>36</v>
      </c>
      <c r="B121" s="5" t="n">
        <v>2081740</v>
      </c>
      <c r="C121" s="5" t="n">
        <v>1977855</v>
      </c>
    </row>
    <row r="122" spans="1:5">
      <c r="A122" s="4" t="s">
        <v>37</v>
      </c>
      <c r="B122" s="5" t="n">
        <v>622445</v>
      </c>
      <c r="C122" s="5" t="n">
        <v>603408</v>
      </c>
    </row>
    <row r="123" spans="1:5">
      <c r="A123" s="4" t="s">
        <v>888</v>
      </c>
      <c r="B123" s="5" t="n">
        <v>128319</v>
      </c>
      <c r="C123" s="5" t="n">
        <v>89288</v>
      </c>
    </row>
    <row r="124" spans="1:5">
      <c r="A124" s="4" t="s">
        <v>38</v>
      </c>
      <c r="B124" s="5" t="n">
        <v>2108270</v>
      </c>
      <c r="C124" s="5" t="n">
        <v>2090963</v>
      </c>
    </row>
    <row r="125" spans="1:5">
      <c r="A125" s="4" t="s">
        <v>39</v>
      </c>
      <c r="B125" s="5" t="n">
        <v>103913</v>
      </c>
      <c r="C125" s="5" t="n">
        <v>106439</v>
      </c>
    </row>
    <row r="126" spans="1:5">
      <c r="A126" s="4" t="s">
        <v>40</v>
      </c>
      <c r="B126" s="5" t="n">
        <v>98492</v>
      </c>
      <c r="C126" s="5" t="n">
        <v>84803</v>
      </c>
    </row>
    <row r="127" spans="1:5">
      <c r="A127" s="4" t="s">
        <v>41</v>
      </c>
      <c r="B127" s="5" t="n">
        <v>5143179</v>
      </c>
      <c r="C127" s="5" t="n">
        <v>4952756</v>
      </c>
    </row>
    <row r="128" spans="1:5">
      <c r="A128" s="3" t="s">
        <v>42</v>
      </c>
    </row>
    <row r="129" spans="1:5">
      <c r="A129" s="4" t="s">
        <v>43</v>
      </c>
      <c r="B129" s="5" t="n">
        <v>0</v>
      </c>
      <c r="C129" s="5" t="n">
        <v>0</v>
      </c>
    </row>
    <row r="130" spans="1:5">
      <c r="A130" s="4" t="s">
        <v>44</v>
      </c>
      <c r="B130" s="5" t="n">
        <v>740</v>
      </c>
      <c r="C130" s="5" t="n">
        <v>445</v>
      </c>
    </row>
    <row r="131" spans="1:5">
      <c r="A131" s="4" t="s">
        <v>45</v>
      </c>
      <c r="B131" s="5" t="n">
        <v>85096</v>
      </c>
      <c r="C131" s="5" t="n">
        <v>78608</v>
      </c>
    </row>
    <row r="132" spans="1:5">
      <c r="A132" s="4" t="s">
        <v>889</v>
      </c>
      <c r="B132" s="5" t="n">
        <v>62990</v>
      </c>
      <c r="C132" s="5" t="n">
        <v>25578</v>
      </c>
    </row>
    <row r="133" spans="1:5">
      <c r="A133" s="4" t="s">
        <v>46</v>
      </c>
      <c r="B133" s="5" t="n">
        <v>98834</v>
      </c>
      <c r="C133" s="5" t="n">
        <v>92216</v>
      </c>
    </row>
    <row r="134" spans="1:5">
      <c r="A134" s="4" t="s">
        <v>47</v>
      </c>
      <c r="B134" s="5" t="n">
        <v>58043</v>
      </c>
      <c r="C134" s="5" t="n">
        <v>55486</v>
      </c>
    </row>
    <row r="135" spans="1:5">
      <c r="A135" s="4" t="s">
        <v>48</v>
      </c>
      <c r="B135" s="5" t="n">
        <v>7</v>
      </c>
      <c r="C135" s="5" t="n">
        <v>0</v>
      </c>
    </row>
    <row r="136" spans="1:5">
      <c r="A136" s="4" t="s">
        <v>49</v>
      </c>
      <c r="B136" s="5" t="n">
        <v>57121</v>
      </c>
      <c r="C136" s="5" t="n">
        <v>62384</v>
      </c>
    </row>
    <row r="137" spans="1:5">
      <c r="A137" s="4" t="s">
        <v>50</v>
      </c>
      <c r="B137" s="5" t="n">
        <v>1190</v>
      </c>
    </row>
    <row r="138" spans="1:5">
      <c r="A138" s="4" t="s">
        <v>51</v>
      </c>
      <c r="B138" s="5" t="n">
        <v>364021</v>
      </c>
      <c r="C138" s="5" t="n">
        <v>314717</v>
      </c>
    </row>
    <row r="139" spans="1:5">
      <c r="A139" s="4" t="s">
        <v>52</v>
      </c>
      <c r="B139" s="5" t="n">
        <v>127</v>
      </c>
      <c r="C139" s="5" t="n">
        <v>601</v>
      </c>
    </row>
    <row r="140" spans="1:5">
      <c r="A140" s="4" t="s">
        <v>53</v>
      </c>
      <c r="B140" s="5" t="n">
        <v>88376</v>
      </c>
      <c r="C140" s="5" t="n">
        <v>133852</v>
      </c>
    </row>
    <row r="141" spans="1:5">
      <c r="A141" s="4" t="s">
        <v>54</v>
      </c>
      <c r="B141" s="5" t="n">
        <v>56718</v>
      </c>
      <c r="C141" s="5" t="n">
        <v>53537</v>
      </c>
    </row>
    <row r="142" spans="1:5">
      <c r="A142" s="4" t="s">
        <v>55</v>
      </c>
      <c r="B142" s="5" t="n">
        <v>509242</v>
      </c>
      <c r="C142" s="5" t="n">
        <v>502707</v>
      </c>
    </row>
    <row r="143" spans="1:5">
      <c r="A143" s="4" t="s">
        <v>58</v>
      </c>
      <c r="B143" s="5" t="n">
        <v>0</v>
      </c>
      <c r="C143" s="5" t="n">
        <v>0</v>
      </c>
    </row>
    <row r="144" spans="1:5">
      <c r="A144" s="3" t="s">
        <v>885</v>
      </c>
    </row>
    <row r="145" spans="1:5">
      <c r="A145" s="4" t="s">
        <v>60</v>
      </c>
      <c r="B145" s="5" t="n">
        <v>0</v>
      </c>
      <c r="C145" s="5" t="n">
        <v>0</v>
      </c>
    </row>
    <row r="146" spans="1:5">
      <c r="A146" s="4" t="s">
        <v>61</v>
      </c>
      <c r="B146" s="5" t="n">
        <v>0</v>
      </c>
      <c r="C146" s="5" t="n">
        <v>0</v>
      </c>
    </row>
    <row r="147" spans="1:5">
      <c r="A147" s="4" t="s">
        <v>62</v>
      </c>
      <c r="B147" s="5" t="n">
        <v>1415978</v>
      </c>
      <c r="C147" s="5" t="n">
        <v>1269009</v>
      </c>
    </row>
    <row r="148" spans="1:5">
      <c r="A148" s="4" t="s">
        <v>890</v>
      </c>
      <c r="B148" s="5" t="n">
        <v>3217959</v>
      </c>
      <c r="C148" s="5" t="n">
        <v>3181040</v>
      </c>
    </row>
    <row r="149" spans="1:5">
      <c r="A149" s="4" t="s">
        <v>63</v>
      </c>
      <c r="B149" s="5" t="n">
        <v>4633937</v>
      </c>
      <c r="C149" s="5" t="n">
        <v>4450049</v>
      </c>
    </row>
    <row r="150" spans="1:5">
      <c r="A150" s="4" t="s">
        <v>64</v>
      </c>
      <c r="B150" s="5" t="n">
        <v>0</v>
      </c>
      <c r="C150" s="5" t="n">
        <v>0</v>
      </c>
    </row>
    <row r="151" spans="1:5">
      <c r="A151" s="4" t="s">
        <v>65</v>
      </c>
      <c r="B151" s="5" t="n">
        <v>4633937</v>
      </c>
      <c r="C151" s="5" t="n">
        <v>4450049</v>
      </c>
    </row>
    <row r="152" spans="1:5">
      <c r="A152" s="4" t="s">
        <v>66</v>
      </c>
      <c r="B152" s="5" t="n">
        <v>5143179</v>
      </c>
      <c r="C152" s="5" t="n">
        <v>4952756</v>
      </c>
    </row>
    <row r="153" spans="1:5">
      <c r="A153" s="4" t="s">
        <v>893</v>
      </c>
    </row>
    <row r="154" spans="1:5">
      <c r="A154" s="3" t="s">
        <v>31</v>
      </c>
    </row>
    <row r="155" spans="1:5">
      <c r="A155" s="4" t="s">
        <v>32</v>
      </c>
      <c r="B155" s="5" t="n">
        <v>4561</v>
      </c>
      <c r="C155" s="5" t="n">
        <v>5056</v>
      </c>
      <c r="D155" s="5" t="n">
        <v>625</v>
      </c>
      <c r="E155" s="5" t="n">
        <v>830</v>
      </c>
    </row>
    <row r="156" spans="1:5">
      <c r="A156" s="4" t="s">
        <v>884</v>
      </c>
      <c r="B156" s="5" t="n">
        <v>126279</v>
      </c>
      <c r="C156" s="5" t="n">
        <v>97770</v>
      </c>
    </row>
    <row r="157" spans="1:5">
      <c r="A157" s="4" t="s">
        <v>887</v>
      </c>
      <c r="B157" s="5" t="n">
        <v>62990</v>
      </c>
      <c r="C157" s="5" t="n">
        <v>25578</v>
      </c>
    </row>
    <row r="158" spans="1:5">
      <c r="A158" s="4" t="s">
        <v>34</v>
      </c>
      <c r="B158" s="5" t="n">
        <v>31</v>
      </c>
      <c r="C158" s="5" t="n">
        <v>0</v>
      </c>
    </row>
    <row r="159" spans="1:5">
      <c r="A159" s="4" t="s">
        <v>35</v>
      </c>
      <c r="B159" s="5" t="n">
        <v>13693</v>
      </c>
      <c r="C159" s="5" t="n">
        <v>10269</v>
      </c>
    </row>
    <row r="160" spans="1:5">
      <c r="A160" s="4" t="s">
        <v>36</v>
      </c>
      <c r="B160" s="5" t="n">
        <v>207554</v>
      </c>
      <c r="C160" s="5" t="n">
        <v>138673</v>
      </c>
    </row>
    <row r="161" spans="1:5">
      <c r="A161" s="4" t="s">
        <v>37</v>
      </c>
      <c r="B161" s="5" t="n">
        <v>79653</v>
      </c>
      <c r="C161" s="5" t="n">
        <v>50869</v>
      </c>
    </row>
    <row r="162" spans="1:5">
      <c r="A162" s="4" t="s">
        <v>888</v>
      </c>
      <c r="B162" s="5" t="n">
        <v>0</v>
      </c>
      <c r="C162" s="5" t="n">
        <v>0</v>
      </c>
    </row>
    <row r="163" spans="1:5">
      <c r="A163" s="4" t="s">
        <v>38</v>
      </c>
      <c r="B163" s="5" t="n">
        <v>0</v>
      </c>
      <c r="C163" s="5" t="n">
        <v>0</v>
      </c>
    </row>
    <row r="164" spans="1:5">
      <c r="A164" s="4" t="s">
        <v>39</v>
      </c>
      <c r="B164" s="5" t="n">
        <v>5200</v>
      </c>
      <c r="C164" s="5" t="n">
        <v>2693</v>
      </c>
    </row>
    <row r="165" spans="1:5">
      <c r="A165" s="4" t="s">
        <v>40</v>
      </c>
      <c r="B165" s="5" t="n">
        <v>35523</v>
      </c>
      <c r="C165" s="5" t="n">
        <v>53954</v>
      </c>
    </row>
    <row r="166" spans="1:5">
      <c r="A166" s="4" t="s">
        <v>41</v>
      </c>
      <c r="B166" s="5" t="n">
        <v>327930</v>
      </c>
      <c r="C166" s="5" t="n">
        <v>246189</v>
      </c>
    </row>
    <row r="167" spans="1:5">
      <c r="A167" s="3" t="s">
        <v>42</v>
      </c>
    </row>
    <row r="168" spans="1:5">
      <c r="A168" s="4" t="s">
        <v>43</v>
      </c>
      <c r="B168" s="5" t="n">
        <v>0</v>
      </c>
      <c r="C168" s="5" t="n">
        <v>0</v>
      </c>
    </row>
    <row r="169" spans="1:5">
      <c r="A169" s="4" t="s">
        <v>44</v>
      </c>
      <c r="B169" s="5" t="n">
        <v>2212</v>
      </c>
      <c r="C169" s="5" t="n">
        <v>1324</v>
      </c>
    </row>
    <row r="170" spans="1:5">
      <c r="A170" s="4" t="s">
        <v>45</v>
      </c>
      <c r="B170" s="5" t="n">
        <v>17868</v>
      </c>
      <c r="C170" s="5" t="n">
        <v>22397</v>
      </c>
    </row>
    <row r="171" spans="1:5">
      <c r="A171" s="4" t="s">
        <v>889</v>
      </c>
      <c r="B171" s="5" t="n">
        <v>0</v>
      </c>
      <c r="C171" s="5" t="n">
        <v>0</v>
      </c>
    </row>
    <row r="172" spans="1:5">
      <c r="A172" s="4" t="s">
        <v>46</v>
      </c>
      <c r="B172" s="5" t="n">
        <v>4872</v>
      </c>
      <c r="C172" s="5" t="n">
        <v>4246</v>
      </c>
    </row>
    <row r="173" spans="1:5">
      <c r="A173" s="4" t="s">
        <v>47</v>
      </c>
      <c r="B173" s="5" t="n">
        <v>12607</v>
      </c>
      <c r="C173" s="5" t="n">
        <v>10668</v>
      </c>
    </row>
    <row r="174" spans="1:5">
      <c r="A174" s="4" t="s">
        <v>48</v>
      </c>
      <c r="B174" s="5" t="n">
        <v>6</v>
      </c>
      <c r="C174" s="5" t="n">
        <v>0</v>
      </c>
    </row>
    <row r="175" spans="1:5">
      <c r="A175" s="4" t="s">
        <v>49</v>
      </c>
      <c r="B175" s="5" t="n">
        <v>12856</v>
      </c>
      <c r="C175" s="5" t="n">
        <v>4639</v>
      </c>
    </row>
    <row r="176" spans="1:5">
      <c r="A176" s="4" t="s">
        <v>50</v>
      </c>
      <c r="B176" s="5" t="n">
        <v>142</v>
      </c>
    </row>
    <row r="177" spans="1:5">
      <c r="A177" s="4" t="s">
        <v>51</v>
      </c>
      <c r="B177" s="5" t="n">
        <v>50563</v>
      </c>
      <c r="C177" s="5" t="n">
        <v>43274</v>
      </c>
    </row>
    <row r="178" spans="1:5">
      <c r="A178" s="4" t="s">
        <v>52</v>
      </c>
      <c r="B178" s="5" t="n">
        <v>24730</v>
      </c>
      <c r="C178" s="5" t="n">
        <v>9685</v>
      </c>
    </row>
    <row r="179" spans="1:5">
      <c r="A179" s="4" t="s">
        <v>53</v>
      </c>
      <c r="B179" s="5" t="n">
        <v>780</v>
      </c>
      <c r="C179" s="5" t="n">
        <v>596</v>
      </c>
    </row>
    <row r="180" spans="1:5">
      <c r="A180" s="4" t="s">
        <v>54</v>
      </c>
      <c r="B180" s="5" t="n">
        <v>8141</v>
      </c>
      <c r="C180" s="5" t="n">
        <v>5727</v>
      </c>
    </row>
    <row r="181" spans="1:5">
      <c r="A181" s="4" t="s">
        <v>55</v>
      </c>
      <c r="B181" s="5" t="n">
        <v>84214</v>
      </c>
      <c r="C181" s="5" t="n">
        <v>59282</v>
      </c>
    </row>
    <row r="182" spans="1:5">
      <c r="A182" s="4" t="s">
        <v>58</v>
      </c>
      <c r="B182" s="5" t="n">
        <v>0</v>
      </c>
      <c r="C182" s="5" t="n">
        <v>0</v>
      </c>
    </row>
    <row r="183" spans="1:5">
      <c r="A183" s="3" t="s">
        <v>885</v>
      </c>
    </row>
    <row r="184" spans="1:5">
      <c r="A184" s="4" t="s">
        <v>60</v>
      </c>
      <c r="B184" s="5" t="n">
        <v>0</v>
      </c>
      <c r="C184" s="5" t="n">
        <v>0</v>
      </c>
    </row>
    <row r="185" spans="1:5">
      <c r="A185" s="4" t="s">
        <v>61</v>
      </c>
      <c r="B185" s="5" t="n">
        <v>0</v>
      </c>
      <c r="C185" s="5" t="n">
        <v>0</v>
      </c>
    </row>
    <row r="186" spans="1:5">
      <c r="A186" s="4" t="s">
        <v>62</v>
      </c>
      <c r="B186" s="5" t="n">
        <v>-33368</v>
      </c>
      <c r="C186" s="5" t="n">
        <v>-32826</v>
      </c>
    </row>
    <row r="187" spans="1:5">
      <c r="A187" s="4" t="s">
        <v>890</v>
      </c>
      <c r="B187" s="5" t="n">
        <v>277084</v>
      </c>
      <c r="C187" s="5" t="n">
        <v>219733</v>
      </c>
    </row>
    <row r="188" spans="1:5">
      <c r="A188" s="4" t="s">
        <v>63</v>
      </c>
      <c r="B188" s="5" t="n">
        <v>243716</v>
      </c>
      <c r="C188" s="5" t="n">
        <v>186907</v>
      </c>
    </row>
    <row r="189" spans="1:5">
      <c r="A189" s="4" t="s">
        <v>64</v>
      </c>
      <c r="B189" s="5" t="n">
        <v>0</v>
      </c>
      <c r="C189" s="5" t="n">
        <v>0</v>
      </c>
    </row>
    <row r="190" spans="1:5">
      <c r="A190" s="4" t="s">
        <v>65</v>
      </c>
      <c r="B190" s="5" t="n">
        <v>243716</v>
      </c>
      <c r="C190" s="5" t="n">
        <v>186907</v>
      </c>
    </row>
    <row r="191" spans="1:5">
      <c r="A191" s="4" t="s">
        <v>66</v>
      </c>
      <c r="B191" s="5" t="n">
        <v>327930</v>
      </c>
      <c r="C191" s="5" t="n">
        <v>246189</v>
      </c>
    </row>
    <row r="192" spans="1:5">
      <c r="A192" s="4" t="s">
        <v>894</v>
      </c>
    </row>
    <row r="193" spans="1:5">
      <c r="A193" s="3" t="s">
        <v>31</v>
      </c>
    </row>
    <row r="194" spans="1:5">
      <c r="A194" s="4" t="s">
        <v>32</v>
      </c>
      <c r="B194" s="5" t="n">
        <v>113059</v>
      </c>
      <c r="C194" s="5" t="n">
        <v>76435</v>
      </c>
      <c r="D194" s="5" t="n">
        <v>6034</v>
      </c>
      <c r="E194" s="5" t="n">
        <v>0</v>
      </c>
    </row>
    <row r="195" spans="1:5">
      <c r="A195" s="4" t="s">
        <v>884</v>
      </c>
      <c r="B195" s="5" t="n">
        <v>119511</v>
      </c>
      <c r="C195" s="5" t="n">
        <v>112512</v>
      </c>
    </row>
    <row r="196" spans="1:5">
      <c r="A196" s="4" t="s">
        <v>887</v>
      </c>
      <c r="B196" s="5" t="n">
        <v>0</v>
      </c>
      <c r="C196" s="5" t="n">
        <v>0</v>
      </c>
    </row>
    <row r="197" spans="1:5">
      <c r="A197" s="4" t="s">
        <v>34</v>
      </c>
      <c r="B197" s="5" t="n">
        <v>2949</v>
      </c>
      <c r="C197" s="5" t="n">
        <v>5765</v>
      </c>
    </row>
    <row r="198" spans="1:5">
      <c r="A198" s="4" t="s">
        <v>35</v>
      </c>
      <c r="B198" s="5" t="n">
        <v>18897</v>
      </c>
      <c r="C198" s="5" t="n">
        <v>21519</v>
      </c>
    </row>
    <row r="199" spans="1:5">
      <c r="A199" s="4" t="s">
        <v>36</v>
      </c>
      <c r="B199" s="5" t="n">
        <v>254416</v>
      </c>
      <c r="C199" s="5" t="n">
        <v>216231</v>
      </c>
    </row>
    <row r="200" spans="1:5">
      <c r="A200" s="4" t="s">
        <v>37</v>
      </c>
      <c r="B200" s="5" t="n">
        <v>170657</v>
      </c>
      <c r="C200" s="5" t="n">
        <v>189243</v>
      </c>
    </row>
    <row r="201" spans="1:5">
      <c r="A201" s="4" t="s">
        <v>888</v>
      </c>
      <c r="B201" s="5" t="n">
        <v>0</v>
      </c>
      <c r="C201" s="5" t="n">
        <v>0</v>
      </c>
    </row>
    <row r="202" spans="1:5">
      <c r="A202" s="4" t="s">
        <v>38</v>
      </c>
      <c r="B202" s="5" t="n">
        <v>674542</v>
      </c>
      <c r="C202" s="5" t="n">
        <v>660037</v>
      </c>
    </row>
    <row r="203" spans="1:5">
      <c r="A203" s="4" t="s">
        <v>39</v>
      </c>
      <c r="B203" s="5" t="n">
        <v>217406</v>
      </c>
      <c r="C203" s="5" t="n">
        <v>231430</v>
      </c>
    </row>
    <row r="204" spans="1:5">
      <c r="A204" s="4" t="s">
        <v>40</v>
      </c>
      <c r="B204" s="5" t="n">
        <v>23898</v>
      </c>
      <c r="C204" s="5" t="n">
        <v>16235</v>
      </c>
    </row>
    <row r="205" spans="1:5">
      <c r="A205" s="4" t="s">
        <v>41</v>
      </c>
      <c r="B205" s="5" t="n">
        <v>1340919</v>
      </c>
      <c r="C205" s="5" t="n">
        <v>1313176</v>
      </c>
    </row>
    <row r="206" spans="1:5">
      <c r="A206" s="3" t="s">
        <v>42</v>
      </c>
    </row>
    <row r="207" spans="1:5">
      <c r="A207" s="4" t="s">
        <v>43</v>
      </c>
      <c r="B207" s="5" t="n">
        <v>0</v>
      </c>
      <c r="C207" s="5" t="n">
        <v>0</v>
      </c>
    </row>
    <row r="208" spans="1:5">
      <c r="A208" s="4" t="s">
        <v>44</v>
      </c>
      <c r="B208" s="5" t="n">
        <v>2600</v>
      </c>
      <c r="C208" s="5" t="n">
        <v>4660</v>
      </c>
    </row>
    <row r="209" spans="1:5">
      <c r="A209" s="4" t="s">
        <v>45</v>
      </c>
      <c r="B209" s="5" t="n">
        <v>12726</v>
      </c>
      <c r="C209" s="5" t="n">
        <v>14778</v>
      </c>
    </row>
    <row r="210" spans="1:5">
      <c r="A210" s="4" t="s">
        <v>889</v>
      </c>
      <c r="B210" s="5" t="n">
        <v>0</v>
      </c>
      <c r="C210" s="5" t="n">
        <v>0</v>
      </c>
    </row>
    <row r="211" spans="1:5">
      <c r="A211" s="4" t="s">
        <v>46</v>
      </c>
      <c r="B211" s="5" t="n">
        <v>40120</v>
      </c>
      <c r="C211" s="5" t="n">
        <v>32972</v>
      </c>
    </row>
    <row r="212" spans="1:5">
      <c r="A212" s="4" t="s">
        <v>47</v>
      </c>
      <c r="B212" s="5" t="n">
        <v>18142</v>
      </c>
      <c r="C212" s="5" t="n">
        <v>13667</v>
      </c>
    </row>
    <row r="213" spans="1:5">
      <c r="A213" s="4" t="s">
        <v>48</v>
      </c>
      <c r="B213" s="5" t="n">
        <v>2393</v>
      </c>
      <c r="C213" s="5" t="n">
        <v>2211</v>
      </c>
    </row>
    <row r="214" spans="1:5">
      <c r="A214" s="4" t="s">
        <v>49</v>
      </c>
      <c r="B214" s="5" t="n">
        <v>33970</v>
      </c>
      <c r="C214" s="5" t="n">
        <v>33898</v>
      </c>
    </row>
    <row r="215" spans="1:5">
      <c r="A215" s="4" t="s">
        <v>50</v>
      </c>
      <c r="B215" s="5" t="n">
        <v>7739</v>
      </c>
    </row>
    <row r="216" spans="1:5">
      <c r="A216" s="4" t="s">
        <v>51</v>
      </c>
      <c r="B216" s="5" t="n">
        <v>117690</v>
      </c>
      <c r="C216" s="5" t="n">
        <v>102186</v>
      </c>
    </row>
    <row r="217" spans="1:5">
      <c r="A217" s="4" t="s">
        <v>52</v>
      </c>
      <c r="B217" s="5" t="n">
        <v>610303</v>
      </c>
      <c r="C217" s="5" t="n">
        <v>626893</v>
      </c>
    </row>
    <row r="218" spans="1:5">
      <c r="A218" s="4" t="s">
        <v>53</v>
      </c>
      <c r="B218" s="5" t="n">
        <v>45750</v>
      </c>
      <c r="C218" s="5" t="n">
        <v>91314</v>
      </c>
    </row>
    <row r="219" spans="1:5">
      <c r="A219" s="4" t="s">
        <v>54</v>
      </c>
      <c r="B219" s="5" t="n">
        <v>44591</v>
      </c>
      <c r="C219" s="5" t="n">
        <v>34432</v>
      </c>
    </row>
    <row r="220" spans="1:5">
      <c r="A220" s="4" t="s">
        <v>55</v>
      </c>
      <c r="B220" s="5" t="n">
        <v>818334</v>
      </c>
      <c r="C220" s="5" t="n">
        <v>854825</v>
      </c>
    </row>
    <row r="221" spans="1:5">
      <c r="A221" s="4" t="s">
        <v>58</v>
      </c>
      <c r="B221" s="5" t="n">
        <v>16270</v>
      </c>
      <c r="C221" s="5" t="n">
        <v>15493</v>
      </c>
    </row>
    <row r="222" spans="1:5">
      <c r="A222" s="3" t="s">
        <v>885</v>
      </c>
    </row>
    <row r="223" spans="1:5">
      <c r="A223" s="4" t="s">
        <v>60</v>
      </c>
      <c r="B223" s="5" t="n">
        <v>0</v>
      </c>
      <c r="C223" s="5" t="n">
        <v>0</v>
      </c>
    </row>
    <row r="224" spans="1:5">
      <c r="A224" s="4" t="s">
        <v>61</v>
      </c>
      <c r="B224" s="5" t="n">
        <v>0</v>
      </c>
      <c r="C224" s="5" t="n">
        <v>0</v>
      </c>
    </row>
    <row r="225" spans="1:5">
      <c r="A225" s="4" t="s">
        <v>62</v>
      </c>
      <c r="B225" s="5" t="n">
        <v>64626</v>
      </c>
      <c r="C225" s="5" t="n">
        <v>2723</v>
      </c>
    </row>
    <row r="226" spans="1:5">
      <c r="A226" s="4" t="s">
        <v>890</v>
      </c>
      <c r="B226" s="5" t="n">
        <v>437779</v>
      </c>
      <c r="C226" s="5" t="n">
        <v>436786</v>
      </c>
    </row>
    <row r="227" spans="1:5">
      <c r="A227" s="4" t="s">
        <v>63</v>
      </c>
      <c r="B227" s="5" t="n">
        <v>502405</v>
      </c>
      <c r="C227" s="5" t="n">
        <v>439509</v>
      </c>
    </row>
    <row r="228" spans="1:5">
      <c r="A228" s="4" t="s">
        <v>64</v>
      </c>
      <c r="B228" s="5" t="n">
        <v>3910</v>
      </c>
      <c r="C228" s="5" t="n">
        <v>3349</v>
      </c>
    </row>
    <row r="229" spans="1:5">
      <c r="A229" s="4" t="s">
        <v>65</v>
      </c>
      <c r="B229" s="5" t="n">
        <v>506315</v>
      </c>
      <c r="C229" s="5" t="n">
        <v>442858</v>
      </c>
    </row>
    <row r="230" spans="1:5">
      <c r="A230" s="4" t="s">
        <v>66</v>
      </c>
      <c r="B230" s="5" t="n">
        <v>1340919</v>
      </c>
      <c r="C230" s="5" t="n">
        <v>1313176</v>
      </c>
    </row>
    <row r="231" spans="1:5">
      <c r="A231" s="4" t="s">
        <v>67</v>
      </c>
    </row>
    <row r="232" spans="1:5">
      <c r="A232" s="3" t="s">
        <v>31</v>
      </c>
    </row>
    <row r="233" spans="1:5">
      <c r="A233" s="4" t="s">
        <v>32</v>
      </c>
      <c r="B233" s="5" t="n">
        <v>122549</v>
      </c>
      <c r="C233" s="5" t="n">
        <v>99029</v>
      </c>
      <c r="D233" s="5" t="n">
        <v>14435</v>
      </c>
      <c r="E233" s="5" t="n">
        <v>3354</v>
      </c>
    </row>
    <row r="234" spans="1:5">
      <c r="A234" s="4" t="s">
        <v>884</v>
      </c>
      <c r="B234" s="5" t="n">
        <v>691732</v>
      </c>
      <c r="C234" s="5" t="n">
        <v>573752</v>
      </c>
    </row>
    <row r="235" spans="1:5">
      <c r="A235" s="4" t="s">
        <v>887</v>
      </c>
      <c r="B235" s="5" t="n">
        <v>0</v>
      </c>
      <c r="C235" s="5" t="n">
        <v>0</v>
      </c>
    </row>
    <row r="236" spans="1:5">
      <c r="A236" s="4" t="s">
        <v>34</v>
      </c>
      <c r="B236" s="5" t="n">
        <v>31387</v>
      </c>
      <c r="C236" s="5" t="n">
        <v>12423</v>
      </c>
    </row>
    <row r="237" spans="1:5">
      <c r="A237" s="4" t="s">
        <v>35</v>
      </c>
      <c r="B237" s="5" t="n">
        <v>75158</v>
      </c>
      <c r="C237" s="5" t="n">
        <v>77699</v>
      </c>
    </row>
    <row r="238" spans="1:5">
      <c r="A238" s="4" t="s">
        <v>36</v>
      </c>
      <c r="B238" s="5" t="n">
        <v>920826</v>
      </c>
      <c r="C238" s="5" t="n">
        <v>762903</v>
      </c>
    </row>
    <row r="239" spans="1:5">
      <c r="A239" s="4" t="s">
        <v>37</v>
      </c>
      <c r="B239" s="5" t="n">
        <v>912591</v>
      </c>
      <c r="C239" s="5" t="n">
        <v>892217</v>
      </c>
    </row>
    <row r="240" spans="1:5">
      <c r="A240" s="4" t="s">
        <v>888</v>
      </c>
      <c r="B240" s="5" t="n">
        <v>0</v>
      </c>
      <c r="C240" s="5" t="n">
        <v>0</v>
      </c>
    </row>
    <row r="241" spans="1:5">
      <c r="A241" s="4" t="s">
        <v>38</v>
      </c>
      <c r="B241" s="5" t="n">
        <v>2782812</v>
      </c>
      <c r="C241" s="5" t="n">
        <v>2751000</v>
      </c>
    </row>
    <row r="242" spans="1:5">
      <c r="A242" s="4" t="s">
        <v>39</v>
      </c>
      <c r="B242" s="5" t="n">
        <v>326519</v>
      </c>
      <c r="C242" s="5" t="n">
        <v>340562</v>
      </c>
    </row>
    <row r="243" spans="1:5">
      <c r="A243" s="4" t="s">
        <v>40</v>
      </c>
      <c r="B243" s="5" t="n">
        <v>184418</v>
      </c>
      <c r="C243" s="5" t="n">
        <v>173944</v>
      </c>
    </row>
    <row r="244" spans="1:5">
      <c r="A244" s="4" t="s">
        <v>41</v>
      </c>
      <c r="B244" s="5" t="n">
        <v>5127166</v>
      </c>
      <c r="C244" s="5" t="n">
        <v>4920626</v>
      </c>
    </row>
    <row r="245" spans="1:5">
      <c r="A245" s="3" t="s">
        <v>42</v>
      </c>
    </row>
    <row r="246" spans="1:5">
      <c r="A246" s="4" t="s">
        <v>43</v>
      </c>
      <c r="B246" s="5" t="n">
        <v>29463</v>
      </c>
      <c r="C246" s="5" t="n">
        <v>39362</v>
      </c>
    </row>
    <row r="247" spans="1:5">
      <c r="A247" s="4" t="s">
        <v>44</v>
      </c>
      <c r="B247" s="5" t="n">
        <v>22187</v>
      </c>
      <c r="C247" s="5" t="n">
        <v>13656</v>
      </c>
    </row>
    <row r="248" spans="1:5">
      <c r="A248" s="4" t="s">
        <v>45</v>
      </c>
      <c r="B248" s="5" t="n">
        <v>128194</v>
      </c>
      <c r="C248" s="5" t="n">
        <v>126558</v>
      </c>
    </row>
    <row r="249" spans="1:5">
      <c r="A249" s="4" t="s">
        <v>889</v>
      </c>
      <c r="B249" s="5" t="n">
        <v>0</v>
      </c>
      <c r="C249" s="5" t="n">
        <v>0</v>
      </c>
    </row>
    <row r="250" spans="1:5">
      <c r="A250" s="4" t="s">
        <v>46</v>
      </c>
      <c r="B250" s="5" t="n">
        <v>160562</v>
      </c>
      <c r="C250" s="5" t="n">
        <v>146397</v>
      </c>
    </row>
    <row r="251" spans="1:5">
      <c r="A251" s="4" t="s">
        <v>47</v>
      </c>
      <c r="B251" s="5" t="n">
        <v>92875</v>
      </c>
      <c r="C251" s="5" t="n">
        <v>83261</v>
      </c>
    </row>
    <row r="252" spans="1:5">
      <c r="A252" s="4" t="s">
        <v>48</v>
      </c>
      <c r="B252" s="5" t="n">
        <v>19885</v>
      </c>
      <c r="C252" s="5" t="n">
        <v>22325</v>
      </c>
    </row>
    <row r="253" spans="1:5">
      <c r="A253" s="4" t="s">
        <v>49</v>
      </c>
      <c r="B253" s="5" t="n">
        <v>143166</v>
      </c>
      <c r="C253" s="5" t="n">
        <v>140076</v>
      </c>
    </row>
    <row r="254" spans="1:5">
      <c r="A254" s="4" t="s">
        <v>50</v>
      </c>
      <c r="B254" s="5" t="n">
        <v>9071</v>
      </c>
    </row>
    <row r="255" spans="1:5">
      <c r="A255" s="4" t="s">
        <v>51</v>
      </c>
      <c r="B255" s="5" t="n">
        <v>605403</v>
      </c>
      <c r="C255" s="5" t="n">
        <v>571635</v>
      </c>
    </row>
    <row r="256" spans="1:5">
      <c r="A256" s="4" t="s">
        <v>52</v>
      </c>
      <c r="B256" s="5" t="n">
        <v>2677715</v>
      </c>
      <c r="C256" s="5" t="n">
        <v>2685333</v>
      </c>
    </row>
    <row r="257" spans="1:5">
      <c r="A257" s="4" t="s">
        <v>53</v>
      </c>
      <c r="B257" s="5" t="n">
        <v>124917</v>
      </c>
      <c r="C257" s="5" t="n">
        <v>199078</v>
      </c>
    </row>
    <row r="258" spans="1:5">
      <c r="A258" s="4" t="s">
        <v>54</v>
      </c>
      <c r="B258" s="5" t="n">
        <v>145709</v>
      </c>
      <c r="C258" s="5" t="n">
        <v>136520</v>
      </c>
    </row>
    <row r="259" spans="1:5">
      <c r="A259" s="4" t="s">
        <v>55</v>
      </c>
      <c r="B259" s="5" t="n">
        <v>3553744</v>
      </c>
      <c r="C259" s="5" t="n">
        <v>3592566</v>
      </c>
    </row>
    <row r="260" spans="1:5">
      <c r="A260" s="4" t="s">
        <v>58</v>
      </c>
      <c r="B260" s="5" t="n">
        <v>640818</v>
      </c>
      <c r="C260" s="5" t="n">
        <v>422159</v>
      </c>
      <c r="D260" s="5" t="n">
        <v>238221</v>
      </c>
      <c r="E260" s="5" t="n">
        <v>10985</v>
      </c>
    </row>
    <row r="261" spans="1:5">
      <c r="A261" s="3" t="s">
        <v>885</v>
      </c>
    </row>
    <row r="262" spans="1:5">
      <c r="A262" s="4" t="s">
        <v>60</v>
      </c>
      <c r="B262" s="5" t="n">
        <v>0</v>
      </c>
      <c r="C262" s="5" t="n">
        <v>0</v>
      </c>
    </row>
    <row r="263" spans="1:5">
      <c r="A263" s="4" t="s">
        <v>61</v>
      </c>
      <c r="B263" s="5" t="n">
        <v>947370</v>
      </c>
      <c r="C263" s="5" t="n">
        <v>925111</v>
      </c>
    </row>
    <row r="264" spans="1:5">
      <c r="A264" s="4" t="s">
        <v>62</v>
      </c>
      <c r="B264" s="5" t="n">
        <v>-124002</v>
      </c>
      <c r="C264" s="5" t="n">
        <v>-109386</v>
      </c>
    </row>
    <row r="265" spans="1:5">
      <c r="A265" s="4" t="s">
        <v>890</v>
      </c>
      <c r="B265" s="5" t="n">
        <v>0</v>
      </c>
      <c r="C265" s="5" t="n">
        <v>0</v>
      </c>
    </row>
    <row r="266" spans="1:5">
      <c r="A266" s="4" t="s">
        <v>63</v>
      </c>
      <c r="B266" s="5" t="n">
        <v>823368</v>
      </c>
      <c r="C266" s="5" t="n">
        <v>815725</v>
      </c>
    </row>
    <row r="267" spans="1:5">
      <c r="A267" s="4" t="s">
        <v>64</v>
      </c>
      <c r="B267" s="5" t="n">
        <v>109236</v>
      </c>
      <c r="C267" s="5" t="n">
        <v>90176</v>
      </c>
    </row>
    <row r="268" spans="1:5">
      <c r="A268" s="4" t="s">
        <v>65</v>
      </c>
      <c r="B268" s="5" t="n">
        <v>932604</v>
      </c>
      <c r="C268" s="5" t="n">
        <v>905901</v>
      </c>
      <c r="D268" s="6" t="n">
        <v>908517</v>
      </c>
      <c r="E268" s="6" t="n">
        <v>775240</v>
      </c>
    </row>
    <row r="269" spans="1:5">
      <c r="A269" s="4" t="s">
        <v>66</v>
      </c>
      <c r="B269" s="6" t="n">
        <v>5127166</v>
      </c>
      <c r="C269" s="6" t="n">
        <v>4920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896</v>
      </c>
    </row>
    <row r="4" spans="1:12">
      <c r="A4" s="4" t="s">
        <v>76</v>
      </c>
      <c r="B4" s="6" t="n">
        <v>1114401</v>
      </c>
      <c r="C4" s="6" t="n">
        <v>1097166</v>
      </c>
      <c r="D4" s="6" t="n">
        <v>1120675</v>
      </c>
      <c r="E4" s="6" t="n">
        <v>1111361</v>
      </c>
      <c r="F4" s="6" t="n">
        <v>1046265</v>
      </c>
      <c r="G4" s="6" t="n">
        <v>1053795</v>
      </c>
      <c r="H4" s="6" t="n">
        <v>1097631</v>
      </c>
      <c r="I4" s="6" t="n">
        <v>1088330</v>
      </c>
      <c r="J4" s="6" t="n">
        <v>4443603</v>
      </c>
      <c r="K4" s="6" t="n">
        <v>4286021</v>
      </c>
      <c r="L4" s="6" t="n">
        <v>3742736</v>
      </c>
    </row>
    <row r="5" spans="1:12">
      <c r="A5" s="3" t="s">
        <v>77</v>
      </c>
    </row>
    <row r="6" spans="1:12">
      <c r="A6" s="4" t="s">
        <v>78</v>
      </c>
      <c r="J6" s="5" t="n">
        <v>3734176</v>
      </c>
      <c r="K6" s="5" t="n">
        <v>3664843</v>
      </c>
      <c r="L6" s="5" t="n">
        <v>3211541</v>
      </c>
    </row>
    <row r="7" spans="1:12">
      <c r="A7" s="4" t="s">
        <v>79</v>
      </c>
      <c r="J7" s="5" t="n">
        <v>114047</v>
      </c>
      <c r="K7" s="5" t="n">
        <v>106927</v>
      </c>
      <c r="L7" s="5" t="n">
        <v>92052</v>
      </c>
    </row>
    <row r="8" spans="1:12">
      <c r="A8" s="4" t="s">
        <v>80</v>
      </c>
      <c r="J8" s="5" t="n">
        <v>79491</v>
      </c>
      <c r="K8" s="5" t="n">
        <v>69093</v>
      </c>
      <c r="L8" s="5" t="n">
        <v>59372</v>
      </c>
    </row>
    <row r="9" spans="1:12">
      <c r="A9" s="4" t="s">
        <v>81</v>
      </c>
      <c r="J9" s="5" t="n">
        <v>160011</v>
      </c>
      <c r="K9" s="5" t="n">
        <v>145311</v>
      </c>
      <c r="L9" s="5" t="n">
        <v>104981</v>
      </c>
    </row>
    <row r="10" spans="1:12">
      <c r="A10" s="4" t="s">
        <v>82</v>
      </c>
      <c r="J10" s="5" t="n">
        <v>4087725</v>
      </c>
      <c r="K10" s="5" t="n">
        <v>3986174</v>
      </c>
      <c r="L10" s="5" t="n">
        <v>3467946</v>
      </c>
    </row>
    <row r="11" spans="1:12">
      <c r="A11" s="4" t="s">
        <v>83</v>
      </c>
      <c r="B11" s="5" t="n">
        <v>76352</v>
      </c>
      <c r="C11" s="5" t="n">
        <v>72098</v>
      </c>
      <c r="D11" s="5" t="n">
        <v>115663</v>
      </c>
      <c r="E11" s="5" t="n">
        <v>91765</v>
      </c>
      <c r="F11" s="5" t="n">
        <v>55745</v>
      </c>
      <c r="G11" s="5" t="n">
        <v>56162</v>
      </c>
      <c r="H11" s="5" t="n">
        <v>101054</v>
      </c>
      <c r="I11" s="5" t="n">
        <v>86886</v>
      </c>
      <c r="J11" s="5" t="n">
        <v>355878</v>
      </c>
      <c r="K11" s="5" t="n">
        <v>299847</v>
      </c>
      <c r="L11" s="5" t="n">
        <v>274790</v>
      </c>
    </row>
    <row r="12" spans="1:12">
      <c r="A12" s="3" t="s">
        <v>84</v>
      </c>
    </row>
    <row r="13" spans="1:12">
      <c r="A13" s="4" t="s">
        <v>85</v>
      </c>
      <c r="J13" s="5" t="n">
        <v>-19719</v>
      </c>
      <c r="K13" s="5" t="n">
        <v>-11626</v>
      </c>
      <c r="L13" s="5" t="n">
        <v>0</v>
      </c>
    </row>
    <row r="14" spans="1:12">
      <c r="A14" s="4" t="s">
        <v>86</v>
      </c>
      <c r="J14" s="5" t="n">
        <v>21054</v>
      </c>
      <c r="K14" s="5" t="n">
        <v>19943</v>
      </c>
      <c r="L14" s="5" t="n">
        <v>16811</v>
      </c>
    </row>
    <row r="15" spans="1:12">
      <c r="A15" s="4" t="s">
        <v>87</v>
      </c>
      <c r="J15" s="5" t="n">
        <v>-49</v>
      </c>
      <c r="K15" s="5" t="n">
        <v>42651</v>
      </c>
      <c r="L15" s="5" t="n">
        <v>29647</v>
      </c>
    </row>
    <row r="16" spans="1:12">
      <c r="A16" s="4" t="s">
        <v>88</v>
      </c>
      <c r="J16" s="5" t="n">
        <v>-154703</v>
      </c>
      <c r="K16" s="5" t="n">
        <v>-170081</v>
      </c>
      <c r="L16" s="5" t="n">
        <v>-112816</v>
      </c>
    </row>
    <row r="17" spans="1:12">
      <c r="A17" s="4" t="s">
        <v>89</v>
      </c>
      <c r="J17" s="5" t="n">
        <v>202461</v>
      </c>
      <c r="K17" s="5" t="n">
        <v>180734</v>
      </c>
      <c r="L17" s="5" t="n">
        <v>208432</v>
      </c>
    </row>
    <row r="18" spans="1:12">
      <c r="A18" s="4" t="s">
        <v>90</v>
      </c>
      <c r="J18" s="5" t="n">
        <v>-18184</v>
      </c>
      <c r="K18" s="5" t="n">
        <v>55464</v>
      </c>
      <c r="L18" s="5" t="n">
        <v>72436</v>
      </c>
    </row>
    <row r="19" spans="1:12">
      <c r="A19" s="4" t="s">
        <v>91</v>
      </c>
      <c r="J19" s="5" t="n">
        <v>220645</v>
      </c>
      <c r="K19" s="5" t="n">
        <v>125270</v>
      </c>
      <c r="L19" s="5" t="n">
        <v>135996</v>
      </c>
    </row>
    <row r="20" spans="1:12">
      <c r="A20" s="4" t="s">
        <v>92</v>
      </c>
      <c r="J20" s="5" t="n">
        <v>43461</v>
      </c>
      <c r="K20" s="5" t="n">
        <v>9859</v>
      </c>
      <c r="L20" s="5" t="n">
        <v>5260</v>
      </c>
    </row>
    <row r="21" spans="1:12">
      <c r="A21" s="4" t="s">
        <v>93</v>
      </c>
      <c r="B21" s="6" t="n">
        <v>100797</v>
      </c>
      <c r="C21" s="6" t="n">
        <v>18462</v>
      </c>
      <c r="D21" s="6" t="n">
        <v>42055</v>
      </c>
      <c r="E21" s="6" t="n">
        <v>15870</v>
      </c>
      <c r="F21" s="6" t="n">
        <v>20172</v>
      </c>
      <c r="G21" s="6" t="n">
        <v>6471</v>
      </c>
      <c r="H21" s="6" t="n">
        <v>33935</v>
      </c>
      <c r="I21" s="6" t="n">
        <v>54833</v>
      </c>
      <c r="J21" s="5" t="n">
        <v>177184</v>
      </c>
      <c r="K21" s="5" t="n">
        <v>115411</v>
      </c>
      <c r="L21" s="5" t="n">
        <v>130736</v>
      </c>
    </row>
    <row r="22" spans="1:12">
      <c r="A22" s="4" t="s">
        <v>886</v>
      </c>
    </row>
    <row r="23" spans="1:12">
      <c r="A23" s="3" t="s">
        <v>896</v>
      </c>
    </row>
    <row r="24" spans="1:12">
      <c r="A24" s="4" t="s">
        <v>76</v>
      </c>
      <c r="J24" s="5" t="n">
        <v>0</v>
      </c>
      <c r="K24" s="5" t="n">
        <v>0</v>
      </c>
      <c r="L24" s="5" t="n">
        <v>0</v>
      </c>
    </row>
    <row r="25" spans="1:12">
      <c r="A25" s="3" t="s">
        <v>77</v>
      </c>
    </row>
    <row r="26" spans="1:12">
      <c r="A26" s="4" t="s">
        <v>78</v>
      </c>
      <c r="J26" s="5" t="n">
        <v>0</v>
      </c>
      <c r="K26" s="5" t="n">
        <v>0</v>
      </c>
      <c r="L26" s="5" t="n">
        <v>0</v>
      </c>
    </row>
    <row r="27" spans="1:12">
      <c r="A27" s="4" t="s">
        <v>79</v>
      </c>
      <c r="J27" s="5" t="n">
        <v>0</v>
      </c>
      <c r="K27" s="5" t="n">
        <v>0</v>
      </c>
      <c r="L27" s="5" t="n">
        <v>0</v>
      </c>
    </row>
    <row r="28" spans="1:12">
      <c r="A28" s="4" t="s">
        <v>80</v>
      </c>
      <c r="J28" s="5" t="n">
        <v>0</v>
      </c>
      <c r="K28" s="5" t="n">
        <v>0</v>
      </c>
      <c r="L28" s="5" t="n">
        <v>0</v>
      </c>
    </row>
    <row r="29" spans="1:12">
      <c r="A29" s="4" t="s">
        <v>81</v>
      </c>
      <c r="J29" s="5" t="n">
        <v>0</v>
      </c>
      <c r="K29" s="5" t="n">
        <v>0</v>
      </c>
      <c r="L29" s="5" t="n">
        <v>0</v>
      </c>
    </row>
    <row r="30" spans="1:12">
      <c r="A30" s="4" t="s">
        <v>82</v>
      </c>
      <c r="J30" s="5" t="n">
        <v>0</v>
      </c>
      <c r="K30" s="5" t="n">
        <v>0</v>
      </c>
      <c r="L30" s="5" t="n">
        <v>0</v>
      </c>
    </row>
    <row r="31" spans="1:12">
      <c r="A31" s="4" t="s">
        <v>83</v>
      </c>
      <c r="J31" s="5" t="n">
        <v>0</v>
      </c>
      <c r="K31" s="5" t="n">
        <v>0</v>
      </c>
      <c r="L31" s="5" t="n">
        <v>0</v>
      </c>
    </row>
    <row r="32" spans="1:12">
      <c r="A32" s="3" t="s">
        <v>84</v>
      </c>
    </row>
    <row r="33" spans="1:12">
      <c r="A33" s="4" t="s">
        <v>897</v>
      </c>
      <c r="J33" s="5" t="n">
        <v>0</v>
      </c>
      <c r="K33" s="5" t="n">
        <v>0</v>
      </c>
      <c r="L33" s="5" t="n">
        <v>0</v>
      </c>
    </row>
    <row r="34" spans="1:12">
      <c r="A34" s="4" t="s">
        <v>898</v>
      </c>
      <c r="J34" s="5" t="n">
        <v>0</v>
      </c>
      <c r="K34" s="5" t="n">
        <v>0</v>
      </c>
      <c r="L34" s="5" t="n">
        <v>0</v>
      </c>
    </row>
    <row r="35" spans="1:12">
      <c r="A35" s="4" t="s">
        <v>85</v>
      </c>
      <c r="J35" s="5" t="n">
        <v>0</v>
      </c>
      <c r="K35" s="5" t="n">
        <v>0</v>
      </c>
    </row>
    <row r="36" spans="1:12">
      <c r="A36" s="4" t="s">
        <v>86</v>
      </c>
      <c r="J36" s="5" t="n">
        <v>0</v>
      </c>
      <c r="K36" s="5" t="n">
        <v>0</v>
      </c>
      <c r="L36" s="5" t="n">
        <v>0</v>
      </c>
    </row>
    <row r="37" spans="1:12">
      <c r="A37" s="4" t="s">
        <v>87</v>
      </c>
      <c r="J37" s="5" t="n">
        <v>0</v>
      </c>
      <c r="K37" s="5" t="n">
        <v>0</v>
      </c>
      <c r="L37" s="5" t="n">
        <v>0</v>
      </c>
    </row>
    <row r="38" spans="1:12">
      <c r="A38" s="4" t="s">
        <v>88</v>
      </c>
      <c r="J38" s="5" t="n">
        <v>0</v>
      </c>
      <c r="K38" s="5" t="n">
        <v>0</v>
      </c>
      <c r="L38" s="5" t="n">
        <v>0</v>
      </c>
    </row>
    <row r="39" spans="1:12">
      <c r="A39" s="4" t="s">
        <v>89</v>
      </c>
      <c r="J39" s="5" t="n">
        <v>0</v>
      </c>
      <c r="K39" s="5" t="n">
        <v>0</v>
      </c>
      <c r="L39" s="5" t="n">
        <v>0</v>
      </c>
    </row>
    <row r="40" spans="1:12">
      <c r="A40" s="4" t="s">
        <v>90</v>
      </c>
      <c r="J40" s="5" t="n">
        <v>0</v>
      </c>
      <c r="K40" s="5" t="n">
        <v>0</v>
      </c>
      <c r="L40" s="5" t="n">
        <v>0</v>
      </c>
    </row>
    <row r="41" spans="1:12">
      <c r="A41" s="4" t="s">
        <v>899</v>
      </c>
      <c r="J41" s="5" t="n">
        <v>-193209</v>
      </c>
      <c r="K41" s="5" t="n">
        <v>-105506</v>
      </c>
      <c r="L41" s="5" t="n">
        <v>-140046</v>
      </c>
    </row>
    <row r="42" spans="1:12">
      <c r="A42" s="4" t="s">
        <v>91</v>
      </c>
      <c r="J42" s="5" t="n">
        <v>-193209</v>
      </c>
      <c r="K42" s="5" t="n">
        <v>-105506</v>
      </c>
      <c r="L42" s="5" t="n">
        <v>-140046</v>
      </c>
    </row>
    <row r="43" spans="1:12">
      <c r="A43" s="4" t="s">
        <v>92</v>
      </c>
      <c r="J43" s="5" t="n">
        <v>0</v>
      </c>
      <c r="K43" s="5" t="n">
        <v>0</v>
      </c>
      <c r="L43" s="5" t="n">
        <v>0</v>
      </c>
    </row>
    <row r="44" spans="1:12">
      <c r="A44" s="4" t="s">
        <v>93</v>
      </c>
      <c r="J44" s="5" t="n">
        <v>-193209</v>
      </c>
      <c r="K44" s="5" t="n">
        <v>-105506</v>
      </c>
      <c r="L44" s="5" t="n">
        <v>-140046</v>
      </c>
    </row>
    <row r="45" spans="1:12">
      <c r="A45" s="4" t="s">
        <v>891</v>
      </c>
    </row>
    <row r="46" spans="1:12">
      <c r="A46" s="3" t="s">
        <v>896</v>
      </c>
    </row>
    <row r="47" spans="1:12">
      <c r="A47" s="4" t="s">
        <v>76</v>
      </c>
      <c r="J47" s="5" t="n">
        <v>700</v>
      </c>
      <c r="K47" s="5" t="n">
        <v>541</v>
      </c>
      <c r="L47" s="5" t="n">
        <v>724</v>
      </c>
    </row>
    <row r="48" spans="1:12">
      <c r="A48" s="3" t="s">
        <v>77</v>
      </c>
    </row>
    <row r="49" spans="1:12">
      <c r="A49" s="4" t="s">
        <v>78</v>
      </c>
      <c r="J49" s="5" t="n">
        <v>2585</v>
      </c>
      <c r="K49" s="5" t="n">
        <v>2037</v>
      </c>
      <c r="L49" s="5" t="n">
        <v>2029</v>
      </c>
    </row>
    <row r="50" spans="1:12">
      <c r="A50" s="4" t="s">
        <v>79</v>
      </c>
      <c r="J50" s="5" t="n">
        <v>111069</v>
      </c>
      <c r="K50" s="5" t="n">
        <v>106864</v>
      </c>
      <c r="L50" s="5" t="n">
        <v>88227</v>
      </c>
    </row>
    <row r="51" spans="1:12">
      <c r="A51" s="4" t="s">
        <v>80</v>
      </c>
      <c r="J51" s="5" t="n">
        <v>0</v>
      </c>
      <c r="K51" s="5" t="n">
        <v>0</v>
      </c>
      <c r="L51" s="5" t="n">
        <v>0</v>
      </c>
    </row>
    <row r="52" spans="1:12">
      <c r="A52" s="4" t="s">
        <v>81</v>
      </c>
      <c r="J52" s="5" t="n">
        <v>7540</v>
      </c>
      <c r="K52" s="5" t="n">
        <v>5348</v>
      </c>
      <c r="L52" s="5" t="n">
        <v>4292</v>
      </c>
    </row>
    <row r="53" spans="1:12">
      <c r="A53" s="4" t="s">
        <v>82</v>
      </c>
      <c r="J53" s="5" t="n">
        <v>121194</v>
      </c>
      <c r="K53" s="5" t="n">
        <v>114249</v>
      </c>
      <c r="L53" s="5" t="n">
        <v>94548</v>
      </c>
    </row>
    <row r="54" spans="1:12">
      <c r="A54" s="4" t="s">
        <v>83</v>
      </c>
      <c r="J54" s="5" t="n">
        <v>-120494</v>
      </c>
      <c r="K54" s="5" t="n">
        <v>-113708</v>
      </c>
      <c r="L54" s="5" t="n">
        <v>-93824</v>
      </c>
    </row>
    <row r="55" spans="1:12">
      <c r="A55" s="3" t="s">
        <v>84</v>
      </c>
    </row>
    <row r="56" spans="1:12">
      <c r="A56" s="4" t="s">
        <v>897</v>
      </c>
      <c r="J56" s="5" t="n">
        <v>32828</v>
      </c>
      <c r="K56" s="5" t="n">
        <v>31083</v>
      </c>
      <c r="L56" s="5" t="n">
        <v>29393</v>
      </c>
    </row>
    <row r="57" spans="1:12">
      <c r="A57" s="4" t="s">
        <v>898</v>
      </c>
      <c r="J57" s="5" t="n">
        <v>220601</v>
      </c>
      <c r="K57" s="5" t="n">
        <v>168915</v>
      </c>
      <c r="L57" s="5" t="n">
        <v>143939</v>
      </c>
    </row>
    <row r="58" spans="1:12">
      <c r="A58" s="4" t="s">
        <v>85</v>
      </c>
      <c r="J58" s="5" t="n">
        <v>-19719</v>
      </c>
      <c r="K58" s="5" t="n">
        <v>-773</v>
      </c>
    </row>
    <row r="59" spans="1:12">
      <c r="A59" s="4" t="s">
        <v>86</v>
      </c>
      <c r="J59" s="5" t="n">
        <v>0</v>
      </c>
      <c r="K59" s="5" t="n">
        <v>0</v>
      </c>
      <c r="L59" s="5" t="n">
        <v>0</v>
      </c>
    </row>
    <row r="60" spans="1:12">
      <c r="A60" s="4" t="s">
        <v>87</v>
      </c>
      <c r="J60" s="5" t="n">
        <v>0</v>
      </c>
      <c r="K60" s="5" t="n">
        <v>33932</v>
      </c>
      <c r="L60" s="5" t="n">
        <v>0</v>
      </c>
    </row>
    <row r="61" spans="1:12">
      <c r="A61" s="4" t="s">
        <v>88</v>
      </c>
      <c r="J61" s="5" t="n">
        <v>-124406</v>
      </c>
      <c r="K61" s="5" t="n">
        <v>-132066</v>
      </c>
      <c r="L61" s="5" t="n">
        <v>-89160</v>
      </c>
    </row>
    <row r="62" spans="1:12">
      <c r="A62" s="4" t="s">
        <v>89</v>
      </c>
      <c r="J62" s="5" t="n">
        <v>-11190</v>
      </c>
      <c r="K62" s="5" t="n">
        <v>-12617</v>
      </c>
      <c r="L62" s="5" t="n">
        <v>-9652</v>
      </c>
    </row>
    <row r="63" spans="1:12">
      <c r="A63" s="4" t="s">
        <v>90</v>
      </c>
      <c r="J63" s="5" t="n">
        <v>-8753</v>
      </c>
      <c r="K63" s="5" t="n">
        <v>-14461</v>
      </c>
      <c r="L63" s="5" t="n">
        <v>-7869</v>
      </c>
    </row>
    <row r="64" spans="1:12">
      <c r="A64" s="4" t="s">
        <v>899</v>
      </c>
      <c r="J64" s="5" t="n">
        <v>179621</v>
      </c>
      <c r="K64" s="5" t="n">
        <v>113567</v>
      </c>
      <c r="L64" s="5" t="n">
        <v>132519</v>
      </c>
    </row>
    <row r="65" spans="1:12">
      <c r="A65" s="4" t="s">
        <v>91</v>
      </c>
      <c r="J65" s="5" t="n">
        <v>177184</v>
      </c>
      <c r="K65" s="5" t="n">
        <v>115411</v>
      </c>
      <c r="L65" s="5" t="n">
        <v>130736</v>
      </c>
    </row>
    <row r="66" spans="1:12">
      <c r="A66" s="4" t="s">
        <v>92</v>
      </c>
      <c r="J66" s="5" t="n">
        <v>0</v>
      </c>
      <c r="K66" s="5" t="n">
        <v>0</v>
      </c>
      <c r="L66" s="5" t="n">
        <v>0</v>
      </c>
    </row>
    <row r="67" spans="1:12">
      <c r="A67" s="4" t="s">
        <v>93</v>
      </c>
      <c r="J67" s="5" t="n">
        <v>177184</v>
      </c>
      <c r="K67" s="5" t="n">
        <v>115411</v>
      </c>
      <c r="L67" s="5" t="n">
        <v>130736</v>
      </c>
    </row>
    <row r="68" spans="1:12">
      <c r="A68" s="4" t="s">
        <v>892</v>
      </c>
    </row>
    <row r="69" spans="1:12">
      <c r="A69" s="3" t="s">
        <v>896</v>
      </c>
    </row>
    <row r="70" spans="1:12">
      <c r="A70" s="4" t="s">
        <v>76</v>
      </c>
      <c r="J70" s="5" t="n">
        <v>2711321</v>
      </c>
      <c r="K70" s="5" t="n">
        <v>2752676</v>
      </c>
      <c r="L70" s="5" t="n">
        <v>2691851</v>
      </c>
    </row>
    <row r="71" spans="1:12">
      <c r="A71" s="3" t="s">
        <v>77</v>
      </c>
    </row>
    <row r="72" spans="1:12">
      <c r="A72" s="4" t="s">
        <v>78</v>
      </c>
      <c r="J72" s="5" t="n">
        <v>2283360</v>
      </c>
      <c r="K72" s="5" t="n">
        <v>2346487</v>
      </c>
      <c r="L72" s="5" t="n">
        <v>2280986</v>
      </c>
    </row>
    <row r="73" spans="1:12">
      <c r="A73" s="4" t="s">
        <v>79</v>
      </c>
      <c r="J73" s="5" t="n">
        <v>159</v>
      </c>
      <c r="K73" s="5" t="n">
        <v>63</v>
      </c>
      <c r="L73" s="5" t="n">
        <v>-890</v>
      </c>
    </row>
    <row r="74" spans="1:12">
      <c r="A74" s="4" t="s">
        <v>80</v>
      </c>
      <c r="J74" s="5" t="n">
        <v>44080</v>
      </c>
      <c r="K74" s="5" t="n">
        <v>41737</v>
      </c>
      <c r="L74" s="5" t="n">
        <v>40708</v>
      </c>
    </row>
    <row r="75" spans="1:12">
      <c r="A75" s="4" t="s">
        <v>81</v>
      </c>
      <c r="J75" s="5" t="n">
        <v>76268</v>
      </c>
      <c r="K75" s="5" t="n">
        <v>67932</v>
      </c>
      <c r="L75" s="5" t="n">
        <v>56957</v>
      </c>
    </row>
    <row r="76" spans="1:12">
      <c r="A76" s="4" t="s">
        <v>82</v>
      </c>
      <c r="J76" s="5" t="n">
        <v>2403867</v>
      </c>
      <c r="K76" s="5" t="n">
        <v>2456219</v>
      </c>
      <c r="L76" s="5" t="n">
        <v>2377761</v>
      </c>
    </row>
    <row r="77" spans="1:12">
      <c r="A77" s="4" t="s">
        <v>83</v>
      </c>
      <c r="J77" s="5" t="n">
        <v>307454</v>
      </c>
      <c r="K77" s="5" t="n">
        <v>296457</v>
      </c>
      <c r="L77" s="5" t="n">
        <v>314090</v>
      </c>
    </row>
    <row r="78" spans="1:12">
      <c r="A78" s="3" t="s">
        <v>84</v>
      </c>
    </row>
    <row r="79" spans="1:12">
      <c r="A79" s="4" t="s">
        <v>897</v>
      </c>
      <c r="J79" s="5" t="n">
        <v>-17864</v>
      </c>
      <c r="K79" s="5" t="n">
        <v>-16998</v>
      </c>
      <c r="L79" s="5" t="n">
        <v>-23274</v>
      </c>
    </row>
    <row r="80" spans="1:12">
      <c r="A80" s="4" t="s">
        <v>898</v>
      </c>
      <c r="J80" s="5" t="n">
        <v>-180697</v>
      </c>
      <c r="K80" s="5" t="n">
        <v>-140347</v>
      </c>
      <c r="L80" s="5" t="n">
        <v>-120356</v>
      </c>
    </row>
    <row r="81" spans="1:12">
      <c r="A81" s="4" t="s">
        <v>85</v>
      </c>
      <c r="J81" s="5" t="n">
        <v>0</v>
      </c>
      <c r="K81" s="5" t="n">
        <v>0</v>
      </c>
    </row>
    <row r="82" spans="1:12">
      <c r="A82" s="4" t="s">
        <v>86</v>
      </c>
      <c r="J82" s="5" t="n">
        <v>20973</v>
      </c>
      <c r="K82" s="5" t="n">
        <v>19838</v>
      </c>
      <c r="L82" s="5" t="n">
        <v>16719</v>
      </c>
    </row>
    <row r="83" spans="1:12">
      <c r="A83" s="4" t="s">
        <v>87</v>
      </c>
      <c r="J83" s="5" t="n">
        <v>-49</v>
      </c>
      <c r="K83" s="5" t="n">
        <v>8719</v>
      </c>
      <c r="L83" s="5" t="n">
        <v>29647</v>
      </c>
    </row>
    <row r="84" spans="1:12">
      <c r="A84" s="4" t="s">
        <v>88</v>
      </c>
      <c r="J84" s="5" t="n">
        <v>381</v>
      </c>
      <c r="K84" s="5" t="n">
        <v>382</v>
      </c>
      <c r="L84" s="5" t="n">
        <v>408</v>
      </c>
    </row>
    <row r="85" spans="1:12">
      <c r="A85" s="4" t="s">
        <v>89</v>
      </c>
      <c r="J85" s="5" t="n">
        <v>130198</v>
      </c>
      <c r="K85" s="5" t="n">
        <v>168051</v>
      </c>
      <c r="L85" s="5" t="n">
        <v>217234</v>
      </c>
    </row>
    <row r="86" spans="1:12">
      <c r="A86" s="4" t="s">
        <v>90</v>
      </c>
      <c r="J86" s="5" t="n">
        <v>-3178</v>
      </c>
      <c r="K86" s="5" t="n">
        <v>54047</v>
      </c>
      <c r="L86" s="5" t="n">
        <v>85949</v>
      </c>
    </row>
    <row r="87" spans="1:12">
      <c r="A87" s="4" t="s">
        <v>899</v>
      </c>
      <c r="J87" s="5" t="n">
        <v>13588</v>
      </c>
      <c r="K87" s="5" t="n">
        <v>-8061</v>
      </c>
      <c r="L87" s="5" t="n">
        <v>7527</v>
      </c>
    </row>
    <row r="88" spans="1:12">
      <c r="A88" s="4" t="s">
        <v>91</v>
      </c>
      <c r="J88" s="5" t="n">
        <v>146964</v>
      </c>
      <c r="K88" s="5" t="n">
        <v>105943</v>
      </c>
      <c r="L88" s="5" t="n">
        <v>138812</v>
      </c>
    </row>
    <row r="89" spans="1:12">
      <c r="A89" s="4" t="s">
        <v>92</v>
      </c>
      <c r="J89" s="5" t="n">
        <v>0</v>
      </c>
      <c r="K89" s="5" t="n">
        <v>28</v>
      </c>
      <c r="L89" s="5" t="n">
        <v>245</v>
      </c>
    </row>
    <row r="90" spans="1:12">
      <c r="A90" s="4" t="s">
        <v>93</v>
      </c>
      <c r="J90" s="5" t="n">
        <v>146964</v>
      </c>
      <c r="K90" s="5" t="n">
        <v>105915</v>
      </c>
      <c r="L90" s="5" t="n">
        <v>138567</v>
      </c>
    </row>
    <row r="91" spans="1:12">
      <c r="A91" s="4" t="s">
        <v>893</v>
      </c>
    </row>
    <row r="92" spans="1:12">
      <c r="A92" s="3" t="s">
        <v>896</v>
      </c>
    </row>
    <row r="93" spans="1:12">
      <c r="A93" s="4" t="s">
        <v>76</v>
      </c>
      <c r="J93" s="5" t="n">
        <v>697547</v>
      </c>
      <c r="K93" s="5" t="n">
        <v>532180</v>
      </c>
      <c r="L93" s="5" t="n">
        <v>464939</v>
      </c>
    </row>
    <row r="94" spans="1:12">
      <c r="A94" s="3" t="s">
        <v>77</v>
      </c>
    </row>
    <row r="95" spans="1:12">
      <c r="A95" s="4" t="s">
        <v>78</v>
      </c>
      <c r="J95" s="5" t="n">
        <v>591641</v>
      </c>
      <c r="K95" s="5" t="n">
        <v>476084</v>
      </c>
      <c r="L95" s="5" t="n">
        <v>400179</v>
      </c>
    </row>
    <row r="96" spans="1:12">
      <c r="A96" s="4" t="s">
        <v>79</v>
      </c>
      <c r="J96" s="5" t="n">
        <v>0</v>
      </c>
      <c r="K96" s="5" t="n">
        <v>0</v>
      </c>
      <c r="L96" s="5" t="n">
        <v>0</v>
      </c>
    </row>
    <row r="97" spans="1:12">
      <c r="A97" s="4" t="s">
        <v>80</v>
      </c>
      <c r="J97" s="5" t="n">
        <v>14534</v>
      </c>
      <c r="K97" s="5" t="n">
        <v>9206</v>
      </c>
      <c r="L97" s="5" t="n">
        <v>9073</v>
      </c>
    </row>
    <row r="98" spans="1:12">
      <c r="A98" s="4" t="s">
        <v>81</v>
      </c>
      <c r="J98" s="5" t="n">
        <v>14258</v>
      </c>
      <c r="K98" s="5" t="n">
        <v>11314</v>
      </c>
      <c r="L98" s="5" t="n">
        <v>10088</v>
      </c>
    </row>
    <row r="99" spans="1:12">
      <c r="A99" s="4" t="s">
        <v>82</v>
      </c>
      <c r="J99" s="5" t="n">
        <v>620433</v>
      </c>
      <c r="K99" s="5" t="n">
        <v>496604</v>
      </c>
      <c r="L99" s="5" t="n">
        <v>419340</v>
      </c>
    </row>
    <row r="100" spans="1:12">
      <c r="A100" s="4" t="s">
        <v>83</v>
      </c>
      <c r="J100" s="5" t="n">
        <v>77114</v>
      </c>
      <c r="K100" s="5" t="n">
        <v>35576</v>
      </c>
      <c r="L100" s="5" t="n">
        <v>45599</v>
      </c>
    </row>
    <row r="101" spans="1:12">
      <c r="A101" s="3" t="s">
        <v>84</v>
      </c>
    </row>
    <row r="102" spans="1:12">
      <c r="A102" s="4" t="s">
        <v>897</v>
      </c>
      <c r="J102" s="5" t="n">
        <v>-14964</v>
      </c>
      <c r="K102" s="5" t="n">
        <v>-14085</v>
      </c>
      <c r="L102" s="5" t="n">
        <v>-6119</v>
      </c>
    </row>
    <row r="103" spans="1:12">
      <c r="A103" s="4" t="s">
        <v>898</v>
      </c>
      <c r="J103" s="5" t="n">
        <v>-39904</v>
      </c>
      <c r="K103" s="5" t="n">
        <v>-28568</v>
      </c>
      <c r="L103" s="5" t="n">
        <v>-23583</v>
      </c>
    </row>
    <row r="104" spans="1:12">
      <c r="A104" s="4" t="s">
        <v>85</v>
      </c>
      <c r="J104" s="5" t="n">
        <v>0</v>
      </c>
      <c r="K104" s="5" t="n">
        <v>0</v>
      </c>
    </row>
    <row r="105" spans="1:12">
      <c r="A105" s="4" t="s">
        <v>86</v>
      </c>
      <c r="J105" s="5" t="n">
        <v>81</v>
      </c>
      <c r="K105" s="5" t="n">
        <v>105</v>
      </c>
      <c r="L105" s="5" t="n">
        <v>92</v>
      </c>
    </row>
    <row r="106" spans="1:12">
      <c r="A106" s="4" t="s">
        <v>87</v>
      </c>
      <c r="J106" s="5" t="n">
        <v>0</v>
      </c>
      <c r="K106" s="5" t="n">
        <v>0</v>
      </c>
      <c r="L106" s="5" t="n">
        <v>0</v>
      </c>
    </row>
    <row r="107" spans="1:12">
      <c r="A107" s="4" t="s">
        <v>88</v>
      </c>
      <c r="J107" s="5" t="n">
        <v>-170</v>
      </c>
      <c r="K107" s="5" t="n">
        <v>-101</v>
      </c>
      <c r="L107" s="5" t="n">
        <v>-2</v>
      </c>
    </row>
    <row r="108" spans="1:12">
      <c r="A108" s="4" t="s">
        <v>89</v>
      </c>
      <c r="J108" s="5" t="n">
        <v>22157</v>
      </c>
      <c r="K108" s="5" t="n">
        <v>-7073</v>
      </c>
      <c r="L108" s="5" t="n">
        <v>15987</v>
      </c>
    </row>
    <row r="109" spans="1:12">
      <c r="A109" s="4" t="s">
        <v>90</v>
      </c>
      <c r="J109" s="5" t="n">
        <v>1186</v>
      </c>
      <c r="K109" s="5" t="n">
        <v>3166</v>
      </c>
      <c r="L109" s="5" t="n">
        <v>-512</v>
      </c>
    </row>
    <row r="110" spans="1:12">
      <c r="A110" s="4" t="s">
        <v>899</v>
      </c>
      <c r="J110" s="5" t="n">
        <v>0</v>
      </c>
      <c r="K110" s="5" t="n">
        <v>0</v>
      </c>
      <c r="L110" s="5" t="n">
        <v>0</v>
      </c>
    </row>
    <row r="111" spans="1:12">
      <c r="A111" s="4" t="s">
        <v>91</v>
      </c>
      <c r="J111" s="5" t="n">
        <v>20971</v>
      </c>
      <c r="K111" s="5" t="n">
        <v>-10239</v>
      </c>
      <c r="L111" s="5" t="n">
        <v>16499</v>
      </c>
    </row>
    <row r="112" spans="1:12">
      <c r="A112" s="4" t="s">
        <v>92</v>
      </c>
      <c r="J112" s="5" t="n">
        <v>6736</v>
      </c>
      <c r="K112" s="5" t="n">
        <v>-2346</v>
      </c>
      <c r="L112" s="5" t="n">
        <v>8899</v>
      </c>
    </row>
    <row r="113" spans="1:12">
      <c r="A113" s="4" t="s">
        <v>93</v>
      </c>
      <c r="J113" s="5" t="n">
        <v>14235</v>
      </c>
      <c r="K113" s="5" t="n">
        <v>-7893</v>
      </c>
      <c r="L113" s="5" t="n">
        <v>7600</v>
      </c>
    </row>
    <row r="114" spans="1:12">
      <c r="A114" s="4" t="s">
        <v>894</v>
      </c>
    </row>
    <row r="115" spans="1:12">
      <c r="A115" s="3" t="s">
        <v>896</v>
      </c>
    </row>
    <row r="116" spans="1:12">
      <c r="A116" s="4" t="s">
        <v>76</v>
      </c>
      <c r="J116" s="5" t="n">
        <v>1034035</v>
      </c>
      <c r="K116" s="5" t="n">
        <v>1000624</v>
      </c>
      <c r="L116" s="5" t="n">
        <v>585222</v>
      </c>
    </row>
    <row r="117" spans="1:12">
      <c r="A117" s="3" t="s">
        <v>77</v>
      </c>
    </row>
    <row r="118" spans="1:12">
      <c r="A118" s="4" t="s">
        <v>78</v>
      </c>
      <c r="J118" s="5" t="n">
        <v>856590</v>
      </c>
      <c r="K118" s="5" t="n">
        <v>840235</v>
      </c>
      <c r="L118" s="5" t="n">
        <v>528347</v>
      </c>
    </row>
    <row r="119" spans="1:12">
      <c r="A119" s="4" t="s">
        <v>79</v>
      </c>
      <c r="J119" s="5" t="n">
        <v>2819</v>
      </c>
      <c r="K119" s="5" t="n">
        <v>0</v>
      </c>
      <c r="L119" s="5" t="n">
        <v>4715</v>
      </c>
    </row>
    <row r="120" spans="1:12">
      <c r="A120" s="4" t="s">
        <v>80</v>
      </c>
      <c r="J120" s="5" t="n">
        <v>20877</v>
      </c>
      <c r="K120" s="5" t="n">
        <v>18150</v>
      </c>
      <c r="L120" s="5" t="n">
        <v>9591</v>
      </c>
    </row>
    <row r="121" spans="1:12">
      <c r="A121" s="4" t="s">
        <v>81</v>
      </c>
      <c r="J121" s="5" t="n">
        <v>61945</v>
      </c>
      <c r="K121" s="5" t="n">
        <v>60717</v>
      </c>
      <c r="L121" s="5" t="n">
        <v>33644</v>
      </c>
    </row>
    <row r="122" spans="1:12">
      <c r="A122" s="4" t="s">
        <v>82</v>
      </c>
      <c r="J122" s="5" t="n">
        <v>942231</v>
      </c>
      <c r="K122" s="5" t="n">
        <v>919102</v>
      </c>
      <c r="L122" s="5" t="n">
        <v>576297</v>
      </c>
    </row>
    <row r="123" spans="1:12">
      <c r="A123" s="4" t="s">
        <v>83</v>
      </c>
      <c r="J123" s="5" t="n">
        <v>91804</v>
      </c>
      <c r="K123" s="5" t="n">
        <v>81522</v>
      </c>
      <c r="L123" s="5" t="n">
        <v>8925</v>
      </c>
    </row>
    <row r="124" spans="1:12">
      <c r="A124" s="3" t="s">
        <v>84</v>
      </c>
    </row>
    <row r="125" spans="1:12">
      <c r="A125" s="4" t="s">
        <v>897</v>
      </c>
      <c r="J125" s="5" t="n">
        <v>0</v>
      </c>
      <c r="K125" s="5" t="n">
        <v>0</v>
      </c>
      <c r="L125" s="5" t="n">
        <v>0</v>
      </c>
    </row>
    <row r="126" spans="1:12">
      <c r="A126" s="4" t="s">
        <v>898</v>
      </c>
      <c r="J126" s="5" t="n">
        <v>0</v>
      </c>
      <c r="K126" s="5" t="n">
        <v>0</v>
      </c>
      <c r="L126" s="5" t="n">
        <v>0</v>
      </c>
    </row>
    <row r="127" spans="1:12">
      <c r="A127" s="4" t="s">
        <v>85</v>
      </c>
      <c r="J127" s="5" t="n">
        <v>0</v>
      </c>
      <c r="K127" s="5" t="n">
        <v>-10853</v>
      </c>
    </row>
    <row r="128" spans="1:12">
      <c r="A128" s="4" t="s">
        <v>86</v>
      </c>
      <c r="J128" s="5" t="n">
        <v>0</v>
      </c>
      <c r="K128" s="5" t="n">
        <v>0</v>
      </c>
      <c r="L128" s="5" t="n">
        <v>0</v>
      </c>
    </row>
    <row r="129" spans="1:12">
      <c r="A129" s="4" t="s">
        <v>87</v>
      </c>
      <c r="J129" s="5" t="n">
        <v>0</v>
      </c>
      <c r="K129" s="5" t="n">
        <v>0</v>
      </c>
      <c r="L129" s="5" t="n">
        <v>0</v>
      </c>
    </row>
    <row r="130" spans="1:12">
      <c r="A130" s="4" t="s">
        <v>88</v>
      </c>
      <c r="J130" s="5" t="n">
        <v>-30508</v>
      </c>
      <c r="K130" s="5" t="n">
        <v>-38296</v>
      </c>
      <c r="L130" s="5" t="n">
        <v>-24062</v>
      </c>
    </row>
    <row r="131" spans="1:12">
      <c r="A131" s="4" t="s">
        <v>89</v>
      </c>
      <c r="J131" s="5" t="n">
        <v>61296</v>
      </c>
      <c r="K131" s="5" t="n">
        <v>32373</v>
      </c>
      <c r="L131" s="5" t="n">
        <v>-15137</v>
      </c>
    </row>
    <row r="132" spans="1:12">
      <c r="A132" s="4" t="s">
        <v>90</v>
      </c>
      <c r="J132" s="5" t="n">
        <v>-7439</v>
      </c>
      <c r="K132" s="5" t="n">
        <v>12712</v>
      </c>
      <c r="L132" s="5" t="n">
        <v>-5132</v>
      </c>
    </row>
    <row r="133" spans="1:12">
      <c r="A133" s="4" t="s">
        <v>899</v>
      </c>
      <c r="J133" s="5" t="n">
        <v>0</v>
      </c>
      <c r="K133" s="5" t="n">
        <v>0</v>
      </c>
      <c r="L133" s="5" t="n">
        <v>0</v>
      </c>
    </row>
    <row r="134" spans="1:12">
      <c r="A134" s="4" t="s">
        <v>91</v>
      </c>
      <c r="J134" s="5" t="n">
        <v>68735</v>
      </c>
      <c r="K134" s="5" t="n">
        <v>19661</v>
      </c>
      <c r="L134" s="5" t="n">
        <v>-10005</v>
      </c>
    </row>
    <row r="135" spans="1:12">
      <c r="A135" s="4" t="s">
        <v>92</v>
      </c>
      <c r="J135" s="5" t="n">
        <v>36725</v>
      </c>
      <c r="K135" s="5" t="n">
        <v>12177</v>
      </c>
      <c r="L135" s="5" t="n">
        <v>-3884</v>
      </c>
    </row>
    <row r="136" spans="1:12">
      <c r="A136" s="4" t="s">
        <v>93</v>
      </c>
      <c r="J136" s="5" t="n">
        <v>32010</v>
      </c>
      <c r="K136" s="5" t="n">
        <v>7484</v>
      </c>
      <c r="L136" s="5" t="n">
        <v>-6121</v>
      </c>
    </row>
    <row r="137" spans="1:12">
      <c r="A137" s="4" t="s">
        <v>67</v>
      </c>
    </row>
    <row r="138" spans="1:12">
      <c r="A138" s="3" t="s">
        <v>896</v>
      </c>
    </row>
    <row r="139" spans="1:12">
      <c r="A139" s="4" t="s">
        <v>76</v>
      </c>
      <c r="J139" s="5" t="n">
        <v>4443603</v>
      </c>
      <c r="K139" s="5" t="n">
        <v>4286021</v>
      </c>
      <c r="L139" s="5" t="n">
        <v>3742736</v>
      </c>
    </row>
    <row r="140" spans="1:12">
      <c r="A140" s="3" t="s">
        <v>77</v>
      </c>
    </row>
    <row r="141" spans="1:12">
      <c r="A141" s="4" t="s">
        <v>78</v>
      </c>
      <c r="J141" s="5" t="n">
        <v>3734176</v>
      </c>
      <c r="K141" s="5" t="n">
        <v>3664843</v>
      </c>
      <c r="L141" s="5" t="n">
        <v>3211541</v>
      </c>
    </row>
    <row r="142" spans="1:12">
      <c r="A142" s="4" t="s">
        <v>79</v>
      </c>
      <c r="J142" s="5" t="n">
        <v>114047</v>
      </c>
      <c r="K142" s="5" t="n">
        <v>106927</v>
      </c>
      <c r="L142" s="5" t="n">
        <v>92052</v>
      </c>
    </row>
    <row r="143" spans="1:12">
      <c r="A143" s="4" t="s">
        <v>80</v>
      </c>
      <c r="J143" s="5" t="n">
        <v>79491</v>
      </c>
      <c r="K143" s="5" t="n">
        <v>69093</v>
      </c>
      <c r="L143" s="5" t="n">
        <v>59372</v>
      </c>
    </row>
    <row r="144" spans="1:12">
      <c r="A144" s="4" t="s">
        <v>81</v>
      </c>
      <c r="J144" s="5" t="n">
        <v>160011</v>
      </c>
      <c r="K144" s="5" t="n">
        <v>145311</v>
      </c>
      <c r="L144" s="5" t="n">
        <v>104981</v>
      </c>
    </row>
    <row r="145" spans="1:12">
      <c r="A145" s="4" t="s">
        <v>82</v>
      </c>
      <c r="J145" s="5" t="n">
        <v>4087725</v>
      </c>
      <c r="K145" s="5" t="n">
        <v>3986174</v>
      </c>
      <c r="L145" s="5" t="n">
        <v>3467946</v>
      </c>
    </row>
    <row r="146" spans="1:12">
      <c r="A146" s="4" t="s">
        <v>83</v>
      </c>
      <c r="J146" s="5" t="n">
        <v>355878</v>
      </c>
      <c r="K146" s="5" t="n">
        <v>299847</v>
      </c>
      <c r="L146" s="5" t="n">
        <v>274790</v>
      </c>
    </row>
    <row r="147" spans="1:12">
      <c r="A147" s="3" t="s">
        <v>84</v>
      </c>
    </row>
    <row r="148" spans="1:12">
      <c r="A148" s="4" t="s">
        <v>897</v>
      </c>
      <c r="J148" s="5" t="n">
        <v>0</v>
      </c>
      <c r="K148" s="5" t="n">
        <v>0</v>
      </c>
      <c r="L148" s="5" t="n">
        <v>0</v>
      </c>
    </row>
    <row r="149" spans="1:12">
      <c r="A149" s="4" t="s">
        <v>898</v>
      </c>
      <c r="J149" s="5" t="n">
        <v>0</v>
      </c>
      <c r="K149" s="5" t="n">
        <v>0</v>
      </c>
      <c r="L149" s="5" t="n">
        <v>0</v>
      </c>
    </row>
    <row r="150" spans="1:12">
      <c r="A150" s="4" t="s">
        <v>85</v>
      </c>
      <c r="J150" s="5" t="n">
        <v>-19719</v>
      </c>
      <c r="K150" s="5" t="n">
        <v>-11626</v>
      </c>
      <c r="L150" s="5" t="n">
        <v>0</v>
      </c>
    </row>
    <row r="151" spans="1:12">
      <c r="A151" s="4" t="s">
        <v>86</v>
      </c>
      <c r="J151" s="5" t="n">
        <v>21054</v>
      </c>
      <c r="K151" s="5" t="n">
        <v>19943</v>
      </c>
      <c r="L151" s="5" t="n">
        <v>16811</v>
      </c>
    </row>
    <row r="152" spans="1:12">
      <c r="A152" s="4" t="s">
        <v>87</v>
      </c>
      <c r="J152" s="5" t="n">
        <v>-49</v>
      </c>
      <c r="K152" s="5" t="n">
        <v>42651</v>
      </c>
      <c r="L152" s="5" t="n">
        <v>29647</v>
      </c>
    </row>
    <row r="153" spans="1:12">
      <c r="A153" s="4" t="s">
        <v>88</v>
      </c>
      <c r="J153" s="5" t="n">
        <v>-154703</v>
      </c>
      <c r="K153" s="5" t="n">
        <v>-170081</v>
      </c>
      <c r="L153" s="5" t="n">
        <v>-112816</v>
      </c>
    </row>
    <row r="154" spans="1:12">
      <c r="A154" s="4" t="s">
        <v>89</v>
      </c>
      <c r="J154" s="5" t="n">
        <v>202461</v>
      </c>
      <c r="K154" s="5" t="n">
        <v>180734</v>
      </c>
      <c r="L154" s="5" t="n">
        <v>208432</v>
      </c>
    </row>
    <row r="155" spans="1:12">
      <c r="A155" s="4" t="s">
        <v>90</v>
      </c>
      <c r="J155" s="5" t="n">
        <v>-18184</v>
      </c>
      <c r="K155" s="5" t="n">
        <v>55464</v>
      </c>
      <c r="L155" s="5" t="n">
        <v>72436</v>
      </c>
    </row>
    <row r="156" spans="1:12">
      <c r="A156" s="4" t="s">
        <v>899</v>
      </c>
      <c r="J156" s="5" t="n">
        <v>0</v>
      </c>
      <c r="K156" s="5" t="n">
        <v>0</v>
      </c>
      <c r="L156" s="5" t="n">
        <v>0</v>
      </c>
    </row>
    <row r="157" spans="1:12">
      <c r="A157" s="4" t="s">
        <v>91</v>
      </c>
      <c r="J157" s="5" t="n">
        <v>220645</v>
      </c>
      <c r="K157" s="5" t="n">
        <v>125270</v>
      </c>
      <c r="L157" s="5" t="n">
        <v>135996</v>
      </c>
    </row>
    <row r="158" spans="1:12">
      <c r="A158" s="4" t="s">
        <v>92</v>
      </c>
      <c r="J158" s="5" t="n">
        <v>43461</v>
      </c>
      <c r="K158" s="5" t="n">
        <v>9859</v>
      </c>
      <c r="L158" s="5" t="n">
        <v>5260</v>
      </c>
    </row>
    <row r="159" spans="1:12">
      <c r="A159" s="4" t="s">
        <v>93</v>
      </c>
      <c r="J159" s="6" t="n">
        <v>177184</v>
      </c>
      <c r="K159" s="6" t="n">
        <v>115411</v>
      </c>
      <c r="L159" s="6" t="n">
        <v>1307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5</v>
      </c>
    </row>
    <row r="3" spans="1:4">
      <c r="A3" s="3" t="s">
        <v>142</v>
      </c>
    </row>
    <row r="4" spans="1:4">
      <c r="A4" s="4" t="s">
        <v>91</v>
      </c>
      <c r="B4" s="6" t="n">
        <v>220645</v>
      </c>
      <c r="C4" s="6" t="n">
        <v>125270</v>
      </c>
      <c r="D4" s="6" t="n">
        <v>135996</v>
      </c>
    </row>
    <row r="5" spans="1:4">
      <c r="A5" s="3" t="s">
        <v>143</v>
      </c>
    </row>
    <row r="6" spans="1:4">
      <c r="A6" s="4" t="s">
        <v>144</v>
      </c>
      <c r="B6" s="5" t="n">
        <v>20006</v>
      </c>
      <c r="C6" s="5" t="n">
        <v>20476</v>
      </c>
      <c r="D6" s="5" t="n">
        <v>13969</v>
      </c>
    </row>
    <row r="7" spans="1:4">
      <c r="A7" s="4" t="s">
        <v>81</v>
      </c>
      <c r="B7" s="5" t="n">
        <v>160011</v>
      </c>
      <c r="C7" s="5" t="n">
        <v>145311</v>
      </c>
      <c r="D7" s="5" t="n">
        <v>104981</v>
      </c>
    </row>
    <row r="8" spans="1:4">
      <c r="A8" s="4" t="s">
        <v>145</v>
      </c>
      <c r="B8" s="5" t="n">
        <v>79491</v>
      </c>
      <c r="C8" s="5" t="n">
        <v>69093</v>
      </c>
      <c r="D8" s="5" t="n">
        <v>59372</v>
      </c>
    </row>
    <row r="9" spans="1:4">
      <c r="A9" s="4" t="s">
        <v>86</v>
      </c>
      <c r="B9" s="5" t="n">
        <v>-21054</v>
      </c>
      <c r="C9" s="5" t="n">
        <v>-19943</v>
      </c>
      <c r="D9" s="5" t="n">
        <v>-16811</v>
      </c>
    </row>
    <row r="10" spans="1:4">
      <c r="A10" s="4" t="s">
        <v>146</v>
      </c>
      <c r="B10" s="5" t="n">
        <v>6527</v>
      </c>
      <c r="C10" s="5" t="n">
        <v>11626</v>
      </c>
      <c r="D10" s="5" t="n">
        <v>0</v>
      </c>
    </row>
    <row r="11" spans="1:4">
      <c r="A11" s="4" t="s">
        <v>901</v>
      </c>
      <c r="B11" s="5" t="n">
        <v>-10349</v>
      </c>
      <c r="C11" s="5" t="n">
        <v>-46488</v>
      </c>
      <c r="D11" s="5" t="n">
        <v>-1098</v>
      </c>
    </row>
    <row r="12" spans="1:4">
      <c r="A12" s="4" t="s">
        <v>148</v>
      </c>
      <c r="B12" s="5" t="n">
        <v>0</v>
      </c>
      <c r="C12" s="5" t="n">
        <v>-2779</v>
      </c>
      <c r="D12" s="5" t="n">
        <v>-29647</v>
      </c>
    </row>
    <row r="13" spans="1:4">
      <c r="A13" s="4" t="s">
        <v>149</v>
      </c>
      <c r="B13" s="5" t="n">
        <v>0</v>
      </c>
      <c r="C13" s="5" t="n">
        <v>5339</v>
      </c>
      <c r="D13" s="5" t="n">
        <v>0</v>
      </c>
    </row>
    <row r="14" spans="1:4">
      <c r="A14" s="4" t="s">
        <v>150</v>
      </c>
      <c r="B14" s="5" t="n">
        <v>19284</v>
      </c>
      <c r="C14" s="5" t="n">
        <v>17413</v>
      </c>
      <c r="D14" s="5" t="n">
        <v>14985</v>
      </c>
    </row>
    <row r="15" spans="1:4">
      <c r="A15" s="4" t="s">
        <v>151</v>
      </c>
      <c r="B15" s="5" t="n">
        <v>11130</v>
      </c>
      <c r="C15" s="5" t="n">
        <v>15656</v>
      </c>
      <c r="D15" s="5" t="n">
        <v>9543</v>
      </c>
    </row>
    <row r="16" spans="1:4">
      <c r="A16" s="4" t="s">
        <v>152</v>
      </c>
      <c r="B16" s="5" t="n">
        <v>-72324</v>
      </c>
      <c r="C16" s="5" t="n">
        <v>-12591</v>
      </c>
      <c r="D16" s="5" t="n">
        <v>-2058</v>
      </c>
    </row>
    <row r="17" spans="1:4">
      <c r="A17" s="3" t="s">
        <v>153</v>
      </c>
    </row>
    <row r="18" spans="1:4">
      <c r="A18" s="4" t="s">
        <v>154</v>
      </c>
      <c r="B18" s="5" t="n">
        <v>-197191</v>
      </c>
      <c r="C18" s="5" t="n">
        <v>-39320</v>
      </c>
      <c r="D18" s="5" t="n">
        <v>-92572</v>
      </c>
    </row>
    <row r="19" spans="1:4">
      <c r="A19" s="4" t="s">
        <v>35</v>
      </c>
      <c r="B19" s="5" t="n">
        <v>1597</v>
      </c>
      <c r="C19" s="5" t="n">
        <v>17450</v>
      </c>
      <c r="D19" s="5" t="n">
        <v>-2503</v>
      </c>
    </row>
    <row r="20" spans="1:4">
      <c r="A20" s="4" t="s">
        <v>40</v>
      </c>
      <c r="B20" s="5" t="n">
        <v>-886</v>
      </c>
      <c r="C20" s="5" t="n">
        <v>9290</v>
      </c>
      <c r="D20" s="5" t="n">
        <v>4713</v>
      </c>
    </row>
    <row r="21" spans="1:4">
      <c r="A21" s="4" t="s">
        <v>45</v>
      </c>
      <c r="B21" s="5" t="n">
        <v>3903</v>
      </c>
      <c r="C21" s="5" t="n">
        <v>-15492</v>
      </c>
      <c r="D21" s="5" t="n">
        <v>2345</v>
      </c>
    </row>
    <row r="22" spans="1:4">
      <c r="A22" s="4" t="s">
        <v>155</v>
      </c>
      <c r="B22" s="5" t="n">
        <v>17341</v>
      </c>
      <c r="C22" s="5" t="n">
        <v>46292</v>
      </c>
      <c r="D22" s="5" t="n">
        <v>7200</v>
      </c>
    </row>
    <row r="23" spans="1:4">
      <c r="A23" s="4" t="s">
        <v>156</v>
      </c>
      <c r="B23" s="5" t="n">
        <v>238131</v>
      </c>
      <c r="C23" s="5" t="n">
        <v>346603</v>
      </c>
      <c r="D23" s="5" t="n">
        <v>208415</v>
      </c>
    </row>
    <row r="24" spans="1:4">
      <c r="A24" s="3" t="s">
        <v>157</v>
      </c>
    </row>
    <row r="25" spans="1:4">
      <c r="A25" s="4" t="s">
        <v>158</v>
      </c>
      <c r="B25" s="5" t="n">
        <v>-27390</v>
      </c>
      <c r="C25" s="5" t="n">
        <v>-472206</v>
      </c>
      <c r="D25" s="5" t="n">
        <v>-1061628</v>
      </c>
    </row>
    <row r="26" spans="1:4">
      <c r="A26" s="4" t="s">
        <v>159</v>
      </c>
      <c r="B26" s="5" t="n">
        <v>-233243</v>
      </c>
      <c r="C26" s="5" t="n">
        <v>-161633</v>
      </c>
      <c r="D26" s="5" t="n">
        <v>-182642</v>
      </c>
    </row>
    <row r="27" spans="1:4">
      <c r="A27" s="4" t="s">
        <v>160</v>
      </c>
      <c r="B27" s="5" t="n">
        <v>-12682</v>
      </c>
      <c r="C27" s="5" t="n">
        <v>-4723</v>
      </c>
      <c r="D27" s="5" t="n">
        <v>-2347</v>
      </c>
    </row>
    <row r="28" spans="1:4">
      <c r="A28" s="4" t="s">
        <v>162</v>
      </c>
      <c r="B28" s="5" t="n">
        <v>0</v>
      </c>
      <c r="C28" s="5" t="n">
        <v>3779</v>
      </c>
      <c r="D28" s="5" t="n">
        <v>33096</v>
      </c>
    </row>
    <row r="29" spans="1:4">
      <c r="A29" s="4" t="s">
        <v>161</v>
      </c>
      <c r="B29" s="5" t="n">
        <v>80350</v>
      </c>
      <c r="C29" s="5" t="n">
        <v>80463</v>
      </c>
      <c r="D29" s="5" t="n">
        <v>1767</v>
      </c>
    </row>
    <row r="30" spans="1:4">
      <c r="A30" s="4" t="s">
        <v>163</v>
      </c>
      <c r="B30" s="5" t="n">
        <v>-192965</v>
      </c>
      <c r="C30" s="5" t="n">
        <v>-554320</v>
      </c>
      <c r="D30" s="5" t="n">
        <v>-1211754</v>
      </c>
    </row>
    <row r="31" spans="1:4">
      <c r="A31" s="3" t="s">
        <v>164</v>
      </c>
    </row>
    <row r="32" spans="1:4">
      <c r="A32" s="4" t="s">
        <v>165</v>
      </c>
      <c r="B32" s="5" t="n">
        <v>970000</v>
      </c>
      <c r="C32" s="5" t="n">
        <v>575000</v>
      </c>
      <c r="D32" s="5" t="n">
        <v>1135000</v>
      </c>
    </row>
    <row r="33" spans="1:4">
      <c r="A33" s="4" t="s">
        <v>166</v>
      </c>
      <c r="B33" s="5" t="n">
        <v>-960000</v>
      </c>
      <c r="C33" s="5" t="n">
        <v>-655000</v>
      </c>
      <c r="D33" s="5" t="n">
        <v>-895000</v>
      </c>
    </row>
    <row r="34" spans="1:4">
      <c r="A34" s="4" t="s">
        <v>167</v>
      </c>
      <c r="B34" s="5" t="n">
        <v>1139487</v>
      </c>
      <c r="C34" s="5" t="n">
        <v>795344</v>
      </c>
      <c r="D34" s="5" t="n">
        <v>623575</v>
      </c>
    </row>
    <row r="35" spans="1:4">
      <c r="A35" s="4" t="s">
        <v>168</v>
      </c>
      <c r="B35" s="5" t="n">
        <v>-1179442</v>
      </c>
      <c r="C35" s="5" t="n">
        <v>-438034</v>
      </c>
      <c r="D35" s="5" t="n">
        <v>-29134</v>
      </c>
    </row>
    <row r="36" spans="1:4">
      <c r="A36" s="4" t="s">
        <v>169</v>
      </c>
      <c r="B36" s="5" t="n">
        <v>-4392</v>
      </c>
      <c r="C36" s="5" t="n">
        <v>0</v>
      </c>
      <c r="D36" s="5" t="n">
        <v>0</v>
      </c>
    </row>
    <row r="37" spans="1:4">
      <c r="A37" s="4" t="s">
        <v>170</v>
      </c>
      <c r="B37" s="5" t="n">
        <v>46621</v>
      </c>
      <c r="C37" s="5" t="n">
        <v>27721</v>
      </c>
      <c r="D37" s="5" t="n">
        <v>13374</v>
      </c>
    </row>
    <row r="38" spans="1:4">
      <c r="A38" s="4" t="s">
        <v>171</v>
      </c>
      <c r="B38" s="5" t="n">
        <v>-20647</v>
      </c>
      <c r="C38" s="5" t="n">
        <v>-21401</v>
      </c>
      <c r="D38" s="5" t="n">
        <v>-18136</v>
      </c>
    </row>
    <row r="39" spans="1:4">
      <c r="A39" s="4" t="s">
        <v>129</v>
      </c>
      <c r="B39" s="5" t="n">
        <v>0</v>
      </c>
      <c r="C39" s="5" t="n">
        <v>0</v>
      </c>
      <c r="D39" s="5" t="n">
        <v>1846</v>
      </c>
    </row>
    <row r="40" spans="1:4">
      <c r="A40" s="4" t="s">
        <v>174</v>
      </c>
      <c r="B40" s="5" t="n">
        <v>-9899</v>
      </c>
      <c r="C40" s="5" t="n">
        <v>10746</v>
      </c>
      <c r="D40" s="5" t="n">
        <v>6869</v>
      </c>
    </row>
    <row r="41" spans="1:4">
      <c r="A41" s="4" t="s">
        <v>175</v>
      </c>
      <c r="B41" s="5" t="n">
        <v>9982</v>
      </c>
      <c r="C41" s="5" t="n">
        <v>11846</v>
      </c>
      <c r="D41" s="5" t="n">
        <v>217065</v>
      </c>
    </row>
    <row r="42" spans="1:4">
      <c r="A42" s="4" t="s">
        <v>117</v>
      </c>
      <c r="B42" s="5" t="n">
        <v>-120</v>
      </c>
      <c r="C42" s="5" t="n">
        <v>-2099</v>
      </c>
      <c r="D42" s="5" t="n">
        <v>-1095</v>
      </c>
    </row>
    <row r="43" spans="1:4">
      <c r="A43" s="4" t="s">
        <v>118</v>
      </c>
      <c r="B43" s="5" t="n">
        <v>-10500</v>
      </c>
      <c r="C43" s="5" t="n">
        <v>-10555</v>
      </c>
      <c r="D43" s="5" t="n">
        <v>-12637</v>
      </c>
    </row>
    <row r="44" spans="1:4">
      <c r="A44" s="4" t="s">
        <v>176</v>
      </c>
      <c r="B44" s="5" t="n">
        <v>-21646</v>
      </c>
      <c r="C44" s="5" t="n">
        <v>292311</v>
      </c>
      <c r="D44" s="5" t="n">
        <v>1014420</v>
      </c>
    </row>
    <row r="45" spans="1:4">
      <c r="A45" s="4" t="s">
        <v>177</v>
      </c>
      <c r="B45" s="5" t="n">
        <v>23520</v>
      </c>
      <c r="C45" s="5" t="n">
        <v>84594</v>
      </c>
      <c r="D45" s="5" t="n">
        <v>11081</v>
      </c>
    </row>
    <row r="46" spans="1:4">
      <c r="A46" s="4" t="s">
        <v>178</v>
      </c>
      <c r="B46" s="5" t="n">
        <v>99029</v>
      </c>
      <c r="C46" s="5" t="n">
        <v>14435</v>
      </c>
      <c r="D46" s="5" t="n">
        <v>3354</v>
      </c>
    </row>
    <row r="47" spans="1:4">
      <c r="A47" s="4" t="s">
        <v>179</v>
      </c>
      <c r="B47" s="5" t="n">
        <v>122549</v>
      </c>
      <c r="C47" s="5" t="n">
        <v>99029</v>
      </c>
      <c r="D47" s="5" t="n">
        <v>14435</v>
      </c>
    </row>
    <row r="48" spans="1:4">
      <c r="A48" s="4" t="s">
        <v>886</v>
      </c>
    </row>
    <row r="49" spans="1:4">
      <c r="A49" s="3" t="s">
        <v>142</v>
      </c>
    </row>
    <row r="50" spans="1:4">
      <c r="A50" s="4" t="s">
        <v>91</v>
      </c>
      <c r="B50" s="5" t="n">
        <v>-193209</v>
      </c>
      <c r="C50" s="5" t="n">
        <v>-105506</v>
      </c>
      <c r="D50" s="5" t="n">
        <v>-140046</v>
      </c>
    </row>
    <row r="51" spans="1:4">
      <c r="A51" s="3" t="s">
        <v>143</v>
      </c>
    </row>
    <row r="52" spans="1:4">
      <c r="A52" s="4" t="s">
        <v>144</v>
      </c>
      <c r="B52" s="5" t="n">
        <v>0</v>
      </c>
      <c r="C52" s="5" t="n">
        <v>0</v>
      </c>
      <c r="D52" s="5" t="n">
        <v>0</v>
      </c>
    </row>
    <row r="53" spans="1:4">
      <c r="A53" s="4" t="s">
        <v>81</v>
      </c>
      <c r="B53" s="5" t="n">
        <v>0</v>
      </c>
      <c r="C53" s="5" t="n">
        <v>0</v>
      </c>
      <c r="D53" s="5" t="n">
        <v>0</v>
      </c>
    </row>
    <row r="54" spans="1:4">
      <c r="A54" s="4" t="s">
        <v>145</v>
      </c>
      <c r="B54" s="5" t="n">
        <v>0</v>
      </c>
      <c r="C54" s="5" t="n">
        <v>0</v>
      </c>
      <c r="D54" s="5" t="n">
        <v>0</v>
      </c>
    </row>
    <row r="55" spans="1:4">
      <c r="A55" s="4" t="s">
        <v>86</v>
      </c>
      <c r="B55" s="5" t="n">
        <v>0</v>
      </c>
      <c r="C55" s="5" t="n">
        <v>0</v>
      </c>
      <c r="D55" s="5" t="n">
        <v>0</v>
      </c>
    </row>
    <row r="56" spans="1:4">
      <c r="A56" s="4" t="s">
        <v>899</v>
      </c>
      <c r="B56" s="5" t="n">
        <v>193209</v>
      </c>
      <c r="C56" s="5" t="n">
        <v>105506</v>
      </c>
      <c r="D56" s="5" t="n">
        <v>140046</v>
      </c>
    </row>
    <row r="57" spans="1:4">
      <c r="A57" s="4" t="s">
        <v>146</v>
      </c>
      <c r="B57" s="5" t="n">
        <v>0</v>
      </c>
      <c r="C57" s="5" t="n">
        <v>0</v>
      </c>
    </row>
    <row r="58" spans="1:4">
      <c r="A58" s="4" t="s">
        <v>901</v>
      </c>
      <c r="B58" s="5" t="n">
        <v>0</v>
      </c>
      <c r="C58" s="5" t="n">
        <v>0</v>
      </c>
      <c r="D58" s="5" t="n">
        <v>0</v>
      </c>
    </row>
    <row r="59" spans="1:4">
      <c r="A59" s="4" t="s">
        <v>148</v>
      </c>
      <c r="C59" s="5" t="n">
        <v>0</v>
      </c>
      <c r="D59" s="5" t="n">
        <v>0</v>
      </c>
    </row>
    <row r="60" spans="1:4">
      <c r="A60" s="4" t="s">
        <v>149</v>
      </c>
      <c r="C60" s="5" t="n">
        <v>0</v>
      </c>
    </row>
    <row r="61" spans="1:4">
      <c r="A61" s="4" t="s">
        <v>150</v>
      </c>
      <c r="B61" s="5" t="n">
        <v>0</v>
      </c>
      <c r="C61" s="5" t="n">
        <v>0</v>
      </c>
      <c r="D61" s="5" t="n">
        <v>0</v>
      </c>
    </row>
    <row r="62" spans="1:4">
      <c r="A62" s="4" t="s">
        <v>151</v>
      </c>
      <c r="B62" s="5" t="n">
        <v>0</v>
      </c>
      <c r="C62" s="5" t="n">
        <v>0</v>
      </c>
      <c r="D62" s="5" t="n">
        <v>0</v>
      </c>
    </row>
    <row r="63" spans="1:4">
      <c r="A63" s="4" t="s">
        <v>152</v>
      </c>
      <c r="B63" s="5" t="n">
        <v>0</v>
      </c>
      <c r="C63" s="5" t="n">
        <v>0</v>
      </c>
      <c r="D63" s="5" t="n">
        <v>0</v>
      </c>
    </row>
    <row r="64" spans="1:4">
      <c r="A64" s="3" t="s">
        <v>153</v>
      </c>
    </row>
    <row r="65" spans="1:4">
      <c r="A65" s="4" t="s">
        <v>154</v>
      </c>
      <c r="B65" s="5" t="n">
        <v>0</v>
      </c>
      <c r="C65" s="5" t="n">
        <v>0</v>
      </c>
      <c r="D65" s="5" t="n">
        <v>0</v>
      </c>
    </row>
    <row r="66" spans="1:4">
      <c r="A66" s="4" t="s">
        <v>35</v>
      </c>
      <c r="B66" s="5" t="n">
        <v>0</v>
      </c>
      <c r="C66" s="5" t="n">
        <v>0</v>
      </c>
      <c r="D66" s="5" t="n">
        <v>0</v>
      </c>
    </row>
    <row r="67" spans="1:4">
      <c r="A67" s="4" t="s">
        <v>40</v>
      </c>
      <c r="B67" s="5" t="n">
        <v>0</v>
      </c>
      <c r="C67" s="5" t="n">
        <v>0</v>
      </c>
      <c r="D67" s="5" t="n">
        <v>0</v>
      </c>
    </row>
    <row r="68" spans="1:4">
      <c r="A68" s="4" t="s">
        <v>45</v>
      </c>
      <c r="B68" s="5" t="n">
        <v>0</v>
      </c>
      <c r="C68" s="5" t="n">
        <v>0</v>
      </c>
      <c r="D68" s="5" t="n">
        <v>0</v>
      </c>
    </row>
    <row r="69" spans="1:4">
      <c r="A69" s="4" t="s">
        <v>155</v>
      </c>
      <c r="B69" s="5" t="n">
        <v>0</v>
      </c>
      <c r="C69" s="5" t="n">
        <v>0</v>
      </c>
      <c r="D69" s="5" t="n">
        <v>0</v>
      </c>
    </row>
    <row r="70" spans="1:4">
      <c r="A70" s="4" t="s">
        <v>156</v>
      </c>
      <c r="B70" s="5" t="n">
        <v>0</v>
      </c>
      <c r="C70" s="5" t="n">
        <v>0</v>
      </c>
      <c r="D70" s="5" t="n">
        <v>0</v>
      </c>
    </row>
    <row r="71" spans="1:4">
      <c r="A71" s="3" t="s">
        <v>157</v>
      </c>
    </row>
    <row r="72" spans="1:4">
      <c r="A72" s="4" t="s">
        <v>158</v>
      </c>
      <c r="B72" s="5" t="n">
        <v>0</v>
      </c>
      <c r="C72" s="5" t="n">
        <v>0</v>
      </c>
      <c r="D72" s="5" t="n">
        <v>0</v>
      </c>
    </row>
    <row r="73" spans="1:4">
      <c r="A73" s="4" t="s">
        <v>159</v>
      </c>
      <c r="B73" s="5" t="n">
        <v>0</v>
      </c>
      <c r="C73" s="5" t="n">
        <v>0</v>
      </c>
      <c r="D73" s="5" t="n">
        <v>0</v>
      </c>
    </row>
    <row r="74" spans="1:4">
      <c r="A74" s="4" t="s">
        <v>160</v>
      </c>
      <c r="B74" s="5" t="n">
        <v>0</v>
      </c>
      <c r="C74" s="5" t="n">
        <v>0</v>
      </c>
      <c r="D74" s="5" t="n">
        <v>0</v>
      </c>
    </row>
    <row r="75" spans="1:4">
      <c r="A75" s="4" t="s">
        <v>162</v>
      </c>
      <c r="C75" s="5" t="n">
        <v>0</v>
      </c>
      <c r="D75" s="5" t="n">
        <v>0</v>
      </c>
    </row>
    <row r="76" spans="1:4">
      <c r="A76" s="4" t="s">
        <v>161</v>
      </c>
      <c r="B76" s="5" t="n">
        <v>0</v>
      </c>
      <c r="C76" s="5" t="n">
        <v>0</v>
      </c>
      <c r="D76" s="5" t="n">
        <v>0</v>
      </c>
    </row>
    <row r="77" spans="1:4">
      <c r="A77" s="4" t="s">
        <v>163</v>
      </c>
      <c r="B77" s="5" t="n">
        <v>0</v>
      </c>
      <c r="C77" s="5" t="n">
        <v>0</v>
      </c>
      <c r="D77" s="5" t="n">
        <v>0</v>
      </c>
    </row>
    <row r="78" spans="1:4">
      <c r="A78" s="3" t="s">
        <v>164</v>
      </c>
    </row>
    <row r="79" spans="1:4">
      <c r="A79" s="4" t="s">
        <v>165</v>
      </c>
      <c r="B79" s="5" t="n">
        <v>0</v>
      </c>
      <c r="C79" s="5" t="n">
        <v>0</v>
      </c>
      <c r="D79" s="5" t="n">
        <v>0</v>
      </c>
    </row>
    <row r="80" spans="1:4">
      <c r="A80" s="4" t="s">
        <v>166</v>
      </c>
      <c r="B80" s="5" t="n">
        <v>0</v>
      </c>
      <c r="C80" s="5" t="n">
        <v>0</v>
      </c>
      <c r="D80" s="5" t="n">
        <v>0</v>
      </c>
    </row>
    <row r="81" spans="1:4">
      <c r="A81" s="4" t="s">
        <v>167</v>
      </c>
      <c r="B81" s="5" t="n">
        <v>0</v>
      </c>
      <c r="C81" s="5" t="n">
        <v>0</v>
      </c>
      <c r="D81" s="5" t="n">
        <v>0</v>
      </c>
    </row>
    <row r="82" spans="1:4">
      <c r="A82" s="4" t="s">
        <v>168</v>
      </c>
      <c r="B82" s="5" t="n">
        <v>0</v>
      </c>
      <c r="C82" s="5" t="n">
        <v>0</v>
      </c>
      <c r="D82" s="5" t="n">
        <v>0</v>
      </c>
    </row>
    <row r="83" spans="1:4">
      <c r="A83" s="4" t="s">
        <v>169</v>
      </c>
      <c r="B83" s="5" t="n">
        <v>0</v>
      </c>
    </row>
    <row r="84" spans="1:4">
      <c r="A84" s="4" t="s">
        <v>170</v>
      </c>
      <c r="B84" s="5" t="n">
        <v>0</v>
      </c>
      <c r="C84" s="5" t="n">
        <v>0</v>
      </c>
      <c r="D84" s="5" t="n">
        <v>0</v>
      </c>
    </row>
    <row r="85" spans="1:4">
      <c r="A85" s="4" t="s">
        <v>171</v>
      </c>
      <c r="B85" s="5" t="n">
        <v>0</v>
      </c>
      <c r="C85" s="5" t="n">
        <v>0</v>
      </c>
      <c r="D85" s="5" t="n">
        <v>0</v>
      </c>
    </row>
    <row r="86" spans="1:4">
      <c r="A86" s="4" t="s">
        <v>184</v>
      </c>
      <c r="B86" s="5" t="n">
        <v>0</v>
      </c>
      <c r="C86" s="5" t="n">
        <v>0</v>
      </c>
      <c r="D86" s="5" t="n">
        <v>0</v>
      </c>
    </row>
    <row r="87" spans="1:4">
      <c r="A87" s="4" t="s">
        <v>185</v>
      </c>
      <c r="B87" s="5" t="n">
        <v>0</v>
      </c>
      <c r="C87" s="5" t="n">
        <v>0</v>
      </c>
      <c r="D87" s="5" t="n">
        <v>0</v>
      </c>
    </row>
    <row r="88" spans="1:4">
      <c r="A88" s="4" t="s">
        <v>902</v>
      </c>
      <c r="B88" s="5" t="n">
        <v>0</v>
      </c>
      <c r="C88" s="5" t="n">
        <v>0</v>
      </c>
      <c r="D88" s="5" t="n">
        <v>0</v>
      </c>
    </row>
    <row r="89" spans="1:4">
      <c r="A89" s="4" t="s">
        <v>129</v>
      </c>
      <c r="D89" s="5" t="n">
        <v>0</v>
      </c>
    </row>
    <row r="90" spans="1:4">
      <c r="A90" s="4" t="s">
        <v>174</v>
      </c>
      <c r="B90" s="5" t="n">
        <v>0</v>
      </c>
      <c r="C90" s="5" t="n">
        <v>0</v>
      </c>
      <c r="D90" s="5" t="n">
        <v>0</v>
      </c>
    </row>
    <row r="91" spans="1:4">
      <c r="A91" s="4" t="s">
        <v>175</v>
      </c>
      <c r="B91" s="5" t="n">
        <v>0</v>
      </c>
      <c r="C91" s="5" t="n">
        <v>0</v>
      </c>
      <c r="D91" s="5" t="n">
        <v>0</v>
      </c>
    </row>
    <row r="92" spans="1:4">
      <c r="A92" s="4" t="s">
        <v>117</v>
      </c>
      <c r="B92" s="5" t="n">
        <v>0</v>
      </c>
      <c r="C92" s="5" t="n">
        <v>0</v>
      </c>
      <c r="D92" s="5" t="n">
        <v>0</v>
      </c>
    </row>
    <row r="93" spans="1:4">
      <c r="A93" s="4" t="s">
        <v>118</v>
      </c>
      <c r="B93" s="5" t="n">
        <v>0</v>
      </c>
      <c r="C93" s="5" t="n">
        <v>0</v>
      </c>
      <c r="D93" s="5" t="n">
        <v>0</v>
      </c>
    </row>
    <row r="94" spans="1:4">
      <c r="A94" s="4" t="s">
        <v>176</v>
      </c>
      <c r="B94" s="5" t="n">
        <v>0</v>
      </c>
      <c r="C94" s="5" t="n">
        <v>0</v>
      </c>
      <c r="D94" s="5" t="n">
        <v>0</v>
      </c>
    </row>
    <row r="95" spans="1:4">
      <c r="A95" s="4" t="s">
        <v>177</v>
      </c>
      <c r="B95" s="5" t="n">
        <v>0</v>
      </c>
      <c r="C95" s="5" t="n">
        <v>0</v>
      </c>
      <c r="D95" s="5" t="n">
        <v>0</v>
      </c>
    </row>
    <row r="96" spans="1:4">
      <c r="A96" s="4" t="s">
        <v>178</v>
      </c>
      <c r="B96" s="5" t="n">
        <v>0</v>
      </c>
      <c r="C96" s="5" t="n">
        <v>0</v>
      </c>
      <c r="D96" s="5" t="n">
        <v>0</v>
      </c>
    </row>
    <row r="97" spans="1:4">
      <c r="A97" s="4" t="s">
        <v>179</v>
      </c>
      <c r="B97" s="5" t="n">
        <v>0</v>
      </c>
      <c r="C97" s="5" t="n">
        <v>0</v>
      </c>
      <c r="D97" s="5" t="n">
        <v>0</v>
      </c>
    </row>
    <row r="98" spans="1:4">
      <c r="A98" s="4" t="s">
        <v>891</v>
      </c>
    </row>
    <row r="99" spans="1:4">
      <c r="A99" s="3" t="s">
        <v>142</v>
      </c>
    </row>
    <row r="100" spans="1:4">
      <c r="A100" s="4" t="s">
        <v>91</v>
      </c>
      <c r="B100" s="5" t="n">
        <v>177184</v>
      </c>
      <c r="C100" s="5" t="n">
        <v>115411</v>
      </c>
      <c r="D100" s="5" t="n">
        <v>130736</v>
      </c>
    </row>
    <row r="101" spans="1:4">
      <c r="A101" s="3" t="s">
        <v>143</v>
      </c>
    </row>
    <row r="102" spans="1:4">
      <c r="A102" s="4" t="s">
        <v>144</v>
      </c>
      <c r="B102" s="5" t="n">
        <v>0</v>
      </c>
      <c r="C102" s="5" t="n">
        <v>0</v>
      </c>
      <c r="D102" s="5" t="n">
        <v>0</v>
      </c>
    </row>
    <row r="103" spans="1:4">
      <c r="A103" s="4" t="s">
        <v>81</v>
      </c>
      <c r="B103" s="5" t="n">
        <v>7540</v>
      </c>
      <c r="C103" s="5" t="n">
        <v>5348</v>
      </c>
      <c r="D103" s="5" t="n">
        <v>4292</v>
      </c>
    </row>
    <row r="104" spans="1:4">
      <c r="A104" s="4" t="s">
        <v>145</v>
      </c>
      <c r="B104" s="5" t="n">
        <v>0</v>
      </c>
      <c r="C104" s="5" t="n">
        <v>0</v>
      </c>
      <c r="D104" s="5" t="n">
        <v>0</v>
      </c>
    </row>
    <row r="105" spans="1:4">
      <c r="A105" s="4" t="s">
        <v>86</v>
      </c>
      <c r="B105" s="5" t="n">
        <v>0</v>
      </c>
      <c r="C105" s="5" t="n">
        <v>0</v>
      </c>
      <c r="D105" s="5" t="n">
        <v>0</v>
      </c>
    </row>
    <row r="106" spans="1:4">
      <c r="A106" s="4" t="s">
        <v>899</v>
      </c>
      <c r="B106" s="5" t="n">
        <v>-179621</v>
      </c>
      <c r="C106" s="5" t="n">
        <v>-113567</v>
      </c>
      <c r="D106" s="5" t="n">
        <v>-132519</v>
      </c>
    </row>
    <row r="107" spans="1:4">
      <c r="A107" s="4" t="s">
        <v>146</v>
      </c>
      <c r="B107" s="5" t="n">
        <v>6527</v>
      </c>
      <c r="C107" s="5" t="n">
        <v>773</v>
      </c>
    </row>
    <row r="108" spans="1:4">
      <c r="A108" s="4" t="s">
        <v>901</v>
      </c>
      <c r="B108" s="5" t="n">
        <v>-939</v>
      </c>
      <c r="C108" s="5" t="n">
        <v>-33738</v>
      </c>
      <c r="D108" s="5" t="n">
        <v>0</v>
      </c>
    </row>
    <row r="109" spans="1:4">
      <c r="A109" s="4" t="s">
        <v>148</v>
      </c>
      <c r="C109" s="5" t="n">
        <v>0</v>
      </c>
      <c r="D109" s="5" t="n">
        <v>0</v>
      </c>
    </row>
    <row r="110" spans="1:4">
      <c r="A110" s="4" t="s">
        <v>149</v>
      </c>
      <c r="C110" s="5" t="n">
        <v>0</v>
      </c>
    </row>
    <row r="111" spans="1:4">
      <c r="A111" s="4" t="s">
        <v>150</v>
      </c>
      <c r="B111" s="5" t="n">
        <v>18291</v>
      </c>
      <c r="C111" s="5" t="n">
        <v>16643</v>
      </c>
      <c r="D111" s="5" t="n">
        <v>13969</v>
      </c>
    </row>
    <row r="112" spans="1:4">
      <c r="A112" s="4" t="s">
        <v>151</v>
      </c>
      <c r="B112" s="5" t="n">
        <v>7895</v>
      </c>
      <c r="C112" s="5" t="n">
        <v>12358</v>
      </c>
      <c r="D112" s="5" t="n">
        <v>7404</v>
      </c>
    </row>
    <row r="113" spans="1:4">
      <c r="A113" s="4" t="s">
        <v>152</v>
      </c>
      <c r="B113" s="5" t="n">
        <v>14041</v>
      </c>
      <c r="C113" s="5" t="n">
        <v>-709</v>
      </c>
      <c r="D113" s="5" t="n">
        <v>-3484</v>
      </c>
    </row>
    <row r="114" spans="1:4">
      <c r="A114" s="3" t="s">
        <v>153</v>
      </c>
    </row>
    <row r="115" spans="1:4">
      <c r="A115" s="4" t="s">
        <v>154</v>
      </c>
      <c r="B115" s="5" t="n">
        <v>0</v>
      </c>
      <c r="C115" s="5" t="n">
        <v>0</v>
      </c>
      <c r="D115" s="5" t="n">
        <v>0</v>
      </c>
    </row>
    <row r="116" spans="1:4">
      <c r="A116" s="4" t="s">
        <v>35</v>
      </c>
      <c r="B116" s="5" t="n">
        <v>-1068</v>
      </c>
      <c r="C116" s="5" t="n">
        <v>-1432</v>
      </c>
      <c r="D116" s="5" t="n">
        <v>-2661</v>
      </c>
    </row>
    <row r="117" spans="1:4">
      <c r="A117" s="4" t="s">
        <v>40</v>
      </c>
      <c r="B117" s="5" t="n">
        <v>168</v>
      </c>
      <c r="C117" s="5" t="n">
        <v>-2978</v>
      </c>
      <c r="D117" s="5" t="n">
        <v>10840</v>
      </c>
    </row>
    <row r="118" spans="1:4">
      <c r="A118" s="4" t="s">
        <v>45</v>
      </c>
      <c r="B118" s="5" t="n">
        <v>1450</v>
      </c>
      <c r="C118" s="5" t="n">
        <v>330</v>
      </c>
      <c r="D118" s="5" t="n">
        <v>560</v>
      </c>
    </row>
    <row r="119" spans="1:4">
      <c r="A119" s="4" t="s">
        <v>155</v>
      </c>
      <c r="B119" s="5" t="n">
        <v>-25396</v>
      </c>
      <c r="C119" s="5" t="n">
        <v>-1287</v>
      </c>
      <c r="D119" s="5" t="n">
        <v>-1508</v>
      </c>
    </row>
    <row r="120" spans="1:4">
      <c r="A120" s="4" t="s">
        <v>156</v>
      </c>
      <c r="B120" s="5" t="n">
        <v>26072</v>
      </c>
      <c r="C120" s="5" t="n">
        <v>-2848</v>
      </c>
      <c r="D120" s="5" t="n">
        <v>27629</v>
      </c>
    </row>
    <row r="121" spans="1:4">
      <c r="A121" s="3" t="s">
        <v>157</v>
      </c>
    </row>
    <row r="122" spans="1:4">
      <c r="A122" s="4" t="s">
        <v>158</v>
      </c>
      <c r="B122" s="5" t="n">
        <v>0</v>
      </c>
      <c r="C122" s="5" t="n">
        <v>-406305</v>
      </c>
      <c r="D122" s="5" t="n">
        <v>0</v>
      </c>
    </row>
    <row r="123" spans="1:4">
      <c r="A123" s="4" t="s">
        <v>159</v>
      </c>
      <c r="B123" s="5" t="n">
        <v>-30413</v>
      </c>
      <c r="C123" s="5" t="n">
        <v>-15262</v>
      </c>
      <c r="D123" s="5" t="n">
        <v>-10890</v>
      </c>
    </row>
    <row r="124" spans="1:4">
      <c r="A124" s="4" t="s">
        <v>160</v>
      </c>
      <c r="B124" s="5" t="n">
        <v>0</v>
      </c>
      <c r="C124" s="5" t="n">
        <v>0</v>
      </c>
      <c r="D124" s="5" t="n">
        <v>0</v>
      </c>
    </row>
    <row r="125" spans="1:4">
      <c r="A125" s="4" t="s">
        <v>162</v>
      </c>
      <c r="C125" s="5" t="n">
        <v>0</v>
      </c>
      <c r="D125" s="5" t="n">
        <v>0</v>
      </c>
    </row>
    <row r="126" spans="1:4">
      <c r="A126" s="4" t="s">
        <v>161</v>
      </c>
      <c r="B126" s="5" t="n">
        <v>45788</v>
      </c>
      <c r="C126" s="5" t="n">
        <v>63418</v>
      </c>
      <c r="D126" s="5" t="n">
        <v>0</v>
      </c>
    </row>
    <row r="127" spans="1:4">
      <c r="A127" s="4" t="s">
        <v>163</v>
      </c>
      <c r="B127" s="5" t="n">
        <v>15375</v>
      </c>
      <c r="C127" s="5" t="n">
        <v>-358149</v>
      </c>
      <c r="D127" s="5" t="n">
        <v>-10890</v>
      </c>
    </row>
    <row r="128" spans="1:4">
      <c r="A128" s="3" t="s">
        <v>164</v>
      </c>
    </row>
    <row r="129" spans="1:4">
      <c r="A129" s="4" t="s">
        <v>165</v>
      </c>
      <c r="B129" s="5" t="n">
        <v>970000</v>
      </c>
      <c r="C129" s="5" t="n">
        <v>575000</v>
      </c>
      <c r="D129" s="5" t="n">
        <v>1115000</v>
      </c>
    </row>
    <row r="130" spans="1:4">
      <c r="A130" s="4" t="s">
        <v>166</v>
      </c>
      <c r="B130" s="5" t="n">
        <v>-960000</v>
      </c>
      <c r="C130" s="5" t="n">
        <v>-650000</v>
      </c>
      <c r="D130" s="5" t="n">
        <v>-880000</v>
      </c>
    </row>
    <row r="131" spans="1:4">
      <c r="A131" s="4" t="s">
        <v>167</v>
      </c>
      <c r="B131" s="5" t="n">
        <v>1139487</v>
      </c>
      <c r="C131" s="5" t="n">
        <v>600127</v>
      </c>
      <c r="D131" s="5" t="n">
        <v>0</v>
      </c>
    </row>
    <row r="132" spans="1:4">
      <c r="A132" s="4" t="s">
        <v>168</v>
      </c>
      <c r="B132" s="5" t="n">
        <v>-1156377</v>
      </c>
      <c r="C132" s="5" t="n">
        <v>-230524</v>
      </c>
      <c r="D132" s="5" t="n">
        <v>-26884</v>
      </c>
    </row>
    <row r="133" spans="1:4">
      <c r="A133" s="4" t="s">
        <v>169</v>
      </c>
      <c r="B133" s="5" t="n">
        <v>-4392</v>
      </c>
    </row>
    <row r="134" spans="1:4">
      <c r="A134" s="4" t="s">
        <v>170</v>
      </c>
      <c r="B134" s="5" t="n">
        <v>25630</v>
      </c>
      <c r="C134" s="5" t="n">
        <v>11935</v>
      </c>
      <c r="D134" s="5" t="n">
        <v>8684</v>
      </c>
    </row>
    <row r="135" spans="1:4">
      <c r="A135" s="4" t="s">
        <v>171</v>
      </c>
      <c r="B135" s="5" t="n">
        <v>-13748</v>
      </c>
      <c r="C135" s="5" t="n">
        <v>-15144</v>
      </c>
      <c r="D135" s="5" t="n">
        <v>-11923</v>
      </c>
    </row>
    <row r="136" spans="1:4">
      <c r="A136" s="4" t="s">
        <v>184</v>
      </c>
      <c r="B136" s="5" t="n">
        <v>-4753</v>
      </c>
      <c r="C136" s="5" t="n">
        <v>-2929</v>
      </c>
      <c r="D136" s="5" t="n">
        <v>-28956</v>
      </c>
    </row>
    <row r="137" spans="1:4">
      <c r="A137" s="4" t="s">
        <v>185</v>
      </c>
      <c r="B137" s="5" t="n">
        <v>2017</v>
      </c>
      <c r="C137" s="5" t="n">
        <v>1672</v>
      </c>
      <c r="D137" s="5" t="n">
        <v>1649</v>
      </c>
    </row>
    <row r="138" spans="1:4">
      <c r="A138" s="4" t="s">
        <v>902</v>
      </c>
      <c r="B138" s="5" t="n">
        <v>-40410</v>
      </c>
      <c r="C138" s="5" t="n">
        <v>67115</v>
      </c>
      <c r="D138" s="5" t="n">
        <v>-199024</v>
      </c>
    </row>
    <row r="139" spans="1:4">
      <c r="A139" s="4" t="s">
        <v>129</v>
      </c>
      <c r="D139" s="5" t="n">
        <v>1846</v>
      </c>
    </row>
    <row r="140" spans="1:4">
      <c r="A140" s="4" t="s">
        <v>174</v>
      </c>
      <c r="B140" s="5" t="n">
        <v>-9899</v>
      </c>
      <c r="C140" s="5" t="n">
        <v>10746</v>
      </c>
      <c r="D140" s="5" t="n">
        <v>6869</v>
      </c>
    </row>
    <row r="141" spans="1:4">
      <c r="A141" s="4" t="s">
        <v>175</v>
      </c>
      <c r="B141" s="5" t="n">
        <v>0</v>
      </c>
      <c r="C141" s="5" t="n">
        <v>0</v>
      </c>
      <c r="D141" s="5" t="n">
        <v>0</v>
      </c>
    </row>
    <row r="142" spans="1:4">
      <c r="A142" s="4" t="s">
        <v>117</v>
      </c>
      <c r="B142" s="5" t="n">
        <v>0</v>
      </c>
      <c r="C142" s="5" t="n">
        <v>0</v>
      </c>
      <c r="D142" s="5" t="n">
        <v>0</v>
      </c>
    </row>
    <row r="143" spans="1:4">
      <c r="A143" s="4" t="s">
        <v>118</v>
      </c>
      <c r="B143" s="5" t="n">
        <v>0</v>
      </c>
      <c r="C143" s="5" t="n">
        <v>0</v>
      </c>
      <c r="D143" s="5" t="n">
        <v>0</v>
      </c>
    </row>
    <row r="144" spans="1:4">
      <c r="A144" s="4" t="s">
        <v>176</v>
      </c>
      <c r="B144" s="5" t="n">
        <v>-52445</v>
      </c>
      <c r="C144" s="5" t="n">
        <v>367998</v>
      </c>
      <c r="D144" s="5" t="n">
        <v>-12739</v>
      </c>
    </row>
    <row r="145" spans="1:4">
      <c r="A145" s="4" t="s">
        <v>177</v>
      </c>
      <c r="B145" s="5" t="n">
        <v>-10998</v>
      </c>
      <c r="C145" s="5" t="n">
        <v>7001</v>
      </c>
      <c r="D145" s="5" t="n">
        <v>4000</v>
      </c>
    </row>
    <row r="146" spans="1:4">
      <c r="A146" s="4" t="s">
        <v>178</v>
      </c>
      <c r="B146" s="5" t="n">
        <v>11071</v>
      </c>
      <c r="C146" s="5" t="n">
        <v>4070</v>
      </c>
      <c r="D146" s="5" t="n">
        <v>70</v>
      </c>
    </row>
    <row r="147" spans="1:4">
      <c r="A147" s="4" t="s">
        <v>179</v>
      </c>
      <c r="B147" s="5" t="n">
        <v>73</v>
      </c>
      <c r="C147" s="5" t="n">
        <v>11071</v>
      </c>
      <c r="D147" s="5" t="n">
        <v>4070</v>
      </c>
    </row>
    <row r="148" spans="1:4">
      <c r="A148" s="4" t="s">
        <v>892</v>
      </c>
    </row>
    <row r="149" spans="1:4">
      <c r="A149" s="3" t="s">
        <v>142</v>
      </c>
    </row>
    <row r="150" spans="1:4">
      <c r="A150" s="4" t="s">
        <v>91</v>
      </c>
      <c r="B150" s="5" t="n">
        <v>146964</v>
      </c>
      <c r="C150" s="5" t="n">
        <v>105943</v>
      </c>
      <c r="D150" s="5" t="n">
        <v>138812</v>
      </c>
    </row>
    <row r="151" spans="1:4">
      <c r="A151" s="3" t="s">
        <v>143</v>
      </c>
    </row>
    <row r="152" spans="1:4">
      <c r="A152" s="4" t="s">
        <v>144</v>
      </c>
      <c r="B152" s="5" t="n">
        <v>19940</v>
      </c>
      <c r="C152" s="5" t="n">
        <v>20380</v>
      </c>
      <c r="D152" s="5" t="n">
        <v>13870</v>
      </c>
    </row>
    <row r="153" spans="1:4">
      <c r="A153" s="4" t="s">
        <v>81</v>
      </c>
      <c r="B153" s="5" t="n">
        <v>76268</v>
      </c>
      <c r="C153" s="5" t="n">
        <v>67932</v>
      </c>
      <c r="D153" s="5" t="n">
        <v>56957</v>
      </c>
    </row>
    <row r="154" spans="1:4">
      <c r="A154" s="4" t="s">
        <v>145</v>
      </c>
      <c r="B154" s="5" t="n">
        <v>44080</v>
      </c>
      <c r="C154" s="5" t="n">
        <v>41737</v>
      </c>
      <c r="D154" s="5" t="n">
        <v>40708</v>
      </c>
    </row>
    <row r="155" spans="1:4">
      <c r="A155" s="4" t="s">
        <v>86</v>
      </c>
      <c r="B155" s="5" t="n">
        <v>-20973</v>
      </c>
      <c r="C155" s="5" t="n">
        <v>-19838</v>
      </c>
      <c r="D155" s="5" t="n">
        <v>-16719</v>
      </c>
    </row>
    <row r="156" spans="1:4">
      <c r="A156" s="4" t="s">
        <v>899</v>
      </c>
      <c r="B156" s="5" t="n">
        <v>-13588</v>
      </c>
      <c r="C156" s="5" t="n">
        <v>8061</v>
      </c>
      <c r="D156" s="5" t="n">
        <v>-7527</v>
      </c>
    </row>
    <row r="157" spans="1:4">
      <c r="A157" s="4" t="s">
        <v>146</v>
      </c>
      <c r="B157" s="5" t="n">
        <v>0</v>
      </c>
      <c r="C157" s="5" t="n">
        <v>0</v>
      </c>
    </row>
    <row r="158" spans="1:4">
      <c r="A158" s="4" t="s">
        <v>901</v>
      </c>
      <c r="B158" s="5" t="n">
        <v>-4828</v>
      </c>
      <c r="C158" s="5" t="n">
        <v>-12975</v>
      </c>
      <c r="D158" s="5" t="n">
        <v>-1128</v>
      </c>
    </row>
    <row r="159" spans="1:4">
      <c r="A159" s="4" t="s">
        <v>148</v>
      </c>
      <c r="C159" s="5" t="n">
        <v>-2779</v>
      </c>
      <c r="D159" s="5" t="n">
        <v>-29647</v>
      </c>
    </row>
    <row r="160" spans="1:4">
      <c r="A160" s="4" t="s">
        <v>149</v>
      </c>
      <c r="C160" s="5" t="n">
        <v>5339</v>
      </c>
    </row>
    <row r="161" spans="1:4">
      <c r="A161" s="4" t="s">
        <v>150</v>
      </c>
      <c r="B161" s="5" t="n">
        <v>0</v>
      </c>
      <c r="C161" s="5" t="n">
        <v>0</v>
      </c>
      <c r="D161" s="5" t="n">
        <v>0</v>
      </c>
    </row>
    <row r="162" spans="1:4">
      <c r="A162" s="4" t="s">
        <v>151</v>
      </c>
      <c r="B162" s="5" t="n">
        <v>0</v>
      </c>
      <c r="C162" s="5" t="n">
        <v>0</v>
      </c>
      <c r="D162" s="5" t="n">
        <v>0</v>
      </c>
    </row>
    <row r="163" spans="1:4">
      <c r="A163" s="4" t="s">
        <v>152</v>
      </c>
      <c r="B163" s="5" t="n">
        <v>-40788</v>
      </c>
      <c r="C163" s="5" t="n">
        <v>0</v>
      </c>
      <c r="D163" s="5" t="n">
        <v>0</v>
      </c>
    </row>
    <row r="164" spans="1:4">
      <c r="A164" s="3" t="s">
        <v>153</v>
      </c>
    </row>
    <row r="165" spans="1:4">
      <c r="A165" s="4" t="s">
        <v>154</v>
      </c>
      <c r="B165" s="5" t="n">
        <v>-126451</v>
      </c>
      <c r="C165" s="5" t="n">
        <v>15768</v>
      </c>
      <c r="D165" s="5" t="n">
        <v>-83142</v>
      </c>
    </row>
    <row r="166" spans="1:4">
      <c r="A166" s="4" t="s">
        <v>35</v>
      </c>
      <c r="B166" s="5" t="n">
        <v>4411</v>
      </c>
      <c r="C166" s="5" t="n">
        <v>10310</v>
      </c>
      <c r="D166" s="5" t="n">
        <v>-2236</v>
      </c>
    </row>
    <row r="167" spans="1:4">
      <c r="A167" s="4" t="s">
        <v>40</v>
      </c>
      <c r="B167" s="5" t="n">
        <v>-4235</v>
      </c>
      <c r="C167" s="5" t="n">
        <v>51586</v>
      </c>
      <c r="D167" s="5" t="n">
        <v>-6415</v>
      </c>
    </row>
    <row r="168" spans="1:4">
      <c r="A168" s="4" t="s">
        <v>45</v>
      </c>
      <c r="B168" s="5" t="n">
        <v>2534</v>
      </c>
      <c r="C168" s="5" t="n">
        <v>-24877</v>
      </c>
      <c r="D168" s="5" t="n">
        <v>8569</v>
      </c>
    </row>
    <row r="169" spans="1:4">
      <c r="A169" s="4" t="s">
        <v>155</v>
      </c>
      <c r="B169" s="5" t="n">
        <v>2168</v>
      </c>
      <c r="C169" s="5" t="n">
        <v>53764</v>
      </c>
      <c r="D169" s="5" t="n">
        <v>9569</v>
      </c>
    </row>
    <row r="170" spans="1:4">
      <c r="A170" s="4" t="s">
        <v>156</v>
      </c>
      <c r="B170" s="5" t="n">
        <v>85502</v>
      </c>
      <c r="C170" s="5" t="n">
        <v>320351</v>
      </c>
      <c r="D170" s="5" t="n">
        <v>121671</v>
      </c>
    </row>
    <row r="171" spans="1:4">
      <c r="A171" s="3" t="s">
        <v>157</v>
      </c>
    </row>
    <row r="172" spans="1:4">
      <c r="A172" s="4" t="s">
        <v>158</v>
      </c>
      <c r="B172" s="5" t="n">
        <v>-10006</v>
      </c>
      <c r="C172" s="5" t="n">
        <v>-59520</v>
      </c>
      <c r="D172" s="5" t="n">
        <v>0</v>
      </c>
    </row>
    <row r="173" spans="1:4">
      <c r="A173" s="4" t="s">
        <v>159</v>
      </c>
      <c r="B173" s="5" t="n">
        <v>-136075</v>
      </c>
      <c r="C173" s="5" t="n">
        <v>-101564</v>
      </c>
      <c r="D173" s="5" t="n">
        <v>-134002</v>
      </c>
    </row>
    <row r="174" spans="1:4">
      <c r="A174" s="4" t="s">
        <v>160</v>
      </c>
      <c r="B174" s="5" t="n">
        <v>-12682</v>
      </c>
      <c r="C174" s="5" t="n">
        <v>-4723</v>
      </c>
      <c r="D174" s="5" t="n">
        <v>-2347</v>
      </c>
    </row>
    <row r="175" spans="1:4">
      <c r="A175" s="4" t="s">
        <v>162</v>
      </c>
      <c r="C175" s="5" t="n">
        <v>3779</v>
      </c>
      <c r="D175" s="5" t="n">
        <v>33096</v>
      </c>
    </row>
    <row r="176" spans="1:4">
      <c r="A176" s="4" t="s">
        <v>161</v>
      </c>
      <c r="B176" s="5" t="n">
        <v>15022</v>
      </c>
      <c r="C176" s="5" t="n">
        <v>16978</v>
      </c>
      <c r="D176" s="5" t="n">
        <v>1742</v>
      </c>
    </row>
    <row r="177" spans="1:4">
      <c r="A177" s="4" t="s">
        <v>163</v>
      </c>
      <c r="B177" s="5" t="n">
        <v>-143741</v>
      </c>
      <c r="C177" s="5" t="n">
        <v>-145050</v>
      </c>
      <c r="D177" s="5" t="n">
        <v>-101511</v>
      </c>
    </row>
    <row r="178" spans="1:4">
      <c r="A178" s="3" t="s">
        <v>164</v>
      </c>
    </row>
    <row r="179" spans="1:4">
      <c r="A179" s="4" t="s">
        <v>165</v>
      </c>
      <c r="B179" s="5" t="n">
        <v>0</v>
      </c>
      <c r="C179" s="5" t="n">
        <v>0</v>
      </c>
      <c r="D179" s="5" t="n">
        <v>0</v>
      </c>
    </row>
    <row r="180" spans="1:4">
      <c r="A180" s="4" t="s">
        <v>166</v>
      </c>
      <c r="B180" s="5" t="n">
        <v>0</v>
      </c>
      <c r="C180" s="5" t="n">
        <v>0</v>
      </c>
      <c r="D180" s="5" t="n">
        <v>0</v>
      </c>
    </row>
    <row r="181" spans="1:4">
      <c r="A181" s="4" t="s">
        <v>167</v>
      </c>
      <c r="B181" s="5" t="n">
        <v>0</v>
      </c>
      <c r="C181" s="5" t="n">
        <v>0</v>
      </c>
      <c r="D181" s="5" t="n">
        <v>0</v>
      </c>
    </row>
    <row r="182" spans="1:4">
      <c r="A182" s="4" t="s">
        <v>168</v>
      </c>
      <c r="B182" s="5" t="n">
        <v>0</v>
      </c>
      <c r="C182" s="5" t="n">
        <v>0</v>
      </c>
      <c r="D182" s="5" t="n">
        <v>0</v>
      </c>
    </row>
    <row r="183" spans="1:4">
      <c r="A183" s="4" t="s">
        <v>169</v>
      </c>
      <c r="B183" s="5" t="n">
        <v>0</v>
      </c>
    </row>
    <row r="184" spans="1:4">
      <c r="A184" s="4" t="s">
        <v>170</v>
      </c>
      <c r="B184" s="5" t="n">
        <v>0</v>
      </c>
      <c r="C184" s="5" t="n">
        <v>0</v>
      </c>
      <c r="D184" s="5" t="n">
        <v>0</v>
      </c>
    </row>
    <row r="185" spans="1:4">
      <c r="A185" s="4" t="s">
        <v>171</v>
      </c>
      <c r="B185" s="5" t="n">
        <v>-456</v>
      </c>
      <c r="C185" s="5" t="n">
        <v>-751</v>
      </c>
      <c r="D185" s="5" t="n">
        <v>-2736</v>
      </c>
    </row>
    <row r="186" spans="1:4">
      <c r="A186" s="4" t="s">
        <v>184</v>
      </c>
      <c r="B186" s="5" t="n">
        <v>0</v>
      </c>
      <c r="C186" s="5" t="n">
        <v>0</v>
      </c>
      <c r="D186" s="5" t="n">
        <v>0</v>
      </c>
    </row>
    <row r="187" spans="1:4">
      <c r="A187" s="4" t="s">
        <v>185</v>
      </c>
      <c r="B187" s="5" t="n">
        <v>0</v>
      </c>
      <c r="C187" s="5" t="n">
        <v>0</v>
      </c>
      <c r="D187" s="5" t="n">
        <v>0</v>
      </c>
    </row>
    <row r="188" spans="1:4">
      <c r="A188" s="4" t="s">
        <v>902</v>
      </c>
      <c r="B188" s="5" t="n">
        <v>57204</v>
      </c>
      <c r="C188" s="5" t="n">
        <v>-169473</v>
      </c>
      <c r="D188" s="5" t="n">
        <v>-15930</v>
      </c>
    </row>
    <row r="189" spans="1:4">
      <c r="A189" s="4" t="s">
        <v>129</v>
      </c>
      <c r="D189" s="5" t="n">
        <v>0</v>
      </c>
    </row>
    <row r="190" spans="1:4">
      <c r="A190" s="4" t="s">
        <v>174</v>
      </c>
      <c r="B190" s="5" t="n">
        <v>0</v>
      </c>
      <c r="C190" s="5" t="n">
        <v>0</v>
      </c>
      <c r="D190" s="5" t="n">
        <v>0</v>
      </c>
    </row>
    <row r="191" spans="1:4">
      <c r="A191" s="4" t="s">
        <v>175</v>
      </c>
      <c r="B191" s="5" t="n">
        <v>0</v>
      </c>
      <c r="C191" s="5" t="n">
        <v>0</v>
      </c>
      <c r="D191" s="5" t="n">
        <v>0</v>
      </c>
    </row>
    <row r="192" spans="1:4">
      <c r="A192" s="4" t="s">
        <v>117</v>
      </c>
      <c r="B192" s="5" t="n">
        <v>-120</v>
      </c>
      <c r="C192" s="5" t="n">
        <v>-2099</v>
      </c>
      <c r="D192" s="5" t="n">
        <v>0</v>
      </c>
    </row>
    <row r="193" spans="1:4">
      <c r="A193" s="4" t="s">
        <v>118</v>
      </c>
      <c r="B193" s="5" t="n">
        <v>0</v>
      </c>
      <c r="C193" s="5" t="n">
        <v>-217</v>
      </c>
      <c r="D193" s="5" t="n">
        <v>-242</v>
      </c>
    </row>
    <row r="194" spans="1:4">
      <c r="A194" s="4" t="s">
        <v>176</v>
      </c>
      <c r="B194" s="5" t="n">
        <v>56628</v>
      </c>
      <c r="C194" s="5" t="n">
        <v>-172540</v>
      </c>
      <c r="D194" s="5" t="n">
        <v>-18908</v>
      </c>
    </row>
    <row r="195" spans="1:4">
      <c r="A195" s="4" t="s">
        <v>177</v>
      </c>
      <c r="B195" s="5" t="n">
        <v>-1611</v>
      </c>
      <c r="C195" s="5" t="n">
        <v>2761</v>
      </c>
      <c r="D195" s="5" t="n">
        <v>1252</v>
      </c>
    </row>
    <row r="196" spans="1:4">
      <c r="A196" s="4" t="s">
        <v>178</v>
      </c>
      <c r="B196" s="5" t="n">
        <v>6467</v>
      </c>
      <c r="C196" s="5" t="n">
        <v>3706</v>
      </c>
      <c r="D196" s="5" t="n">
        <v>2454</v>
      </c>
    </row>
    <row r="197" spans="1:4">
      <c r="A197" s="4" t="s">
        <v>179</v>
      </c>
      <c r="B197" s="5" t="n">
        <v>4856</v>
      </c>
      <c r="C197" s="5" t="n">
        <v>6467</v>
      </c>
      <c r="D197" s="5" t="n">
        <v>3706</v>
      </c>
    </row>
    <row r="198" spans="1:4">
      <c r="A198" s="4" t="s">
        <v>893</v>
      </c>
    </row>
    <row r="199" spans="1:4">
      <c r="A199" s="3" t="s">
        <v>142</v>
      </c>
    </row>
    <row r="200" spans="1:4">
      <c r="A200" s="4" t="s">
        <v>91</v>
      </c>
      <c r="B200" s="5" t="n">
        <v>20971</v>
      </c>
      <c r="C200" s="5" t="n">
        <v>-10239</v>
      </c>
      <c r="D200" s="5" t="n">
        <v>16499</v>
      </c>
    </row>
    <row r="201" spans="1:4">
      <c r="A201" s="3" t="s">
        <v>143</v>
      </c>
    </row>
    <row r="202" spans="1:4">
      <c r="A202" s="4" t="s">
        <v>144</v>
      </c>
      <c r="B202" s="5" t="n">
        <v>66</v>
      </c>
      <c r="C202" s="5" t="n">
        <v>96</v>
      </c>
      <c r="D202" s="5" t="n">
        <v>99</v>
      </c>
    </row>
    <row r="203" spans="1:4">
      <c r="A203" s="4" t="s">
        <v>81</v>
      </c>
      <c r="B203" s="5" t="n">
        <v>14258</v>
      </c>
      <c r="C203" s="5" t="n">
        <v>11314</v>
      </c>
      <c r="D203" s="5" t="n">
        <v>10088</v>
      </c>
    </row>
    <row r="204" spans="1:4">
      <c r="A204" s="4" t="s">
        <v>145</v>
      </c>
      <c r="B204" s="5" t="n">
        <v>14534</v>
      </c>
      <c r="C204" s="5" t="n">
        <v>9206</v>
      </c>
      <c r="D204" s="5" t="n">
        <v>9073</v>
      </c>
    </row>
    <row r="205" spans="1:4">
      <c r="A205" s="4" t="s">
        <v>86</v>
      </c>
      <c r="B205" s="5" t="n">
        <v>-81</v>
      </c>
      <c r="C205" s="5" t="n">
        <v>-105</v>
      </c>
      <c r="D205" s="5" t="n">
        <v>-92</v>
      </c>
    </row>
    <row r="206" spans="1:4">
      <c r="A206" s="4" t="s">
        <v>899</v>
      </c>
      <c r="B206" s="5" t="n">
        <v>0</v>
      </c>
      <c r="C206" s="5" t="n">
        <v>0</v>
      </c>
      <c r="D206" s="5" t="n">
        <v>0</v>
      </c>
    </row>
    <row r="207" spans="1:4">
      <c r="A207" s="4" t="s">
        <v>146</v>
      </c>
      <c r="B207" s="5" t="n">
        <v>0</v>
      </c>
      <c r="C207" s="5" t="n">
        <v>0</v>
      </c>
    </row>
    <row r="208" spans="1:4">
      <c r="A208" s="4" t="s">
        <v>901</v>
      </c>
      <c r="B208" s="5" t="n">
        <v>-4602</v>
      </c>
      <c r="C208" s="5" t="n">
        <v>246</v>
      </c>
      <c r="D208" s="5" t="n">
        <v>16</v>
      </c>
    </row>
    <row r="209" spans="1:4">
      <c r="A209" s="4" t="s">
        <v>148</v>
      </c>
      <c r="C209" s="5" t="n">
        <v>0</v>
      </c>
      <c r="D209" s="5" t="n">
        <v>0</v>
      </c>
    </row>
    <row r="210" spans="1:4">
      <c r="A210" s="4" t="s">
        <v>149</v>
      </c>
      <c r="C210" s="5" t="n">
        <v>0</v>
      </c>
    </row>
    <row r="211" spans="1:4">
      <c r="A211" s="4" t="s">
        <v>150</v>
      </c>
      <c r="B211" s="5" t="n">
        <v>0</v>
      </c>
      <c r="C211" s="5" t="n">
        <v>0</v>
      </c>
      <c r="D211" s="5" t="n">
        <v>0</v>
      </c>
    </row>
    <row r="212" spans="1:4">
      <c r="A212" s="4" t="s">
        <v>151</v>
      </c>
      <c r="B212" s="5" t="n">
        <v>0</v>
      </c>
      <c r="C212" s="5" t="n">
        <v>0</v>
      </c>
      <c r="D212" s="5" t="n">
        <v>0</v>
      </c>
    </row>
    <row r="213" spans="1:4">
      <c r="A213" s="4" t="s">
        <v>152</v>
      </c>
      <c r="B213" s="5" t="n">
        <v>156</v>
      </c>
      <c r="C213" s="5" t="n">
        <v>0</v>
      </c>
      <c r="D213" s="5" t="n">
        <v>0</v>
      </c>
    </row>
    <row r="214" spans="1:4">
      <c r="A214" s="3" t="s">
        <v>153</v>
      </c>
    </row>
    <row r="215" spans="1:4">
      <c r="A215" s="4" t="s">
        <v>154</v>
      </c>
      <c r="B215" s="5" t="n">
        <v>-43043</v>
      </c>
      <c r="C215" s="5" t="n">
        <v>-40080</v>
      </c>
      <c r="D215" s="5" t="n">
        <v>-10255</v>
      </c>
    </row>
    <row r="216" spans="1:4">
      <c r="A216" s="4" t="s">
        <v>35</v>
      </c>
      <c r="B216" s="5" t="n">
        <v>-3697</v>
      </c>
      <c r="C216" s="5" t="n">
        <v>-4619</v>
      </c>
      <c r="D216" s="5" t="n">
        <v>-396</v>
      </c>
    </row>
    <row r="217" spans="1:4">
      <c r="A217" s="4" t="s">
        <v>40</v>
      </c>
      <c r="B217" s="5" t="n">
        <v>3413</v>
      </c>
      <c r="C217" s="5" t="n">
        <v>-53295</v>
      </c>
      <c r="D217" s="5" t="n">
        <v>288</v>
      </c>
    </row>
    <row r="218" spans="1:4">
      <c r="A218" s="4" t="s">
        <v>45</v>
      </c>
      <c r="B218" s="5" t="n">
        <v>828</v>
      </c>
      <c r="C218" s="5" t="n">
        <v>5979</v>
      </c>
      <c r="D218" s="5" t="n">
        <v>2654</v>
      </c>
    </row>
    <row r="219" spans="1:4">
      <c r="A219" s="4" t="s">
        <v>155</v>
      </c>
      <c r="B219" s="5" t="n">
        <v>13244</v>
      </c>
      <c r="C219" s="5" t="n">
        <v>-2091</v>
      </c>
      <c r="D219" s="5" t="n">
        <v>5696</v>
      </c>
    </row>
    <row r="220" spans="1:4">
      <c r="A220" s="4" t="s">
        <v>156</v>
      </c>
      <c r="B220" s="5" t="n">
        <v>16047</v>
      </c>
      <c r="C220" s="5" t="n">
        <v>-83588</v>
      </c>
      <c r="D220" s="5" t="n">
        <v>33670</v>
      </c>
    </row>
    <row r="221" spans="1:4">
      <c r="A221" s="3" t="s">
        <v>157</v>
      </c>
    </row>
    <row r="222" spans="1:4">
      <c r="A222" s="4" t="s">
        <v>158</v>
      </c>
      <c r="B222" s="5" t="n">
        <v>-1664</v>
      </c>
      <c r="C222" s="5" t="n">
        <v>-953</v>
      </c>
      <c r="D222" s="5" t="n">
        <v>-8832</v>
      </c>
    </row>
    <row r="223" spans="1:4">
      <c r="A223" s="4" t="s">
        <v>159</v>
      </c>
      <c r="B223" s="5" t="n">
        <v>-37843</v>
      </c>
      <c r="C223" s="5" t="n">
        <v>-28861</v>
      </c>
      <c r="D223" s="5" t="n">
        <v>-10979</v>
      </c>
    </row>
    <row r="224" spans="1:4">
      <c r="A224" s="4" t="s">
        <v>160</v>
      </c>
      <c r="B224" s="5" t="n">
        <v>0</v>
      </c>
      <c r="C224" s="5" t="n">
        <v>0</v>
      </c>
      <c r="D224" s="5" t="n">
        <v>0</v>
      </c>
    </row>
    <row r="225" spans="1:4">
      <c r="A225" s="4" t="s">
        <v>162</v>
      </c>
      <c r="C225" s="5" t="n">
        <v>0</v>
      </c>
      <c r="D225" s="5" t="n">
        <v>0</v>
      </c>
    </row>
    <row r="226" spans="1:4">
      <c r="A226" s="4" t="s">
        <v>161</v>
      </c>
      <c r="B226" s="5" t="n">
        <v>19537</v>
      </c>
      <c r="C226" s="5" t="n">
        <v>67</v>
      </c>
      <c r="D226" s="5" t="n">
        <v>24</v>
      </c>
    </row>
    <row r="227" spans="1:4">
      <c r="A227" s="4" t="s">
        <v>163</v>
      </c>
      <c r="B227" s="5" t="n">
        <v>-19970</v>
      </c>
      <c r="C227" s="5" t="n">
        <v>-29747</v>
      </c>
      <c r="D227" s="5" t="n">
        <v>-19787</v>
      </c>
    </row>
    <row r="228" spans="1:4">
      <c r="A228" s="3" t="s">
        <v>164</v>
      </c>
    </row>
    <row r="229" spans="1:4">
      <c r="A229" s="4" t="s">
        <v>165</v>
      </c>
      <c r="B229" s="5" t="n">
        <v>0</v>
      </c>
      <c r="C229" s="5" t="n">
        <v>0</v>
      </c>
      <c r="D229" s="5" t="n">
        <v>0</v>
      </c>
    </row>
    <row r="230" spans="1:4">
      <c r="A230" s="4" t="s">
        <v>166</v>
      </c>
      <c r="B230" s="5" t="n">
        <v>0</v>
      </c>
      <c r="C230" s="5" t="n">
        <v>0</v>
      </c>
      <c r="D230" s="5" t="n">
        <v>0</v>
      </c>
    </row>
    <row r="231" spans="1:4">
      <c r="A231" s="4" t="s">
        <v>167</v>
      </c>
      <c r="B231" s="5" t="n">
        <v>0</v>
      </c>
      <c r="C231" s="5" t="n">
        <v>0</v>
      </c>
      <c r="D231" s="5" t="n">
        <v>0</v>
      </c>
    </row>
    <row r="232" spans="1:4">
      <c r="A232" s="4" t="s">
        <v>168</v>
      </c>
      <c r="B232" s="5" t="n">
        <v>0</v>
      </c>
      <c r="C232" s="5" t="n">
        <v>0</v>
      </c>
      <c r="D232" s="5" t="n">
        <v>0</v>
      </c>
    </row>
    <row r="233" spans="1:4">
      <c r="A233" s="4" t="s">
        <v>169</v>
      </c>
      <c r="B233" s="5" t="n">
        <v>0</v>
      </c>
    </row>
    <row r="234" spans="1:4">
      <c r="A234" s="4" t="s">
        <v>170</v>
      </c>
      <c r="B234" s="5" t="n">
        <v>18224</v>
      </c>
      <c r="C234" s="5" t="n">
        <v>12970</v>
      </c>
      <c r="D234" s="5" t="n">
        <v>1681</v>
      </c>
    </row>
    <row r="235" spans="1:4">
      <c r="A235" s="4" t="s">
        <v>171</v>
      </c>
      <c r="B235" s="5" t="n">
        <v>-3036</v>
      </c>
      <c r="C235" s="5" t="n">
        <v>-2554</v>
      </c>
      <c r="D235" s="5" t="n">
        <v>-1513</v>
      </c>
    </row>
    <row r="236" spans="1:4">
      <c r="A236" s="4" t="s">
        <v>184</v>
      </c>
      <c r="B236" s="5" t="n">
        <v>0</v>
      </c>
      <c r="C236" s="5" t="n">
        <v>0</v>
      </c>
      <c r="D236" s="5" t="n">
        <v>0</v>
      </c>
    </row>
    <row r="237" spans="1:4">
      <c r="A237" s="4" t="s">
        <v>185</v>
      </c>
      <c r="B237" s="5" t="n">
        <v>0</v>
      </c>
      <c r="C237" s="5" t="n">
        <v>0</v>
      </c>
      <c r="D237" s="5" t="n">
        <v>0</v>
      </c>
    </row>
    <row r="238" spans="1:4">
      <c r="A238" s="4" t="s">
        <v>902</v>
      </c>
      <c r="B238" s="5" t="n">
        <v>-16794</v>
      </c>
      <c r="C238" s="5" t="n">
        <v>102358</v>
      </c>
      <c r="D238" s="5" t="n">
        <v>-2981</v>
      </c>
    </row>
    <row r="239" spans="1:4">
      <c r="A239" s="4" t="s">
        <v>129</v>
      </c>
      <c r="D239" s="5" t="n">
        <v>0</v>
      </c>
    </row>
    <row r="240" spans="1:4">
      <c r="A240" s="4" t="s">
        <v>174</v>
      </c>
      <c r="B240" s="5" t="n">
        <v>0</v>
      </c>
      <c r="C240" s="5" t="n">
        <v>0</v>
      </c>
      <c r="D240" s="5" t="n">
        <v>0</v>
      </c>
    </row>
    <row r="241" spans="1:4">
      <c r="A241" s="4" t="s">
        <v>175</v>
      </c>
      <c r="B241" s="5" t="n">
        <v>9982</v>
      </c>
      <c r="C241" s="5" t="n">
        <v>11846</v>
      </c>
      <c r="D241" s="5" t="n">
        <v>0</v>
      </c>
    </row>
    <row r="242" spans="1:4">
      <c r="A242" s="4" t="s">
        <v>117</v>
      </c>
      <c r="B242" s="5" t="n">
        <v>0</v>
      </c>
      <c r="C242" s="5" t="n">
        <v>0</v>
      </c>
      <c r="D242" s="5" t="n">
        <v>-1095</v>
      </c>
    </row>
    <row r="243" spans="1:4">
      <c r="A243" s="4" t="s">
        <v>118</v>
      </c>
      <c r="B243" s="5" t="n">
        <v>-4948</v>
      </c>
      <c r="C243" s="5" t="n">
        <v>-6854</v>
      </c>
      <c r="D243" s="5" t="n">
        <v>-10180</v>
      </c>
    </row>
    <row r="244" spans="1:4">
      <c r="A244" s="4" t="s">
        <v>176</v>
      </c>
      <c r="B244" s="5" t="n">
        <v>3428</v>
      </c>
      <c r="C244" s="5" t="n">
        <v>117766</v>
      </c>
      <c r="D244" s="5" t="n">
        <v>-14088</v>
      </c>
    </row>
    <row r="245" spans="1:4">
      <c r="A245" s="4" t="s">
        <v>177</v>
      </c>
      <c r="B245" s="5" t="n">
        <v>-495</v>
      </c>
      <c r="C245" s="5" t="n">
        <v>4431</v>
      </c>
      <c r="D245" s="5" t="n">
        <v>-205</v>
      </c>
    </row>
    <row r="246" spans="1:4">
      <c r="A246" s="4" t="s">
        <v>178</v>
      </c>
      <c r="B246" s="5" t="n">
        <v>5056</v>
      </c>
      <c r="C246" s="5" t="n">
        <v>625</v>
      </c>
      <c r="D246" s="5" t="n">
        <v>830</v>
      </c>
    </row>
    <row r="247" spans="1:4">
      <c r="A247" s="4" t="s">
        <v>179</v>
      </c>
      <c r="B247" s="5" t="n">
        <v>4561</v>
      </c>
      <c r="C247" s="5" t="n">
        <v>5056</v>
      </c>
      <c r="D247" s="5" t="n">
        <v>625</v>
      </c>
    </row>
    <row r="248" spans="1:4">
      <c r="A248" s="4" t="s">
        <v>894</v>
      </c>
    </row>
    <row r="249" spans="1:4">
      <c r="A249" s="3" t="s">
        <v>142</v>
      </c>
    </row>
    <row r="250" spans="1:4">
      <c r="A250" s="4" t="s">
        <v>91</v>
      </c>
      <c r="B250" s="5" t="n">
        <v>68735</v>
      </c>
      <c r="C250" s="5" t="n">
        <v>19661</v>
      </c>
      <c r="D250" s="5" t="n">
        <v>-10005</v>
      </c>
    </row>
    <row r="251" spans="1:4">
      <c r="A251" s="3" t="s">
        <v>143</v>
      </c>
    </row>
    <row r="252" spans="1:4">
      <c r="A252" s="4" t="s">
        <v>144</v>
      </c>
      <c r="B252" s="5" t="n">
        <v>0</v>
      </c>
      <c r="C252" s="5" t="n">
        <v>0</v>
      </c>
      <c r="D252" s="5" t="n">
        <v>0</v>
      </c>
    </row>
    <row r="253" spans="1:4">
      <c r="A253" s="4" t="s">
        <v>81</v>
      </c>
      <c r="B253" s="5" t="n">
        <v>61945</v>
      </c>
      <c r="C253" s="5" t="n">
        <v>60717</v>
      </c>
      <c r="D253" s="5" t="n">
        <v>33644</v>
      </c>
    </row>
    <row r="254" spans="1:4">
      <c r="A254" s="4" t="s">
        <v>145</v>
      </c>
      <c r="B254" s="5" t="n">
        <v>20877</v>
      </c>
      <c r="C254" s="5" t="n">
        <v>18150</v>
      </c>
      <c r="D254" s="5" t="n">
        <v>9591</v>
      </c>
    </row>
    <row r="255" spans="1:4">
      <c r="A255" s="4" t="s">
        <v>86</v>
      </c>
      <c r="B255" s="5" t="n">
        <v>0</v>
      </c>
      <c r="C255" s="5" t="n">
        <v>0</v>
      </c>
      <c r="D255" s="5" t="n">
        <v>0</v>
      </c>
    </row>
    <row r="256" spans="1:4">
      <c r="A256" s="4" t="s">
        <v>899</v>
      </c>
      <c r="B256" s="5" t="n">
        <v>0</v>
      </c>
      <c r="C256" s="5" t="n">
        <v>0</v>
      </c>
      <c r="D256" s="5" t="n">
        <v>0</v>
      </c>
    </row>
    <row r="257" spans="1:4">
      <c r="A257" s="4" t="s">
        <v>146</v>
      </c>
      <c r="B257" s="5" t="n">
        <v>0</v>
      </c>
      <c r="C257" s="5" t="n">
        <v>10853</v>
      </c>
    </row>
    <row r="258" spans="1:4">
      <c r="A258" s="4" t="s">
        <v>901</v>
      </c>
      <c r="B258" s="5" t="n">
        <v>20</v>
      </c>
      <c r="C258" s="5" t="n">
        <v>-21</v>
      </c>
      <c r="D258" s="5" t="n">
        <v>14</v>
      </c>
    </row>
    <row r="259" spans="1:4">
      <c r="A259" s="4" t="s">
        <v>148</v>
      </c>
      <c r="C259" s="5" t="n">
        <v>0</v>
      </c>
      <c r="D259" s="5" t="n">
        <v>0</v>
      </c>
    </row>
    <row r="260" spans="1:4">
      <c r="A260" s="4" t="s">
        <v>149</v>
      </c>
      <c r="C260" s="5" t="n">
        <v>0</v>
      </c>
    </row>
    <row r="261" spans="1:4">
      <c r="A261" s="4" t="s">
        <v>150</v>
      </c>
      <c r="B261" s="5" t="n">
        <v>993</v>
      </c>
      <c r="C261" s="5" t="n">
        <v>770</v>
      </c>
      <c r="D261" s="5" t="n">
        <v>1016</v>
      </c>
    </row>
    <row r="262" spans="1:4">
      <c r="A262" s="4" t="s">
        <v>151</v>
      </c>
      <c r="B262" s="5" t="n">
        <v>3235</v>
      </c>
      <c r="C262" s="5" t="n">
        <v>3298</v>
      </c>
      <c r="D262" s="5" t="n">
        <v>2139</v>
      </c>
    </row>
    <row r="263" spans="1:4">
      <c r="A263" s="4" t="s">
        <v>152</v>
      </c>
      <c r="B263" s="5" t="n">
        <v>-45733</v>
      </c>
      <c r="C263" s="5" t="n">
        <v>-11882</v>
      </c>
      <c r="D263" s="5" t="n">
        <v>1426</v>
      </c>
    </row>
    <row r="264" spans="1:4">
      <c r="A264" s="3" t="s">
        <v>153</v>
      </c>
    </row>
    <row r="265" spans="1:4">
      <c r="A265" s="4" t="s">
        <v>154</v>
      </c>
      <c r="B265" s="5" t="n">
        <v>-27697</v>
      </c>
      <c r="C265" s="5" t="n">
        <v>-15008</v>
      </c>
      <c r="D265" s="5" t="n">
        <v>825</v>
      </c>
    </row>
    <row r="266" spans="1:4">
      <c r="A266" s="4" t="s">
        <v>35</v>
      </c>
      <c r="B266" s="5" t="n">
        <v>1951</v>
      </c>
      <c r="C266" s="5" t="n">
        <v>13191</v>
      </c>
      <c r="D266" s="5" t="n">
        <v>2790</v>
      </c>
    </row>
    <row r="267" spans="1:4">
      <c r="A267" s="4" t="s">
        <v>40</v>
      </c>
      <c r="B267" s="5" t="n">
        <v>-232</v>
      </c>
      <c r="C267" s="5" t="n">
        <v>13977</v>
      </c>
      <c r="D267" s="5" t="n">
        <v>0</v>
      </c>
    </row>
    <row r="268" spans="1:4">
      <c r="A268" s="4" t="s">
        <v>45</v>
      </c>
      <c r="B268" s="5" t="n">
        <v>-909</v>
      </c>
      <c r="C268" s="5" t="n">
        <v>3076</v>
      </c>
      <c r="D268" s="5" t="n">
        <v>-9438</v>
      </c>
    </row>
    <row r="269" spans="1:4">
      <c r="A269" s="4" t="s">
        <v>155</v>
      </c>
      <c r="B269" s="5" t="n">
        <v>27325</v>
      </c>
      <c r="C269" s="5" t="n">
        <v>-4094</v>
      </c>
      <c r="D269" s="5" t="n">
        <v>-6557</v>
      </c>
    </row>
    <row r="270" spans="1:4">
      <c r="A270" s="4" t="s">
        <v>156</v>
      </c>
      <c r="B270" s="5" t="n">
        <v>110510</v>
      </c>
      <c r="C270" s="5" t="n">
        <v>112688</v>
      </c>
      <c r="D270" s="5" t="n">
        <v>25445</v>
      </c>
    </row>
    <row r="271" spans="1:4">
      <c r="A271" s="3" t="s">
        <v>157</v>
      </c>
    </row>
    <row r="272" spans="1:4">
      <c r="A272" s="4" t="s">
        <v>158</v>
      </c>
      <c r="B272" s="5" t="n">
        <v>-15720</v>
      </c>
      <c r="C272" s="5" t="n">
        <v>-5428</v>
      </c>
      <c r="D272" s="5" t="n">
        <v>-1052796</v>
      </c>
    </row>
    <row r="273" spans="1:4">
      <c r="A273" s="4" t="s">
        <v>159</v>
      </c>
      <c r="B273" s="5" t="n">
        <v>-28912</v>
      </c>
      <c r="C273" s="5" t="n">
        <v>-15946</v>
      </c>
      <c r="D273" s="5" t="n">
        <v>-26771</v>
      </c>
    </row>
    <row r="274" spans="1:4">
      <c r="A274" s="4" t="s">
        <v>160</v>
      </c>
      <c r="B274" s="5" t="n">
        <v>0</v>
      </c>
      <c r="C274" s="5" t="n">
        <v>0</v>
      </c>
      <c r="D274" s="5" t="n">
        <v>0</v>
      </c>
    </row>
    <row r="275" spans="1:4">
      <c r="A275" s="4" t="s">
        <v>162</v>
      </c>
      <c r="C275" s="5" t="n">
        <v>0</v>
      </c>
      <c r="D275" s="5" t="n">
        <v>0</v>
      </c>
    </row>
    <row r="276" spans="1:4">
      <c r="A276" s="4" t="s">
        <v>161</v>
      </c>
      <c r="B276" s="5" t="n">
        <v>3</v>
      </c>
      <c r="C276" s="5" t="n">
        <v>0</v>
      </c>
      <c r="D276" s="5" t="n">
        <v>1</v>
      </c>
    </row>
    <row r="277" spans="1:4">
      <c r="A277" s="4" t="s">
        <v>163</v>
      </c>
      <c r="B277" s="5" t="n">
        <v>-44629</v>
      </c>
      <c r="C277" s="5" t="n">
        <v>-21374</v>
      </c>
      <c r="D277" s="5" t="n">
        <v>-1079566</v>
      </c>
    </row>
    <row r="278" spans="1:4">
      <c r="A278" s="3" t="s">
        <v>164</v>
      </c>
    </row>
    <row r="279" spans="1:4">
      <c r="A279" s="4" t="s">
        <v>165</v>
      </c>
      <c r="B279" s="5" t="n">
        <v>0</v>
      </c>
      <c r="C279" s="5" t="n">
        <v>0</v>
      </c>
      <c r="D279" s="5" t="n">
        <v>20000</v>
      </c>
    </row>
    <row r="280" spans="1:4">
      <c r="A280" s="4" t="s">
        <v>166</v>
      </c>
      <c r="B280" s="5" t="n">
        <v>0</v>
      </c>
      <c r="C280" s="5" t="n">
        <v>-5000</v>
      </c>
      <c r="D280" s="5" t="n">
        <v>-15000</v>
      </c>
    </row>
    <row r="281" spans="1:4">
      <c r="A281" s="4" t="s">
        <v>167</v>
      </c>
      <c r="B281" s="5" t="n">
        <v>0</v>
      </c>
      <c r="C281" s="5" t="n">
        <v>195217</v>
      </c>
      <c r="D281" s="5" t="n">
        <v>623575</v>
      </c>
    </row>
    <row r="282" spans="1:4">
      <c r="A282" s="4" t="s">
        <v>168</v>
      </c>
      <c r="B282" s="5" t="n">
        <v>-23065</v>
      </c>
      <c r="C282" s="5" t="n">
        <v>-207510</v>
      </c>
      <c r="D282" s="5" t="n">
        <v>-2250</v>
      </c>
    </row>
    <row r="283" spans="1:4">
      <c r="A283" s="4" t="s">
        <v>169</v>
      </c>
      <c r="B283" s="5" t="n">
        <v>0</v>
      </c>
    </row>
    <row r="284" spans="1:4">
      <c r="A284" s="4" t="s">
        <v>170</v>
      </c>
      <c r="B284" s="5" t="n">
        <v>2767</v>
      </c>
      <c r="C284" s="5" t="n">
        <v>2816</v>
      </c>
      <c r="D284" s="5" t="n">
        <v>3009</v>
      </c>
    </row>
    <row r="285" spans="1:4">
      <c r="A285" s="4" t="s">
        <v>171</v>
      </c>
      <c r="B285" s="5" t="n">
        <v>-3407</v>
      </c>
      <c r="C285" s="5" t="n">
        <v>-2952</v>
      </c>
      <c r="D285" s="5" t="n">
        <v>-1964</v>
      </c>
    </row>
    <row r="286" spans="1:4">
      <c r="A286" s="4" t="s">
        <v>184</v>
      </c>
      <c r="B286" s="5" t="n">
        <v>0</v>
      </c>
      <c r="C286" s="5" t="n">
        <v>0</v>
      </c>
      <c r="D286" s="5" t="n">
        <v>0</v>
      </c>
    </row>
    <row r="287" spans="1:4">
      <c r="A287" s="4" t="s">
        <v>185</v>
      </c>
      <c r="B287" s="5" t="n">
        <v>0</v>
      </c>
      <c r="C287" s="5" t="n">
        <v>0</v>
      </c>
      <c r="D287" s="5" t="n">
        <v>0</v>
      </c>
    </row>
    <row r="288" spans="1:4">
      <c r="A288" s="4" t="s">
        <v>902</v>
      </c>
      <c r="B288" s="5" t="n">
        <v>0</v>
      </c>
      <c r="C288" s="5" t="n">
        <v>0</v>
      </c>
      <c r="D288" s="5" t="n">
        <v>217935</v>
      </c>
    </row>
    <row r="289" spans="1:4">
      <c r="A289" s="4" t="s">
        <v>129</v>
      </c>
      <c r="D289" s="5" t="n">
        <v>0</v>
      </c>
    </row>
    <row r="290" spans="1:4">
      <c r="A290" s="4" t="s">
        <v>174</v>
      </c>
      <c r="B290" s="5" t="n">
        <v>0</v>
      </c>
      <c r="C290" s="5" t="n">
        <v>0</v>
      </c>
      <c r="D290" s="5" t="n">
        <v>0</v>
      </c>
    </row>
    <row r="291" spans="1:4">
      <c r="A291" s="4" t="s">
        <v>175</v>
      </c>
      <c r="B291" s="5" t="n">
        <v>0</v>
      </c>
      <c r="C291" s="5" t="n">
        <v>0</v>
      </c>
      <c r="D291" s="5" t="n">
        <v>217065</v>
      </c>
    </row>
    <row r="292" spans="1:4">
      <c r="A292" s="4" t="s">
        <v>117</v>
      </c>
      <c r="B292" s="5" t="n">
        <v>0</v>
      </c>
      <c r="C292" s="5" t="n">
        <v>0</v>
      </c>
      <c r="D292" s="5" t="n">
        <v>0</v>
      </c>
    </row>
    <row r="293" spans="1:4">
      <c r="A293" s="4" t="s">
        <v>118</v>
      </c>
      <c r="B293" s="5" t="n">
        <v>-5552</v>
      </c>
      <c r="C293" s="5" t="n">
        <v>-3484</v>
      </c>
      <c r="D293" s="5" t="n">
        <v>-2215</v>
      </c>
    </row>
    <row r="294" spans="1:4">
      <c r="A294" s="4" t="s">
        <v>176</v>
      </c>
      <c r="B294" s="5" t="n">
        <v>-29257</v>
      </c>
      <c r="C294" s="5" t="n">
        <v>-20913</v>
      </c>
      <c r="D294" s="5" t="n">
        <v>1060155</v>
      </c>
    </row>
    <row r="295" spans="1:4">
      <c r="A295" s="4" t="s">
        <v>177</v>
      </c>
      <c r="B295" s="5" t="n">
        <v>36624</v>
      </c>
      <c r="C295" s="5" t="n">
        <v>70401</v>
      </c>
      <c r="D295" s="5" t="n">
        <v>6034</v>
      </c>
    </row>
    <row r="296" spans="1:4">
      <c r="A296" s="4" t="s">
        <v>178</v>
      </c>
      <c r="B296" s="5" t="n">
        <v>76435</v>
      </c>
      <c r="C296" s="5" t="n">
        <v>6034</v>
      </c>
      <c r="D296" s="5" t="n">
        <v>0</v>
      </c>
    </row>
    <row r="297" spans="1:4">
      <c r="A297" s="4" t="s">
        <v>179</v>
      </c>
      <c r="B297" s="5" t="n">
        <v>113059</v>
      </c>
      <c r="C297" s="5" t="n">
        <v>76435</v>
      </c>
      <c r="D297" s="5" t="n">
        <v>6034</v>
      </c>
    </row>
    <row r="298" spans="1:4">
      <c r="A298" s="4" t="s">
        <v>67</v>
      </c>
    </row>
    <row r="299" spans="1:4">
      <c r="A299" s="3" t="s">
        <v>142</v>
      </c>
    </row>
    <row r="300" spans="1:4">
      <c r="A300" s="4" t="s">
        <v>91</v>
      </c>
      <c r="B300" s="5" t="n">
        <v>220645</v>
      </c>
      <c r="C300" s="5" t="n">
        <v>125270</v>
      </c>
      <c r="D300" s="5" t="n">
        <v>135996</v>
      </c>
    </row>
    <row r="301" spans="1:4">
      <c r="A301" s="3" t="s">
        <v>143</v>
      </c>
    </row>
    <row r="302" spans="1:4">
      <c r="A302" s="4" t="s">
        <v>144</v>
      </c>
      <c r="B302" s="5" t="n">
        <v>20006</v>
      </c>
      <c r="C302" s="5" t="n">
        <v>20476</v>
      </c>
      <c r="D302" s="5" t="n">
        <v>13969</v>
      </c>
    </row>
    <row r="303" spans="1:4">
      <c r="A303" s="4" t="s">
        <v>81</v>
      </c>
      <c r="B303" s="5" t="n">
        <v>160011</v>
      </c>
      <c r="C303" s="5" t="n">
        <v>145311</v>
      </c>
      <c r="D303" s="5" t="n">
        <v>104981</v>
      </c>
    </row>
    <row r="304" spans="1:4">
      <c r="A304" s="4" t="s">
        <v>145</v>
      </c>
      <c r="B304" s="5" t="n">
        <v>79491</v>
      </c>
      <c r="C304" s="5" t="n">
        <v>69093</v>
      </c>
      <c r="D304" s="5" t="n">
        <v>59372</v>
      </c>
    </row>
    <row r="305" spans="1:4">
      <c r="A305" s="4" t="s">
        <v>86</v>
      </c>
      <c r="B305" s="5" t="n">
        <v>-21054</v>
      </c>
      <c r="C305" s="5" t="n">
        <v>-19943</v>
      </c>
      <c r="D305" s="5" t="n">
        <v>-16811</v>
      </c>
    </row>
    <row r="306" spans="1:4">
      <c r="A306" s="4" t="s">
        <v>899</v>
      </c>
      <c r="B306" s="5" t="n">
        <v>0</v>
      </c>
      <c r="C306" s="5" t="n">
        <v>0</v>
      </c>
      <c r="D306" s="5" t="n">
        <v>0</v>
      </c>
    </row>
    <row r="307" spans="1:4">
      <c r="A307" s="4" t="s">
        <v>146</v>
      </c>
      <c r="B307" s="5" t="n">
        <v>6527</v>
      </c>
      <c r="C307" s="5" t="n">
        <v>11626</v>
      </c>
      <c r="D307" s="5" t="n">
        <v>0</v>
      </c>
    </row>
    <row r="308" spans="1:4">
      <c r="A308" s="4" t="s">
        <v>901</v>
      </c>
      <c r="B308" s="5" t="n">
        <v>-10349</v>
      </c>
      <c r="C308" s="5" t="n">
        <v>-46488</v>
      </c>
      <c r="D308" s="5" t="n">
        <v>-1098</v>
      </c>
    </row>
    <row r="309" spans="1:4">
      <c r="A309" s="4" t="s">
        <v>148</v>
      </c>
      <c r="B309" s="5" t="n">
        <v>0</v>
      </c>
      <c r="C309" s="5" t="n">
        <v>-2779</v>
      </c>
      <c r="D309" s="5" t="n">
        <v>-29647</v>
      </c>
    </row>
    <row r="310" spans="1:4">
      <c r="A310" s="4" t="s">
        <v>149</v>
      </c>
      <c r="B310" s="5" t="n">
        <v>0</v>
      </c>
      <c r="C310" s="5" t="n">
        <v>5339</v>
      </c>
      <c r="D310" s="5" t="n">
        <v>0</v>
      </c>
    </row>
    <row r="311" spans="1:4">
      <c r="A311" s="4" t="s">
        <v>150</v>
      </c>
      <c r="B311" s="5" t="n">
        <v>19284</v>
      </c>
      <c r="C311" s="5" t="n">
        <v>17413</v>
      </c>
      <c r="D311" s="5" t="n">
        <v>14985</v>
      </c>
    </row>
    <row r="312" spans="1:4">
      <c r="A312" s="4" t="s">
        <v>151</v>
      </c>
      <c r="B312" s="5" t="n">
        <v>11130</v>
      </c>
      <c r="C312" s="5" t="n">
        <v>15656</v>
      </c>
      <c r="D312" s="5" t="n">
        <v>9543</v>
      </c>
    </row>
    <row r="313" spans="1:4">
      <c r="A313" s="4" t="s">
        <v>152</v>
      </c>
      <c r="B313" s="5" t="n">
        <v>-72324</v>
      </c>
      <c r="C313" s="5" t="n">
        <v>-12591</v>
      </c>
      <c r="D313" s="5" t="n">
        <v>-2058</v>
      </c>
    </row>
    <row r="314" spans="1:4">
      <c r="A314" s="3" t="s">
        <v>153</v>
      </c>
    </row>
    <row r="315" spans="1:4">
      <c r="A315" s="4" t="s">
        <v>154</v>
      </c>
      <c r="B315" s="5" t="n">
        <v>-197191</v>
      </c>
      <c r="C315" s="5" t="n">
        <v>-39320</v>
      </c>
      <c r="D315" s="5" t="n">
        <v>-92572</v>
      </c>
    </row>
    <row r="316" spans="1:4">
      <c r="A316" s="4" t="s">
        <v>35</v>
      </c>
      <c r="B316" s="5" t="n">
        <v>1597</v>
      </c>
      <c r="C316" s="5" t="n">
        <v>17450</v>
      </c>
      <c r="D316" s="5" t="n">
        <v>-2503</v>
      </c>
    </row>
    <row r="317" spans="1:4">
      <c r="A317" s="4" t="s">
        <v>40</v>
      </c>
      <c r="B317" s="5" t="n">
        <v>-886</v>
      </c>
      <c r="C317" s="5" t="n">
        <v>9290</v>
      </c>
      <c r="D317" s="5" t="n">
        <v>4713</v>
      </c>
    </row>
    <row r="318" spans="1:4">
      <c r="A318" s="4" t="s">
        <v>45</v>
      </c>
      <c r="B318" s="5" t="n">
        <v>3903</v>
      </c>
      <c r="C318" s="5" t="n">
        <v>-15492</v>
      </c>
      <c r="D318" s="5" t="n">
        <v>2345</v>
      </c>
    </row>
    <row r="319" spans="1:4">
      <c r="A319" s="4" t="s">
        <v>155</v>
      </c>
      <c r="B319" s="5" t="n">
        <v>17341</v>
      </c>
      <c r="C319" s="5" t="n">
        <v>46292</v>
      </c>
      <c r="D319" s="5" t="n">
        <v>7200</v>
      </c>
    </row>
    <row r="320" spans="1:4">
      <c r="A320" s="4" t="s">
        <v>156</v>
      </c>
      <c r="B320" s="5" t="n">
        <v>238131</v>
      </c>
      <c r="C320" s="5" t="n">
        <v>346603</v>
      </c>
      <c r="D320" s="5" t="n">
        <v>208415</v>
      </c>
    </row>
    <row r="321" spans="1:4">
      <c r="A321" s="3" t="s">
        <v>157</v>
      </c>
    </row>
    <row r="322" spans="1:4">
      <c r="A322" s="4" t="s">
        <v>158</v>
      </c>
      <c r="B322" s="5" t="n">
        <v>-27390</v>
      </c>
      <c r="C322" s="5" t="n">
        <v>-472206</v>
      </c>
      <c r="D322" s="5" t="n">
        <v>-1061628</v>
      </c>
    </row>
    <row r="323" spans="1:4">
      <c r="A323" s="4" t="s">
        <v>159</v>
      </c>
      <c r="B323" s="5" t="n">
        <v>-233243</v>
      </c>
      <c r="C323" s="5" t="n">
        <v>-161633</v>
      </c>
      <c r="D323" s="5" t="n">
        <v>-182642</v>
      </c>
    </row>
    <row r="324" spans="1:4">
      <c r="A324" s="4" t="s">
        <v>160</v>
      </c>
      <c r="B324" s="5" t="n">
        <v>-12682</v>
      </c>
      <c r="C324" s="5" t="n">
        <v>-4723</v>
      </c>
      <c r="D324" s="5" t="n">
        <v>-2347</v>
      </c>
    </row>
    <row r="325" spans="1:4">
      <c r="A325" s="4" t="s">
        <v>162</v>
      </c>
      <c r="B325" s="5" t="n">
        <v>0</v>
      </c>
      <c r="C325" s="5" t="n">
        <v>3779</v>
      </c>
      <c r="D325" s="5" t="n">
        <v>33096</v>
      </c>
    </row>
    <row r="326" spans="1:4">
      <c r="A326" s="4" t="s">
        <v>161</v>
      </c>
      <c r="B326" s="5" t="n">
        <v>80350</v>
      </c>
      <c r="C326" s="5" t="n">
        <v>80463</v>
      </c>
      <c r="D326" s="5" t="n">
        <v>1767</v>
      </c>
    </row>
    <row r="327" spans="1:4">
      <c r="A327" s="4" t="s">
        <v>163</v>
      </c>
      <c r="B327" s="5" t="n">
        <v>-192965</v>
      </c>
      <c r="C327" s="5" t="n">
        <v>-554320</v>
      </c>
      <c r="D327" s="5" t="n">
        <v>-1211754</v>
      </c>
    </row>
    <row r="328" spans="1:4">
      <c r="A328" s="3" t="s">
        <v>164</v>
      </c>
    </row>
    <row r="329" spans="1:4">
      <c r="A329" s="4" t="s">
        <v>165</v>
      </c>
      <c r="B329" s="5" t="n">
        <v>970000</v>
      </c>
      <c r="C329" s="5" t="n">
        <v>575000</v>
      </c>
      <c r="D329" s="5" t="n">
        <v>1135000</v>
      </c>
    </row>
    <row r="330" spans="1:4">
      <c r="A330" s="4" t="s">
        <v>166</v>
      </c>
      <c r="B330" s="5" t="n">
        <v>-960000</v>
      </c>
      <c r="C330" s="5" t="n">
        <v>-655000</v>
      </c>
      <c r="D330" s="5" t="n">
        <v>-895000</v>
      </c>
    </row>
    <row r="331" spans="1:4">
      <c r="A331" s="4" t="s">
        <v>167</v>
      </c>
      <c r="B331" s="5" t="n">
        <v>1139487</v>
      </c>
      <c r="C331" s="5" t="n">
        <v>795344</v>
      </c>
      <c r="D331" s="5" t="n">
        <v>623575</v>
      </c>
    </row>
    <row r="332" spans="1:4">
      <c r="A332" s="4" t="s">
        <v>168</v>
      </c>
      <c r="B332" s="5" t="n">
        <v>-1179442</v>
      </c>
      <c r="C332" s="5" t="n">
        <v>-438034</v>
      </c>
      <c r="D332" s="5" t="n">
        <v>-29134</v>
      </c>
    </row>
    <row r="333" spans="1:4">
      <c r="A333" s="4" t="s">
        <v>169</v>
      </c>
      <c r="B333" s="5" t="n">
        <v>-4392</v>
      </c>
      <c r="C333" s="5" t="n">
        <v>0</v>
      </c>
      <c r="D333" s="5" t="n">
        <v>0</v>
      </c>
    </row>
    <row r="334" spans="1:4">
      <c r="A334" s="4" t="s">
        <v>170</v>
      </c>
      <c r="B334" s="5" t="n">
        <v>46621</v>
      </c>
      <c r="C334" s="5" t="n">
        <v>27721</v>
      </c>
      <c r="D334" s="5" t="n">
        <v>13374</v>
      </c>
    </row>
    <row r="335" spans="1:4">
      <c r="A335" s="4" t="s">
        <v>171</v>
      </c>
      <c r="B335" s="5" t="n">
        <v>-20647</v>
      </c>
      <c r="C335" s="5" t="n">
        <v>-21401</v>
      </c>
      <c r="D335" s="5" t="n">
        <v>-18136</v>
      </c>
    </row>
    <row r="336" spans="1:4">
      <c r="A336" s="4" t="s">
        <v>184</v>
      </c>
      <c r="B336" s="5" t="n">
        <v>-4753</v>
      </c>
      <c r="C336" s="5" t="n">
        <v>-2929</v>
      </c>
      <c r="D336" s="5" t="n">
        <v>-28956</v>
      </c>
    </row>
    <row r="337" spans="1:4">
      <c r="A337" s="4" t="s">
        <v>185</v>
      </c>
      <c r="B337" s="5" t="n">
        <v>2017</v>
      </c>
      <c r="C337" s="5" t="n">
        <v>1672</v>
      </c>
      <c r="D337" s="5" t="n">
        <v>1649</v>
      </c>
    </row>
    <row r="338" spans="1:4">
      <c r="A338" s="4" t="s">
        <v>902</v>
      </c>
      <c r="B338" s="5" t="n">
        <v>0</v>
      </c>
      <c r="C338" s="5" t="n">
        <v>0</v>
      </c>
      <c r="D338" s="5" t="n">
        <v>0</v>
      </c>
    </row>
    <row r="339" spans="1:4">
      <c r="A339" s="4" t="s">
        <v>129</v>
      </c>
      <c r="B339" s="5" t="n">
        <v>0</v>
      </c>
      <c r="C339" s="5" t="n">
        <v>0</v>
      </c>
      <c r="D339" s="5" t="n">
        <v>1846</v>
      </c>
    </row>
    <row r="340" spans="1:4">
      <c r="A340" s="4" t="s">
        <v>174</v>
      </c>
      <c r="B340" s="5" t="n">
        <v>-9899</v>
      </c>
      <c r="C340" s="5" t="n">
        <v>10746</v>
      </c>
      <c r="D340" s="5" t="n">
        <v>6869</v>
      </c>
    </row>
    <row r="341" spans="1:4">
      <c r="A341" s="4" t="s">
        <v>175</v>
      </c>
      <c r="B341" s="5" t="n">
        <v>9982</v>
      </c>
      <c r="C341" s="5" t="n">
        <v>11846</v>
      </c>
      <c r="D341" s="5" t="n">
        <v>217065</v>
      </c>
    </row>
    <row r="342" spans="1:4">
      <c r="A342" s="4" t="s">
        <v>117</v>
      </c>
      <c r="B342" s="5" t="n">
        <v>-120</v>
      </c>
      <c r="C342" s="5" t="n">
        <v>-2099</v>
      </c>
      <c r="D342" s="5" t="n">
        <v>-1095</v>
      </c>
    </row>
    <row r="343" spans="1:4">
      <c r="A343" s="4" t="s">
        <v>118</v>
      </c>
      <c r="B343" s="5" t="n">
        <v>-10500</v>
      </c>
      <c r="C343" s="5" t="n">
        <v>-10555</v>
      </c>
      <c r="D343" s="5" t="n">
        <v>-12637</v>
      </c>
    </row>
    <row r="344" spans="1:4">
      <c r="A344" s="4" t="s">
        <v>176</v>
      </c>
      <c r="B344" s="5" t="n">
        <v>-21646</v>
      </c>
      <c r="C344" s="5" t="n">
        <v>292311</v>
      </c>
      <c r="D344" s="5" t="n">
        <v>1014420</v>
      </c>
    </row>
    <row r="345" spans="1:4">
      <c r="A345" s="4" t="s">
        <v>177</v>
      </c>
      <c r="B345" s="5" t="n">
        <v>23520</v>
      </c>
      <c r="C345" s="5" t="n">
        <v>84594</v>
      </c>
      <c r="D345" s="5" t="n">
        <v>11081</v>
      </c>
    </row>
    <row r="346" spans="1:4">
      <c r="A346" s="4" t="s">
        <v>178</v>
      </c>
      <c r="B346" s="5" t="n">
        <v>99029</v>
      </c>
      <c r="C346" s="5" t="n">
        <v>14435</v>
      </c>
      <c r="D346" s="5" t="n">
        <v>3354</v>
      </c>
    </row>
    <row r="347" spans="1:4">
      <c r="A347" s="4" t="s">
        <v>179</v>
      </c>
      <c r="B347" s="6" t="n">
        <v>122549</v>
      </c>
      <c r="C347" s="6" t="n">
        <v>99029</v>
      </c>
      <c r="D347" s="6" t="n">
        <v>144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903</v>
      </c>
      <c r="B1" s="2" t="s">
        <v>3</v>
      </c>
      <c r="C1" s="2" t="s">
        <v>904</v>
      </c>
      <c r="D1" s="2" t="s">
        <v>444</v>
      </c>
      <c r="E1" s="2" t="s">
        <v>2</v>
      </c>
    </row>
    <row r="2" spans="1:5">
      <c r="A2" s="4" t="s">
        <v>905</v>
      </c>
    </row>
    <row r="3" spans="1:5">
      <c r="A3" s="3" t="s">
        <v>906</v>
      </c>
    </row>
    <row r="4" spans="1:5">
      <c r="A4" s="4" t="s">
        <v>581</v>
      </c>
      <c r="D4" s="6" t="n">
        <v>500000000</v>
      </c>
    </row>
    <row r="5" spans="1:5">
      <c r="A5" s="4" t="s">
        <v>907</v>
      </c>
    </row>
    <row r="6" spans="1:5">
      <c r="A6" s="3" t="s">
        <v>906</v>
      </c>
    </row>
    <row r="7" spans="1:5">
      <c r="A7" s="4" t="s">
        <v>581</v>
      </c>
      <c r="D7" s="6" t="n">
        <v>50000000</v>
      </c>
    </row>
    <row r="8" spans="1:5">
      <c r="A8" s="4" t="s">
        <v>623</v>
      </c>
      <c r="D8" s="4" t="s">
        <v>386</v>
      </c>
    </row>
    <row r="9" spans="1:5">
      <c r="A9" s="4" t="s">
        <v>565</v>
      </c>
    </row>
    <row r="10" spans="1:5">
      <c r="A10" s="3" t="s">
        <v>906</v>
      </c>
    </row>
    <row r="11" spans="1:5">
      <c r="A11" s="4" t="s">
        <v>623</v>
      </c>
      <c r="D11" s="4" t="s">
        <v>624</v>
      </c>
    </row>
    <row r="12" spans="1:5">
      <c r="A12" s="4" t="s">
        <v>596</v>
      </c>
      <c r="D12" s="6" t="n">
        <v>450000000</v>
      </c>
    </row>
    <row r="13" spans="1:5">
      <c r="A13" s="4" t="s">
        <v>908</v>
      </c>
    </row>
    <row r="14" spans="1:5">
      <c r="A14" s="3" t="s">
        <v>906</v>
      </c>
    </row>
    <row r="15" spans="1:5">
      <c r="A15" s="4" t="s">
        <v>587</v>
      </c>
      <c r="D15" s="4" t="s">
        <v>539</v>
      </c>
    </row>
    <row r="16" spans="1:5">
      <c r="A16" s="4" t="s">
        <v>909</v>
      </c>
    </row>
    <row r="17" spans="1:5">
      <c r="A17" s="3" t="s">
        <v>906</v>
      </c>
    </row>
    <row r="18" spans="1:5">
      <c r="A18" s="4" t="s">
        <v>587</v>
      </c>
      <c r="D18" s="4" t="s">
        <v>592</v>
      </c>
    </row>
    <row r="19" spans="1:5">
      <c r="A19" s="4" t="s">
        <v>910</v>
      </c>
    </row>
    <row r="20" spans="1:5">
      <c r="A20" s="3" t="s">
        <v>906</v>
      </c>
    </row>
    <row r="21" spans="1:5">
      <c r="A21" s="4" t="s">
        <v>587</v>
      </c>
      <c r="D21" s="4" t="s">
        <v>633</v>
      </c>
    </row>
    <row r="22" spans="1:5">
      <c r="A22" s="4" t="s">
        <v>911</v>
      </c>
    </row>
    <row r="23" spans="1:5">
      <c r="A23" s="3" t="s">
        <v>906</v>
      </c>
    </row>
    <row r="24" spans="1:5">
      <c r="A24" s="4" t="s">
        <v>587</v>
      </c>
      <c r="D24" s="4" t="s">
        <v>633</v>
      </c>
    </row>
    <row r="25" spans="1:5">
      <c r="A25" s="4" t="s">
        <v>912</v>
      </c>
    </row>
    <row r="26" spans="1:5">
      <c r="A26" s="3" t="s">
        <v>906</v>
      </c>
    </row>
    <row r="27" spans="1:5">
      <c r="A27" s="4" t="s">
        <v>623</v>
      </c>
      <c r="D27" s="4" t="s">
        <v>681</v>
      </c>
    </row>
    <row r="28" spans="1:5">
      <c r="A28" s="4" t="s">
        <v>596</v>
      </c>
      <c r="D28" s="6" t="n">
        <v>200000000</v>
      </c>
    </row>
    <row r="29" spans="1:5">
      <c r="A29" s="4" t="s">
        <v>913</v>
      </c>
    </row>
    <row r="30" spans="1:5">
      <c r="A30" s="3" t="s">
        <v>906</v>
      </c>
    </row>
    <row r="31" spans="1:5">
      <c r="A31" s="4" t="s">
        <v>587</v>
      </c>
      <c r="D31" s="4" t="s">
        <v>683</v>
      </c>
    </row>
    <row r="32" spans="1:5">
      <c r="A32" s="4" t="s">
        <v>914</v>
      </c>
    </row>
    <row r="33" spans="1:5">
      <c r="A33" s="3" t="s">
        <v>906</v>
      </c>
    </row>
    <row r="34" spans="1:5">
      <c r="A34" s="4" t="s">
        <v>587</v>
      </c>
      <c r="D34" s="4" t="s">
        <v>592</v>
      </c>
    </row>
    <row r="35" spans="1:5">
      <c r="A35" s="4" t="s">
        <v>915</v>
      </c>
    </row>
    <row r="36" spans="1:5">
      <c r="A36" s="3" t="s">
        <v>906</v>
      </c>
    </row>
    <row r="37" spans="1:5">
      <c r="A37" s="4" t="s">
        <v>587</v>
      </c>
      <c r="D37" s="4" t="s">
        <v>686</v>
      </c>
    </row>
    <row r="38" spans="1:5">
      <c r="A38" s="4" t="s">
        <v>916</v>
      </c>
    </row>
    <row r="39" spans="1:5">
      <c r="A39" s="3" t="s">
        <v>906</v>
      </c>
    </row>
    <row r="40" spans="1:5">
      <c r="A40" s="4" t="s">
        <v>587</v>
      </c>
      <c r="D40" s="4" t="s">
        <v>633</v>
      </c>
    </row>
    <row r="41" spans="1:5">
      <c r="A41" s="4" t="s">
        <v>917</v>
      </c>
    </row>
    <row r="42" spans="1:5">
      <c r="A42" s="3" t="s">
        <v>906</v>
      </c>
    </row>
    <row r="43" spans="1:5">
      <c r="A43" s="4" t="s">
        <v>918</v>
      </c>
      <c r="B43" s="6" t="n">
        <v>25000000</v>
      </c>
    </row>
    <row r="44" spans="1:5">
      <c r="A44" s="4" t="s">
        <v>919</v>
      </c>
    </row>
    <row r="45" spans="1:5">
      <c r="A45" s="3" t="s">
        <v>906</v>
      </c>
    </row>
    <row r="46" spans="1:5">
      <c r="A46" s="4" t="s">
        <v>918</v>
      </c>
      <c r="B46" s="6" t="n">
        <v>555000000</v>
      </c>
    </row>
    <row r="47" spans="1:5">
      <c r="A47" s="4" t="s">
        <v>920</v>
      </c>
    </row>
    <row r="48" spans="1:5">
      <c r="A48" s="3" t="s">
        <v>906</v>
      </c>
    </row>
    <row r="49" spans="1:5">
      <c r="A49" s="4" t="s">
        <v>587</v>
      </c>
      <c r="B49" s="4" t="s">
        <v>590</v>
      </c>
    </row>
    <row r="50" spans="1:5">
      <c r="A50" s="4" t="s">
        <v>921</v>
      </c>
    </row>
    <row r="51" spans="1:5">
      <c r="A51" s="3" t="s">
        <v>906</v>
      </c>
    </row>
    <row r="52" spans="1:5">
      <c r="A52" s="4" t="s">
        <v>587</v>
      </c>
      <c r="B52" s="4" t="s">
        <v>592</v>
      </c>
    </row>
    <row r="53" spans="1:5">
      <c r="A53" s="4" t="s">
        <v>922</v>
      </c>
    </row>
    <row r="54" spans="1:5">
      <c r="A54" s="3" t="s">
        <v>906</v>
      </c>
    </row>
    <row r="55" spans="1:5">
      <c r="A55" s="4" t="s">
        <v>587</v>
      </c>
      <c r="B55" s="4" t="s">
        <v>594</v>
      </c>
    </row>
    <row r="56" spans="1:5">
      <c r="A56" s="4" t="s">
        <v>923</v>
      </c>
    </row>
    <row r="57" spans="1:5">
      <c r="A57" s="3" t="s">
        <v>906</v>
      </c>
    </row>
    <row r="58" spans="1:5">
      <c r="A58" s="4" t="s">
        <v>587</v>
      </c>
      <c r="B58" s="4" t="s">
        <v>633</v>
      </c>
    </row>
    <row r="59" spans="1:5">
      <c r="A59" s="4" t="s">
        <v>924</v>
      </c>
    </row>
    <row r="60" spans="1:5">
      <c r="A60" s="3" t="s">
        <v>906</v>
      </c>
    </row>
    <row r="61" spans="1:5">
      <c r="A61" s="4" t="s">
        <v>596</v>
      </c>
      <c r="B61" s="6" t="n">
        <v>240000000</v>
      </c>
    </row>
    <row r="62" spans="1:5">
      <c r="A62" s="4" t="s">
        <v>925</v>
      </c>
    </row>
    <row r="63" spans="1:5">
      <c r="A63" s="3" t="s">
        <v>906</v>
      </c>
    </row>
    <row r="64" spans="1:5">
      <c r="A64" s="4" t="s">
        <v>587</v>
      </c>
      <c r="B64" s="4" t="s">
        <v>926</v>
      </c>
    </row>
    <row r="65" spans="1:5">
      <c r="A65" s="4" t="s">
        <v>927</v>
      </c>
    </row>
    <row r="66" spans="1:5">
      <c r="A66" s="3" t="s">
        <v>906</v>
      </c>
    </row>
    <row r="67" spans="1:5">
      <c r="A67" s="4" t="s">
        <v>587</v>
      </c>
      <c r="B67" s="4" t="s">
        <v>592</v>
      </c>
    </row>
    <row r="68" spans="1:5">
      <c r="A68" s="4" t="s">
        <v>928</v>
      </c>
    </row>
    <row r="69" spans="1:5">
      <c r="A69" s="3" t="s">
        <v>906</v>
      </c>
    </row>
    <row r="70" spans="1:5">
      <c r="A70" s="4" t="s">
        <v>587</v>
      </c>
      <c r="B70" s="4" t="s">
        <v>929</v>
      </c>
    </row>
    <row r="71" spans="1:5">
      <c r="A71" s="4" t="s">
        <v>930</v>
      </c>
    </row>
    <row r="72" spans="1:5">
      <c r="A72" s="3" t="s">
        <v>906</v>
      </c>
    </row>
    <row r="73" spans="1:5">
      <c r="A73" s="4" t="s">
        <v>587</v>
      </c>
      <c r="B73" s="4" t="s">
        <v>633</v>
      </c>
    </row>
    <row r="74" spans="1:5">
      <c r="A74" s="4" t="s">
        <v>931</v>
      </c>
    </row>
    <row r="75" spans="1:5">
      <c r="A75" s="3" t="s">
        <v>906</v>
      </c>
    </row>
    <row r="76" spans="1:5">
      <c r="A76" s="4" t="s">
        <v>438</v>
      </c>
      <c r="E76" s="6" t="n">
        <v>2800000</v>
      </c>
    </row>
    <row r="77" spans="1:5">
      <c r="A77" s="4" t="s">
        <v>458</v>
      </c>
      <c r="C77" s="6" t="n">
        <v>753000000</v>
      </c>
    </row>
    <row r="78" spans="1:5">
      <c r="A78" s="4" t="s">
        <v>932</v>
      </c>
    </row>
    <row r="79" spans="1:5">
      <c r="A79" s="3" t="s">
        <v>906</v>
      </c>
    </row>
    <row r="80" spans="1:5">
      <c r="A80" s="4" t="s">
        <v>933</v>
      </c>
      <c r="C80" s="4" t="s">
        <v>934</v>
      </c>
    </row>
    <row r="81" spans="1:5">
      <c r="A81" s="4" t="s">
        <v>935</v>
      </c>
      <c r="C81" s="6" t="n">
        <v>238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55</v>
      </c>
      <c r="J1" s="2" t="s">
        <v>1</v>
      </c>
    </row>
    <row r="2" spans="1:12">
      <c r="B2" s="2" t="s">
        <v>2</v>
      </c>
      <c r="C2" s="2" t="s">
        <v>392</v>
      </c>
      <c r="D2" s="2" t="s">
        <v>4</v>
      </c>
      <c r="E2" s="2" t="s">
        <v>420</v>
      </c>
      <c r="F2" s="2" t="s">
        <v>30</v>
      </c>
      <c r="G2" s="2" t="s">
        <v>421</v>
      </c>
      <c r="H2" s="2" t="s">
        <v>422</v>
      </c>
      <c r="I2" s="2" t="s">
        <v>423</v>
      </c>
      <c r="J2" s="2" t="s">
        <v>2</v>
      </c>
      <c r="K2" s="2" t="s">
        <v>30</v>
      </c>
      <c r="L2" s="2" t="s">
        <v>75</v>
      </c>
    </row>
    <row r="3" spans="1:12">
      <c r="A3" s="3" t="s">
        <v>237</v>
      </c>
    </row>
    <row r="4" spans="1:12">
      <c r="A4" s="4" t="s">
        <v>76</v>
      </c>
      <c r="B4" s="6" t="n">
        <v>1114401</v>
      </c>
      <c r="C4" s="6" t="n">
        <v>1097166</v>
      </c>
      <c r="D4" s="6" t="n">
        <v>1120675</v>
      </c>
      <c r="E4" s="6" t="n">
        <v>1111361</v>
      </c>
      <c r="F4" s="6" t="n">
        <v>1046265</v>
      </c>
      <c r="G4" s="6" t="n">
        <v>1053795</v>
      </c>
      <c r="H4" s="6" t="n">
        <v>1097631</v>
      </c>
      <c r="I4" s="6" t="n">
        <v>1088330</v>
      </c>
      <c r="J4" s="6" t="n">
        <v>4443603</v>
      </c>
      <c r="K4" s="6" t="n">
        <v>4286021</v>
      </c>
      <c r="L4" s="6" t="n">
        <v>3742736</v>
      </c>
    </row>
    <row r="5" spans="1:12">
      <c r="A5" s="4" t="s">
        <v>83</v>
      </c>
      <c r="B5" s="5" t="n">
        <v>76352</v>
      </c>
      <c r="C5" s="5" t="n">
        <v>72098</v>
      </c>
      <c r="D5" s="5" t="n">
        <v>115663</v>
      </c>
      <c r="E5" s="5" t="n">
        <v>91765</v>
      </c>
      <c r="F5" s="5" t="n">
        <v>55745</v>
      </c>
      <c r="G5" s="5" t="n">
        <v>56162</v>
      </c>
      <c r="H5" s="5" t="n">
        <v>101054</v>
      </c>
      <c r="I5" s="5" t="n">
        <v>86886</v>
      </c>
      <c r="J5" s="5" t="n">
        <v>355878</v>
      </c>
      <c r="K5" s="5" t="n">
        <v>299847</v>
      </c>
      <c r="L5" s="5" t="n">
        <v>274790</v>
      </c>
    </row>
    <row r="6" spans="1:12">
      <c r="A6" s="4" t="s">
        <v>93</v>
      </c>
      <c r="B6" s="6" t="n">
        <v>100797</v>
      </c>
      <c r="C6" s="6" t="n">
        <v>18462</v>
      </c>
      <c r="D6" s="6" t="n">
        <v>42055</v>
      </c>
      <c r="E6" s="6" t="n">
        <v>15870</v>
      </c>
      <c r="F6" s="6" t="n">
        <v>20172</v>
      </c>
      <c r="G6" s="6" t="n">
        <v>6471</v>
      </c>
      <c r="H6" s="6" t="n">
        <v>33935</v>
      </c>
      <c r="I6" s="6" t="n">
        <v>54833</v>
      </c>
      <c r="J6" s="6" t="n">
        <v>177184</v>
      </c>
      <c r="K6" s="6" t="n">
        <v>115411</v>
      </c>
      <c r="L6" s="6" t="n">
        <v>130736</v>
      </c>
    </row>
    <row r="7" spans="1:12">
      <c r="A7" s="3" t="s">
        <v>449</v>
      </c>
    </row>
    <row r="8" spans="1:12">
      <c r="A8" s="4" t="s">
        <v>94</v>
      </c>
      <c r="B8" s="8" t="n">
        <v>0.75</v>
      </c>
      <c r="C8" s="8" t="n">
        <v>0.14</v>
      </c>
      <c r="D8" s="8" t="n">
        <v>0.32</v>
      </c>
      <c r="E8" s="8" t="n">
        <v>0.12</v>
      </c>
      <c r="F8" s="8" t="n">
        <v>0.15</v>
      </c>
      <c r="G8" s="8" t="n">
        <v>0.05</v>
      </c>
      <c r="H8" s="8" t="n">
        <v>0.26</v>
      </c>
      <c r="I8" s="8" t="n">
        <v>0.42</v>
      </c>
      <c r="J8" s="8" t="n">
        <v>1.33</v>
      </c>
      <c r="K8" s="8" t="n">
        <v>0.88</v>
      </c>
      <c r="L8" s="6" t="n">
        <v>1</v>
      </c>
    </row>
    <row r="9" spans="1:12">
      <c r="A9" s="4" t="s">
        <v>95</v>
      </c>
      <c r="B9" s="8" t="n">
        <v>0.75</v>
      </c>
      <c r="C9" s="8" t="n">
        <v>0.14</v>
      </c>
      <c r="D9" s="8" t="n">
        <v>0.32</v>
      </c>
      <c r="E9" s="8" t="n">
        <v>0.12</v>
      </c>
      <c r="F9" s="8" t="n">
        <v>0.15</v>
      </c>
      <c r="G9" s="8" t="n">
        <v>0.05</v>
      </c>
      <c r="H9" s="8" t="n">
        <v>0.26</v>
      </c>
      <c r="I9" s="8" t="n">
        <v>0.42</v>
      </c>
      <c r="J9" s="8" t="n">
        <v>1.33</v>
      </c>
      <c r="K9" s="8" t="n">
        <v>0.87</v>
      </c>
      <c r="L9" s="8" t="n">
        <v>0.9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5</v>
      </c>
    </row>
    <row r="3" spans="1:4">
      <c r="A3" s="4" t="s">
        <v>938</v>
      </c>
    </row>
    <row r="4" spans="1:4">
      <c r="A4" s="3" t="s">
        <v>939</v>
      </c>
    </row>
    <row r="5" spans="1:4">
      <c r="A5" s="4" t="s">
        <v>940</v>
      </c>
      <c r="B5" s="6" t="n">
        <v>63787</v>
      </c>
      <c r="C5" s="6" t="n">
        <v>61133</v>
      </c>
      <c r="D5" s="6" t="n">
        <v>46425</v>
      </c>
    </row>
    <row r="6" spans="1:4">
      <c r="A6" s="4" t="s">
        <v>941</v>
      </c>
      <c r="B6" s="5" t="n">
        <v>79491</v>
      </c>
      <c r="C6" s="5" t="n">
        <v>69093</v>
      </c>
      <c r="D6" s="5" t="n">
        <v>59372</v>
      </c>
    </row>
    <row r="7" spans="1:4">
      <c r="A7" s="4" t="s">
        <v>942</v>
      </c>
      <c r="B7" s="5" t="n">
        <v>-67734</v>
      </c>
      <c r="C7" s="5" t="n">
        <v>-66439</v>
      </c>
      <c r="D7" s="5" t="n">
        <v>-44664</v>
      </c>
    </row>
    <row r="8" spans="1:4">
      <c r="A8" s="4" t="s">
        <v>943</v>
      </c>
      <c r="B8" s="5" t="n">
        <v>75544</v>
      </c>
      <c r="C8" s="5" t="n">
        <v>63787</v>
      </c>
      <c r="D8" s="5" t="n">
        <v>61133</v>
      </c>
    </row>
    <row r="9" spans="1:4">
      <c r="A9" s="4" t="s">
        <v>944</v>
      </c>
    </row>
    <row r="10" spans="1:4">
      <c r="A10" s="3" t="s">
        <v>939</v>
      </c>
    </row>
    <row r="11" spans="1:4">
      <c r="A11" s="4" t="s">
        <v>940</v>
      </c>
      <c r="B11" s="5" t="n">
        <v>26421</v>
      </c>
      <c r="C11" s="5" t="n">
        <v>7586</v>
      </c>
      <c r="D11" s="5" t="n">
        <v>9641</v>
      </c>
    </row>
    <row r="12" spans="1:4">
      <c r="A12" s="4" t="s">
        <v>941</v>
      </c>
      <c r="B12" s="5" t="n">
        <v>-13435</v>
      </c>
      <c r="C12" s="5" t="n">
        <v>18835</v>
      </c>
      <c r="D12" s="5" t="n">
        <v>-2055</v>
      </c>
    </row>
    <row r="13" spans="1:4">
      <c r="A13" s="4" t="s">
        <v>943</v>
      </c>
      <c r="B13" s="6" t="n">
        <v>12986</v>
      </c>
      <c r="C13" s="6" t="n">
        <v>26421</v>
      </c>
      <c r="D13" s="6" t="n">
        <v>75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8:17:00Z</dcterms:created>
  <dcterms:modified xmlns:dcterms="http://purl.org/dc/terms/" xmlns:xsi="http://www.w3.org/2001/XMLSchema-instance" xsi:type="dcterms:W3CDTF">2018-02-22T08:17:00Z</dcterms:modified>
</cp:coreProperties>
</file>